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Organization and Description of" sheetId="8" r:id="rId8"/>
    <s:sheet name="Basis of Presentation and Signi" sheetId="9" r:id="rId9"/>
    <s:sheet name="Acquisitions" sheetId="10" r:id="rId10"/>
    <s:sheet name="Spin-Off Of Business" sheetId="11" r:id="rId11"/>
    <s:sheet name="Property and Equipment" sheetId="12" r:id="rId12"/>
    <s:sheet name="Goodwill" sheetId="13" r:id="rId13"/>
    <s:sheet name="Intangible Assets" sheetId="14" r:id="rId14"/>
    <s:sheet name="Long-Term Debt" sheetId="15" r:id="rId15"/>
    <s:sheet name="Income Taxes" sheetId="16" r:id="rId16"/>
    <s:sheet name="Accrued Liabilities" sheetId="17" r:id="rId17"/>
    <s:sheet name="Equity" sheetId="18" r:id="rId18"/>
    <s:sheet name="Stock-Based Compensation" sheetId="19" r:id="rId19"/>
    <s:sheet name="Fair Value Measurements" sheetId="20" r:id="rId20"/>
    <s:sheet name="Commitments and Contingencies" sheetId="21" r:id="rId21"/>
    <s:sheet name="Related Party Transactions" sheetId="22" r:id="rId22"/>
    <s:sheet name="Segment Reporting" sheetId="23" r:id="rId23"/>
    <s:sheet name="Quarterly Financial Data" sheetId="24" r:id="rId24"/>
    <s:sheet name="Basis of Presentation and Sig25" sheetId="25" r:id="rId25"/>
    <s:sheet name="Acquisitions (Tables)" sheetId="26" r:id="rId26"/>
    <s:sheet name="Spin-Off Of Business (Tables)" sheetId="27" r:id="rId27"/>
    <s:sheet name="Property and Equipment (Tables)" sheetId="28" r:id="rId28"/>
    <s:sheet name="Goodwill (Tables)" sheetId="29" r:id="rId29"/>
    <s:sheet name="Intangible Assets (Tables)" sheetId="30" r:id="rId30"/>
    <s:sheet name="Long-Term Debt (Tables)" sheetId="31" r:id="rId31"/>
    <s:sheet name="Income Taxes (Tables)" sheetId="32" r:id="rId32"/>
    <s:sheet name="Accrued Liabilities (Tables)" sheetId="33" r:id="rId33"/>
    <s:sheet name="Stock-Based Compensation (Table" sheetId="34" r:id="rId34"/>
    <s:sheet name="Fair Value Measurements (Tables" sheetId="35" r:id="rId35"/>
    <s:sheet name="Commitments and Contingencies (" sheetId="36" r:id="rId36"/>
    <s:sheet name="Related Party Transactions (Tab" sheetId="37" r:id="rId37"/>
    <s:sheet name="Segment Reporting (Tables)" sheetId="38" r:id="rId38"/>
    <s:sheet name="Quarterly Financial Data (Table" sheetId="39" r:id="rId39"/>
    <s:sheet name="Organization and Description 40" sheetId="40" r:id="rId40"/>
    <s:sheet name="Basis of Presentation and Sig41" sheetId="41" r:id="rId41"/>
    <s:sheet name="Acquisitions (Narrative) (Detai" sheetId="42" r:id="rId42"/>
    <s:sheet name="Acquisitions (Schedule of Acqui" sheetId="43" r:id="rId43"/>
    <s:sheet name="Acquisitions (Schedule of Defer" sheetId="44" r:id="rId44"/>
    <s:sheet name="Acquisitions (Schedule of Finan" sheetId="45" r:id="rId45"/>
    <s:sheet name="Acquisitions (Schedule of Pro-F" sheetId="46" r:id="rId46"/>
    <s:sheet name="Spin-Off Of Business (Narrative" sheetId="47" r:id="rId47"/>
    <s:sheet name="Spin-Off Of Business (Detail)" sheetId="48" r:id="rId48"/>
    <s:sheet name="Property and Equipment (Schedul" sheetId="49" r:id="rId49"/>
    <s:sheet name="Property and Equipment (Narrati" sheetId="50" r:id="rId50"/>
    <s:sheet name="Goodwill (Narrative) (Detail)" sheetId="51" r:id="rId51"/>
    <s:sheet name="Goodwill (Schedule Of Goodwill)" sheetId="52" r:id="rId52"/>
    <s:sheet name="Intangible Assets (Schedule of " sheetId="53" r:id="rId53"/>
    <s:sheet name="Intangible Assets (Narrative) (" sheetId="54" r:id="rId54"/>
    <s:sheet name="Intangible Assets (Schedule o55" sheetId="55" r:id="rId55"/>
    <s:sheet name="Long-Term Debt (Summary of Long" sheetId="56" r:id="rId56"/>
    <s:sheet name="Long-Term Debt (Summary of Lo57" sheetId="57" r:id="rId57"/>
    <s:sheet name="Long-Term Debt (Narrative) (Det" sheetId="58" r:id="rId58"/>
    <s:sheet name="Long-Term Debt (Redemption Righ" sheetId="59" r:id="rId59"/>
    <s:sheet name="Long-Term Debt (Schedule of Fut" sheetId="60" r:id="rId60"/>
    <s:sheet name="Income Taxes (Summary of (Benef" sheetId="61" r:id="rId61"/>
    <s:sheet name="Income Taxes Income_(Loss) from" sheetId="62" r:id="rId62"/>
    <s:sheet name="Income Taxes (Reconciliations o" sheetId="63" r:id="rId63"/>
    <s:sheet name="Income Taxes (Schedule of Defer" sheetId="64" r:id="rId64"/>
    <s:sheet name="Income Taxes (Narrative) (Detai" sheetId="65" r:id="rId65"/>
    <s:sheet name="Income Taxes (Schedule of Unrec" sheetId="66" r:id="rId66"/>
    <s:sheet name="Accrued Liabilities (Schedule o" sheetId="67" r:id="rId67"/>
    <s:sheet name="Equity (Narrative) (Detail)" sheetId="68" r:id="rId68"/>
    <s:sheet name="Stock-Based Compensation (Summa" sheetId="69" r:id="rId69"/>
    <s:sheet name="Stock-Based Compensation (Narra" sheetId="70" r:id="rId70"/>
    <s:sheet name="Stock-Based Compensation (Sum71" sheetId="71" r:id="rId71"/>
    <s:sheet name="Fair Value Measurements (Narrat" sheetId="72" r:id="rId72"/>
    <s:sheet name="Fair Value Measurements (Schedu" sheetId="73" r:id="rId73"/>
    <s:sheet name="Commitments and Contingencies74" sheetId="74" r:id="rId74"/>
    <s:sheet name="Commitments and Contingencies75" sheetId="75" r:id="rId75"/>
    <s:sheet name="Commitments and Contingencies76" sheetId="76" r:id="rId76"/>
    <s:sheet name="Related Party Transactions (Nar" sheetId="77" r:id="rId77"/>
    <s:sheet name="Related Party Transactions (Sch" sheetId="78" r:id="rId78"/>
    <s:sheet name="Segment Reporting (Narrative) (" sheetId="79" r:id="rId79"/>
    <s:sheet name="Segment Reporting (Summary of F" sheetId="80" r:id="rId80"/>
    <s:sheet name="Segment Reporting (Summary of81" sheetId="81" r:id="rId81"/>
    <s:sheet name="Segment Reporting (Reconciliati" sheetId="82" r:id="rId82"/>
    <s:sheet name="Segment Reporting (Schedule of " sheetId="83" r:id="rId83"/>
    <s:sheet name="Quarterly Financial Data (Sched" sheetId="84" r:id="rId84"/>
  </s:sheets>
  <s:definedNames/>
  <s:calcPr calcId="124519" calcMode="auto" fullCalcOnLoad="1"/>
</s:workbook>
</file>

<file path=xl/sharedStrings.xml><?xml version="1.0" encoding="utf-8"?>
<sst xmlns="http://schemas.openxmlformats.org/spreadsheetml/2006/main" uniqueCount="1017">
  <si>
    <t>Document And Entity Information - USD ($) $ in Billions</t>
  </si>
  <si>
    <t>12 Months Ended</t>
  </si>
  <si>
    <t>Jun. 30, 2015</t>
  </si>
  <si>
    <t>Sep. 17, 2015</t>
  </si>
  <si>
    <t>Dec. 31, 2014</t>
  </si>
  <si>
    <t>Document And Entity Information [Abstract]</t>
  </si>
  <si>
    <t>Document Type</t>
  </si>
  <si>
    <t>10-K</t>
  </si>
  <si>
    <t>Amendment Flag</t>
  </si>
  <si>
    <t>false</t>
  </si>
  <si>
    <t>Document Period End Date</t>
  </si>
  <si>
    <t>Jun. 30,
		2015</t>
  </si>
  <si>
    <t>Document Fiscal Year Focus</t>
  </si>
  <si>
    <t>Document Fiscal Period Focus</t>
  </si>
  <si>
    <t>FY</t>
  </si>
  <si>
    <t>Entity Registrant Name</t>
  </si>
  <si>
    <t>Zayo Group Holdings, Inc.</t>
  </si>
  <si>
    <t>Entity Central Index Key</t>
  </si>
  <si>
    <t>Current Fiscal Year End Date</t>
  </si>
  <si>
    <t>--06-30</t>
  </si>
  <si>
    <t>Entity Filer Category</t>
  </si>
  <si>
    <t>Non-accelerated Filer</t>
  </si>
  <si>
    <t>Entity Well-known Seasoned Issuer</t>
  </si>
  <si>
    <t>No</t>
  </si>
  <si>
    <t>Entity Voluntary Filers</t>
  </si>
  <si>
    <t>Yes</t>
  </si>
  <si>
    <t>Entity Current Reporting Status</t>
  </si>
  <si>
    <t>Entity Public Float</t>
  </si>
  <si>
    <t>Entity Common Stock, Shares Outstanding</t>
  </si>
  <si>
    <t>CONSOLIDATED BALANCE SHEETS - USD ($) $ in Millions</t>
  </si>
  <si>
    <t>Jun. 30, 2014</t>
  </si>
  <si>
    <t>Current assets</t>
  </si>
  <si>
    <t>Cash and cash equivalents</t>
  </si>
  <si>
    <t>Trade receivables, net of allowance of $3.4 and $3.7 as of June 30, 2015 and June 30, 2014, respectively</t>
  </si>
  <si>
    <t>Due from related parties</t>
  </si>
  <si>
    <t>Prepaid expenses</t>
  </si>
  <si>
    <t>Deferred income taxes, net</t>
  </si>
  <si>
    <t>Other assets</t>
  </si>
  <si>
    <t>Total current assets</t>
  </si>
  <si>
    <t>Property and equipment, net</t>
  </si>
  <si>
    <t>Intangible assets, net</t>
  </si>
  <si>
    <t>Goodwill</t>
  </si>
  <si>
    <t>Total assets</t>
  </si>
  <si>
    <t>Current liabilities</t>
  </si>
  <si>
    <t>Current portion of long-term debt</t>
  </si>
  <si>
    <t>Accounts payable</t>
  </si>
  <si>
    <t>Accrued liabilities</t>
  </si>
  <si>
    <t>Accrued interest</t>
  </si>
  <si>
    <t>Capital lease obligations, current</t>
  </si>
  <si>
    <t>Deferred revenue, current</t>
  </si>
  <si>
    <t>Total current liabilities</t>
  </si>
  <si>
    <t>Long-term debt, non-current</t>
  </si>
  <si>
    <t>Capital lease obligation, non-current</t>
  </si>
  <si>
    <t>Deferred revenue, non-current</t>
  </si>
  <si>
    <t>Stock-based compensation liability</t>
  </si>
  <si>
    <t>Other long-term liabilities</t>
  </si>
  <si>
    <t>Total liabilities</t>
  </si>
  <si>
    <t>Commitments and contingencies (Note 14)</t>
  </si>
  <si>
    <t>Stockholders' equity</t>
  </si>
  <si>
    <t>Preferred stock, $0.001 par value--50,000,000 shares authorized; no shares issued and outstanding as of June 30, 2015 and June 30, 2014, respectively</t>
  </si>
  <si>
    <t>Common stock, $0.001 par value--850,000,000 shares authorized; Issued and outstanding 243,008,679 shares and 223,000,000 shares as of June 30, 2015 and June 30, 2014, respectively</t>
  </si>
  <si>
    <t>Additional paid-in capital</t>
  </si>
  <si>
    <t>Accumulated other comprehensive (loss)/income</t>
  </si>
  <si>
    <t>Accumulated deficit</t>
  </si>
  <si>
    <t>Note receivable from shareholder</t>
  </si>
  <si>
    <t>Total stockholders' equity</t>
  </si>
  <si>
    <t>Total liabilities and stockholders' equity</t>
  </si>
  <si>
    <t>CONSOLIDATED BALANCE SHEETS (Parenthetical) - USD ($) $ in Millions</t>
  </si>
  <si>
    <t>Statement Of Financial Position [Abstract]</t>
  </si>
  <si>
    <t>Trade receivables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Millions, $ in Millions</t>
  </si>
  <si>
    <t>Jun. 30, 2013</t>
  </si>
  <si>
    <t>Income Statement [Abstract]</t>
  </si>
  <si>
    <t>Revenue</t>
  </si>
  <si>
    <t>[1]</t>
  </si>
  <si>
    <t>[2]</t>
  </si>
  <si>
    <t>Operating costs and expenses</t>
  </si>
  <si>
    <t>Operating costs (excluding depreciation and amortization and including stock-based compensation—Note 12)</t>
  </si>
  <si>
    <t>Selling, general and administrative expenses (including stock-based compensation—Note 12)</t>
  </si>
  <si>
    <t>[1],[3]</t>
  </si>
  <si>
    <t>Depreciation and amortization</t>
  </si>
  <si>
    <t>Total operating costs and expenses</t>
  </si>
  <si>
    <t>Operating income</t>
  </si>
  <si>
    <t>Other expenses</t>
  </si>
  <si>
    <t>Interest expense</t>
  </si>
  <si>
    <t>[2],[4]</t>
  </si>
  <si>
    <t>Loss on extinguishment of debt</t>
  </si>
  <si>
    <t>[1],[5]</t>
  </si>
  <si>
    <t>[2],[6]</t>
  </si>
  <si>
    <t>Foreign currency (loss)/gain on intercompany loans</t>
  </si>
  <si>
    <t>Other (expense)/income, net</t>
  </si>
  <si>
    <t>Total other expenses, net</t>
  </si>
  <si>
    <t>Loss from operations before income taxes</t>
  </si>
  <si>
    <t>(Benefit)/provision for income taxes</t>
  </si>
  <si>
    <t>Loss from continuing operations</t>
  </si>
  <si>
    <t>Earnings from discontinued operations, net of income taxes</t>
  </si>
  <si>
    <t>[2],[7]</t>
  </si>
  <si>
    <t>Net loss</t>
  </si>
  <si>
    <t>Weighted-average shares used to compute net loss per share:</t>
  </si>
  <si>
    <t>Basic and diluted</t>
  </si>
  <si>
    <t>Loss from continuing operations per share:</t>
  </si>
  <si>
    <t>Earnings from discontinued operations per share:</t>
  </si>
  <si>
    <t>Net loss per share:</t>
  </si>
  <si>
    <t>The Company realized an increase in revenue and operating expenses beginning July 1, 2014 as a result of the acquisition of AtlantaNap and Neo.</t>
  </si>
  <si>
    <t>The Company realized an increase in revenue and operating expenses beginning August 1, 2013 as a result of the acquisition of Corelink.</t>
  </si>
  <si>
    <t>[3]</t>
  </si>
  <si>
    <t>The Company realized an increase in compensation expense in the first quarter as a result of an increase in the estimated fair value of CII common units as a result of the pending IPO.  The common unit fair values were further adjusted in second quarter upon completion of the IPO.  See Note 12— Stock-based Compensation.</t>
  </si>
  <si>
    <t>[4]</t>
  </si>
  <si>
    <t>The Company realized an increase in interest expense during the second and fourth quarters of 2014 due to financing transactions completed to increase its borrowings under its term loan facility. See Note 8— Long-Term Debt.</t>
  </si>
  <si>
    <t>[5]</t>
  </si>
  <si>
    <t>The Company completed debt refinancing transactions during the second, third and fourth quarters of Fiscal 2015, resulting in a loss on debt extinguishment for those respective periods. See Note 8— Long-Term Debt.</t>
  </si>
  <si>
    <t>[6]</t>
  </si>
  <si>
    <t>The Company completed a debt refinancing transaction during the second quarter of Fiscal 2014, resulting in a loss on debt extinguishment for that period. See Note 8— Long-Term Debt.</t>
  </si>
  <si>
    <t>[7]</t>
  </si>
  <si>
    <t>The Company spun-off its OVS operating unit on June 13, 2014.</t>
  </si>
  <si>
    <t>CONSOLIDATED STATEMENTS OF COMPREHENSIVE LOSS - USD ($) $ in Millions</t>
  </si>
  <si>
    <t>Comprehensive Income Net Of Tax [Abstract]</t>
  </si>
  <si>
    <t>Foreign currency translation adjustments</t>
  </si>
  <si>
    <t>Comprehensive loss</t>
  </si>
  <si>
    <t>CONSOLIDATED STATEMENTS OF STOCKHOLDERS' EQUITY - USD ($) $ in Millions</t>
  </si>
  <si>
    <t>Total</t>
  </si>
  <si>
    <t>Common Stock [Member]</t>
  </si>
  <si>
    <t>Additional paid-in Capital [Member]</t>
  </si>
  <si>
    <t>Accumulated Other Comprehensive Income/(Loss) [Member]</t>
  </si>
  <si>
    <t>Accumulated Deficit [Member]</t>
  </si>
  <si>
    <t>Note receivable from shareholder [Member]</t>
  </si>
  <si>
    <t>Balance at Jun. 30, 2012</t>
  </si>
  <si>
    <t>Balance (in shares) at Jun. 30, 2012</t>
  </si>
  <si>
    <t>Capital contributed (cash)</t>
  </si>
  <si>
    <t>Non-cash contributions from CII, net</t>
  </si>
  <si>
    <t>Stock-based compensation</t>
  </si>
  <si>
    <t>Foreign currency translation adjustment</t>
  </si>
  <si>
    <t>Balance at Jun. 30, 2013</t>
  </si>
  <si>
    <t>Balance (in shares) at Jun. 30, 2013</t>
  </si>
  <si>
    <t>Capital contributed, non-cash</t>
  </si>
  <si>
    <t>CII Preferred Units issued for Corelink Data Centers, LLC purchase</t>
  </si>
  <si>
    <t>Spin off of Onvoy, LLC</t>
  </si>
  <si>
    <t>Balance at Jun. 30, 2014</t>
  </si>
  <si>
    <t>Balance (in shares) at Jun. 30, 2014</t>
  </si>
  <si>
    <t>Proceeds from issuance of common stock</t>
  </si>
  <si>
    <t>Proceeds from issuance of common stock, shares</t>
  </si>
  <si>
    <t>Reclassification of common unit liability to additional paid in capital</t>
  </si>
  <si>
    <t>Non-cash settlement of note receivable from Communications Infrastructure Investments,LLC</t>
  </si>
  <si>
    <t>Balance at Jun. 30, 2015</t>
  </si>
  <si>
    <t>Balance (in shares) at Jun. 30, 2015</t>
  </si>
  <si>
    <t>CONSOLIDATED STATEMENTS OF CASH FLOWS € in Millions, £ in Millions, $ in Millions</t>
  </si>
  <si>
    <t>Jun. 30, 2015USD ($)</t>
  </si>
  <si>
    <t>Jun. 30, 2014USD ($)</t>
  </si>
  <si>
    <t>Jun. 30, 2013USD ($)</t>
  </si>
  <si>
    <t>Cash flows from operating activities</t>
  </si>
  <si>
    <t>[2],[3]</t>
  </si>
  <si>
    <t>Adjustments to reconcile net loss to net cash provided by operating activities of continuing operations</t>
  </si>
  <si>
    <t>[1],[4]</t>
  </si>
  <si>
    <t>[2],[5]</t>
  </si>
  <si>
    <t>Non-cash interest expense</t>
  </si>
  <si>
    <t>Amortization of deferred revenue</t>
  </si>
  <si>
    <t>Additions to deferred revenue</t>
  </si>
  <si>
    <t>Provision for bad debts</t>
  </si>
  <si>
    <t>Foreign currency loss/(gain) on intercompany loans</t>
  </si>
  <si>
    <t>Non-cash loss on investments</t>
  </si>
  <si>
    <t>Lease termination charge</t>
  </si>
  <si>
    <t>Deferred income taxes</t>
  </si>
  <si>
    <t>Changes in operating assets and liabilities, net of acquisitions</t>
  </si>
  <si>
    <t>Trade receivables</t>
  </si>
  <si>
    <t>Payables to/(from) related parties, net</t>
  </si>
  <si>
    <t>Accounts payable and accrued liabilities</t>
  </si>
  <si>
    <t>Other assets, current and non-current</t>
  </si>
  <si>
    <t>Other liabilities</t>
  </si>
  <si>
    <t>Net cash provided by operating activities of continuing operations</t>
  </si>
  <si>
    <t>Cash flows from investing activities</t>
  </si>
  <si>
    <t>Purchases of property and equipment</t>
  </si>
  <si>
    <t>Broadband stimulus grants received</t>
  </si>
  <si>
    <t>Other</t>
  </si>
  <si>
    <t>Net cash used in investing activities of continuing operations</t>
  </si>
  <si>
    <t>Cash flows from financing activities</t>
  </si>
  <si>
    <t>Proceeds from debt</t>
  </si>
  <si>
    <t>Proceeds from revolving credit facility</t>
  </si>
  <si>
    <t>Proceeds from equity offerings and contributions</t>
  </si>
  <si>
    <t>Direct costs associated with equity offerings</t>
  </si>
  <si>
    <t>Distribution to parent</t>
  </si>
  <si>
    <t>Principal payments on long-term debt</t>
  </si>
  <si>
    <t>Payment of early redemption fees on debt extinguished</t>
  </si>
  <si>
    <t>Principal payments on capital lease obligations</t>
  </si>
  <si>
    <t>Payments on revolving credit facility</t>
  </si>
  <si>
    <t>Payment of debt issuance costs</t>
  </si>
  <si>
    <t>Change in restricted cash, net</t>
  </si>
  <si>
    <t>Net cash provided by financing activities of continuing operations</t>
  </si>
  <si>
    <t>Cash flows from continuing operations</t>
  </si>
  <si>
    <t>Cash flows from discontinued operations</t>
  </si>
  <si>
    <t>Operating activities</t>
  </si>
  <si>
    <t>Investing activities</t>
  </si>
  <si>
    <t>Financing activities</t>
  </si>
  <si>
    <t>Discontinued operations, cash and cash equivalents, beginning of year</t>
  </si>
  <si>
    <t>Cash included in Onvoy, LLC spin-off</t>
  </si>
  <si>
    <t>Discontinued operations, cash and cash equivalents, end of period</t>
  </si>
  <si>
    <t>Effect of changes in foreign exchange rates on cash</t>
  </si>
  <si>
    <t>Net increase/(decrease) in cash and cash equivalents</t>
  </si>
  <si>
    <t>Continuing operations:</t>
  </si>
  <si>
    <t>Cash and cash equivalents, beginning of year</t>
  </si>
  <si>
    <t>Cash and cash equivalents, end of period</t>
  </si>
  <si>
    <t>Supplemental disclosure of non-cash investing and financing activities:</t>
  </si>
  <si>
    <t>Cash paid for interest, net of capitalized interest - continuing operations</t>
  </si>
  <si>
    <t>Cash paid for interest, net of capitalized interest - discontinued operations</t>
  </si>
  <si>
    <t>Cash paid for income taxes</t>
  </si>
  <si>
    <t>Non-cash purchases of equipment through capital leasing</t>
  </si>
  <si>
    <t>Continuing Operations</t>
  </si>
  <si>
    <t>Increase/(decrease) in accounts payable and accrued expenses for purchases of property and equipment</t>
  </si>
  <si>
    <t>Discontinued Operations</t>
  </si>
  <si>
    <t>Latisys Holdings, LLC [Member]</t>
  </si>
  <si>
    <t>Acquisition of net cash acquired</t>
  </si>
  <si>
    <t>Ideatek Systems, Inc., [Member]</t>
  </si>
  <si>
    <t>Neo Telecoms [Member]</t>
  </si>
  <si>
    <t>Colo Facilities Atlanta [Member]</t>
  </si>
  <si>
    <t>Geo Networks Limited [Member]</t>
  </si>
  <si>
    <t>CoreXchange [Member]</t>
  </si>
  <si>
    <t>Fiberlink, LLC [Member]</t>
  </si>
  <si>
    <t>Access Communications, Inc [Member]</t>
  </si>
  <si>
    <t>Core NAP, LP [Member]</t>
  </si>
  <si>
    <t>Litecast/Balticore, LLC [Member]</t>
  </si>
  <si>
    <t>First Telecom Services, LLC [Member]</t>
  </si>
  <si>
    <t>USCarrier Telecom, LLC [Member]</t>
  </si>
  <si>
    <t>FiberGate [Member]</t>
  </si>
  <si>
    <t>Abovenet, Inc [Member]</t>
  </si>
  <si>
    <t>Organization and Description of Business</t>
  </si>
  <si>
    <t>Accounting Policies [Abstract]</t>
  </si>
  <si>
    <t>(1) ORGANIZATION AND DESCRIPTION OF BUSINESS Zayo Group Holdings, Inc., a Delaware corporation, was formed on November 13, 2007, and is the parent company of a number of subsidiaries engaged in bandwidth infrastructure provision and services. Zayo Group Holdings, Inc. and its subsidiaries are collectively referred to as “Zayo Group Holdings” or the “Company.” The Company’s primary operating subsidiary is Zayo Group LLC (“ZGL”). Headquartered in Boulder, Colorado, the Company operates bandwidth infrastructure assets, including fiber networks and datacenters, in the United States and Europe to offer:
•
Physical infrastructure, including dark fiber, mobile infrastructure and colocation services.
•
Cloud and Connectivity, previously referred to as Lit Services, including wavelengths, Ethernet, IP, SONET and Cloud services.
•
Other services, including Zayo Professional Services. Stock Split and Amended and Restated Certificate of Incorporation On October 9, 2014, the Company’s Board of Directors approved a 223,000-for-one stock split of the Company’s common stock. The stock split became effective upon filing of the amended and restated certificate of incorporation on October 10, 2014. Immediately subsequent to the stock split, 223,000,000 shares of common stock were outstanding. All of the shares outstanding and per share amounts have been retroactively adjusted to reflect the stock split in the accompanying condensed consolidated financial statements. On October 10, 2014, the Company filed its amended and restated certificate of incorporation to authorize the issuance of additional shares of common and preferred stock, establish related voting and holding rights for these shares, and address certain other matters related to corporate governance. Initial Public Offering Prior to its initial public offering (“IPO”), Zayo Group Holdings was wholly owned by Communications Infrastructure Investments, LLC (“CII”). On October 22, 2014, the Company completed an IPO of 24,079,002 shares of common stock at an offering price of $19 per share. Shares sold in the IPO consisted of 16,008,679 shares sold by the Company and 8,070,323 shares sold by selling stockholders (including CII investors and employees, former employees, and directors and officers of the Company). Proceeds to the Company after deducting the underwriting discount and other offering expenses totaled approximately $282.0 million, and net proceeds to selling stockholders, including the exercised underwriter option, totaled approximately $150.2 million. In March 2015, the Company completed a follow-on equity offering selling 4,000,000 shares of its common stock at a price of $27.35 per share. Proceeds of the follow-on equity offering to the Company after deducting the underwriting discount and other offering expenses totaled approximately $105.2. Proceeds to the Company from the IPO and follow-on equity offering are recorded as an increase in common stock and additional paid-in-capital, net of direct offering costs (including previously capitalized amounts), during the second and third quarters of Fiscal 2015. The Company’s shares were listed on the New York Stock Exchange (NYSE) on October 17, 2014 under the ticker symbol “ZAYO”.</t>
  </si>
  <si>
    <t>Basis of Presentation and Significant Accounting Policies</t>
  </si>
  <si>
    <t>Organization Consolidation And Presentation Of Financial Statements [Abstract]</t>
  </si>
  <si>
    <t>(2) BASIS OF PRESENTATION AND SIGNIFICANT ACCOUNTING POLICIES a. Basis of Presentation The accompanying consolidated financial statements include all the accounts of the Company and its wholly-owned subsidiaries. All inter-company accounts and transactions have been eliminated in consolidation. The accompanying consolidated financial statements include the accounts of the Company and its wholly-owned subsidiaries and have been prepared in accordance with accounting principles generally accepted in the United States (“GAAP”) Our fiscal year ends June 30 each year, and we refer to the fiscal year ended June 30, 2015 as “Fiscal 2015,” June 30, 2014 as “Fiscal 2014,” and the fiscal year ended June 30, 2013 as “Fiscal 2013.” b. Earnings or Loss per Share Basic earnings or loss per share attributable to the Company’s common shareholders is computed by dividing net earnings or loss attributable to common shareholders by the weighted average number of common shares outstanding for the period. Diluted earnings or loss per share attributable to common shareholders presents the dilutive effect, if any, on a per share basis of potential common shares (such as restricted stock units) as if they had been vested or converted during the periods presented. No such items were included in the computation of diluted loss per share for the years ended June 30, 2015, 2014 and 2013 because the Company incurred a loss from continuing operations in each of these periods and the effect of inclusion would have been anti-dilutive. c. Foreign Currency Translation For operations outside the U.S. that have functional currencies other than the U.S. dollar, assets and liabilities are translated to U.S. dollars at period-end exchange rates, and revenue, expenses and cash flows are translated using monthly average exchange rates during the year. Gains or losses resulting from currency translation are recorded as a component of accumulated other comprehensive loss in member’s equity and in the consolidated statements of comprehensive loss. The Company considers the majority of its investments in its foreign subsidiaries to be permanently reinvested. d. Discontinued Operations On June 13, 2014, the Company completed a spin-off of Onvoy, LLC and its subsidiaries (“OVS”) to CII. The spin-off is reported as an equity distribution at carryover basis equal to the net assets and liabilities of OVS on the spin-off date, as the transaction was between entities under common control. See Note 4— Spin-off of Business e. Use of Estimates The preparation of the Company’s consolidat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 during the reporting period. Significant estimates are used when establishing allowances for doubtful accounts and accruals for billing disputes, determining useful lives for depreciation and amortization and accruals for exit activities associated with real estate leases, assessing the need for impairment charges (including those related to intangible assets and goodwill), determining the fair values of assets acquired and liabilities assumed in business combinations, accounting for income taxes and related valuation allowances against deferred tax assets and estimating the common unit and restricted stock unit grant fair values used to compute the stock-based compensation liability and expense. Management evaluates these estimates and judgments on an ongoing basis and makes estimates based on historical experience, current conditions, and various other assumptions that are believed to be reasonable under the circumstances. The results of these estimates form the basis for making judgments about the carrying values of assets and liabilities as well as identifying and assessing the accounting treatment with respect to commitments and contingencies. Actual results may differ from these estimates under different assumptions or conditions f. Cash and Cash Equivalents and Restricted Cash The Company considers all highly liquid investments with original maturities of three months or less to be cash and cash equivalents. Cash equivalents are stated at cost, which approximates fair value. Restricted cash consists of cash balances held by various financial institutions as collateral for letters of credit and surety bonds. These balances are reclassified to cash and cash equivalents when the underlying obligation is satisfied, or in accordance with the governing agreement. Restricted cash balances expected to become unrestricted during the next twelve months are recorded as current assets. As of June 30, 2015 and 2014, the Company had a non-current restricted cash balance of $4.8 million and $5.1 million respectively. g. Trade Receivables Trade receivables are recorded at the invoiced amount and do not bear interest. The Company maintains an allowance for doubtful accounts for estimated losses inherent in its trade receivable portfolio. In establishing the required allowance, management considers historical losses adjusted to take into account current market conditions and the customer’s financial condition, and the age of receivables and current payment patterns. Account balances are charged off against the allowance after all means of collection have been exhausted and the potential for recovery is considered remote. h. Property and Equipment The Company’s property and equipment includes assets in service and under construction or development. Property and equipment is recorded at historical cost or acquisition date fair value. Costs associated directly with network construction, service installations, and development of business support systems, including employee-related costs, are capitalized. Depreciation is calculated on a straight-line basis over the asset’s estimated useful life from the date placed into service or acquired. Management periodically evaluates the estimates of the useful life of property and equipment by reviewing historical usage, with consideration given to technological changes, trends in the industry, and other economic factors that could impact the network architecture and asset utilization. Equipment acquired under capital leases is recorded at the lower of the fair value of the asset or the net present value of the minimum lease payments at the inception of the lease. Depreciation of equipment held under capital leases is included in depreciation and amortization expense, and is calculated on a straight-line basis over the estimated useful lives of the assets, or the related lease term, whichever is shorter. Management reviews property and equipment for impairment whenever events or changes in circumstances indicate that the carrying value of its property and equipment may not be recoverable. An impairment loss is recognized when the assets’ carrying value exceeds both the assets’ estimated undiscounted future cash flows and the assets’ estimated fair value. Measurement of the impairment loss is then based on the estimated fair value of the assets. Considerable judgment is required to project such future cash flows and, if required, to estimate the fair value of the property and equipment and the resulting amount of the impairment. No impairment charges were recorded for property and equipment during the years ended June 30, 2015, 2014 or 2013. The Company capitalizes interest for assets that require a period of time to get them ready for their intended use. The amount of interest capitalized is based on the Company’s weighted average effective interest rate for outstanding debt obligations during the respective accounting period. i. Goodwill and Acquired Intangibles Intangible assets arising from business combinations, such as acquired customer contracts and relationships, (collectively “customer relationships”), are initially recorded at fair value. The Company amortizes customer relationships primarily over an estimated life of 10 to 20 years, using the straight-line method as this method approximates the timing in which the Company expects to receive the benefit from the acquired customer relationship assets. Goodwill represents the excess of the purchase price over the fair value of the net identifiable assets acquired in a business combination. Goodwill is reviewed for impairment at least annually in April, or more frequently if a triggering event occurs between impairment testing dates. The Company’s impairment assessment begins with a qualitative assessment to determine whether it is more likely than not that the fair value of a reporting unit is less than its carrying value. The qualitative assessment includes comparing the overall financial performance of the reporting units against the planned results used in the last quantitative goodwill impairment test. Additionally, each reporting unit’s fair value is assessed in light of certain events and circumstances, including macroeconomic conditions, industry and market considerations, cost factors, and other relevant entity- and reporting unit-specific events. The selection and assessment of qualitative factors used to determine whether it is more likely than not that the fair value of a reporting unit exceeds the carrying value involves significant judgments and estimates. If it is determined under the qualitative assessment that it is more likely than not that the fair value of a reporting unit is less than its carrying value, then a two-step quantitative impairment test is performed. Under the first step, the estimated fair value of the reporting unit is compared with its carrying value (including goodwill). If the fair value of the reporting unit exceeds its carrying value, step two does not need to be performed. If the estimated fair value of the reporting unit is less than its carrying value, an indication of goodwill impairment exists for the reporting unit and the enterprise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in acquisition accounting. The residual amount after this allocation is the implied fair value of the reporting unit goodwill. Fair value of the reporting unit under the two-step assessment is determined using a combination of both income and market-based variation approaches. The inputs and assumptions to valuation methods used to estimate the fair value of reporting units involves significant judgments. The Company reviews its indefinite-lived intangible assets for impairment at least annually in April and involves comparing the estimated fair value of indefinite-lived intangible assets to their respective carrying values. To the extent the carrying value of indefinite-lived intangible assets exceeds the fair value, the Company will recognize an impairment loss for the difference. The Company performed a qualitative assessment to determine whether it was more likely than not that the fair value of these assets was in excess of the carrying value for the year ended June 30, 2015, 2014 or 2013 and has concluded there is no indication of impairment. Intangible assets with finite useful lives are amortized over their respective estimated useful lives and reviewed for impairment whenever events or changes in circumstances indicate that the carrying amount of the asset may not be recoverable. No impairment charges were recorded for goodwill or intangibles during the years ended June 30, 2015, 2014 or 2013. j. Derivative Financial Instruments Derivative instruments are recorded in the balance sheet as either assets or liabilities, measured at fair value. The Company has historically entered into interest rate swaps to convert a portion of its floating-rate debt to fixed-rate debt and has not applied hedge accounting; therefore, the changes in the fair value of the interest rate swaps are recognized in earnings as adjustments to interest expense. The principal objectives of the derivative instruments are to minimize the cash flow interest rate risks associated with financing activities. The Company does not use financial instruments for trading purposes. The Company utilizes interest rate swap contracts in connection with debt instruments entered into during the July 2012 financing transactions. k. Revenue Recognition The Company recognizes revenues derived from leasing fiber optic telecommunications infrastructure and the provision of telecommunications and colocation services when the service has been provided and when there is persuasive evidence of an arrangement, the fee is fixed or determinable, customer acceptance has been obtained with relevant contract terms, and collection of the receivable is reasonably assured. Taxes collected from customers and remitted to a governmental authority are reported on a net basis and are excluded from revenue. Most revenue is billed in advance on a fixed-rate basis and the remainder is billed in arrears on a transactional basis determined by customer usage. The Company often bills customers for upfront charges, which are non-refundable. These charges relate to activation fees, installation charges or prepayments for future services and are influenced by various business factors including how the Company and customer agree to structure the payment terms. These upfront charges are deferred and recognized over the underlying contractual term. The Company also defers costs associated with customer activation and installation to the extent of upfront amounts received from customers, which are recognized as expense over the same period for which the associated revenue is recognized. The Company typically records revenues from leases of dark fiber, including indefeasible rights-of-use (“IRU”) agreements, over the term that the customer is given exclusive access to the assets. Dark fiber IRU agreements generally require the customer to make a down payment upon the execution of the agreement with monthly IRU fees paid over the contract term; however, in some cases, the Company receives up to the entire lease payment at the inception of the lease and recognizes the revenue ratably over the lease term. Revenue related to professional services to provide network management and technical support is recognized as services are provided. In determining the appropriate amount of revenue and related reserves to reflect in its consolidated financial statements, management evaluates payment history, credit ratings, customer financial performance, and historical or potential billing disputes and related estimates are based on these factors and assumptions. l. Operating Costs and Expenses The Company’s operating costs and expenses consist primarily of network expense (“Netex”), compensation and benefits, network operations expense (“Netops”), stock-based compensation, other expenses, and depreciation and amortization. Netex consists of third-party network service costs resulting from the leasing of certain network facilities, primarily leases of circuits and dark fiber, from carriers to augment the Company’s owned infrastructure, for which it is generally billed a fixed monthly fee. Netex also includes colocation facility costs for rent and license fees paid to the landlords of the buildings in which the Company’s colocation business operates, along with the utility costs to power those facilities. Compensation and benefits expenses include salaries, wages, incentive compensation and benefits. Employee-related costs that are directly associated with network construction, service installations and development of business support systems are capitalized and amortized to operating costs and expenses over the customer life. Compensation and benefits expenses related to the departments attributed to generating revenue are included in “Operating costs” while compensation and benefits expenses related to the sales, product, and corporate departments are included in “Selling, general and administrative expenses” in the consolidated statements of operations. Netops expense include all of the non-personnel related expenses of operating and maintaining the network infrastructure, including contracted maintenance fees, right-of-way costs, rent for cellular towers and other places where fiber is located, pole attachment fees, and relocation expenses. Netops expense is included in “Operating costs” in the consolidated statements of operations. Stock-based compensation expense consists of the fair value of equity based awards granted to employees and independent directors over their applicable vesting period. Stock-based compensation expense is included, based on the responsibilities of the awarded recipient, in either “Operating costs” or “Selling, general and administrative expenses” in the consolidated statements of operations. For additional information regarding our stock-based compensation expense, see Note 12 – Stock-Based Compensation Other expenses include expenses such as property tax, franchise fees, and colocation facility maintenance, which relate to operating our network and are therefore included in “Operating costs” as well as travel, office expense and other administrative costs that are included in “Selling, general and administrative expenses”. Other expenses are included in either “Operating costs” or “Selling, general and administrative expenses” in the consolidated statement of operations depending on their relationship to generating revenue or association with sales and administration. Transaction costs include expenses associated with professional services (i.e. legal, accounting, regulatory, etc.) rendered in connection with acquisitions or disposals (including spin-offs), travel expense, severance expense incurred on the date of acquisition or disposal, and other direct expenses incurred that are associated with signed and/or closed acquisitions or disposals. Transaction costs are included in “Selling, general and administrative expenses” in the consolidated statements of operations. Related to Netex, the Company recognizes the cost of these facilities or services when it is incurred in accordance with contractual requirements. The Company routinely disputes incorrect billings. The most prevalent types of disputes include disputes for circuits that are not disconnected on a timely basis and usage bills with incorrect records. Depending on the type and complexity of the issues involved, it may take several quarters to resolve disputes. In determining the amount of such operating expenses and related accrued liabilities to reflect in its consolidated financial statements, management considers the adequacy of documentation of disconnect notices, compliance with prevailing contractual requirements for submitting such disconnect notices and disputes to the provider of the facilities, and compliance with its interconnection agreements with these carriers. Significant judgment is required in estimating the ultimate outcome of the dispute resolution process, as well as any other costs that may be incurred to conclude the negotiations or settle any litigation. m. Stock-Based Compensation In October 2014, the Company adopted a new incentive plan. The plan includes incentive cash compensation (ICC) and equity (in the form of restricted stock units). Grants under the new incentive plan are made quarterly for all participants. The Company recognizes all stock-based awards to employees and independent directors, based on their grant-date fair values and the Company’s estimates of forfeitures. The Company recognizes the fair value of outstanding awards as a charge to operations over the vesting period. The Company uses the straight-line method to recognize share-based compensation expense for outstanding share awards that do not contain a performance condition. Prior to the Company’s IPO, the Company was given authorization by CII to award 625,000,000 of CII’s common units as profits interests to employees, directors, and affiliates of the Company. The common units were historically considered to be stock-based compensation with terms that required the awards to be classified as liabilities due to cash settlement features. The vested portion of the awards was reported as a liability and the fair value was re-measured at each reporting date until the date of settlement, with a corresponding charge (or credit) to stock-based compensation expense. In connection with the Company’s IPO and the related amendment to the CII operating agreement, there was a deemed modification to the stock compensation arrangements with the Company’s employees and directors. As a result, previously issued common units which were historically accounted for as liability awards, became classified as equity awards. Determining the fair value of certain share-based awards at the grant date and subsequent reporting dates requires judgment. If actual results differ significantly from these estimates, stock-based compensation expense and the Company’s results of operations could be materially impacted. For additional information regarding our stock-based compensation, see Note 12 – Stock-Based Compensation n. Legal Costs Costs incurred to hire and retain external legal counsel to advise us on regulatory, litigation and other matters is expensed as the related services are received. o. Income Taxes The Company recognizes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Estimating the future tax benefit associated with deferred tax assets requires significant judgment. Deferred tax assets arise from a variety of sources, the most significant being: tax losses that can be carried forward to be utilized against taxable income in future years; and expenses recognized in the Company’s financial statements but disallowed in the Company’s tax return until the associated cash flow occurs. The Company records a valuation allowance to reduce its deferred tax assets to the amount that is expected to be recognized. The valuation allowance is established if, based on available evidence, it is more-likely-than-not that all or some portion of the asset will not be realized due to the inability to generate sufficient taxable income in the period and/or of the character necessary to utilize the benefit of the deferred tax asset. When evaluating whether it is more-likely-than-not that all or some portion of the deferred tax asset will not be realized, all available evidence, both positive and negative, that may affect the realizability of deferred tax assets is identified and considered in determining the appropriate amount of the valuation allowance. The Company continues to monitor its financial performance and other evidence each quarter to determine the appropriateness of the Company’s valuation allowance. At each balance sheet date, existing assessments are reviewed and, if necessary, revised to reflect changed circumstances. The analysis of the Company’s ability to utilize its NOL balance is based on the Company’s forecasted taxable income. The forecasted assumptions approximate the Company’s best estimates, including market growth rates, future pricing, market acceptance of the Company’s products and services and future expected capital investments. If the Company is unable to meet its taxable income forecasts in future periods the Company may change its conclusion about the appropriateness of the valuation allowance which could create a substantial income tax expense in the Company’s consolidated statement of operations in the period such change occurs. Deferred tax liabilities related to investments in foreign subsidiaries and foreign corporate joint ventures that are essentially permanent in duration are not recognized until it becomes apparent that such amounts will reverse in the foreseeable future. The Company records interest related to unrecognized tax benefits and penalties in the provision for income taxes. p. Fair Value of Financial Instruments Relevant accounting literature defines and establishes a framework for measuring fair value, and requires expanded disclosures about fair value measurements. It also emphasizes that fair value is a market-based measurement, not an entity-specific measurement, and defines fair value as the price that would be received to sell an asset or transfer a liability in an orderly transaction between market participants at the measurement date. Valuation techniques that may be used include the market approach (comparable market prices), the income approach (present value of future income or cash flow) and the cost approach (cost to replace the service capacity of an asset or replacement cost), which are each based upon observable and unobservable inputs. Observable inputs reflect market data obtained from independent sources, while unobservable inputs reflect the Company’s market assumptions. Fair Value Hierarchy A fair value hierarchy is established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are used to measure fair value are: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Company view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management considers the principal or most advantageous market in which it would transact and considers assumptions that market participants would use when pricing the asset or liability, such as inherent risk, transfer restrictions, and risk of nonperformance. q. Concentration of Credit Risk Financial instruments that potentially subject the Company to concentration of credit risk consist principally of cash investments and accounts receivable. The Company’s cash and cash equivalents are primarily held in commercial bank accounts in the United States and Great Britain. The Company limits its cash investments to high-quality financial institutions in order to minimize its credit risk. During the years ended June 30, 2015, 2014 and 2013 the Company had no single customer that exceeded 10% of total revenue. The Company’s trade receivables, which are unsecured, are geographically dispersed. As of June 30, 2015 and 2014, the Company had one customer with a trade receivable balance of 10% and 12%, respectively, of total receivables. r. Condensed Financial Information of the Registrant The restricted net assets of Zayo Group Holdings exceeds 25% of its consolidated net assets due to restrictions under the Credit Agreement and Notes (as defined in Note 8 – Long-term debt s. Recently Issued Accounting Pronouncements Debt Issuance Costs In April 2015, the Financial Accounting Standards Board (“FASB”) issued Accounting Standard Update (“ASU”) 2015-03, Simplifying the Presentation of Debt Issuance Costs, which requires debt issuance costs related to a recognized debt liability to be presented on the balance sheet as a direct deduction from the debt liability, similar to the presentation of debt discounts. Prior to the issuance of ASU 2015-03, debt issuance costs were required to be presented as deferred charge assets, separate from the related debt liability. ASU 2015-03 does not change the recognition and measurement requirements for debt issuance costs. The Company early-adopted ASU 2015-03 as of the end of Fiscal 2015, and applied its provisions retrospectively. The adoption of ASU 2015-03 resulted in the reclassification of $71.0 million and $89.4 million of unamortized debt issuance costs (see Note 8 – Long Term Debt Long-term debt, non-current Revenue Recognition In May 2014, the FASB issued ASU 2014-09, Revenue from Contracts with Customers</t>
  </si>
  <si>
    <t>Acquisitions</t>
  </si>
  <si>
    <t>Business Combinations [Abstract]</t>
  </si>
  <si>
    <t xml:space="preserve">(3) ACQUISITIONS Since inception, the Company has consummated 34 transactions accounted for as business combinations. The acquisitions were executed as part of the Company’s business strategy of expanding through acquisitions. The acquisitions of these businesses have allowed the Company to increase the scale at which it operates, which in turn affords the Company the ability to increase its operating leverage, extend its network reach, and broaden its customer base. The accompanying consolidated financial statements include the operations of the acquired entities from their respective acquisition dates. Acquisitions Completed During Fiscal 2015 Neo Telecoms (“Neo”) On July 1, 2014, the Company acquired a 96% equity interest in Neo, a Paris-based bandwidth infrastructure company. The purchase agreement also includes a call option to acquire the remaining equity interest on or after December 31, 2015. The purchase consideration of €54.1 million (or $73.9 million), net of cash acquired, was in consideration of acquiring 96% equity ownership in Neo and a call option to purchase the remaining 4% equity interest in Neo. The fair value of the 4% non-controlling interest in Neo as of the acquisition date was $2.9 million and recorded in Other long-term liabilities. The consideration consisted of cash and was paid with cash on hand from the proceeds of the Sixth Amendment to the Company’s term loan facility. €8.7 million (or $11.9 million) of the purchase consideration is currently held in escrow pending the expiration of the indemnification adjustment period. The acquisition was considered a stock purchase for tax purposes. Colo Facilities Atlanta (“AtlantaNAP”) On July 1, 2014, the Company acquired 100% of the equity interest in AtlantaNAP, a datacenter and managed services provider in Atlanta, for cash consideration of $51.9 million. $5.3 million of the purchase price is currently held in escrow pending the expiration of the indemnification adjustment period. The acquisition was considered an asset purchase for tax purposes. IdeaTek Systems, Inc. (“IdeaTek”) Effective January 1, 2015, the Company acquired all of the equity interest in IdeaTek. The purchase price, subject to certain post-closing adjustments, was $52.7 million and was paid with cash on hand, $3.2 million of the purchase consideration is currently held in escrow pending the expiration of the indemnification adjustment period. The acquisition was considered a stock purchase for tax purposes. The IdeaTek acquisition added 1,800 route miles to the Company’s network in Kansas, and includes a dense metro footprint in Wichita, Kansas. The network spans across Kansas and connects to approximately 600 cellular towers and over 100 additional buildings. Latisys Holdings, LLC (“Latisys”) On February 23, 2015, the Company acquired the operating units of Latisys, a colocation and infrastructure as a service (“Iaas”) provider for a price of $677.5 million, net of cash acquired. The Latisys acquisition was funded with the proceeds of the January Notes Offering (as defined in Note 8 – Long-Term Debt The Latisys acquisition added colocation and IaaS services through eight datacenters across five markets in Northern Virginia, Chicago, Denver, Orange County and London. The acquired datacenters currently total over 185,000 square feet of billable space and 33 megawatts of critical power. Acquisitions During the Year Ended June 30, 2014 Corelink Data Centers, LLC ("Corelink") On August 1, 2013, the Company entered into an asset purchase agreement to acquire Corelink. The transaction was consummated on the same date, at which time the Company acquired substantially all of the net assets of this business for consideration of approximately $1.9 million comprised of 301,949 preferred units of CII with an estimated fair value of $1.6 million and cash of $0.3 million, net of cash acquired. The acquisition was considered a stock purchase for tax purposes. The cash consideration was paid with cash on hand. Access Communications, Inc. ("Access") On October 1, 2013, the Company acquired 100% of the equity interest in Access, a Minnesota corporation, for cash consideration of $40.1 million net of cash acquired, of which $4.0 million is currently held in escrow pending the expiration of the indemnification adjustment period. The acquisition was considered a stock purchase for tax purposes. The purchase price was paid with cash on hand. FiberLink, LLC ("FiberLink") On October 2, 2013, the Company acquired 100% of the equity interest in FiberLink, an Illinois limited liability company, for cash consideration of $43.1 million which was primarily funded with available funds drawn on the Company’s revolving credit facility. The acquisition was considered an asset purchase for tax purposes. CoreXchange, Inc. ("CoreXchange") On March 4, 2014, the Company consummated the asset purchase agreement to acquire CoreXchange, a data center, bandwidth and managed services provider located in Dallas, Texas for consideration of $17.2 million net of cash acquired. Through the transaction, the Company acquired one new data center operation located at 8600 Harry Hines Blvd. and secured additional square footage in its existing data center. The consideration was paid with cash on hand. The acquisition was considered an asset purchase for tax purposes. Geo Networks Limited ("Geo") On May 16, 2014, the Company acquired 100% of the equity interest in Ego Holdings Limited, a London-based dark fiber provider. The consideration consisted of cash of £174.3 million (or $292.3 million), net of cash acquired, and was funded with a combination of cash on hand and available funds drawn on the Company’s revolving credit facility. In conjunction with the acquisition, the Company repaid Geo’s existing debt obligations to the note holders totaling £113.4 million and £69.1 million was paid to the shareholders. The acquisition was considered a stock purchase for tax purposes. Acquisitions During the Year Ended June 30, 2013 AboveNet, Inc. (“AboveNet”) On July 2, 2012, the Company acquired 100% of the outstanding capital stock of AboveNet, previously a publicly traded company listed on the NYSE, in exchange for cash of approximately $2,210.0 million, net of cash acquired. The purchase price was based upon the price of $84.00 per share agreed to in the Agreement and Plan of Merger and the number of AboveNet shares outstanding on July 2, 2012. The acquisition was funded through cash proceeds raised through financing transactions that occurred in July 2012. The acquisition was considered a stock purchase for tax purposes. FiberGate Holdings, Inc. (“FiberGate”) On August 31, 2012, the Company acquired 100% of the equity interest in FiberGate, a privately held corporation, for total consideration of $118.3 million. The acquisition was funded with cash on hand. $17.6 million of the purchase price is currently held in escrow pending the expiration of the working capital and indemnification adjustment period. The acquisition was considered a stock purchase for tax purposes. USCarrier Telecom, LLC (“USCarrier”) In connection with the October 1, 2010 American Fiber Systems acquisition, the Company acquired an ownership interest in USCarrier. As of June 30, 2012, the Company owned 55% of the outstanding Class A membership units and 34% of the outstanding Class B membership units of USCarrier. On October 1, 2012, the Company acquired the remaining equity interests in USCarrier not previously owned for total consideration of $16.1 million. The purchase price was paid with cash on hand. The acquisition was considered an asset purchase for tax purposes. First Telecom Services, LLC (“First Telecom”) On December 14, 2012, the Company acquired 100% of the equity interest in First Telecom, for total consideration of $109.7 million. The purchase price was paid with cash on hand. The acquisition was considered an asset purchase for tax purposes. Litecast/Balticore, LLC (“Litecast”) On December 31, 2012, the Company acquired 100% of the equity interest in Litecast for total consideration of $22.2 million. The purchase price was paid with cash on hand. The acquisition was considered an asset purchase for tax purposes. Core NAP, L.P. (“Core NAP”) On May 31, 2013, the Company acquired substantially all of the net assets of Core NAP for a purchase price of approximately $7.1 million. The purchase price was paid with cash on hand. The acquisition was considered an asset purchase for tax purposes. Acquisition Method Accounting Estimates The Company initially recognizes the assets and liabilities acquired from the aforementioned acquisitions based on its preliminary estimates of their acquisition date fair values. As additional information becomes known concerning the acquired assets and assumed liabilities, management may make adjustments to the opening balance sheet of the acquired company up to the end of the measurement period, which is no longer than a one year period following the acquisition date. The determination of the fair values of the acquired assets and liabilities assumed (and the related determination of estimated lives of depreciable tangible and identifiable intangible assets) requires significant judgment. As of June 30, 2015, the Company has not completed its fair value analysis and calculations in sufficient detail necessary to arrive at the final estimates of the fair value of certain working capital and non-working capital acquired assets and assumed liabilities, including the allocations to property, plant and equipment, goodwill and intangible assets, deferred revenue and resulting deferred taxes related to its acquisitions of IdeaTek and Latisys. All information presented with respect to certain working capital and non-working capital acquired assets and liabilities assumed as it relates to these acquisitions are preliminary and subject to revision pending the final fair value analysis. During the first quarter of Fiscal 2015, the Company finalized its fair value analysis and resulting purchase accounting for the Access and FiberLink acquisitions. During the third quarter of Fiscal 2015, the Company finalized its fair value analysis and resulting purchase accounting for the CoreXchange acquisition. During the fourth quarter of Fiscal 2015, the Company finalized its fair value analysis and resulting purchase accounting for the Geo, AtlantaNAP and Neo acquisitions. The table below reflects the Company's estimates of the acquisition date fair values of the assets and liabilities assumed from its Fiscal 2015 acquisitions (in millions):
AtlantaNAP
Neo
IdeaTek
Latisys
Acquisition date
July 1, 2014
July 1, 2014
January 1, 2015
February 23, 2015
Cash
$
—
$
4.2
$
—
$
9.4
Other current assets
0.2
9.5
0.8
17.1
Property and equipment
7.0
31.3
32.3
222.9
Deferred tax assets, net
—
—
2.9
—
Intangibles
21.0
26.4
7.6
250.2
Goodwill
25.2
32.5
38.8
279.8
Other assets
—
2.3
—
5.0
Total assets acquired
53.4
106.2
82.4
784.4
Current liabilities
1.5
13.5
4.5
10.7
Deferred revenue
—
3.7
25.2
3.2
Deferred tax liability, net
—
7.6
—
83.6
Other liabilities
—
3.3
—
—
Total liabilities assumed
1.5
28.1
29.7
97.5
Net assets acquired
51.9
78.1
52.7
686.9
Less cash acquired
—
(4.2
)
—
(9.4
)
Net consideration paid
$
51.9
$
73.9
$
52.7
$
677.5
The table below reflects the Company's estimates of the acquisition date fair values of the assets and liabilities assumed from its Fiscal 2014 acquisitions (in millions):
Corelink
Access
FiberLink
CoreXchange
Geo
Acquisition date
August 1, 2013
October 1, 2013
October 2, 2013
March 4, 2014
May 16, 2014
Cash
$
0.1
$
1.2
$
—
$
—
$
13.7
Other current assets
0.5
2.3
0.8
0.6
8.8
Property and equipment
15.9
11.5
15.9
3.1
220.4
Deferred tax assets, net
—
—
7.7
0.2
—
Intangibles
0.2
18.0
19.3
11.0
60.8
Goodwill
2.9
24.0
19.8
3.4
113.8
Other assets
0.5
—
0.1
—
9.8
Total assets acquired
20.1
57.0
63.6
18.3
427.3
Current liabilities
0.7
1.0
1.3
0.5
34.8
Deferred revenue
0.2
5.1
19.2
0.4
45.1
Capital lease obligations
14.2
—
—
0.2
—
Deferred tax liability, net
3.0
9.6
—
—
38.2
Other liabilities
—
—
—
—
3.2
Total liabilities assumed
18.1
15.7
20.5
1.1
121.3
Net assets acquired
2.0
41.3
43.1
17.2
306.0
Less cash acquired
(0.1
)
(1.2
)
—
—
(13.7
)
Net consideration paid
$
1.9
$
40.1
$
43.1
$
17.2
$
292.3
The table below reflects the Company's estimates of the acquisition date fair values of the acquired assets and liabilities assumed from its Fiscal 2013 acquisitions (in millions):
AboveNet
Fibergate
US Carrier
First Telecom
Litecast
Core NAP
Acquisition date
July 2, 2012
August 31, 2012
October 1, 2012
December 14, 2012
December 14, 2012
May 31, 2013
Cash
$
141.6
$
2.3
$
—
$
—
$
—
$
—
Other current assets
46.5
4.9
1.3
5.9
0.3
0.2
Property and equipment
1,477.3
59.0
19.4
63.5
0.4
2.5
Deferred tax assets, net
42.1
—
2.0
19.2
—
—
Intangibles
480.4
35.9
6.8
17.1
12.5
4.1
Goodwill
381.6
53.8
5.4
48.4
9.9
1.0
Other assets
12.6
—
—
0.1
—
—
Total assets acquired
2,582.1
155.9
34.9
154.2
23.1
7.8
Current liabilities
78.4
1.5
3.7
4.6
0.2
0.5
Deferred revenue
146.0
2.5
2.2
39.9
0.7
—
Other liabilities
6.1
—
—
—
—
0.2
Deferred tax liability, net
—
31.3
—
—
—
—
Total liabilities assumed
230.5
35.3
5.9
44.5
0.9
0.7
Net assets acquired
2,351.6
120.6
28.9
109.7
22.2
7.1
Cost method investment in USCarrier
—
—
(12.8
)
—
—
—
Less cash acquired
(141.6
)
(2.3
)
—
—
—
—
Net consideration paid
$
2,210.0
$
118.3
$
16.1
$
109.7
$
22.2
$
7.1
The goodwill arising from the Company's acquisitions results from the cost synergies, anticipated incremental sales to the acquired company's customer base and economies-of-scale expected from the acquisitions. The Company has allocated the goodwill to the reporting units (in existence on the respective acquisition dates) that were expected to benefit from the acquired goodwill. The allocation was determined based on the excess of the fair value of the acquired business over the fair value of the individual assets acquired and liabilities assumed that were assigned to the reporting units. Note 6 - Goodwill Purchase Accounting Estimates Associated with Deferred Taxes The Company acquired material deferred tax assets and/or liabilities in its acquisitions of Latisys, Geo and AboveNet. Based on the Company’s fair value assessment related to deferred tax assets acquired in the Latisys, Geo and AboveNet acquisitions, a value of $(83.6) million, $(38.2) million, and $42.1 million, respectively, was assigned to the acquired net deferred tax (liabilities)/asset. In conjunction with the acquisition accounting for Latisys and AboveNet, the Company completed a “change in ownership” analysis, within the meaning of Section 382 of the Internal Revenue Code (“IRC”). Section 382 of the IRC limits an acquiring company’s ability to utilize net operating loss carry forwards (“NOLs”) previously generated by an acquired company in order to reduce future taxable income. As a result of the Company’s acquisition of Latisys and AboveNet, the Company is subject to annual limitations on usage of the acquired $126.3 million and $1,008.8 million of NOLs generated by Latisys and AboveNet prior to the acquisition date. The tax effect of temporary differences that give rise to significant portions of the deferred tax assets and deferred tax liabilities are as follows (in millions):
Latisys
Geo
AboveNet
February 23,
May 16, 2014
July 2, 1012
Deferred income tax assets:
Net operating loss carryforwards
$
49.9
$
2.5
$
405.3
Deferred revenue
1.1
4.4
49.1
Accrued expenses
0.1
—
12.2
Allowance for doubtful accounts
0.3
—
2.5
Other
0.4
—
—
Total deferred income tax assets
51.8
6.9
469.1
Deferred income tax liabilities:
Property and equipment
(42.3
)
(32.9
)
(250.0
)
Intangible assets
(93.1
)
(12.2
)
(177.0
)
Total deferred income tax liabilities
(135.4
)
(45.1
)
(427.0
)
Net deferred income tax asset/(liabilities)
$
(83.6
)
$
(38.2
)
$
42.1
Adjustments to Purchase Accounting Estimates Associated with Prior Year Acquisitions During Fiscal 2015, the Company finalized its acquisition accounting for acquisitions consummated during Fiscal 2014 resulting in adjustments to previously reported allocation of the purchase consideration associated with its Fiscal 2014 acquisitions. The adjustments were a result of changes to the original fair value estimates of certain items acquired. These changes are the result of additional information obtained since June 30, 2014 that related to facts and circumstances that existed at the respective acquisition dates. The Company has recast the previously reported consolidated balance sheet as of June 30, 2014 in connection with the finalization of acquisition accounting for these acquisitions. The Company did not recast the previously reported consolidated statement of operations for the year ended June 30, 2014 due to the immaterial effect of the related adjustments. The following table reflects the financial statement captions impacted by the purchase accounting adjustments:
Adjusted Balance June 30, 2014
Previously Reported Balance* June 30, 2014
Purchase accounting adjustment
Assets
Current assets
Trade receivables, net
57.2
59.0
(1.8
)
Prepaid expenses
24.9
25.6
(0.7
)
Total current assets
82.1
84.6
(2.5
)
Property and equipment, net
2,822.4
2,821.4
1.0
Intangible assets, net
710.3
709.7
0.6
Goodwill
866.7
845.3
21.4
Other assets
39.9
39.7
0.2
Total assets
$
4,521.4
$
4,500.7
$
20.7
Liabilities
Current liabilities
Accrued liabilities
175.1
162.5
12.6
Total current liabilities
175.1
162.5
12.6
Capital lease obligation, non-current
25.8
22.9
2.9
Deferred revenue, non-current
501.4
496.9
4.5
Deferred income taxes, net
135.6
134.9
0.7
Total liabilities
$
837.9
$
817.2
$
20.7
*
As reported on Form S-1 filed with the SEC on March 13, 2015 Transaction Costs Transaction costs include expenses associated with professional services (i.e., legal, accounting, regulatory, etc.) rendered in connection with signed and/or closed acquisitions or disposals (including spin-offs), travel expense, severance expense incurred on the date of acquisition or disposal, and other direct expenses incurred that are associated with such acquisitions or disposals. The Company incurred transaction costs of $6.2 million, $5.3 million, and $14.2 million, during the years ended June 30, 2015, 2014 and 2013, respectively. Transaction costs have been included in selling, general and administrative expenses in the consolidated statements of operations and in cash flows from operating activities in the consolidated statements of cash flows during these periods. Pro-forma Financial Information (Unaudited) The pro forma results presented below include the effects of the Company’s Fiscal 2015 and 2014 acquisitions as if the acquisitions occurred on July 1, 2013. The pro forma net loss for the periods ended June 30, 2015 and 2014 includes the additional depreciation and amortization resulting from the adjustments to the value of property and equipment and intangible assets resulting from purchase accounting and adjustment to amortized revenue during Fiscal 2015 and 2014 as a result of the acquisition date valuation of assumed deferred revenue. The pro forma results also include interest expense associated with debt used to fund the acquisitions. The pro forma results do not include any anticipated synergies or other expected benefits of the acquisitions. The unaudited pro forma financial information below is not necessarily indicative of either future results of operations or results that might have been achieved had the acquisitions been consummated as of July 1, 2013.
Year Ended June 30,
2015
2014
Revenue
$
1,420.2
$
1,323.0
Net loss
$
(182.7
)
$
(226.1
) The Company is unable to determine the amount of revenue associated with each acquisition recognized in the post-acquisition period as a result of integration activities. </t>
  </si>
  <si>
    <t>Spin-Off Of Business</t>
  </si>
  <si>
    <t>Discontinued Operations And Disposal Groups [Abstract]</t>
  </si>
  <si>
    <t>(4) SPIN-OFF OF BUSINESS On June 13, 2014, the Company completed a spin-off of OVS, a company that provides voice and managed services. Prior to the spin-off, on March 7, 2014, OVS converted from a corporation to a limited liability company. At that time, certain tax attributes were retained by the Company in connection with the conversion, primarily deferred tax assets associated with net operating loss carry forwards totaling $13.7 million. On the spin-off date, the remaining net assets of OVS were distributed to CII. The spin-off is reported as an equity distribution at carryover basis equal to the net assets and liabilities of OVS on the spin-off date, as the transaction was between entities under common control. The Company determined that all significant cash flows and continuing involvement associated with the operations of OVS were discontinued. The results of operations of OVS are reported as discontinued operations in the accompanying consolidated financial statements for all periods presented and are presented net of intercompany eliminations. Earnings from discontinued operations, net of income taxes in the accompanying consolidated statements of operations are comprised of the following:
Period Ended June 30, 2014
Year Ended June 30, 2013
Revenues
$
75.7
$
80.2
Earnings before income taxes
$
10.0
$
17.0
Income tax expense
7.7
8.6
Earnings from discontinued operations, net of income taxes
$
2.3
$
8.4</t>
  </si>
  <si>
    <t>Property and Equipment</t>
  </si>
  <si>
    <t>Property Plant And Equipment [Abstract]</t>
  </si>
  <si>
    <t xml:space="preserve">(5) PROPERTY AND EQUIPMENT Property and equipment, including assets held under capital leases, was comprised of the following (in millions):
Estimated
useful lives
As of June 30,
(in years)
2015
2014
Land
N/A
$
16.2
$
0.7
Building leasehold and site improvements
15 to 20
109.2
64.7
Furniture, fixtures and office equipment
3 to 7
5.1
5.7
Computer hardware
3 to 5
15.1
16.7
Software
3
8.3
9.3
Machinery and equipment
5 to 7
272.1
94.9
Fiber optic equipment
8
623.3
583.7
Circuit switch equipment
10
12.1
11.8
Packet switch equipment
5
76.2
62.8
Fiber optic network
15 to 20
2,715.4
2,450.8
Construction in progress
N/A
437.1
259.0
Total
4,290.1
3,560.1
Less accumulated depreciation
(990.9
)
(737.7
)
Property and equipment, net
$
3,299.2
$
2,822.4
Total depreciation expense, including depreciation of assets held under capital leases, for the years ended June 30, 2015, 2014 and 2013 was $351.4 million, $294.2 million and $280.1 million, respectively. During the years ended June 30, 2015, 2014 and 2013, the Company capitalized interest in the amounts of $12.5 million, $12.6 million and $13.0 million, respectively. The Company capitalized $58.3 million, $42.7 million, and $28.6 million of direct labor costs to property and equipment accounts during the years ended June 30, 2015, 2014 and 2013, respectively. During the year ended June 30, 2015, the Company wrote-off $93.4 million in fully depreciated property and equipment. </t>
  </si>
  <si>
    <t>Goodwill And Intangible Assets Disclosure [Abstract]</t>
  </si>
  <si>
    <t>(6) GOODWILL The Company’s goodwill balance was $1,224.4 million and $866.7 million as of June 30, 2015 and 2014, respectively. The Company’s reporting units are comprised of its strategic product groups (“SPGs”): Zayo Dark Fiber (“Dark Fiber”), Zayo Wavelength Services (“Waves”), Zayo SONET Services (“SONET”), Zayo Ethernet Services (“Ethernet”), Zayo IP Services (“IP”), Zayo Mobile Infrastructure Group (“MIG”), Zayo Colocation (“zColo"), Zayo Cloud Services (“Cloud”) and Other (primarily Zayo Professional Services (“ZPS”)). The following reflects the changes in the carrying amount of goodwill during Fiscal 2015 (in millions):
Product Group
As of July 1, 2014
Fiscal 2015 Acquisitions
Foreign Currency Translation and Other
As of June 30, 2015
Dark Fiber
$
293.3
$
16.0
$
(10.2
)
$
299.1
Waves
269.0
1.4
(4.8
)
265.6
Sonet
50.3
—
—
50.3
Ethernet
96.7
8.2
(0.7
)
104.2
IP
80.5
6.8
(1.0
)
86.3
MIG
43.7
29.8
(0.1
)
73.4
zColo
18.6
256.0
(1.4
)
273.2
Cloud
—
57.2
(0.2
)
57.0
Other
14.6
0.9
(0.2
)
15.3
Total
$
866.7
$
376.3
$
(18.6
)
$
1,224.4
The following reflects the changes in the carrying amount of goodwill during Fiscal 2014 (in millions):
Product Group
As of July 1, 2013
Fiscal 2014 Acquisitions
Foreign Currency Translation and Other
As of June 30, 2014
Dark Fiber
$
193.3
$
97.4
$
2.6
$
293.3
Waves
215.9
49.6
3.5
269.0
Sonet
50.3
—
—
50.3
Ethernet
91.7
4.9
0.1
96.7
IP
80.1
0.2
0.2
80.5
MIG
38.3
5.4
—
43.7
zColo
11.9
6.4
0.3
18.6
Other
7.3
—
7.3
14.6
Total
$
688.8
$
163.9
$
14.0
$
866.7</t>
  </si>
  <si>
    <t>Intangible Assets</t>
  </si>
  <si>
    <t>Intangible Assets Net Excluding Goodwill [Abstract]</t>
  </si>
  <si>
    <t>(7) INTANGIBLE ASSETS Identifiable acquisition-related intangible assets as of June 30, 2015 and 2014 were as follows (in millions):
Gross Carrying Amount
Accumulated Amortization
Net
June 30, 2015
Finite-Lived Intangible Assets
Customer relationships
$
1,080.3
$
(155.0
)
$
925.3
Trade names
0.2
(0.1
)
0.1
Underlying rights
1.7
(0.2
)
1.5
Total
1,082.2
(155.3
)
926.9
Indefinite-Lived Intangible Assets
Certifications
3.5
—
3.5
Underlying Rights
17.9
—
17.9
Total
$
1,103.6
$
(155.3
)
$
948.3
June 30, 2014
Finite-Lived Intangible Assets
Customer relationships
$
789.2
$
(103.6
)
$
685.6
Trade names
0.1
—
0.1
Underlying rights
1.8
(0.1
)
1.7
Total
791.1
(103.7
)
687.4
Indefinite-Lived Intangible Assets
Certifications
3.5
—
3.5
Underlying rights
19.4
—
19.4
Total
$
814.0
$
(103.7
)
$
710.3
The weighted average remaining amortization period for the Company’s customer relationships and trade name assets is 16.3 years and 1.0 years, respectively. The Company has determined that certain underlying rights (including easements) and the certifications have indefinite lives. The amortization period for underlying rights (including easements) is 20 years. The amortization of intangible assets for the years ended June 30, 2015, 2014 and 2013 was $54.8 million, $44.0 million, and $44.4 million, respectively. During the years ended June 30, 2015 and 2014, the Company wrote off $3.5 million and $27.2 million in fully amortized intangible assets, respectively. Estimated future amortization of finite-lived intangible assets is as follows (in millions):
Year Ended June 30,
2016
$
66.3
2017
66.2
2018
66.2
2019
66.2
2020
62.6
Thereafter
599.4
Total
$
926.9</t>
  </si>
  <si>
    <t>Long-Term Debt</t>
  </si>
  <si>
    <t>Debt Disclosure [Abstract]</t>
  </si>
  <si>
    <t xml:space="preserve">(8) LONG-TERM DEBT As of June 30, 2015 and 2014, long-term debt was as follows (in millions):
2015
2014
Term Loan Facility due 2021
$
1,646.8
$
2,010.8
8.125% Senior Secured Notes due 2020
—
750.0
10.125% Senior Unsecured Notes due 2020
325.6
500.0
6.00% Senior Unsecured Notes Due 2023
1,430.0
—
6.375% Senior Unsecured Notes Due 2025
350.0
—
Total debt obligations
3,752.4
3,260.8
Unamortized discount on Term Loan Facility
(19.8
)
(20.6
)
Unamortized premium on 6.00% Senior Unsecured Notes
7.1
—
Unamortized debt issuance costs
(71.0
)
(89.4
)
Carrying value of debt
3,668.7
3,150.8
Less current portion
(16.5
)
(20.5
)
Long-term debt, less current portion
$
3,652.2
$
3,130.3
On July 2, 2012, ZGL and Zayo Capital, Inc. (“Zayo Capital”) issued $750.0 million aggregate principal amount of 8.125% senior secured first-priority notes due 2020 (the “2020 Secured Notes”) and $500.0 million aggregate principal amount of 10.125% senior unsecured notes due 2020 (the “2020 Unsecured Notes”, and together with the 2020 Secured Notes, the “2020 Notes”). On July 2, 2012, ZGL also entered into a $250.0 million senior secured revolving credit facility (the “Revolver”) and a $1,620.0 million senior secured term loan facility (the “Term Loan Facility”), both of which have been subsequently amended (the “Credit Agreement”). The Term Loan Facility was issued at a discount of $30.0 million and has a maturity date of July 2019. The issue discount is being amortized to interest expense over the term of the loan. The terms of the amended Term Loan Facility require the Company to make quarterly principal payments of $5.1 million plus an annual payment of up to 50% of excess cash flow, as determined in accordance with the Credit Agreement (no such payment was required during the years ended June 30, 2015 and 2014, respectively). A portion of the net proceeds from the Existing Notes and the Term Loan Facility, together with cash on hand and equity contributions (See Note 11 —Equity In connection with the debt extinguishment activities discussed above, the Company recognized an expense in July 2012 of $65.0 million associated with debt extinguishment costs, including a cash expense of $39.8 million associated with the payment of early redemption fees on the Company’s previous indebtedness and non-cash expenses of $17.0 million associated with the write-off of the Company’s unamortized debt issuance costs and $8.2 million associated with writing-off the net unamortized discount on the debt balances extinguished. On October 5, 2012, ZGL and Zayo Capital entered into a second amendment (the “Second Amendment”) to the Credit Agreement governing its Term Loan Facility and Revolver. Under the terms of the Second Amendment, effective October 5, 2012, the interest rate on the Term Loan Facility was adjusted to bear an interest rate at LIBOR plus 4.0% (subject to a 5.25% floor), which represented a decrease of 187.5 basis points from the original Credit Agreement. The Second Amendment also reduced the interest rate on the Revolver by 187.5 basis points. On February 27, 2013, ZGL and Zayo Capital entered into a Fourth Amendment (the “Fourth Amendment”) to the Company’s Credit Agreement. Under the terms of the Fourth Amendment, effective February 27, 2013, the interest rate on the Term Loan Facility was further adjusted to bear interest at LIBOR plus 3.5% (subject to a 4.5% floor). The amended terms represent a downward adjustment of 50 basis points on the spread and a further 25 basis point reduction minimum floor. Under the terms of the Fourth Amendment, the Revolver bore interest at LIBOR plus 3.00%, based on ZGL’s current leverage ratio, which represented a 50 basis point reduction. The Fourth Amendment also amended certain terms and provisions of the Credit Agreement, including removing the senior secured and total leverage maintenance covenants and increasing the total leverage ratio required to be met in order to incur certain additional indebtedness from 5.00:1.00 to 5.25:1.00 as a multiple of EBITDA (as defined in the Credit Agreement). In connection with the aforementioned amendments, the Company incurred early redemption call premiums of $16.2 million and $16.1 million for the Second Amendment and Fourth Amendment, respectively. The early redemption call premiums were paid with cash on hand to the syndicate of creditors in the Term Loan Facility. Prior to the consummation of the amendments, the Company requested the consent of all creditors holding balances in the Term Loan Facility to the amended terms. $15.3 million and $15.0 million of the early call premium paid to consenting creditors in the Second and Fourth Amendments, respectively, were accounted for as additional debt issuance costs for the modified obligations during the year ended June 30, 2013, which are being amortized over the term of the Term Loan Facility using the effective interest method. The remaining call premium of $0.9 million and $1.1 million associated with the Second and Fourth Amendments, respectively, that was paid to non-consenting creditors has been recorded as a loss on extinguishment of debt on the consolidated statements of operations for the year ended June 30, 2013. Existing and/or new creditors replaced the non-consented commitments, such that the full amount of the Term Loan Facility’s commitments were replaced in both the Second and Fourth Amendments. In connection with the Second and Fourth Amendments, the Company recognized an expense of $12.2 million during the year ended June 30, 2013 associated with debt extinguishment costs. The loss on extinguishment of debt associated with the amendments includes the aforementioned early call premiums paid to non-consenting creditors, non-cash expense associated with the write off of unamortized debt issuance costs and issuance discounts on the debt balances accounted for as an extinguishment, and certain fees paid to third parties involved in the amendments. On November 26, 2013, ZGL and Zayo Capital entered into a Fifth Amendment (the “Fifth Amendment”) to the Company’s Credit Agreement. Under the terms of the Fifth Amendment, the Term Loan Facility was increased by $150.0 million to $1,749.8 million and the interest rate was adjusted to LIBOR plus 3.0% with a minimum LIBOR rate of 1.0%. The amended terms represented a downward adjustment of 50 basis points on the interest rate from the Fourth Amendment. The interest rate on the Revolver was amended to LIBOR plus 2.75% (based on ZGL’s then current leverage ratio), which represented a downward adjustment of 25 basis points on the interest rate from the Fourth Amendment. In connection with the Fifth Amendment, the Company did not incur a re-pricing premium. Also, in connection with the Fifth Amendment, the Company recognized an expense during the second quarter of Fiscal 2014 of $1.9 million associated with debt extinguishment costs, including cash expense of $1.0 million related to third party costs and non-cash expense of $0.9 million associated with the write-off of the Company’s unamortized debt issuance costs and discount on the Term Loan Facility accounted for as an extinguishment. The Company also incurred an additional $1.5 million in debt issuance costs in the second quarter of Fiscal 2014. On May 16, 2014, ZGL and Zayo Capital Inc. entered into a Sixth Amendment (the “Sixth Amendment”) to the Credit Agreement. Per the terms of the Sixth Amendment, the Company’s Term Loan Facility was increased by $275.0 million to $2,015.9 million and bears interest at the existing rate of LIBOR plus 3.0 percent with a minimum LIBOR rate of 1.0 percent. The $275.0 million add-on was priced at 99.5 percent. No other terms of the Credit Agreement were amended. In connection with the Sixth Amendment, the Company incurred an additional $3.2 million in debt issuance costs and $1.4 million was recorded as a discount. On December 15, 2014, the Company redeemed $75.0 million of its outstanding 2020 Secured Notes at a price of 108.125% of the principal amount and $174.4 million of its outstanding 2020 Unsecured Notes at a price of 110.125% (collectively, the “December Notes Redemption”). As part of the Note Redemption, the Company recorded an early redemption call premium of $23.8 million which has been recorded as a loss on extinguishment of debt on the consolidated statements of operations in Fiscal 2015. On January 23, 2015, the ZGL and Zayo Capital (together “the Issuers”) completed a private offering (the “January Notes Offering”) of $700.0 million aggregate principal amount of 6.00% senior unsecured notes due in 2023 (the “2023 Unsecured Notes”). On March 9, 2015, the Issuers completed a private offering of an additional $730.0 million aggregate principal amount of 2023 Unsecured Notes at a premium of 1% (the “March Notes Offering”, and together with the January Notes Offering, the “2023 Notes Offerings”) resulting in aggregate gross proceeds for the 2023 Unsecured Notes of $1,437.3 million. The issue premium of $7.3 million on the March Notes Offerings is being accreted against interest expense over the term of the notes under the effective interest method. The 2023 Unsecured Notes bear interest at the rate of 6.00% per year, which is payable on April 1 and October 1 of each year, beginning on October 1, 2015. The 2023 Unsecured Notes will mature on April 1, 2023. The net proceeds from the January Notes Offering were used to fund the Latisys acquisition (see Note 3 – Acquisitions On April 17, 2015, ZGL entered into a Seventh Amendment (the “Seventh Amendment”) to the Credit Agreement. Per the terms of the Seventh Amendment, the Revolver was increased by $200.0 million to $450.0 million, and its maturity date was extended to the earliest of (i) five years after the effective date of the Seventh Amendment, (ii) six months prior to the maturity date of the Company’s Term Loan Facility, subject to amendment thereof, and (iii) six months prior to the maturity date of the Company’s 2020 Unsecured Notes, subject to repayment or amendment thereof. The Seventh Amendment also increased the letter of credit commitment from $30.0 to $50.0 and provided that, in the event that the Term Loan Facility was amended or refinanced to remove all financial maintenance covenants, the Fixed Charge Coverage Ratio maintenance requirement would be replaced with a springing Senior Secured Leverage Ratio maintenance requirement applicable only to the Revolver. Further, pursuant to the Seventh Amendment, up to $50.0 of revolving loans and letters of credit may be denominated in or issued in, as applicable, Euros or British Pound Sterling. Further, pursuant to the Seventh Amendment, up to $50.0 million of revolving loans and letters of credit may be denominated in or issued in, as applicable, Euros or British Pound Sterling. On May 6, 2015, ZGL and Zayo Capital issued $350.0 million aggregate principal amount of 6.375% senior unsecured notes due in 2025 (the “2025 Senior Unsecured Notes”). Interest on the 2025 Unsecured Notes is payable on May 15 and November 15 of each year, beginning on November 15, 2015. The 2025 Unsecured Notes will mature on May 15, 2025. The net proceeds from the 2025 Senior Unsecured Notes were used to repay $344.5 million of the Company’s Term Loan Facility. As a result of the repayment, the Company recorded a loss on extinguishment of debt of $8.4 million. On May 6, 2015, ZGL entered into an Amendment and Restatement Agreement whereby the Credit Agreement was amended and restated in its entirety. The amended and restated Credit Agreement extended the maturity date of all of the outstanding term loans under the Term Loan Facility to May 6, 2021. The interest rate margins applicable to the Term Loan Facility were decreased by 25 basis points to LIBOR plus 2.75% with a minimum LIBOR of 1.0%. In addition, the amended and restated Credit Agreement removed the Fixed Charge Coverage Ratio covenant and replaced such covenant with a springing Senior Secured Leverage Ratio maintenance requirement applicable only to the Revolver, increased certain lien and debt baskets, and removed certain covenants related to collateral. Interest rates on the Term Loan Facility and Revolver as of June 30, 2015 were 3.75% and 3.0%, respectively. As of June 30, 2015, no amounts were outstanding under the Revolver. Standby letters of credit were outstanding in the amount of $9.2 million as of June 30 2015, leaving $440.8 million available under the Revolver as of June 30, 2015. The Revolver is subject to a i) fee per annum of 0.25% to 0.375% (based on the Company’s current leverage ratio) of the weighted-average unused capacity and ii) the undrawn amount of outstanding letters of credit backed by the Revolver are subject to a 0.25% fee per annum. Outstanding letters of credit backed by the Revolver accrue interest at a rate ranging from LIBOR plus 2.0% to LIBOR plus 3.0% per annum based upon the Company’s leverage ratio. The Revolver has a maturity date of January 2020. Debt covenants The indentures (the “Indentures”) governing the 2020 Unsecured Notes, the 2023 Unsecured Notes and the 2025 Unsecured Notes (collectively the “Notes”) contain covenants that, among other things, restrict the ability of ZGL and its subsidiaries to incur additional indebtedness and issue preferred stock; pay dividends or make other distributions with respect to any equity interests, make certain investments or other restricted payments, create liens, sell assets, incur restrictions on the ability of the ZGL’s restricted subsidiaries to pay dividends or make other payments to ZGL, consolidate or merge with or into other companies or transfer all or substantially all of their assets, engage in transactions with affiliates, and enter into sale and leaseback transactions. The terms of the Indentures include customary events of default. The Credit Agreement contains customary events of default, including among others, non-payment of principal, interest, or other amounts when due, inaccuracy of representations and warranties, breach of covenants, cross default to certain other indebtedness, insolvency or inability to pay debts, bankruptcy, or a change of control. The Credit Agreement also contains a covenant, applicable only to the Revolver, that ZGL maintain a senior secured leverage ratio below 5.25:1.00 at any time when the aggregate principal amount of loans outstanding under the Revolver is greater than 35% of the commitments under the Revolver. The Indentures governing the 2020 Unsecured Notes limit any increase in the ZGL’s secured indebtedness (other than certain forms of secured indebtedness expressly permitted under the indentures) to a pro forma secured debt ratio of 4.50 times the Company’s previous quarter’s annualized modified EBITDA, as defined in the Indentures, and limit the Company’s incurrence of additional indebtedness to a total indebtedness ratio of 5.25 times the previous quarter’s annualized modified EBITDA. The indentures governing the 2023 Unsecured Notes and the 2025 Unsecured Notes limit any increase in ZGL’s secured indebtedness (other than certain forms of secured indebtedness expressly permitted under such indentures) to a pro forma secured debt ratio of 4.50 times ZGL’s previous quarter’s annualized modified EBITDA (as defined in the indentures), and limit ZGL’s incurrence of additional indebtedness to a total indebtedness ratio of 6.00 times the previous quarter’s annualized modified EBITDA. The Company was in compliance with all covenants associated with its debt agreements as of June 30, 2015 and 2014. Redemption rights At any time prior to May 15, 2018 (for the 2025 Unsecured Notes), April 1, 2018 (for the 2023 Unsecured Notes) and July 1, 2016 (for the 2020 Unsecured Notes) the Company may redeem all or part of the applicable Notes at a redemption price equal to the sum of (i) 100% of the principal amount thereof, plus (ii) accrued interest and a “make-whole” premium, which is a lump sum payment derived from a formula based on the net present value of future coupon payments that will not be paid because of the early redemption. On or after May 1, 2020 ( for the 2025 Unsecured Notes for the 2023 Unsecured Notes July 1, 2016 (for the 2020 Unsecured Notes)
Year
Redemption Price (2020 Unsecured Notes)
2016
105.063%
2017
102.531%
2018 and thereafter
100.000%
Year
Redemption Price (2023 Unsecured Notes)
2018
104.500%
2019
103.000%
2020
101.500%
2021 and thereafter
100.000%
Year
Redemption Price (2025 Unsecured Notes)
2020
103.188%
2021
102.125%
2022
101.063%
2023 and thereafter
100.000%
The Company may purchase the Notes in open-market transactions, tender offers, or otherwise. The Company is not required to make any mandatory redemption or sinking fund payments with respect to the Notes. Aggregate future contractual maturities of long-term debt (excluding issue discounts and premiums) were as follows as of June 30, 2015 (in millions):
Year Ended June 30,
2016
$
16.5
2017
16.5
2018
16.5
2019
16.5
2020
16.5
Thereafter
3,669.9
Total
$
3,752.4
Guarantees The Notes are fully and unconditionally guaranteed, jointly and severally, on a senior unsecured basis by all of the ZGL’s current and future domestic restricted subsidiaries. The Notes were co-issued with Zayo Capital, which does not have independent assets or operations. Debt issuance costs In connection with the Credit Agreement (and subsequent amendments thereto), and the various Note offerings, the Company incurred debt issuance costs of $99.3 million (net of extinguishments). These costs are being amortized to interest expense over the respective terms of the underlying debt instruments using the effective interest method, unless extinguished earlier, at which time the related unamortized costs are to be immediately expensed. Unamortized debt issuance costs of $23.2 million, $0.7 million and $42.3 million associated with the Company’s previous indebtedness were recorded as part of the loss on extinguishment of debt during the years ended June 30, 2015, 2014 and 2013, respectively. The balance of debt issuance costs as of June 30, 2015 and June 30, 2014 was $71.0 million and $89.4 million, net of accumulated amortization of $28.3 million and $25.4 million, respectively. The amortization of debt issuance costs is included on the consolidated statements of cash flows within the caption “Non-cash interest expense” along with the amortization or accretion of the premium and discount on the Company’s indebtedness and changes in the fair value of the Company’s interest rate derivatives. Interest expense associated with the amortization of debt issuance costs was $13.9 million for the years ended June 30, 2015 and 2014 and $11.5 million during the year ended June 30, 2013. Debt issuance costs are presented in the consolidated balance sheets as a reduction to “Long-term debt, non-current”. Interest rate derivatives On August 13, 2012, the Company entered into forward-starting interest rate swap agreements with an aggregate notional value of $750.0 million, a maturity date of June 30, 2017, and a start date of June 30, 2013. There were no up-front fees for these agreements. The contract states that the Company shall pay a 1.67% fixed rate of interest for the term of the agreement beginning on the start date. The counter-party will pay to the Company the greater of actual LIBOR or 1.25%. The Company entered in to the forward-starting swap arrangements to reduce the risk of increased interest costs associated with potential changes in LIBOR rates. Changes in the fair value of interest rate swaps are recorded in interest expense in the consolidated statements of operations for the applicable period. The fair value of the interest rate swaps of $4.1 million and $2.0 million are included in “Other long term liabilities” in the Company’s consolidated balance sheet as of June 30, 2015 and 2014, respectively. During the year ended June 30, 2015, 2014 and 2013, $2.1 million, $4.6 million and $(2.6) were recorded as an increase/(decrease) in interest expense for the change in the fair value of the interest rate swaps. </t>
  </si>
  <si>
    <t>Income Taxes</t>
  </si>
  <si>
    <t>Income Tax Disclosure [Abstract]</t>
  </si>
  <si>
    <t>(9) INCOME TAXES The Company’s (benefit)/provision for income taxes from continuing operations are summarized as follows (in millions): The United States and foreign components of (loss)/benefit from continuing operations before income taxes are as follows (in millions):
Year Ended June 30,
2015
2014
2013
Current Income Taxes
Federal
$
1.7
$
6.2
$
—
State
4.4
3.6
1.7
Foreign
(1.6
)
3.3
—
Total
$
4.5
$
13.1
$
1.7
Deferred Income Taxes
Federal
$
(8.7
)
$
23.8
$
(25.7
)
State
(6.9
)
1.0
(3.7
)
Foreign
2.3
(0.6
)
3.5
Total
(13.3
)
24.2
(25.9
)
Total (benefit)/provision for income taxes
$
(8.8
)
$
37.3
$
(24.2
) The United States and foreign components of loss from continuing operations before income taxes are as follows (in millions):
Year Ended June 30,
2015
2014
2013
United States
$
(159.7
)
$
(135.3
)
$
(185.6
)
Foreign
$
(4.4
)
$
(9.0
)
$
15.8
Total
$
(164.1
)
$
(144.3
)
$
(169.8
) The Company’s effective income tax rate differs from what would be expected if the federal statutory rate were applied to earnings before income taxes primarily because of certain expenses that represent permanent differences between book and tax expenses and deductions, such as the stock-based compensation expense related to the Company’s CII common units that is recorded as an expense for financial reporting purposes but is not deductible for tax purposes. A reconciliation of the actual income tax provision and the tax computed by applying the U.S. federal rate to the earnings before income taxes during the years ended June 30, 2015, 2014 and 2013 are as follows (in millions):
Year ended June 30,
2015
2014
2013
Expected benefit/provision at the statutory rate
$
(57.4
)
$
(50.5
)
$
(59.5
)
Increase/(decrease) due to:
Non-deductible stock-based compensation
59.4
96.5
35.9
State income taxes benefit, net of federal benefit
(7.4
)
(6.6
)
(2.2
)
Transactions costs not deductible for tax purposes
0.7
0.8
1.3
Reversal of uncertain tax positions, net
—
(2.6
)
—
State NOL adjustment
—
—
2.8
Change in effective tax rate
(2.2
)
(0.3
)
—
Change in valuation allowance
—
1.3
—
Foreign tax rate differential
0.6
1.0
(2.3
)
Other, net
(2.5
)
(2.3
)
(0.2
)
(Benefit)/provision for income taxes
$
(8.8
)
$
37.3
$
(24.2
) Deferred income taxes reflect the tax effects of temporary differences between the carrying amounts of assets and liabilities for financial reporting purposes and the amounts used for income tax purposes. The tax effect of temporary differences that give rise to significant portions of the deferred tax assets and deferred tax liabilities are as follows (millions):
June 30,
2015
2014
Deferred income tax assets
Net operating loss carry forwards
$
448.7
$
431.9
Alternate minimum tax credit carryforwards
8.7
6.8
Deferred revenue
243.5
190.7
Accrued expenses
27.9
22.4
Other liabilities
14.4
7.6
Reserves against accounts receivable
10.2
6.4
Other
17.4
2.1
Total deferred income tax assets
770.8
667.9
Valuation allowance
(1.1
)
(2.2
)
Net deferred tax assets
769.7
665.7
Deferred income tax liabilities
Property and equipment
468.9
374.4
Intangible assets
327.2
239.3
Debt issuance costs
18.8
27.2
Total deferred income tax liabilities
814.9
640.9
Net deferred income tax assets/(liabilities)
$
(45.2
)
$
24.8
As of June 30, 2015, the Company had $1,145.2 million of federal net operating loss ("NOL") carry forwards. It utilized approximately $95.6 million during Fiscal 2015. The Company has completed several acquisitions in which it acquired net operating loss tax attributes as part of the purchase. These acquisitions, however, were considered a "change in ownership within the meaning of Section 382 of the Internal Revenue Code and, as a result, such NOL carry forwards are subject to an annual limitation, reducing the amount available to offset income tax liabilities absent the limitation. Currently available NOL carry forwards as of June 30, 2015 are approximately $511.8 million. An additional $189.3 million will become available for use during fiscal year ended June 30, 2016. The Company's NOL carry forwards, if not utilized to reduce taxable income in future periods, will expire in various amounts beginning in 2020 and ending in 2032. As of June 30, 2015, the Company had approximately $11.6 million of foreign jurisdiction net operating loss carry forwards, primarily in France. The majority of these foreign jurisdiction net operating loss carry forwards do not expire. As of June 30, 2015, the Company had tax-effected state net operating loss carry forwards of approximately $42.8 million, which are subject to limitations on their utilization and have various expiration dates through 2032. Management believes it is more likely than not that it will utilize its net deferred tax assets to reduce or eliminate tax payments in future periods, with the exception of deferred tax assets related to a foreign subsidiary. The Company’s evaluation encompassed (i) a review of its recent history of taxable income for the past three years and (ii) a review of internal financial forecasts demonstrating its expected ability to fully utilize its deferred tax assets prior to expiration. Release of Accrual for Uncertain Tax Position During Fiscal 2014, the Company released an accrual of $2.6 million related to an uncertain tax position previously recognized in connection with the FiberNet acquisition upon settlement of the matter with the Internal Revenue Service. The uncertain tax position was associated with a deduction taken for accelerated vesting of restricted stock units. This reduced the Company's estimated effective tax rate for the fiscal year ended June 30, 2014. The remaining accrual was recorded as a reduction of the deferred tax assets associated with the Company's net operating loss carry forwards. Unrecognized tax benefits represent the aggregate tax effect of differences between tax return positions and the amounts otherwise recognized in the Company’s financial statements, and as a result of the substantial NOL carry forwards, are netted against the Company’s deferred tax asset balance in the consolidated balance sheets. A reconciliation of the beginning and ending amount of unrecognized tax benefits, excluding interest and penalties, is as follows (in millions):
Year Ended June 30, 2014
Balance, beginning of year
$
6.4
Decreases
(6.4
)
Balance, end of year
$
—</t>
  </si>
  <si>
    <t>Accrued Liabilities</t>
  </si>
  <si>
    <t>Payables And Accruals [Abstract]</t>
  </si>
  <si>
    <t>(10) ACCRUED LIABILITIES Accrued liabilities included in current liabilities consisted of the following (in millions):
Year Ended June 30,
2015
2014
Accrued compensation and benefits
$
19.4
$
13.3
Accrued property and equipment purchases
54.7
46.2
Network expense accruals
77.2
79.2
Other accrued taxes
12.7
9.4
Accrued professional fees
3.4
6.6
Other accruals
14.8
20.4
Total
$
182.2
$
175.1</t>
  </si>
  <si>
    <t>Equity</t>
  </si>
  <si>
    <t>Equity [Abstract]</t>
  </si>
  <si>
    <t>(11) EQUITY Prior to October 16, 2014, the Company was a wholly owned subsidiary of CII. CII was organized on November 6, 2006, and subsequently capitalized on May 7, 2007, with capital contributions from various institutional and founder investors. Prior to October 16, 2014, the Company was controlled by the CII board of managers, which was in turn controlled by the members of CII in accordance with the rights specified in CII’s operating agreement. At formation, 1,000 shares of common stock, par value $0.001, were issued to CII by the Company. On October 9, 2014, the Company’s Board of Directors authorized a 223,000-for-one split of the Company’s common stock that was effective upon the filing of the Company’s amended and restated certificate of incorporation on October 10, 2014. Subsequent to the stock split and prior to the Company’s IPO, 223,000,000 shares of common stock with a par value of $0.001 were outstanding and are retroactively reflected in the Company’s consolidated financial statements and notes thereto. As part of the Company’s IPO in October 2014, the Company sold 16,008,679 shares of its common stock at a price of $19.00 per share for $304.2 million in gross proceeds. The Company incurred costs directly associated with the IPO of $22.2 million. In March 2015, the Company completed a follow-on equity offering selling 4,000,000 shares of its common stock at a price of $27.35 per share for $109.5 million in gross proceeds. The Company incurred costs directly associated with the follow-on offering of $4.3 million. Proceeds from the IPO and the follow-on equity offering (net of issuance costs) of $387.2 million are reflected on the Company’s consolidated statement of stockholders’ equity during the year ended June 30, 2015. During the year ended June 30, 2015, there was a deemed modification to the Company’s stock compensation arrangements with employees and directors. The modification resulted in a reclassification of the previously recorded stock-based compensation liability to additional paid-in capital (see Note 12 – Stock-Based Compensation As discussed in Note 12— Stock-Based Compensation On October 16, 2014, the Company entered into an agreement with CII which relieved CII of its obligation to repay the Company the outstanding intercompany note receivable balance of $22.0 million. The cancelation of the intercompany note receivable with CII is reflected on the consolidated statement of stockholders’ equity during the year ended June 30, 2015 as a decrease to additional paid-in-capital of $22.0 million and an offsetting decrease to the note receivable from shareholder. As discussed in Note 4— Spin-Off of Business As discussed in Note 3— Acquisitions, In connection with and prior to the acquisition of AboveNet, CII concluded the sale of 98,916,060.11 Class C Preferred Units of CII pursuant to certain securities purchase agreements with new private investment funds, as well as certain existing owners of CII and other investors. The total value of the Class C Preferred Units of CII sold pursuant to the securities purchase agreements was approximately $470.3 million, net of $2.0 million in costs associated with raising the additional equity. In June 2012, $133.2 million of the proceeds (net of fees) from the equity raised was contributed to the Company, and the remaining $337.1 million was contributed during the year ended June 30, 2013.</t>
  </si>
  <si>
    <t>Stock-Based Compensation</t>
  </si>
  <si>
    <t>Disclosure Of Compensation Related Costs Sharebased Payments [Abstract]</t>
  </si>
  <si>
    <t xml:space="preserve">(12) STOCK-BASED COMPENSATION The following tables summarize the Company’s stock-based compensation expense for liability and equity classified awards included in the consolidated statements of operations (in millions).
Year Ended June 30,
Included in:
2015
2014
2013
Operating costs
$
23.3
$
20.2
$
7.6
Selling, general and administrative expenses
177.4
233.5
98.2
Total stock-based compensation expense
$
200.7
$
253.7
$
105.8
CII Common units
$
156.4
$
253.3
$
104.9
CII Preferred units
0.4
0.4
0.9
Part A restricted stock units
12.6
—
—
Part B restricted stock units
31.3
—
—
Total stock-based compensation expense
$
200.7
$
253.7
$
105.8
As of year ended June 30, 2015, there were 933,217 Part A RSUs outstanding and 1,249,873 Part B target RSUs outstanding. CII Common Units Prior to the Company’s IPO, the Company was given authorization by CII to award 625,000,000 of CII’s common units as profits interests to employees, directors, and affiliates of the Company. The common units were historically considered to be stock-based compensation with terms that required the awards to be classified as liabilities due to cash settlement features. The vested portion of the awards was reported as a liability and the fair value was re-measured at each reporting date until the date of settlement, with a corresponding charge (or credit) to stock-based compensation expense. In connection with the Company’s IPO and the related amendment to the CII operating agreement, there was a deemed modification to the stock compensation arrangements with the Company’s employees and directors. As a result, previously issued common units which were historically accounted for as liability awards, became classified as equity awards. Prior to reclassifying the common unit liability to equity, the Company re-measured the fair value of the CII common units factoring in the change in fair value since September 30, 2014 and the change in fair value caused by the modification. The fair value of these previously vested common units was estimated to be $490.2 million on the modification date and this amount is reflected in the Company’s consolidated statement of stockholders’ equity as an increase to additional-paid-in-capital during the year ended June 30, 2015. The fair value of the unrecognized compensation expense associated with unvested CII common units is being recognized over the remaining vesting period of the Company’s outstanding common units through May 15, 2017. On October 9, 2014, the Company and CII’s board of managers approved a non-liquidating distribution by CII of shares of the Company's common stock held by CII to holders of CII vested common units. Employees and independent directors of the Company with vested CII common units received shares of the Company’s common stock equal in value to the underlying value of their vested CII common units. The total number of shares of the Company’s common stock that were distributed to CII common unit holders in connection with this non-liquidating distribution was 20,460,047 shares. Employees with unvested CII common units have and/or will continue to receive monthly distributions from CII of the Company’s common stock as they vest under the original terms of the CII common unit grant agreements. A total of 6,353,302 shares of the Company’s common stock associated with unvested CII common units that have or will be distributed subsequent to the IPO date. In addition, CII has and may in the future be required to distribute additional shares of the Company’s common stock to CII common unit holders on a quarterly basis based on the Company’s stock price performance through June 30, 2016 results, subject to the existing vesting provisions of the CII common units. The shares to be distributed to the common unit holders are based on a pre-existing distribution mechanism, whose primary input is the Company’s stock price at each subsequent measurement date. Any remaining shares of common stock owned by CII will be distributed to the existing CII preferred unit holders. The total number of shares of the Company’s common stock that have or will be distributed to existing CII preferred or common unit holders subsequent to the IPO date is 10,294,867 shares. The valuation of the CII common units as of the IPO date was determined based on a Monte Carlo simulation. The Monte Carlo valuation analysis attempts to approximate the probability of certain outcomes by running multiple trial runs, called simulations, using random variables to generate potential future stock prices. This valuation technique was used to estimate the fair value associated with future distributions of common stock to CII common unit holders. The Monte Carlo simulation first projects the number of shares to be distributed by CII to the common unit holders at each subsequent measurement date based on stock price projections under each simulation. Shares attributable to unvested CII common units are subject to the existing vesting provisions of the CII common unit awards. The estimated future value of shares scheduled to be distributed by CII based on vesting provisions are calculated under each independent simulation. The present value of the number of shares of common stock to be distributed to common unit holders under each simulation is then computed, and the average of each simulation is the fair value of the Company’s common shares to be distributed by CII to the common unit holders. This value was then adjusted for prior non-liquidating distributions made by the Company to derive a value for CII common units by class and on per unit basis. These values were used to calculate the fair value of outstanding CII common units as of the IPO date. Various inputs and assumptions were utilized in the valuation method, including forfeiture behavior, vesting provisions, holding restrictions, peer companies’ historical volatility, and an appropriate risk-free rate. During the years ended June 30, 2015, 2014 and 2013, the Company recognized $156.4 million, $253.3 million and $104.9 million, respectively, of stock-based compensation expense related to vesting of CII common units. As of June 30, 2015, the unrecognized compensation associated with unvested CII common units was $70.2 million. CII Preferred Units CII has issued preferred units of CII to certain of the Company’s executives and independent directors as compensation. The terms of these preferred unit awards require the Company to record the awards as equity awards. The Company estimates the fair value of these equity awards on the grant date and recognizes the related expense over the vesting period of the awards. As these awards have been issued by CII to employees and directors of the Company as compensation, the related expense has been recorded by the Company in the accompanying consolidated statements of operations. The Company recognized stock-based compensation expense and a related increase to the Company’s additional paid-in capital of $0.4 million, $0.4 million and $0.9 million for the years ended June 30, 2015, 2014, and 2013, respectively. In connection with the non-liquidating distribution by CII approved on October 9, 2014, the Company’s CEO and independent directors with vested CII preferred units received 256,265 shares of the Company’s common stock equal to the underlying value of their vested CII preferred units. A total of 29,555 shares of the Company’s common stock associated with unvested CII preferred units have or will be distributed subsequent to the IPO date. Performance Incentive Compensation Plan (“PCIP”) During October 2014, the Company adopted the 2014 Performance Compensation Incentive Plan (“PCIP”). The PCIP includes incentive cash compensation (ICC) and equity (in the form of restricted stock units or “RSUs”). Grants under the PCIP RSU plans are made quarterly for all participants. The PCIP was effective on October 16, 2014 and will remain in effect for a period of 10 years (or through October 16, 2024) unless it is earlier terminated by the Company’s Board of Directors. The PCIP has two components: Part A and Part B. Part A Under Part A of the PCIP, all full-time employees, including the Company’s executives, are eligible to earn quarterly awards of RSUs. Each participant in Part A of the PCIP will have a RSU annual award target value, which will be allocated to each fiscal quarter. The final Part A value awarded to a participant for any fiscal quarter is determined by the Compensation Committee subsequent to the end of the respective performance period taking into account the Company’s measured value creation for the quarter, as well as such other subjective factors that it deems relevant (including group and individual level performance factors). The number of Part A RSUs granted will be calculated based on the final award value determined by the Compensation Committee divided by the average closing price of the Company’s common stock over the last ten trading days of the respective performance period. Part A RSUs will vest assuming continuous employment fifteen months subsequent to the end of the performance period. Upon vesting, the RSUs convert to an equal number of shares of the Company’s common stock. During the years ended June 30, 2015 the Company recognized $12.6 million of compensation expense associated with the vested portion of the Part A awards. The June 30, 2015 quarterly award is recorded as a liability totaling $1.9 million as of June 30, 2015, as the awards represent an obligation denominated in a fixed dollar amount to be settled in a variable number of shares during the quarter ending September 30, 2015. Upon the issuance of the RSUs, the liability is re-measured and then reclassified to additional paid-in capital, with a corresponding charge (or credit) to stock based compensation expense. The value of the remaining unvested RSUs is expensed ratably through the vesting date. At June 30, 2015, the remaining unrecognized compensation cost to be expensed over the remaining vesting period for Part A awards is $12.6 million. Part B Under Part B of the PCIP, participants, who include members of the Company’s senior management team, are awarded quarterly grants of RSUs. The number of the RSUs earned by the participants is based on the Company’s stock price performance over a four fiscal quarter measurement period and vest, assuming continuous employment at the end of the measurement period. The existence of a vesting provision that is associated with the performance of the Company’s stock price is a market condition, which affects the determination of the grant date fair value. Upon vesting, RSUs earned convert to an equal number of shares of the Company’s common stock. The table below reflects the total Part B RSUs granted during each period presented, the maximum eligible shares of the Company’s stock that the respective Part B RSU grant could be converted into shares of the Company’s common stock and the grant date fair value per Part B RSU (in millions):
During the three months ended
June 30, 2015
March 31, 2015
December 31, 2014
Part B RSUs granted
316,353
359,658
575,660
Maximum eligible shares of the Company's stock
1,490,023
1,381,086
2,210,534
Grant date fair value per Part B RSU
$
27.10
$
24.36
$
63.12
During years ended June 30, 2015, the Company recognized stock-based compensation expense of $31.3 million related to Part B awards. The grant date fair value of Part B RSU grants is estimated utilizing a Monte Carlo simulation. This simulation estimates the ten-day average closing stock price ending on the vesting date, the stock price performance over the performance period, and the number of common shares to be issued at the vesting date. Various assumptions are utilized in the valuation method, including the target stock price performance ranges and respective share payout percentages, the Company’s historical stock price performance and volatility, peer companies’ historical volatility and an appropriate risk-free rate. The aggregate future value of the grant under each simulation is calculated using the estimated per share value of the common stock at the end of the vesting period multiplied by the number of common shares projected to be granted at the vesting date. The present value of the aggregate grant is then calculated under each of the simulations, resulting in a distribution of potential present values. The fair value of the grant is then calculated based on the average of the potential present values. The remaining unrecognized compensation cost associated with Part B RSU grants is $21.9 million at June 30, 2015. </t>
  </si>
  <si>
    <t>Fair Value Measurements</t>
  </si>
  <si>
    <t>Fair Value Disclosures [Abstract]</t>
  </si>
  <si>
    <t>(13) FAIR VALUE MEASUREMENTS The Company’s financial instruments consist of cash and cash equivalents, restricted cash, trade receivables, accounts payable, interest rate swaps, and long-term debt. The carrying values of cash and cash equivalents, restricted cash, trade receivables, and accounts payable approximated their fair values at June 30, 2015 and 2014, due to the short maturity of these instruments. The carrying value of the Company’s Notes, excluding debt issuance costs, reflects the original amounts borrowed, inclusive of unamortized premium was $2,112.7 million and $1,250.0 million as of June 30, 2015 and 2014, respectively. Based on market interest rates for debt of similar terms and average maturities, the fair value of the Company's Notes as of June 30, 2015 and 2014 was estimated to be $2,109.3 million and $1,294.8 million, respectively. The Company’s fair value estimates associated with its Note obligations were derived utilizing Level 2 inputs – quoted prices for similar instruments in active markets. The carrying value of the Company’s Term Loan Facility, excluding debt issuance costs, reflects the original amounts borrowed, net of the unamortized discounts was $1,627.0 million and $1,990.2 million as of June 30, 2015 and 2014, respectively. The Company’s Term Loan Facility accrues interest at variable rates based upon the one month, three month or six month LIBOR (with a LIBOR floor of 1.00%) plus a spread of 2.75%. Since management does not believe that the Company’s credit quality has changed significantly since the date when the Term Loan Facility last amended on May 6, 2015, its carrying amount approximates fair value. Excluding any offsetting effect of the Company’s interest rate swaps, a hypothetical increase in the applicable interest rate on the Company’s term loan of one percentage point above the LIBOR floor would increase the Company’s annual interest expense by approximately The Company’s interest rate swaps are valued using discounted cash flow techniques that use observable market inputs, such as LIBOR-based yield curves, forward rates, and credit ratings. Changes in the fair value of the interest rate swaps of As of June 30, 2015 and 2014, there is no balance currently outstanding under the Company's Revolver. Financial instruments measured at fair value on a recurring basis are summarized below (in millions):
Level
June 30, 2015
June 30, 2014
Liabilities Recorded at Fair Value in the Financial Statements:
Interest rate swap
Level 2
$
4.1
$
2.0
Prior to the deemed modification of the Company’s stock-based compensation arrangements (See Note 12 – Stock-based Compensation),</t>
  </si>
  <si>
    <t>Commitments and Contingencies</t>
  </si>
  <si>
    <t>Commitments And Contingencies Disclosure [Abstract]</t>
  </si>
  <si>
    <t>Commitments And Contingencies</t>
  </si>
  <si>
    <t>(14) COMMITMENTS AND CONTINGENCIES Capital Leases Future contractual payments under the terms of the Company’s capital lease obligations were as follows (in millions):
Year Ended June 30,
2016
$
6.4
2017
7.0
2018
5.6
2019
5.0
2020
3.8
Thereafter
17.3
Total minimum lease payments
45.1
Less amounts representing interest
(12.4
)
Less current portion
(4.4
)
Capital lease obligations, non-current
$
28.3
Operating Leases The Company leases office space, warehouse space, network assets, switching and transport sites, points of presence and equipment under non-cancelable operating leases. Lease expense was $125.3 million, $90.1 million, and $87.2 million for the years ended June 30, 2015, 2014 and 2013, respectively. For scheduled rent escalation clauses during the lease terms or for rental payments commencing at a date other than the date of initial occupancy, the Company records minimum rental expenses on a straight-line basis over the terms of the leases. When the straight-line expense recorded exceeds the cash outflows during the respective period, the Company records a deferred lease obligation on the consolidated balance sheets and amortizes the deferred rent over the terms of the respective leases. Minimum contractual lease payments due under the Company’s long-term operating leases are as follows (in millions):
Year Ended June 30,
2016
$
119.3
2017
86.9
2018
75.4
2019
62.7
2020
48.9
Thereafter
280.7
$
673.9
Lease Termination Costs In connection with integration activities associated with acquisitions completed during Fiscal 2012 and 2013, the Company completed an analysis of existing and acquired facilities leases and determined that certain facilities under lease would not be used by the Company in the future. During the fourth quarter of 2013, the Company recorded a charge for lease termination costs totaling $10.4 million related to exit activities initiated for unutilized space associated with leased office and technical facilities, which was partially offset by a benefit related to the release of associated rent escalation accrual in the amount of $0.2 million. The net $10.2 million charge has been included in operating costs and selling, general and administrative expenses for Fiscal 2013. As of June 30, 2015 and 2014, the remaining lease termination obligation associated with these facilities was $6.3 million and $8.1 million, respectively, which is recorded net of anticipated sublease income. The Company periodically re-evaluates its assumptions used to estimate this obligation and may record adjustments prospectively as facts or circumstances change related to the utilized space associated with leased facilities. Purchase Commitments At June 30, 2015, the Company was contractually committed for $226.4 million of capital expenditures for construction materials and purchases of property and equipment. A majority of these purchase commitments are expected to be satisfied in the next twelve months. These purchase commitments are primarily success based; that is, the Company has executed customer contracts that support the future capital expenditures. Outstanding Letters of Credit As of June 30, 2015, the Company had $9.2 million in outstanding letters of credit, which were primarily entered into in connection with various lease agreements. Contingencies In the normal course of business, the Company is party to various outstanding legal proceedings, asserted and unasserted claims, and carrier disputes. In the opinion of management, the ultimate disposition of these matters, both asserted and unasserted, will not have a material adverse effect on the Company’s financial condition, results of operations, or cash flows.</t>
  </si>
  <si>
    <t>Related Party Transactions</t>
  </si>
  <si>
    <t>Related Party Transactions [Abstract]</t>
  </si>
  <si>
    <t>(15) RELATED-PARTY TRANSACTIONS As discussed in Note 4— Spin-off of Business The following table represents the revenue and expense transactions the Company recorded with OVS (in millions):
Year Ended June 30,
2015
2014
2013
Revenues
$
6.9
$
7.0
6.6
Operating costs
$
1.0
$
1.6
1.5
As of June 30, 2015 and June 30, 2014, the Company had a balance due from OVS in the amount of $0.6 million and $0.1 million, respectively. As discussed in Note 11 – Equity Dan Caruso, the Company’s Chief Executive Officer and Chairman of the Board is a party to an aircraft charter (or membership) agreement through his affiliate, Bear Equity LLC, for business and personal travel. Under the terms of the charter agreement, all fees for the use of the aircraft are effectively variable in nature. For his business travel on behalf of the Company, Mr. Caruso is reimbursed for his use of the aircraft subject to quarterly and annual maximum reimbursement thresholds approved by the Company's Nominating and Governance Committee. During the years ended June 30, 2015 and 2014, respectively, the Company reimbursed Mr. Caruso $0.7 million and $0.1 million for his business use of the aircraft. On June 28, 2012, Matt Erickson, the President of Zayo Physical Infrastructure, purchased $0.6 million in aggregate principal amount of ZGL’s 10.125% senior unsecured notes due 2020 at the offering price for such notes. Mr. Erickson qualifies as an “accredited investor” (as defined in Rule 501 under the Securities Act), and this purchase was on terms available to other investors. On December 15, 2014, in connection with the December Notes Redemption, approximately $0.2 million of Mr. Erickson’s notes were redeemed, and as of June 30, 2015, the principal amount of notes outstanding was $0.4 million.</t>
  </si>
  <si>
    <t>Segment Reporting</t>
  </si>
  <si>
    <t>Segment Reporting [Abstract]</t>
  </si>
  <si>
    <t>(16) SEGMENT REPORTING The Company’s chief operating decision maker (“CODM”) is its Chief Executive Officer. The Company’s individual strategic product groups (“SPGs”) are organized into three operating segments based on the similarities of business activities: Physical Infrastructure, Cloud and Connectivity and Other. The Company’s operating segments are also its reporting segments. The Physical Infrastructure operating segment is comprised of the following SPGs: Dark Fiber, Mobile Infrastructure, and Zayo Colocation (“zColo”). The Cloud and Connectivity operating segment is comprised of the following SPGs: Wavelengths, Ethernet, IP, SONET and Cloud. SPGs report directly to the segment managers who are responsible for the operations and financial results for the Physical Infrastructure, Cloud and Connectivity and Other reportable segments. The segment managers for each of the Physical Infrastructure, Cloud and Connectivity and Other operating segments report directly to the CODM, and it is the financial results of those segments that are evaluated and drive the resource allocation decisions. The Company’s three operating segments are described below: Physical Infrastructure . Through the Physical Infrastructure segment, the Company provides raw bandwidth infrastructure to customers that require more control of their internal networks. These services include dark fiber, mobile infrastructure (fiber-to-the-tower and small cell), and colocation and interconnection. Dark fiber is a physically separate and secure, private platform for dedicated bandwidth. The Company leases dark fiber pairs (usually 2 to 12 total fibers) to its customers, who “light” the fiber using their own optronics. The Company’s mobile infrastructure services provide direct fiber connections to cell towers, small cells, hub sites, and mobile switching centers. The Company’s datacenters offer colocation and interconnection services to its customers, who then house and power the Company’s computing and networking equipment for the purpose of aggregating and distributing data, voice, Internet, and video traffic. Physical Infrastructure customers include carriers and other communication service providers, Internet service providers, wireless service providers, major media and content companies, large enterprises, and other companies that have the expertise to run their own fiber optic networks or require interconnected technical space. The contract terms in the Physical Infrastructure segment generally tend to range from three to twenty years. Cloud and Connectivity . The Cloud and Connectivity segment provides bandwidth infrastructure solutions over the Company’s metro, regional, and long-haul fiber networks where it uses optronics to light the fiber and the Company’s customers pay for access based on the amount and type of bandwidth they purchase. The Company’s services within this segment include wavelength, Ethernet, IP, SONET, and cloud services with capacity ranging from 1.54Mb to 100G. The Company targets customers who require a minimum of 10G of bandwidth across their networks. Cloud and Connectivity customers include carriers, financial services companies, healthcare, government institutions, education institutions and other enterprises. The contract terms in this segment tend to range from two to five years. Other . The Other segment is primarily comprised of ZPS. ZPS provides network and technical resources to customers in designing, acquiring and maintaining their networks. Services are typically provided for a term of one year for a fixed recurring monthly fee in the case of network and on an hourly basis for technical resources (usage revenue). Revenues for all of the Company’s products are included in one of the Company’s three segments. The results of operations for each segment include an allocation of certain indirect costs and corporate related costs, including overhead and third party-financed debt. The allocation is based on a percentage that represents management’s estimate of the relative burden each segment bears of indirect and corporate costs. Management has evaluated the allocation methods utilized to allocate these costs and determined they are systematic and rational. Identifiable assets for each reportable segment are reconciled to total consolidated assets including unallocated corporate assets and intersegment eliminations. Unallocated corporate assets consist primarily of cash and deferred taxes. Segment Adjusted EBITDA Segment Adjusted EBITDA is the primary measure used by the Company’s CODM to evaluate segment operating performance. The Company defines Segment Adjusted EBITDA as earnings from continuing operations before interest, income taxes, depreciation and amortization (“EBITDA”) adjusted to exclude acquisition or disposal-related transaction costs, losses on extinguishment of debt, stock-based compensation, unrealized foreign currency gains (losses) on intercompany loans, and non-cash income (loss) on equity and cost method investments. The Company uses Segment Adjusted EBITDA to evaluate operating performance, and this financial measure is among the primary measures used by management for planning and forecasting of future periods. The Company believes that the presentation of Segment Adjusted EBITDA is relevant and useful for investors because it allows investors to view results in a manner similar to the method used by management and facilitates comparison of the Company’s results with the results of other companies that have different financing and capital structures. Segment Adjusted EBITDA results, along with other quantitative and qualitative information, are also utilized by the Company and its Compensation Committee for purposes of determining bonus payouts to employees. Segment Adjusted EBITDA has limitations as an analytical tool and should not be considered in isolation from, or as a substitute for, analysis of the Company’s results from operations and operating cash flows as reported under GAAP. For example, Segment Adjusted EBITDA:
•
does not reflect capital expenditures, or future requirements for capital and major maintenance expenditures or contractual commitments;
•
does not reflect changes in, or cash requirements for, working capital needs;
•
does not reflect the significant interest expense, or the cash requirements necessary to service the interest payments, on the Company’s debt; and
•
does not reflect cash required to pay income taxes. The Company’s computation of Segment Adjusted EBITDA may not be comparable to other similarly titled measures computed by other companies because all companies do not calculate segment Adjusted EBITDA in the same fashion.
For the year ended June 30, 2015
(in millions)
Physical Infrastructure
Cloud and Connectivity
Other
Corp/ Eliminations
Total
Revenue from external customers
$
662.4
$
661.5
$
23.2
$
—
$
1,347.1
Segment Adjusted EBITDA
432.8
344.5
5.3
—
782.6
Total assets
3,694.4
1,976.0
35.0
389.2
6,094.6
Capital expenditures
328.4
201.8
0.2
—
530.4
For the year ended June 30, 2014
(in millions)
Physical Infrastructure
Cloud and Connectivity
Other
Corp/ Eliminations
Total
Revenue from external customers
$
495.4
$
606.2
$
28.1
$
(6.5
)
$
1,123.2
Segment Adjusted EBITDA
324.9
325.9
8.0
(5.2
)
653.6
Total assets
2,872.5
1,739.1
43.1
327.0
4,981.7
Capital expenditures
209.2
151.6
—
—
360.8
For the year ended June 30, 2013
(in millions)
Physical Infrastructure
Cloud and Connectivity
Other
Corp/ Eliminations
Total
Revenue from external customers
$
413.0
$
570.5
$
27.8
$
(6.9
)
$
1,004.4
Segment Adjusted EBITDA
275.7
277.8
6.2
(5.3
)
554.4
Total assets (1)
2,311.5
1,685.5
32.4
122.7
4,152.1
Capital expenditures, net of stimulus grant reimbursements
180.3
143.0
—
—
323.3
(1)
Assets of discontinued operations of $72.1 million are included in the Corp/elimination column for the year ended June 30, 2013 Reconciliation from Total Segment Adjusted EBITDA to net loss from continuing operations
For the year ended June 30,
2015
2014
2013
(in millions)
Total Segment Adjusted EBITDA
$
782.6
$
653.6
$
554.4
Interest expense
(214.0
)
(203.5
)
(202.5
)
Depreciation and amortization expense
(406.2
)
(338.2
)
(324.5
)
Transaction costs
(6.2
)
(5.3
)
(14.2
)
Stock-based compensation
(200.7
)
(253.7
)
(105.8
)
Loss on extinguishment of debt
(94.3
)
(1.9
)
(77.3
)
Unrealized foreign currency gain/(loss)
(24.4
)
4.7
0.1
Non-cash loss on investments
(0.9
)
—
—
Net loss from continuing operations before provision for income taxes
$
(164.1
)
$
(144.3
)
$
(169.8
) The following is a summary of geographical information (in millions):
For the year ended June 30,
2015
2014
2013
Revenue from external customers:
United States
$
1,193.5
$
1,052.8
$
946.5
United Kingdom
119.0
70.3
57.5
Japan
—
0.1
0.4
France
34.6
—
—
Total Revenue
$
1,347.1
$
1,123.2
$
1,004.4
Long-lived assets:
United States
$
3,848.0
$
3,142.4
2,995.3
United Kingdom
405.3
429.9
120.2
Japan
0.3
0.3
—
France
48.7
—
—
Total Long-lived assets
$
4,302.3
$
3,572.6
$
3,115.5
The Company includes all non-current assets, except for goodwill and assets of discontinued operations, in its long-lived assets. On July 2, 2014, the Company acquired Neo. The Company reported the operating results of Neo in the “Other Segment” in its previously filed Quarterly Reports on Form 10-Q during Fiscal 2015. During the quarter ended June 30, 2015, the Company implemented certain changes to its SPG structure which resulted in the operating results and assets of the acquired Neo entity to be further distributed amongst the Physical Infrastructure and Cloud and Connectivity reporting segments. The tables below reflect a recast of previously reported quarterly segment financial information which gives effect to this change. Additionally, total assets in the table below have been adjusted to exclude debt issuance costs (see Note 8 –Long Term Debt
For the three months ended September 30, 2014
(in millions)
Physical Infrastructure
Cloud and Connectivity
Other
Corp/ Eliminations
Total
Revenue from external customers
$
154.0
$
160.5
$
6.1
$
—
$
320.6
Segment Adjusted EBITDA
98.4
83.2
1.4
—
183.0
Total assets
2,891.8
1,756.5
40.5
285.3
4,974.1
Capital expenditures, net of stimulus grant reimbursements
69.0
46.3
—
—
115.3
For the three months ended December 31, 2014
(in millions)
Physical Infrastructure
Cloud and Connectivity
Other
Corp/ Eliminations
Total
Revenue from external customers
$
156.4
$
162.0
$
5.5
$
—
$
323.9
Segment Adjusted EBITDA
102.9
85.7
1.1
—
189.7
Total assets
2,900.5
1,768.0
36.1
284.6
4,989.2
Capital expenditures, net of stimulus grant reimbursements
77.0
52.5
—
—
129.5
For the six months ended December 31, 2014
(in millions)
Physical Infrastructure
Cloud and Connectivity
Other
Corp/ Eliminations
Total
Revenue from external customers
$
310.4
$
322.6
$
11.5
$
—
$
644.5
Segment Adjusted EBITDA
201.3
168.9
2.5
—
372.7
Capital expenditures, net of stimulus grant reimbursements
146.0
98.8
—
—
244.8
For the three months ended March 31, 2015
(in millions)
Physical Infrastructure
Cloud and Connectivity
Other
Corp/ Eliminations
Total
Revenue from external customers
$
168.2
$
166.8
$
5.7
$
—
$
340.7
Segment Adjusted EBITDA
110.5
87.3
1.2
—
199.0
Total assets
3,615.5
1,946.3
38.6
391.5
5,991.9
Capital expenditures, net of stimulus grant reimbursements
83.2
46.9
—
—
130.1
For the nine months ended March 31, 2015
(in millions)
Physical Infrastructure
Cloud and Connectivity
Other
Corp/ Eliminations
Total
Revenue from external customers
$
478.6
$
489.4
$
17.2
$
—
$
985.2
Segment Adjusted EBITDA
311.7
256.2
3.8
—
571.7
Capital expenditures, net of stimulus grant reimbursements
229.2
145.7
—
—
374.9</t>
  </si>
  <si>
    <t>Quarterly Financial Data</t>
  </si>
  <si>
    <t>Quarterly Financial Information Disclosure [Abstract]</t>
  </si>
  <si>
    <t xml:space="preserve">(17) QUARTERLY FINANCIAL DATA (UNAUDITED) The following table presents the unaudited quarterly results for the year ended June 30, 2015 (in millions):
2015 Quarter Ended (1)
September 30 (1)
December 31
March 31 (3) (4)
June 30
Total
Revenue
$
320.6
$
323.9
$
340.7
$
361.9
$
1,347.1
Operating costs and expenses
Operating costs (excluding depreciation and amortization and including stock-based compensation)
107.3
97.8
100.9
107.5
413.5
Selling, general and administrative expenses (including stock-based compensation) (2)
156.8
32.1
83.0
86.5
358.4
Depreciation and amortization
96.0
96.9
100.1
113.2
406.2
Total operating costs and expenses
360.1
226.8
284.0
307.2
1,178.1
Operating income
(39.5
)
97.1
56.7
54.7
169.0
Other expenses
Interest expense
(46.9
)
(53.4
)
(60.7
)
(53.0
)
(214.0
)
Loss on extinguishment of debt (5)
—
(30.9
)
(54.9
)
(8.5
)
(94.3
)
Foreign currency (loss)/gain on intercompany loans
(14.7
)
(13.3
)
(13.2
)
16.8
(24.4
)
Other (expense)/income, net
—
(0.1
)
—
(0.3
)
(0.4
)
Total other expenses, net
(61.6
)
(97.7
)
(128.8
)
(45.0
)
(333.1
)
(Loss)/earnings from operations before income taxes
(101.1
)
(0.6
)
(72.1
)
9.7
(164.1
)
(Benefit)/provision for income taxes
9.4
(4.4
)
(18.4
)
4.6
(8.8
)
Net (loss)/earnings
$
(110.5
)
$
3.8
$
(53.7
)
$
5.1
$
(155.3
)
(1)
The Company realized an increase in revenue and operating expenses beginning July 1, 2014 as a result of the acquisition of AtlantaNap and Neo.
(2)
The Company realized an increase in compensation expense in the first quarter as a result of an increase in the estimated fair value of CII common units as a result of the pending IPO. The common unit fair values were further adjusted in second quarter upon completion of the IPO. See Note 12— Stock-based Compensation
(3)
The Company realized an increase in revenue and operating expenses beginning January 1, 2015 as a result of the acquisition of IdeaTek.
(4)
The Company realized an increase in revenue and operating expenses beginning February 23, 2015 as a result of the acquisition of Latisys.
(5)
The Company completed debt refinancing transactions during the second, third and fourth quarters of Fiscal 2015, resulting in a loss on debt extinguishment for those respective periods. See Note 8— Long-Term Debt The following table presents the unaudited quarterly results for the year ended June 30, 2014 (in millions):
2014 Quarter Ended (1)
September 30 (1)
December 31 (2) (3)
March 31 (4)
June 30 (5)
Total
Revenue
$
268.1
$
277.0
$
281.4
$
296.7
$
1,123.2
Operating costs and expenses
Operating costs (excluding depreciation and amortization and including stock-based compensation)
80.0
86.0
85.1
93.1
344.2
Selling, general and administrative expenses (including stock-based compensation)
76.1
86.7
96.3
125.6
384.7
Depreciation and amortization
81.0
81.7
84.2
91.3
338.2
Total operating costs and expenses
237.1
254.4
265.6
310.0
1,067.1
Operating income
31.0
22.6
15.8
(13.3
)
56.1
Other expenses
Interest expense (6)
(51.5
)
(50.3
)
(49.1
)
(52.6
)
(203.5
)
Loss on extinguishment of debt (7)
—
(1.9
)
—
—
(1.9
)
Foreign currency (loss)/gain on intercompany loans
0.6
0.2
0.1
3.8
4.7
Other (expense)/income, net
0.1
0.2
—
—
0.3
Total other expenses, net
(50.8
)
(51.8
)
(49.0
)
(48.8
)
(200.4
)
(Loss)/earnings from operations before income taxes
(19.8
)
(29.2
)
(33.2
)
(62.1
)
(144.3
)
(Benefit)/provision for income taxes
9.3
8.4
9.5
10.1
37.3
Loss/(earnings) from continuing operations before income taxes
(29.1
)
(37.6
)
(42.7
)
(72.2
)
(181.6
)
Earnings from discontinued operations, net of income taxes (8)
1.7
0.8
1.1
(1.3
)
2.3
Net (loss)/earnings
$
(27.4
)
$
(36.8
)
$
(41.6
)
$
(73.5
)
$
(179.3
)
(1)
The Company realized an increase in revenue and operating expenses beginning August 1, 2013 as a result of the acquisition of Corelink.
(2)
The Company realized an increase in revenue and operating expenses beginning October 1, 2013 as a result of the acquisition of Access.
(3)
The Company realized an increase in revenue and operating expenses beginning October 2, 2013 as a result of the acquisition of Fiberlink.
(4)
The Company realized an increase in revenue and operating expenses beginning March 4, 2014 as a result of the acquisition of CoreXchange.
(5)
The Company realized an increase in revenue and operating expenses beginning May 16, 2014 as a result of the acquisition of Geo.
(6)
The Company realized an increase in interest expense during the second and fourth quarters of 2014 due to financing transactions completed to increase its borrowings under its term loan facility. See Note 8— Long-Term Debt.
(7)
The Company completed a debt refinancing transaction during the second quarter of Fiscal 2014, resulting in a loss on debt extinguishment for that period. See Note 8— Long-Term Debt.
(8)
The Company spun-off its OVS operating unit on June 13, 2014. </t>
  </si>
  <si>
    <t>Basis of Presentation and Significant Accounting Policies (Policies)</t>
  </si>
  <si>
    <t>Basis of Presentation</t>
  </si>
  <si>
    <t>a. Basis of Presentation The accompanying consolidated financial statements include all the accounts of the Company and its wholly-owned subsidiaries. All inter-company accounts and transactions have been eliminated in consolidation. The accompanying consolidated financial statements include the accounts of the Company and its wholly-owned subsidiaries and have been prepared in accordance with accounting principles generally accepted in the United States (“GAAP”) Our fiscal year ends June 30 each year, and we refer to the fiscal year ended June 30, 2015 as “Fiscal 2015,” June 30, 2014 as “Fiscal 2014,” and the fiscal year ended June 30, 2013 as “Fiscal 2013.”</t>
  </si>
  <si>
    <t>Earnings or Loss per Share</t>
  </si>
  <si>
    <t>b. Earnings or Loss per Share Basic earnings or loss per share attributable to the Company’s common shareholders is computed by dividing net earnings or loss attributable to common shareholders by the weighted average number of common shares outstanding for the period. Diluted earnings or loss per share attributable to common shareholders presents the dilutive effect, if any, on a per share basis of potential common shares (such as restricted stock units) as if they had been vested or converted during the periods presented. No such items were included in the computation of diluted loss per share for the years ended June 30, 2015, 2014 and 2013 because the Company incurred a loss from continuing operations in each of these periods and the effect of inclusion would have been anti-dilutive.</t>
  </si>
  <si>
    <t>Foreign Currency Translation</t>
  </si>
  <si>
    <t xml:space="preserve">c. Foreign Currency Translation For operations outside the U.S. that have functional currencies other than the U.S. dollar, assets and liabilities are translated to U.S. dollars at period-end exchange rates, and revenue, expenses and cash flows are translated using monthly average exchange rates during the year. Gains or losses resulting from currency translation are recorded as a component of accumulated other comprehensive loss in member’s equity and in the consolidated statements of comprehensive loss. The Company considers the majority of its investments in its foreign subsidiaries to be permanently reinvested. </t>
  </si>
  <si>
    <t>d. Discontinued Operations On June 13, 2014, the Company completed a spin-off of Onvoy, LLC and its subsidiaries (“OVS”) to CII. The spin-off is reported as an equity distribution at carryover basis equal to the net assets and liabilities of OVS on the spin-off date, as the transaction was between entities under common control. See Note 4— Spin-off of Business</t>
  </si>
  <si>
    <t>Use of Estimates</t>
  </si>
  <si>
    <t>e. Use of Estimates The preparation of the Company’s consolidat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 during the reporting period. Significant estimates are used when establishing allowances for doubtful accounts and accruals for billing disputes, determining useful lives for depreciation and amortization and accruals for exit activities associated with real estate leases, assessing the need for impairment charges (including those related to intangible assets and goodwill), determining the fair values of assets acquired and liabilities assumed in business combinations, accounting for income taxes and related valuation allowances against deferred tax assets and estimating the common unit and restricted stock unit grant fair values used to compute the stock-based compensation liability and expense. Management evaluates these estimates and judgments on an ongoing basis and makes estimates based on historical experience, current conditions, and various other assumptions that are believed to be reasonable under the circumstances. The results of these estimates form the basis for making judgments about the carrying values of assets and liabilities as well as identifying and assessing the accounting treatment with respect to commitments and contingencies. Actual results may differ from these estimates under different assumptions or conditions</t>
  </si>
  <si>
    <t>Cash and Cash Equivalents and Restricted Cash</t>
  </si>
  <si>
    <t>f. Cash and Cash Equivalents and Restricted Cash The Company considers all highly liquid investments with original maturities of three months or less to be cash and cash equivalents. Cash equivalents are stated at cost, which approximates fair value. Restricted cash consists of cash balances held by various financial institutions as collateral for letters of credit and surety bonds. These balances are reclassified to cash and cash equivalents when the underlying obligation is satisfied, or in accordance with the governing agreement. Restricted cash balances expected to become unrestricted during the next twelve months are recorded as current assets. As of June 30, 2015 and 2014, the Company had a non-current restricted cash balance of $4.8 million and $5.1 million respectively.</t>
  </si>
  <si>
    <t>Trade Receivables</t>
  </si>
  <si>
    <t>g. Trade Receivables Trade receivables are recorded at the invoiced amount and do not bear interest. The Company maintains an allowance for doubtful accounts for estimated losses inherent in its trade receivable portfolio. In establishing the required allowance, management considers historical losses adjusted to take into account current market conditions and the customer’s financial condition, and the age of receivables and current payment patterns. Account balances are charged off against the allowance after all means of collection have been exhausted and the potential for recovery is considered remote.</t>
  </si>
  <si>
    <t>h. Property and Equipment The Company’s property and equipment includes assets in service and under construction or development. Property and equipment is recorded at historical cost or acquisition date fair value. Costs associated directly with network construction, service installations, and development of business support systems, including employee-related costs, are capitalized. Depreciation is calculated on a straight-line basis over the asset’s estimated useful life from the date placed into service or acquired. Management periodically evaluates the estimates of the useful life of property and equipment by reviewing historical usage, with consideration given to technological changes, trends in the industry, and other economic factors that could impact the network architecture and asset utilization. Equipment acquired under capital leases is recorded at the lower of the fair value of the asset or the net present value of the minimum lease payments at the inception of the lease. Depreciation of equipment held under capital leases is included in depreciation and amortization expense, and is calculated on a straight-line basis over the estimated useful lives of the assets, or the related lease term, whichever is shorter. Management reviews property and equipment for impairment whenever events or changes in circumstances indicate that the carrying value of its property and equipment may not be recoverable. An impairment loss is recognized when the assets’ carrying value exceeds both the assets’ estimated undiscounted future cash flows and the assets’ estimated fair value. Measurement of the impairment loss is then based on the estimated fair value of the assets. Considerable judgment is required to project such future cash flows and, if required, to estimate the fair value of the property and equipment and the resulting amount of the impairment. No impairment charges were recorded for property and equipment during the years ended June 30, 2015, 2014 or 2013. The Company capitalizes interest for assets that require a period of time to get them ready for their intended use. The amount of interest capitalized is based on the Company’s weighted average effective interest rate for outstanding debt obligations during the respective accounting period.</t>
  </si>
  <si>
    <t>Goodwill and Purchased Intangibles</t>
  </si>
  <si>
    <t>i. Goodwill and Acquired Intangibles Intangible assets arising from business combinations, such as acquired customer contracts and relationships, (collectively “customer relationships”), are initially recorded at fair value. The Company amortizes customer relationships primarily over an estimated life of 10 to 20 years, using the straight-line method as this method approximates the timing in which the Company expects to receive the benefit from the acquired customer relationship assets. Goodwill represents the excess of the purchase price over the fair value of the net identifiable assets acquired in a business combination. Goodwill is reviewed for impairment at least annually in April, or more frequently if a triggering event occurs between impairment testing dates. The Company’s impairment assessment begins with a qualitative assessment to determine whether it is more likely than not that the fair value of a reporting unit is less than its carrying value. The qualitative assessment includes comparing the overall financial performance of the reporting units against the planned results used in the last quantitative goodwill impairment test. Additionally, each reporting unit’s fair value is assessed in light of certain events and circumstances, including macroeconomic conditions, industry and market considerations, cost factors, and other relevant entity- and reporting unit-specific events. The selection and assessment of qualitative factors used to determine whether it is more likely than not that the fair value of a reporting unit exceeds the carrying value involves significant judgments and estimates. If it is determined under the qualitative assessment that it is more likely than not that the fair value of a reporting unit is less than its carrying value, then a two-step quantitative impairment test is performed. Under the first step, the estimated fair value of the reporting unit is compared with its carrying value (including goodwill). If the fair value of the reporting unit exceeds its carrying value, step two does not need to be performed. If the estimated fair value of the reporting unit is less than its carrying value, an indication of goodwill impairment exists for the reporting unit and the enterprise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in acquisition accounting. The residual amount after this allocation is the implied fair value of the reporting unit goodwill. Fair value of the reporting unit under the two-step assessment is determined using a combination of both income and market-based variation approaches. The inputs and assumptions to valuation methods used to estimate the fair value of reporting units involves significant judgments. The Company reviews its indefinite-lived intangible assets for impairment at least annually in April and involves comparing the estimated fair value of indefinite-lived intangible assets to their respective carrying values. To the extent the carrying value of indefinite-lived intangible assets exceeds the fair value, the Company will recognize an impairment loss for the difference. The Company performed a qualitative assessment to determine whether it was more likely than not that the fair value of these assets was in excess of the carrying value for the year ended June 30, 2015, 2014 or 2013 and has concluded there is no indication of impairment. Intangible assets with finite useful lives are amortized over their respective estimated useful lives and reviewed for impairment whenever events or changes in circumstances indicate that the carrying amount of the asset may not be recoverable. No impairment charges were recorded for goodwill or intangibles during the years ended June 30, 2015, 2014 or 2013.</t>
  </si>
  <si>
    <t>Derivative Financial Instruments</t>
  </si>
  <si>
    <t xml:space="preserve">j. Derivative Financial Instruments Derivative instruments are recorded in the balance sheet as either assets or liabilities, measured at fair value. The Company has historically entered into interest rate swaps to convert a portion of its floating-rate debt to fixed-rate debt and has not applied hedge accounting; therefore, the changes in the fair value of the interest rate swaps are recognized in earnings as adjustments to interest expense. The principal objectives of the derivative instruments are to minimize the cash flow interest rate risks associated with financing activities. The Company does not use financial instruments for trading purposes. The Company utilizes interest rate swap contracts in connection with debt instruments entered into during the July 2012 financing transactions. </t>
  </si>
  <si>
    <t>Revenue Recognition</t>
  </si>
  <si>
    <t>k. Revenue Recognition The Company recognizes revenues derived from leasing fiber optic telecommunications infrastructure and the provision of telecommunications and colocation services when the service has been provided and when there is persuasive evidence of an arrangement, the fee is fixed or determinable, customer acceptance has been obtained with relevant contract terms, and collection of the receivable is reasonably assured. Taxes collected from customers and remitted to a governmental authority are reported on a net basis and are excluded from revenue. Most revenue is billed in advance on a fixed-rate basis and the remainder is billed in arrears on a transactional basis determined by customer usage. The Company often bills customers for upfront charges, which are non-refundable. These charges relate to activation fees, installation charges or prepayments for future services and are influenced by various business factors including how the Company and customer agree to structure the payment terms. These upfront charges are deferred and recognized over the underlying contractual term. The Company also defers costs associated with customer activation and installation to the extent of upfront amounts received from customers, which are recognized as expense over the same period for which the associated revenue is recognized. The Company typically records revenues from leases of dark fiber, including indefeasible rights-of-use (“IRU”) agreements, over the term that the customer is given exclusive access to the assets. Dark fiber IRU agreements generally require the customer to make a down payment upon the execution of the agreement with monthly IRU fees paid over the contract term; however, in some cases, the Company receives up to the entire lease payment at the inception of the lease and recognizes the revenue ratably over the lease term. Revenue related to professional services to provide network management and technical support is recognized as services are provided. In determining the appropriate amount of revenue and related reserves to reflect in its consolidated financial statements, management evaluates payment history, credit ratings, customer financial performance, and historical or potential billing disputes and related estimates are based on these factors and assumptions.</t>
  </si>
  <si>
    <t>Operating Costs and Accrued Liabilities</t>
  </si>
  <si>
    <t xml:space="preserve">l. Operating Costs and Expenses The Company’s operating costs and expenses consist primarily of network expense (“Netex”), compensation and benefits, network operations expense (“Netops”), stock-based compensation, other expenses, and depreciation and amortization. Netex consists of third-party network service costs resulting from the leasing of certain network facilities, primarily leases of circuits and dark fiber, from carriers to augment the Company’s owned infrastructure, for which it is generally billed a fixed monthly fee. Netex also includes colocation facility costs for rent and license fees paid to the landlords of the buildings in which the Company’s colocation business operates, along with the utility costs to power those facilities. Compensation and benefits expenses include salaries, wages, incentive compensation and benefits. Employee-related costs that are directly associated with network construction, service installations and development of business support systems are capitalized and amortized to operating costs and expenses over the customer life. Compensation and benefits expenses related to the departments attributed to generating revenue are included in “Operating costs” while compensation and benefits expenses related to the sales, product, and corporate departments are included in “Selling, general and administrative expenses” in the consolidated statements of operations. Netops expense include all of the non-personnel related expenses of operating and maintaining the network infrastructure, including contracted maintenance fees, right-of-way costs, rent for cellular towers and other places where fiber is located, pole attachment fees, and relocation expenses. Netops expense is included in “Operating costs” in the consolidated statements of operations. Stock-based compensation expense consists of the fair value of equity based awards granted to employees and independent directors over their applicable vesting period. Stock-based compensation expense is included, based on the responsibilities of the awarded recipient, in either “Operating costs” or “Selling, general and administrative expenses” in the consolidated statements of operations. For additional information regarding our stock-based compensation expense, see Note 12 – Stock-Based Compensation Other expenses include expenses such as property tax, franchise fees, and colocation facility maintenance, which relate to operating our network and are therefore included in “Operating costs” as well as travel, office expense and other administrative costs that are included in “Selling, general and administrative expenses”. Other expenses are included in either “Operating costs” or “Selling, general and administrative expenses” in the consolidated statement of operations depending on their relationship to generating revenue or association with sales and administration. Transaction costs include expenses associated with professional services (i.e. legal, accounting, regulatory, etc.) rendered in connection with acquisitions or disposals (including spin-offs), travel expense, severance expense incurred on the date of acquisition or disposal, and other direct expenses incurred that are associated with signed and/or closed acquisitions or disposals. Transaction costs are included in “Selling, general and administrative expenses” in the consolidated statements of operations. Related to Netex, the Company recognizes the cost of these facilities or services when it is incurred in accordance with contractual requirements. The Company routinely disputes incorrect billings. The most prevalent types of disputes include disputes for circuits that are not disconnected on a timely basis and usage bills with incorrect records. Depending on the type and complexity of the issues involved, it may take several quarters to resolve disputes. In determining the amount of such operating expenses and related accrued liabilities to reflect in its consolidated financial statements, management considers the adequacy of documentation of disconnect notices, compliance with prevailing contractual requirements for submitting such disconnect notices and disputes to the provider of the facilities, and compliance with its interconnection agreements with these carriers. Significant judgment is required in estimating the ultimate outcome of the dispute resolution process, as well as any other costs that may be incurred to conclude the negotiations or settle any litigation. </t>
  </si>
  <si>
    <t>Stock-based Compensation</t>
  </si>
  <si>
    <t>m. Stock-Based Compensation In October 2014, the Company adopted a new incentive plan. The plan includes incentive cash compensation (ICC) and equity (in the form of restricted stock units). Grants under the new incentive plan are made quarterly for all participants. The Company recognizes all stock-based awards to employees and independent directors, based on their grant-date fair values and the Company’s estimates of forfeitures. The Company recognizes the fair value of outstanding awards as a charge to operations over the vesting period. The Company uses the straight-line method to recognize share-based compensation expense for outstanding share awards that do not contain a performance condition. Prior to the Company’s IPO, the Company was given authorization by CII to award 625,000,000 of CII’s common units as profits interests to employees, directors, and affiliates of the Company. The common units were historically considered to be stock-based compensation with terms that required the awards to be classified as liabilities due to cash settlement features. The vested portion of the awards was reported as a liability and the fair value was re-measured at each reporting date until the date of settlement, with a corresponding charge (or credit) to stock-based compensation expense. In connection with the Company’s IPO and the related amendment to the CII operating agreement, there was a deemed modification to the stock compensation arrangements with the Company’s employees and directors. As a result, previously issued common units which were historically accounted for as liability awards, became classified as equity awards. Determining the fair value of certain share-based awards at the grant date and subsequent reporting dates requires judgment. If actual results differ significantly from these estimates, stock-based compensation expense and the Company’s results of operations could be materially impacted. For additional information regarding our stock-based compensation, see Note 12 – Stock-Based Compensation</t>
  </si>
  <si>
    <t>Legal Costs</t>
  </si>
  <si>
    <t>n. Legal Costs Costs incurred to hire and retain external legal counsel to advise us on regulatory, litigation and other matters is expensed as the related services are received.</t>
  </si>
  <si>
    <t>o. Income Taxes The Company recognizes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Estimating the future tax benefit associated with deferred tax assets requires significant judgment. Deferred tax assets arise from a variety of sources, the most significant being: tax losses that can be carried forward to be utilized against taxable income in future years; and expenses recognized in the Company’s financial statements but disallowed in the Company’s tax return until the associated cash flow occurs. The Company records a valuation allowance to reduce its deferred tax assets to the amount that is expected to be recognized. The valuation allowance is established if, based on available evidence, it is more-likely-than-not that all or some portion of the asset will not be realized due to the inability to generate sufficient taxable income in the period and/or of the character necessary to utilize the benefit of the deferred tax asset. When evaluating whether it is more-likely-than-not that all or some portion of the deferred tax asset will not be realized, all available evidence, both positive and negative, that may affect the realizability of deferred tax assets is identified and considered in determining the appropriate amount of the valuation allowance. The Company continues to monitor its financial performance and other evidence each quarter to determine the appropriateness of the Company’s valuation allowance. At each balance sheet date, existing assessments are reviewed and, if necessary, revised to reflect changed circumstances. The analysis of the Company’s ability to utilize its NOL balance is based on the Company’s forecasted taxable income. The forecasted assumptions approximate the Company’s best estimates, including market growth rates, future pricing, market acceptance of the Company’s products and services and future expected capital investments. If the Company is unable to meet its taxable income forecasts in future periods the Company may change its conclusion about the appropriateness of the valuation allowance which could create a substantial income tax expense in the Company’s consolidated statement of operations in the period such change occurs. Deferred tax liabilities related to investments in foreign subsidiaries and foreign corporate joint ventures that are essentially permanent in duration are not recognized until it becomes apparent that such amounts will reverse in the foreseeable future. The Company records interest related to unrecognized tax benefits and penalties in the provision for income taxes.</t>
  </si>
  <si>
    <t>Fair Value of Financial Instruments</t>
  </si>
  <si>
    <t>p. Fair Value of Financial Instruments Relevant accounting literature defines and establishes a framework for measuring fair value, and requires expanded disclosures about fair value measurements. It also emphasizes that fair value is a market-based measurement, not an entity-specific measurement, and defines fair value as the price that would be received to sell an asset or transfer a liability in an orderly transaction between market participants at the measurement date. Valuation techniques that may be used include the market approach (comparable market prices), the income approach (present value of future income or cash flow) and the cost approach (cost to replace the service capacity of an asset or replacement cost), which are each based upon observable and unobservable inputs. Observable inputs reflect market data obtained from independent sources, while unobservable inputs reflect the Company’s market assumptions. Fair Value Hierarchy A fair value hierarchy is established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are used to measure fair value are: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Company view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management considers the principal or most advantageous market in which it would transact and considers assumptions that market participants would use when pricing the asset or liability, such as inherent risk, transfer restrictions, and risk of nonperformance.</t>
  </si>
  <si>
    <t>Concentration of Credit Risk</t>
  </si>
  <si>
    <t xml:space="preserve">q. Concentration of Credit Risk Financial instruments that potentially subject the Company to concentration of credit risk consist principally of cash investments and accounts receivable. The Company’s cash and cash equivalents are primarily held in commercial bank accounts in the United States and Great Britain. The Company limits its cash investments to high-quality financial institutions in order to minimize its credit risk. During the years ended June 30, 2015, 2014 and 2013 the Company had no single customer that exceeded 10% of total revenue. The Company’s trade receivables, which are unsecured, are geographically dispersed. As of June 30, 2015 and 2014, the Company had one customer with a trade receivable balance of 10% and 12%, respectively, of total receivables. </t>
  </si>
  <si>
    <t>Condensed Financial Information of the Registrant</t>
  </si>
  <si>
    <t>r. Condensed Financial Information of the Registrant The restricted net assets of Zayo Group Holdings exceeds 25% of its consolidated net assets due to restrictions under the Credit Agreement and Notes (as defined in Note 8 – Long-term debt</t>
  </si>
  <si>
    <t>Recently Issued Accounting Pronouncements</t>
  </si>
  <si>
    <t>Debt Issuance Costs In April 2015, the Financial Accounting Standards Board (“FASB”) issued Accounting Standard Update (“ASU”) 2015-03, Simplifying the Presentation of Debt Issuance Costs, which requires debt issuance costs related to a recognized debt liability to be presented on the balance sheet as a direct deduction from the debt liability, similar to the presentation of debt discounts. Prior to the issuance of ASU 2015-03, debt issuance costs were required to be presented as deferred charge assets, separate from the related debt liability. ASU 2015-03 does not change the recognition and measurement requirements for debt issuance costs. The Company early-adopted ASU 2015-03 as of the end of Fiscal 2015, and applied its provisions retrospectively. The adoption of ASU 2015-03 resulted in the reclassification of $71.0 million and $89.4 million of unamortized debt issuance costs (see Note 8 – Long Term Debt Long-term debt, non-current Revenue Recognition In May 2014, the FASB issued ASU 2014-09, Revenue from Contracts with Customers</t>
  </si>
  <si>
    <t>Acquisitions (Tables)</t>
  </si>
  <si>
    <t>Schedule of Acquisitions</t>
  </si>
  <si>
    <t>The table below reflects the Company's estimates of the acquisition date fair values of the assets and liabilities assumed from its Fiscal 2015 acquisitions (in millions):
AtlantaNAP
Neo
IdeaTek
Latisys
Acquisition date
July 1, 2014
July 1, 2014
January 1, 2015
February 23, 2015
Cash
$
—
$
4.2
$
—
$
9.4
Other current assets
0.2
9.5
0.8
17.1
Property and equipment
7.0
31.3
32.3
222.9
Deferred tax assets, net
—
—
2.9
—
Intangibles
21.0
26.4
7.6
250.2
Goodwill
25.2
32.5
38.8
279.8
Other assets
—
2.3
—
5.0
Total assets acquired
53.4
106.2
82.4
784.4
Current liabilities
1.5
13.5
4.5
10.7
Deferred revenue
—
3.7
25.2
3.2
Deferred tax liability, net
—
7.6
—
83.6
Other liabilities
—
3.3
—
—
Total liabilities assumed
1.5
28.1
29.7
97.5
Net assets acquired
51.9
78.1
52.7
686.9
Less cash acquired
—
(4.2
)
—
(9.4
)
Net consideration paid
$
51.9
$
73.9
$
52.7
$
677.5
The table below reflects the Company's estimates of the acquisition date fair values of the assets and liabilities assumed from its Fiscal 2014 acquisitions (in millions):
Corelink
Access
FiberLink
CoreXchange
Geo
Acquisition date
August 1, 2013
October 1, 2013
October 2, 2013
March 4, 2014
May 16, 2014
Cash
$
0.1
$
1.2
$
—
$
—
$
13.7
Other current assets
0.5
2.3
0.8
0.6
8.8
Property and equipment
15.9
11.5
15.9
3.1
220.4
Deferred tax assets, net
—
—
7.7
0.2
—
Intangibles
0.2
18.0
19.3
11.0
60.8
Goodwill
2.9
24.0
19.8
3.4
113.8
Other assets
0.5
—
0.1
—
9.8
Total assets acquired
20.1
57.0
63.6
18.3
427.3
Current liabilities
0.7
1.0
1.3
0.5
34.8
Deferred revenue
0.2
5.1
19.2
0.4
45.1
Capital lease obligations
14.2
—
—
0.2
—
Deferred tax liability, net
3.0
9.6
—
—
38.2
Other liabilities
—
—
—
—
3.2
Total liabilities assumed
18.1
15.7
20.5
1.1
121.3
Net assets acquired
2.0
41.3
43.1
17.2
306.0
Less cash acquired
(0.1
)
(1.2
)
—
—
(13.7
)
Net consideration paid
$
1.9
$
40.1
$
43.1
$
17.2
$
292.3
The table below reflects the Company's estimates of the acquisition date fair values of the acquired assets and liabilities assumed from its Fiscal 2013 acquisitions (in millions):
AboveNet
Fibergate
US Carrier
First Telecom
Litecast
Core NAP
Acquisition date
July 2, 2012
August 31, 2012
October 1, 2012
December 14, 2012
December 14, 2012
May 31, 2013
Cash
$
141.6
$
2.3
$
—
$
—
$
—
$
—
Other current assets
46.5
4.9
1.3
5.9
0.3
0.2
Property and equipment
1,477.3
59.0
19.4
63.5
0.4
2.5
Deferred tax assets, net
42.1
—
2.0
19.2
—
—
Intangibles
480.4
35.9
6.8
17.1
12.5
4.1
Goodwill
381.6
53.8
5.4
48.4
9.9
1.0
Other assets
12.6
—
—
0.1
—
—
Total assets acquired
2,582.1
155.9
34.9
154.2
23.1
7.8
Current liabilities
78.4
1.5
3.7
4.6
0.2
0.5
Deferred revenue
146.0
2.5
2.2
39.9
0.7
—
Other liabilities
6.1
—
—
—
—
0.2
Deferred tax liability, net
—
31.3
—
—
—
—
Total liabilities assumed
230.5
35.3
5.9
44.5
0.9
0.7
Net assets acquired
2,351.6
120.6
28.9
109.7
22.2
7.1
Cost method investment in USCarrier
—
—
(12.8
)
—
—
—
Less cash acquired
(141.6
)
(2.3
)
—
—
—
—
Net consideration paid
$
2,210.0
$
118.3
$
16.1
$
109.7
$
22.2
$
7.1</t>
  </si>
  <si>
    <t>Schedule of Deferred Tax Assets and Liabilities</t>
  </si>
  <si>
    <t>Deferred income taxes reflect the tax effects of temporary differences between the carrying amounts of assets and liabilities for financial reporting purposes and the amounts used for income tax purposes. The tax effect of temporary differences that give rise to significant portions of the deferred tax assets and deferred tax liabilities are as follows (millions):
June 30,
2015
2014
Deferred income tax assets
Net operating loss carry forwards
$
448.7
$
431.9
Alternate minimum tax credit carryforwards
8.7
6.8
Deferred revenue
243.5
190.7
Accrued expenses
27.9
22.4
Other liabilities
14.4
7.6
Reserves against accounts receivable
10.2
6.4
Other
17.4
2.1
Total deferred income tax assets
770.8
667.9
Valuation allowance
(1.1
)
(2.2
)
Net deferred tax assets
769.7
665.7
Deferred income tax liabilities
Property and equipment
468.9
374.4
Intangible assets
327.2
239.3
Debt issuance costs
18.8
27.2
Total deferred income tax liabilities
814.9
640.9
Net deferred income tax assets/(liabilities)
$
(45.2
)
$
24.8</t>
  </si>
  <si>
    <t>Schedule of Purchase Accounting Adjustments</t>
  </si>
  <si>
    <t>The following table reflects the financial statement captions impacted by the purchase accounting adjustments:
Adjusted Balance June 30, 2014
Previously Reported Balance* June 30, 2014
Purchase accounting adjustment
Assets
Current assets
Trade receivables, net
57.2
59.0
(1.8
)
Prepaid expenses
24.9
25.6
(0.7
)
Total current assets
82.1
84.6
(2.5
)
Property and equipment, net
2,822.4
2,821.4
1.0
Intangible assets, net
710.3
709.7
0.6
Goodwill
866.7
845.3
21.4
Other assets
39.9
39.7
0.2
Total assets
$
4,521.4
$
4,500.7
$
20.7
Liabilities
Current liabilities
Accrued liabilities
175.1
162.5
12.6
Total current liabilities
175.1
162.5
12.6
Capital lease obligation, non-current
25.8
22.9
2.9
Deferred revenue, non-current
501.4
496.9
4.5
Deferred income taxes, net
135.6
134.9
0.7
Total liabilities
$
837.9
$
817.2
$
20.7</t>
  </si>
  <si>
    <t>Schedule Of Pro-Forma Financial Information</t>
  </si>
  <si>
    <t xml:space="preserve">The unaudited pro forma financial information below is not necessarily indicative of either future results of operations or results that might have been achieved had the acquisitions been consummated as of July 1, 2013.
Year Ended June 30,
2015
2014
Revenue
$
1,420.2
$
1,323.0
Net loss
$
(182.7
)
$
(226.1
) </t>
  </si>
  <si>
    <t>Acquisitions [Member]</t>
  </si>
  <si>
    <t>The tax effect of temporary differences that give rise to significant portions of the deferred tax assets and deferred tax liabilities are as follows (in millions):
Latisys
Geo
AboveNet
February 23,
May 16, 2014
July 2, 1012
Deferred income tax assets:
Net operating loss carryforwards
$
49.9
$
2.5
$
405.3
Deferred revenue
1.1
4.4
49.1
Accrued expenses
0.1
—
12.2
Allowance for doubtful accounts
0.3
—
2.5
Other
0.4
—
—
Total deferred income tax assets
51.8
6.9
469.1
Deferred income tax liabilities:
Property and equipment
(42.3
)
(32.9
)
(250.0
)
Intangible assets
(93.1
)
(12.2
)
(177.0
)
Total deferred income tax liabilities
(135.4
)
(45.1
)
(427.0
)
Net deferred income tax asset/(liabilities)
$
(83.6
)
$
(38.2
)
$
42.1</t>
  </si>
  <si>
    <t>Spin-Off Of Business (Tables)</t>
  </si>
  <si>
    <t>Schedule of Earnings From Discontinued Operations</t>
  </si>
  <si>
    <t>Earnings from discontinued operations, net of income taxes in the accompanying consolidated statements of operations are comprised of the following:
Period Ended June 30, 2014
Year Ended June 30, 2013
Revenues
$
75.7
$
80.2
Earnings before income taxes
$
10.0
$
17.0
Income tax expense
7.7
8.6
Earnings from discontinued operations, net of income taxes
$
2.3
$
8.4</t>
  </si>
  <si>
    <t>Property and Equipment (Tables)</t>
  </si>
  <si>
    <t>Schedule of Property and Equipment</t>
  </si>
  <si>
    <t>Property and equipment, including assets held under capital leases, was comprised of the following (in millions):
Estimated
useful lives
As of June 30,
(in years)
2015
2014
Land
N/A
$
16.2
$
0.7
Building leasehold and site improvements
15 to 20
109.2
64.7
Furniture, fixtures and office equipment
3 to 7
5.1
5.7
Computer hardware
3 to 5
15.1
16.7
Software
3
8.3
9.3
Machinery and equipment
5 to 7
272.1
94.9
Fiber optic equipment
8
623.3
583.7
Circuit switch equipment
10
12.1
11.8
Packet switch equipment
5
76.2
62.8
Fiber optic network
15 to 20
2,715.4
2,450.8
Construction in progress
N/A
437.1
259.0
Total
4,290.1
3,560.1
Less accumulated depreciation
(990.9
)
(737.7
)
Property and equipment, net
$
3,299.2
$
2,822.4</t>
  </si>
  <si>
    <t>Goodwill (Tables)</t>
  </si>
  <si>
    <t>Schedule Of Goodwill</t>
  </si>
  <si>
    <t>The following reflects the changes in the carrying amount of goodwill during Fiscal 2015 (in millions):
Product Group
As of July 1, 2014
Fiscal 2015 Acquisitions
Foreign Currency Translation and Other
As of June 30, 2015
Dark Fiber
$
293.3
$
16.0
$
(10.2
)
$
299.1
Waves
269.0
1.4
(4.8
)
265.6
Sonet
50.3
—
—
50.3
Ethernet
96.7
8.2
(0.7
)
104.2
IP
80.5
6.8
(1.0
)
86.3
MIG
43.7
29.8
(0.1
)
73.4
zColo
18.6
256.0
(1.4
)
273.2
Cloud
—
57.2
(0.2
)
57.0
Other
14.6
0.9
(0.2
)
15.3
Total
$
866.7
$
376.3
$
(18.6
)
$
1,224.4
The following reflects the changes in the carrying amount of goodwill during Fiscal 2014 (in millions):
Product Group
As of July 1, 2013
Fiscal 2014 Acquisitions
Foreign Currency Translation and Other
As of June 30, 2014
Dark Fiber
$
193.3
$
97.4
$
2.6
$
293.3
Waves
215.9
49.6
3.5
269.0
Sonet
50.3
—
—
50.3
Ethernet
91.7
4.9
0.1
96.7
IP
80.1
0.2
0.2
80.5
MIG
38.3
5.4
—
43.7
zColo
11.9
6.4
0.3
18.6
Other
7.3
—
7.3
14.6
Total
$
688.8
$
163.9
$
14.0
$
866.7</t>
  </si>
  <si>
    <t>Intangible Assets (Tables)</t>
  </si>
  <si>
    <t>Schedule of Identifiable Acquisition Related Intangible Assets</t>
  </si>
  <si>
    <t>Identifiable acquisition-related intangible assets as of June 30, 2015 and 2014 were as follows (in millions):
Gross Carrying Amount
Accumulated Amortization
Net
June 30, 2015
Finite-Lived Intangible Assets
Customer relationships
$
1,080.3
$
(155.0
)
$
925.3
Trade names
0.2
(0.1
)
0.1
Underlying rights
1.7
(0.2
)
1.5
Total
1,082.2
(155.3
)
926.9
Indefinite-Lived Intangible Assets
Certifications
3.5
—
3.5
Underlying Rights
17.9
—
17.9
Total
$
1,103.6
$
(155.3
)
$
948.3
June 30, 2014
Finite-Lived Intangible Assets
Customer relationships
$
789.2
$
(103.6
)
$
685.6
Trade names
0.1
—
0.1
Underlying rights
1.8
(0.1
)
1.7
Total
791.1
(103.7
)
687.4
Indefinite-Lived Intangible Assets
Certifications
3.5
—
3.5
Underlying rights
19.4
—
19.4
Total
$
814.0
$
(103.7
)
$
710.3</t>
  </si>
  <si>
    <t>Schedule of Estimated Future Amortization of Finite-Lived Intangible Assets</t>
  </si>
  <si>
    <t>Estimated future amortization of finite-lived intangible assets is as follows (in millions):
Year Ended June 30,
2016
$
66.3
2017
66.2
2018
66.2
2019
66.2
2020
62.6
Thereafter
599.4
Total
$
926.9</t>
  </si>
  <si>
    <t>Long-Term Debt (Tables)</t>
  </si>
  <si>
    <t>Schedule of Debt</t>
  </si>
  <si>
    <t>As of June 30, 2015 and 2014, long-term debt was as follows (in millions):
2015
2014
Term Loan Facility due 2021
$
1,646.8
$
2,010.8
8.125% Senior Secured Notes due 2020
—
750.0
10.125% Senior Unsecured Notes due 2020
325.6
500.0
6.00% Senior Unsecured Notes Due 2023
1,430.0
—
6.375% Senior Unsecured Notes Due 2025
350.0
—
Total debt obligations
3,752.4
3,260.8
Unamortized discount on Term Loan Facility
(19.8
)
(20.6
)
Unamortized premium on 6.00% Senior Unsecured Notes
7.1
—
Unamortized debt issuance costs
(71.0
)
(89.4
)
Carrying value of debt
3,668.7
3,150.8
Less current portion
(16.5
)
(20.5
)
Long-term debt, less current portion
$
3,652.2
$
3,130.3</t>
  </si>
  <si>
    <t>Schedule Of Debt Instrument Redemption Price</t>
  </si>
  <si>
    <t>On or after May 1, 2020 ( for the 2025 Unsecured Notes for the 2023 Unsecured Notes July 1, 2016 (for the 2020 Unsecured Notes)
Year
Redemption Price (2020 Unsecured Notes)
2016
105.063%
2017
102.531%
2018 and thereafter
100.000%
Year
Redemption Price (2023 Unsecured Notes)
2018
104.500%
2019
103.000%
2020
101.500%
2021 and thereafter
100.000%
Year
Redemption Price (2025 Unsecured Notes)
2020
103.188%
2021
102.125%
2022
101.063%
2023 and thereafter
100.000%</t>
  </si>
  <si>
    <t>Schedule of Future Contractual Maturities of Long-term Debt</t>
  </si>
  <si>
    <t>Aggregate future contractual maturities of long-term debt (excluding issue discounts and premiums) were as follows as of June 30, 2015 (in millions):
Year Ended June 30,
2016
$
16.5
2017
16.5
2018
16.5
2019
16.5
2020
16.5
Thereafter
3,669.9
Total
$
3,752.4</t>
  </si>
  <si>
    <t>Income Taxes (Tables)</t>
  </si>
  <si>
    <t>Schedule of Provision for Income Taxes</t>
  </si>
  <si>
    <t xml:space="preserve">The Company’s (benefit)/provision for income taxes from continuing operations are summarized as follows (in millions):
Year Ended June 30,
2015
2014
2013
Current Income Taxes
Federal
$
1.7
$
6.2
$
—
State
4.4
3.6
1.7
Foreign
(1.6
)
3.3
—
Total
$
4.5
$
13.1
$
1.7
Deferred Income Taxes
Federal
$
(8.7
)
$
23.8
$
(25.7
)
State
(6.9
)
1.0
(3.7
)
Foreign
2.3
(0.6
)
3.5
Total
(13.3
)
24.2
(25.9
)
Total (benefit)/provision for income taxes
$
(8.8
)
$
37.3
$
(24.2
) </t>
  </si>
  <si>
    <t>Schedule of Income before Income Tax</t>
  </si>
  <si>
    <t xml:space="preserve">The United States and foreign components of (loss)/benefit from continuing operations before income taxes are as follows (in millions):
Year Ended June 30,
2015
2014
2013
United States
$
(159.7
)
$
(135.3
)
$
(185.6
)
Foreign
$
(4.4
)
$
(9.0
)
$
15.8
Total
$
(164.1
)
$
(144.3
)
$
(169.8
) </t>
  </si>
  <si>
    <t>Schedule of Reconciliation of Income Tax Provision</t>
  </si>
  <si>
    <t xml:space="preserve">A reconciliation of the actual income tax provision and the tax computed by applying the U.S. federal rate to the earnings before income taxes during the years ended June 30, 2015, 2014 and 2013 are as follows (in millions):
Year ended June 30,
2015
2014
2013
Expected benefit/provision at the statutory rate
$
(57.4
)
$
(50.5
)
$
(59.5
)
Increase/(decrease) due to:
Non-deductible stock-based compensation
59.4
96.5
35.9
State income taxes benefit, net of federal benefit
(7.4
)
(6.6
)
(2.2
)
Transactions costs not deductible for tax purposes
0.7
0.8
1.3
Reversal of uncertain tax positions, net
—
(2.6
)
—
State NOL adjustment
—
—
2.8
Change in effective tax rate
(2.2
)
(0.3
)
—
Change in valuation allowance
—
1.3
—
Foreign tax rate differential
0.6
1.0
(2.3
)
Other, net
(2.5
)
(2.3
)
(0.2
)
(Benefit)/provision for income taxes
$
(8.8
)
$
37.3
$
(24.2
) </t>
  </si>
  <si>
    <t>Schedule of Unrecognized Tax Benefits</t>
  </si>
  <si>
    <t>A reconciliation of the beginning and ending amount of unrecognized tax benefits, excluding interest and penalties, is as follows (in millions):
Year Ended June 30, 2014
Balance, beginning of year
$
6.4
Decreases
(6.4
)
Balance, end of year
$
—</t>
  </si>
  <si>
    <t>Accrued Liabilities (Tables)</t>
  </si>
  <si>
    <t>Schedule of Accrued Liabilities</t>
  </si>
  <si>
    <t>Accrued liabilities included in current liabilities consisted of the following (in millions):
Year Ended June 30,
2015
2014
Accrued compensation and benefits
$
19.4
$
13.3
Accrued property and equipment purchases
54.7
46.2
Network expense accruals
77.2
79.2
Other accrued taxes
12.7
9.4
Accrued professional fees
3.4
6.6
Other accruals
14.8
20.4
Total
$
182.2
$
175.1</t>
  </si>
  <si>
    <t>Stock-Based Compensation (Tables)</t>
  </si>
  <si>
    <t>Schedule of Employee Service Share-based Compensation Allocation of Recognized Period Costs</t>
  </si>
  <si>
    <t>The following tables summarize the Company’s stock-based compensation expense for liability and equity classified awards included in the consolidated statements of operations (in millions).
Year Ended June 30,
Included in:
2015
2014
2013
Operating costs
$
23.3
$
20.2
$
7.6
Selling, general and administrative expenses
177.4
233.5
98.2
Total stock-based compensation expense
$
200.7
$
253.7
$
105.8
CII Common units
$
156.4
$
253.3
$
104.9
CII Preferred units
0.4
0.4
0.9
Part A restricted stock units
12.6
—
—
Part B restricted stock units
31.3
—
—
Total stock-based compensation expense
$
200.7
$
253.7
$
105.8</t>
  </si>
  <si>
    <t>Summary Of Part B RSU Issuance</t>
  </si>
  <si>
    <t>The table below reflects the total Part B RSUs granted during each period presented, the maximum eligible shares of the Company’s stock that the respective Part B RSU grant could be converted into shares of the Company’s common stock and the grant date fair value per Part B RSU (in millions):
During the three months ended
June 30, 2015
March 31, 2015
December 31, 2014
Part B RSUs granted
316,353
359,658
575,660
Maximum eligible shares of the Company's stock
1,490,023
1,381,086
2,210,534
Grant date fair value per Part B RSU
$
27.10
$
24.36
$
63.12</t>
  </si>
  <si>
    <t>Fair Value Measurements (Tables)</t>
  </si>
  <si>
    <t>Schedule of Financial Instruments Measured at Fair Value on a Recurring Basis</t>
  </si>
  <si>
    <t>Financial instruments measured at fair value on a recurring basis are summarized below
Level
June 30, 2015
June 30, 2014
Liabilities Recorded at Fair Value in the Financial Statements:
Interest rate swap
Level 2
$
4.1
$
2.0</t>
  </si>
  <si>
    <t>Commitments and Contingencies (Tables)</t>
  </si>
  <si>
    <t>Schedule of Future Contractual Capital Lease Payments</t>
  </si>
  <si>
    <t>Future contractual payments under the terms of the Company’s capital lease obligations were as follows (in millions):
Year Ended June 30,
2016
$
6.4
2017
7.0
2018
5.6
2019
5.0
2020
3.8
Thereafter
17.3
Total minimum lease payments
45.1
Less amounts representing interest
(12.4
)
Less current portion
(4.4
)
Capital lease obligations, non-current
$
28.3</t>
  </si>
  <si>
    <t>Schedule of Future Contractual Long-Term Operating Lease Payments</t>
  </si>
  <si>
    <t>Minimum contractual lease payments due under the Company’s long-term operating leases are as follows (in millions):
Year Ended June 30,
2016
$
119.3
2017
86.9
2018
75.4
2019
62.7
2020
48.9
Thereafter
280.7
$
673.9</t>
  </si>
  <si>
    <t>Related Party Transactions (Tables)</t>
  </si>
  <si>
    <t>O V S [Member]</t>
  </si>
  <si>
    <t>Related Party Transaction [Line Items]</t>
  </si>
  <si>
    <t>Revenue and Expense Transactions Recognized</t>
  </si>
  <si>
    <t>The following table represents the revenue and expense transactions the Company recorded with OVS (in millions):
Year Ended June 30,
2015
2014
2013
Revenues
$
6.9
$
7.0
6.6
Operating costs
$
1.0
$
1.6
1.5</t>
  </si>
  <si>
    <t>Segment Reporting (Tables)</t>
  </si>
  <si>
    <t>Summary of Financial Information by Segments</t>
  </si>
  <si>
    <t>The Company’s computation of Segment Adjusted EBITDA may not be comparable to other similarly titled measures computed by other companies because all companies do not calculate segment Adjusted EBITDA in the same fashion.
For the year ended June 30, 2015
(in millions)
Physical Infrastructure
Cloud and Connectivity
Other
Corp/ Eliminations
Total
Revenue from external customers
$
662.4
$
661.5
$
23.2
$
—
$
1,347.1
Segment Adjusted EBITDA
432.8
344.5
5.3
—
782.6
Total assets
3,694.4
1,976.0
35.0
389.2
6,094.6
Capital expenditures
328.4
201.8
0.2
—
530.4
For the year ended June 30, 2014
(in millions)
Physical Infrastructure
Cloud and Connectivity
Other
Corp/ Eliminations
Total
Revenue from external customers
$
495.4
$
606.2
$
28.1
$
(6.5
)
$
1,123.2
Segment Adjusted EBITDA
324.9
325.9
8.0
(5.2
)
653.6
Total assets
2,872.5
1,739.1
43.1
327.0
4,981.7
Capital expenditures
209.2
151.6
—
—
360.8
For the year ended June 30, 2013
(in millions)
Physical Infrastructure
Cloud and Connectivity
Other
Corp/ Eliminations
Total
Revenue from external customers
$
413.0
$
570.5
$
27.8
$
(6.9
)
$
1,004.4
Segment Adjusted EBITDA
275.7
277.8
6.2
(5.3
)
554.4
Total assets (1)
2,311.5
1,685.5
32.4
122.7
4,152.1
Capital expenditures, net of stimulus grant reimbursements
180.3
143.0
—
—
323.3
(1)
Assets of discontinued operations of $72.1 million are included in the Corp/elimination column for the year ended June 30, 2013
Additionally, total assets in the table below have been adjusted to exclude debt issuance costs (see Note 8 –Long Term Debt
For the three months ended September 30, 2014
(in millions)
Physical Infrastructure
Cloud and Connectivity
Other
Corp/ Eliminations
Total
Revenue from external customers
$
154.0
$
160.5
$
6.1
$
—
$
320.6
Segment Adjusted EBITDA
98.4
83.2
1.4
—
183.0
Total assets
2,891.8
1,756.5
40.5
285.3
4,974.1
Capital expenditures, net of stimulus grant reimbursements
69.0
46.3
—
—
115.3
For the three months ended December 31, 2014
(in millions)
Physical Infrastructure
Cloud and Connectivity
Other
Corp/ Eliminations
Total
Revenue from external customers
$
156.4
$
162.0
$
5.5
$
—
$
323.9
Segment Adjusted EBITDA
102.9
85.7
1.1
—
189.7
Total assets
2,900.5
1,768.0
36.1
284.6
4,989.2
Capital expenditures, net of stimulus grant reimbursements
77.0
52.5
—
—
129.5
For the six months ended December 31, 2014
(in millions)
Physical Infrastructure
Cloud and Connectivity
Other
Corp/ Eliminations
Total
Revenue from external customers
$
310.4
$
322.6
$
11.5
$
—
$
644.5
Segment Adjusted EBITDA
201.3
168.9
2.5
—
372.7
Capital expenditures, net of stimulus grant reimbursements
146.0
98.8
—
—
244.8
For the three months ended March 31, 2015
(in millions)
Physical Infrastructure
Cloud and Connectivity
Other
Corp/ Eliminations
Total
Revenue from external customers
$
168.2
$
166.8
$
5.7
$
—
$
340.7
Segment Adjusted EBITDA
110.5
87.3
1.2
—
199.0
Total assets
3,615.5
1,946.3
38.6
391.5
5,991.9
Capital expenditures, net of stimulus grant reimbursements
83.2
46.9
—
—
130.1
For the nine months ended March 31, 2015
(in millions)
Physical Infrastructure
Cloud and Connectivity
Other
Corp/ Eliminations
Total
Revenue from external customers
$
478.6
$
489.4
$
17.2
$
—
$
985.2
Segment Adjusted EBITDA
311.7
256.2
3.8
—
571.7
Capital expenditures, net of stimulus grant reimbursements
229.2
145.7
—
—
374.9</t>
  </si>
  <si>
    <t>Reconciliation from net earnings/(loss) to Adjusted EBITDA by segment and on a consolidated basis</t>
  </si>
  <si>
    <t xml:space="preserve">Reconciliation from Total Segment Adjusted EBITDA to net loss from continuing operations
For the year ended June 30,
2015
2014
2013
(in millions)
Total Segment Adjusted EBITDA
$
782.6
$
653.6
$
554.4
Interest expense
(214.0
)
(203.5
)
(202.5
)
Depreciation and amortization expense
(406.2
)
(338.2
)
(324.5
)
Transaction costs
(6.2
)
(5.3
)
(14.2
)
Stock-based compensation
(200.7
)
(253.7
)
(105.8
)
Loss on extinguishment of debt
(94.3
)
(1.9
)
(77.3
)
Unrealized foreign currency gain/(loss)
(24.4
)
4.7
0.1
Non-cash loss on investments
(0.9
)
—
—
Net loss from continuing operations before provision for income taxes
$
(164.1
)
$
(144.3
)
$
(169.8
) </t>
  </si>
  <si>
    <t>Schedule of Geographical Information</t>
  </si>
  <si>
    <t>The following is a summary of geographical information (in millions):
For the year ended June 30,
2015
2014
2013
Revenue from external customers:
United States
$
1,193.5
$
1,052.8
$
946.5
United Kingdom
119.0
70.3
57.5
Japan
—
0.1
0.4
France
34.6
—
—
Total Revenue
$
1,347.1
$
1,123.2
$
1,004.4
Long-lived assets:
United States
$
3,848.0
$
3,142.4
2,995.3
United Kingdom
405.3
429.9
120.2
Japan
0.3
0.3
—
France
48.7
—
—
Total Long-lived assets
$
4,302.3
$
3,572.6
$
3,115.5</t>
  </si>
  <si>
    <t>Quarterly Financial Data (Tables)</t>
  </si>
  <si>
    <t>Schedule of Quarterly Results</t>
  </si>
  <si>
    <t xml:space="preserve">The following table presents the unaudited quarterly results for the year ended June 30, 2015 (in millions):
2015 Quarter Ended (1)
September 30 (1)
December 31
March 31 (3) (4)
June 30
Total
Revenue
$
320.6
$
323.9
$
340.7
$
361.9
$
1,347.1
Operating costs and expenses
Operating costs (excluding depreciation and amortization and including stock-based compensation)
107.3
97.8
100.9
107.5
413.5
Selling, general and administrative expenses (including stock-based compensation) (2)
156.8
32.1
83.0
86.5
358.4
Depreciation and amortization
96.0
96.9
100.1
113.2
406.2
Total operating costs and expenses
360.1
226.8
284.0
307.2
1,178.1
Operating income
(39.5
)
97.1
56.7
54.7
169.0
Other expenses
Interest expense
(46.9
)
(53.4
)
(60.7
)
(53.0
)
(214.0
)
Loss on extinguishment of debt (5)
—
(30.9
)
(54.9
)
(8.5
)
(94.3
)
Foreign currency (loss)/gain on intercompany loans
(14.7
)
(13.3
)
(13.2
)
16.8
(24.4
)
Other (expense)/income, net
—
(0.1
)
—
(0.3
)
(0.4
)
Total other expenses, net
(61.6
)
(97.7
)
(128.8
)
(45.0
)
(333.1
)
(Loss)/earnings from operations before income taxes
(101.1
)
(0.6
)
(72.1
)
9.7
(164.1
)
(Benefit)/provision for income taxes
9.4
(4.4
)
(18.4
)
4.6
(8.8
)
Net (loss)/earnings
$
(110.5
)
$
3.8
$
(53.7
)
$
5.1
$
(155.3
)
(1)
The Company realized an increase in revenue and operating expenses beginning July 1, 2014 as a result of the acquisition of AtlantaNap and Neo.
(2)
The Company realized an increase in compensation expense in the first quarter as a result of an increase in the estimated fair value of CII common units as a result of the pending IPO. The common unit fair values were further adjusted in second quarter upon completion of the IPO. See Note 12— Stock-based Compensation
(3)
The Company realized an increase in revenue and operating expenses beginning January 1, 2015 as a result of the acquisition of IdeaTek.
(4)
The Company realized an increase in revenue and operating expenses beginning February 23, 2015 as a result of the acquisition of Latisys.
(5)
The Company completed debt refinancing transactions during the second, third and fourth quarters of Fiscal 2015, resulting in a loss on debt extinguishment for those respective periods. See Note 8— Long-Term Debt
The following table presents the unaudited quarterly results for the year ended June 30, 2014 (in millions):
2014 Quarter Ended (1)
September 30 (1)
December 31 (2) (3)
March 31 (4)
June 30 (5)
Total
Revenue
$
268.1
$
277.0
$
281.4
$
296.7
$
1,123.2
Operating costs and expenses
Operating costs (excluding depreciation and amortization and including stock-based compensation)
80.0
86.0
85.1
93.1
344.2
Selling, general and administrative expenses (including stock-based compensation)
76.1
86.7
96.3
125.6
384.7
Depreciation and amortization
81.0
81.7
84.2
91.3
338.2
Total operating costs and expenses
237.1
254.4
265.6
310.0
1,067.1
Operating income
31.0
22.6
15.8
(13.3
)
56.1
Other expenses
Interest expense (6)
(51.5
)
(50.3
)
(49.1
)
(52.6
)
(203.5
)
Loss on extinguishment of debt (7)
—
(1.9
)
—
—
(1.9
)
Foreign currency (loss)/gain on intercompany loans
0.6
0.2
0.1
3.8
4.7
Other (expense)/income, net
0.1
0.2
—
—
0.3
Total other expenses, net
(50.8
)
(51.8
)
(49.0
)
(48.8
)
(200.4
)
(Loss)/earnings from operations before income taxes
(19.8
)
(29.2
)
(33.2
)
(62.1
)
(144.3
)
(Benefit)/provision for income taxes
9.3
8.4
9.5
10.1
37.3
Loss/(earnings) from continuing operations before income taxes
(29.1
)
(37.6
)
(42.7
)
(72.2
)
(181.6
)
Earnings from discontinued operations, net of income taxes (8)
1.7
0.8
1.1
(1.3
)
2.3
Net (loss)/earnings
$
(27.4
)
$
(36.8
)
$
(41.6
)
$
(73.5
)
$
(179.3
)
(1)
The Company realized an increase in revenue and operating expenses beginning August 1, 2013 as a result of the acquisition of Corelink.
(2)
The Company realized an increase in revenue and operating expenses beginning October 1, 2013 as a result of the acquisition of Access.
(3)
The Company realized an increase in revenue and operating expenses beginning October 2, 2013 as a result of the acquisition of Fiberlink.
(4)
The Company realized an increase in revenue and operating expenses beginning March 4, 2014 as a result of the acquisition of CoreXchange.
(5)
The Company realized an increase in revenue and operating expenses beginning May 16, 2014 as a result of the acquisition of Geo.
(6)
The Company realized an increase in interest expense during the second and fourth quarters of 2014 due to financing transactions completed to increase its borrowings under its term loan facility. See Note 8— Long-Term Debt.
(7)
The Company completed a debt refinancing transaction during the second quarter of Fiscal 2014, resulting in a loss on debt extinguishment for that period. See Note 8— Long-Term Debt.
(8)
The Company spun-off its OVS operating unit on June 13, 2014. </t>
  </si>
  <si>
    <t>Organization and Description of Business (Narrative) (Detail) $ / shares in Units, $ in Millions</t>
  </si>
  <si>
    <t>Oct. 22, 2014USD ($)$ / sharesshares</t>
  </si>
  <si>
    <t>Oct. 09, 2014</t>
  </si>
  <si>
    <t>Jun. 30, 2015USD ($)$ / sharesshares</t>
  </si>
  <si>
    <t>Mar. 31, 2015USD ($)$ / sharesshares</t>
  </si>
  <si>
    <t>Oct. 10, 2014$ / sharesshares</t>
  </si>
  <si>
    <t>Jun. 30, 2014$ / sharesshares</t>
  </si>
  <si>
    <t>Collaborative Arrangements And Noncollaborative Arrangement Transactions [Line Items]</t>
  </si>
  <si>
    <t>Stock split ratio</t>
  </si>
  <si>
    <t>Common stock, par value | $ / shares</t>
  </si>
  <si>
    <t>Common Stock, Value, Outstanding | $</t>
  </si>
  <si>
    <t>Net proceeds from IPO, after deducting underwriting discounts and other offering expenses. | $</t>
  </si>
  <si>
    <t>IPO [Member]</t>
  </si>
  <si>
    <t>Shares Issued, Price Per Share | $ / shares</t>
  </si>
  <si>
    <t>IPO [Member] | Parent Company</t>
  </si>
  <si>
    <t>IPO [Member] | Majority Shareholder</t>
  </si>
  <si>
    <t>Over Allotment Option [Member] | Majority Shareholder</t>
  </si>
  <si>
    <t>Basis of Presentation and Significant Accounting Policies (Narrative) (Detail) - USD ($)</t>
  </si>
  <si>
    <t>Mar. 31, 2015</t>
  </si>
  <si>
    <t>Sep. 30, 2014</t>
  </si>
  <si>
    <t>Jun. 13, 2014</t>
  </si>
  <si>
    <t>Basis Of Presentation And Significant Accounting Policies [Line Items]</t>
  </si>
  <si>
    <t>Non-current restricted cash</t>
  </si>
  <si>
    <t>Impairment of property, plant and equipment</t>
  </si>
  <si>
    <t>Impairment of goodwill and intangibles</t>
  </si>
  <si>
    <t>Assets of parent company</t>
  </si>
  <si>
    <t>Liabilities of parent company</t>
  </si>
  <si>
    <t>Deferred tax assets of parent company related to net operating loss carry forwards</t>
  </si>
  <si>
    <t>Unamortized debt issuance cost</t>
  </si>
  <si>
    <t>Senior Notes [Member]</t>
  </si>
  <si>
    <t>Parent Company</t>
  </si>
  <si>
    <t>Cash of parent company</t>
  </si>
  <si>
    <t>Customer Concentration Risk [Member]</t>
  </si>
  <si>
    <t>Major customer concentration</t>
  </si>
  <si>
    <t>10.00%</t>
  </si>
  <si>
    <t>Credit Concentration Risk [Member]</t>
  </si>
  <si>
    <t>12.00%</t>
  </si>
  <si>
    <t>CII [Member]</t>
  </si>
  <si>
    <t>Shares authorized</t>
  </si>
  <si>
    <t>CII [Member] | Common Units [Member]</t>
  </si>
  <si>
    <t>Customer relationships [Member]</t>
  </si>
  <si>
    <t>Customer relationship estimated life</t>
  </si>
  <si>
    <t>16 years 3 months 18 days</t>
  </si>
  <si>
    <t>Minimum [Member] | Parent Company</t>
  </si>
  <si>
    <t>Restricted net assets of parent company exceeds consolidated net assets</t>
  </si>
  <si>
    <t>25.00%</t>
  </si>
  <si>
    <t>Minimum [Member] | Customer relationships [Member]</t>
  </si>
  <si>
    <t>10 years</t>
  </si>
  <si>
    <t>Maximum [Member] | Customer relationships [Member]</t>
  </si>
  <si>
    <t>20 years</t>
  </si>
  <si>
    <t>Assets of discontinued operations of $72.1 million are included in the Corp/elimination column for the year ended June 30, 2013</t>
  </si>
  <si>
    <t>Acquisitions (Narrative) (Detail) $ / shares in Units, € in Millions, £ in Millions, $ in Millions</t>
  </si>
  <si>
    <t>Feb. 25, 2015USD ($)</t>
  </si>
  <si>
    <t>Feb. 23, 2015USD ($)ft²DataCentreMarketMW</t>
  </si>
  <si>
    <t>Jan. 06, 2015USD ($)CellularTowersBuildingsmi</t>
  </si>
  <si>
    <t>Jan. 03, 2015</t>
  </si>
  <si>
    <t>Jul. 03, 2014USD ($)</t>
  </si>
  <si>
    <t>Jul. 03, 2014EUR (€)</t>
  </si>
  <si>
    <t>May. 16, 2014USD ($)</t>
  </si>
  <si>
    <t>May. 16, 2014GBP (£)</t>
  </si>
  <si>
    <t>Mar. 04, 2014USD ($)</t>
  </si>
  <si>
    <t>Oct. 02, 2013USD ($)</t>
  </si>
  <si>
    <t>Oct. 01, 2013USD ($)</t>
  </si>
  <si>
    <t>Aug. 01, 2013USD ($)shares</t>
  </si>
  <si>
    <t>May. 31, 2013USD ($)</t>
  </si>
  <si>
    <t>Dec. 31, 2012USD ($)</t>
  </si>
  <si>
    <t>Dec. 14, 2012USD ($)</t>
  </si>
  <si>
    <t>Oct. 01, 2012USD ($)</t>
  </si>
  <si>
    <t>Aug. 31, 2012USD ($)</t>
  </si>
  <si>
    <t>Jul. 02, 2012USD ($)$ / shares</t>
  </si>
  <si>
    <t>Jun. 30, 2015USD ($)Acquisition</t>
  </si>
  <si>
    <t>Jul. 01, 2014USD ($)</t>
  </si>
  <si>
    <t>Jun. 30, 2012</t>
  </si>
  <si>
    <t>Business Acquisition [Line Items]</t>
  </si>
  <si>
    <t>Number of business combinations completed | Acquisition</t>
  </si>
  <si>
    <t>Deferred Tax Assets, Net</t>
  </si>
  <si>
    <t>Net operating loss carry forwards generated</t>
  </si>
  <si>
    <t>Acquisition related costs</t>
  </si>
  <si>
    <t>Acquisition date</t>
  </si>
  <si>
    <t>Jul. 1,
		2014</t>
  </si>
  <si>
    <t>Business acquisition, percentage of voting interests acquired</t>
  </si>
  <si>
    <t>96.00%</t>
  </si>
  <si>
    <t>Cash paid for acquisitions, net of cash acquired</t>
  </si>
  <si>
    <t>Purchase price, held in escrow</t>
  </si>
  <si>
    <t>Business acquisition percentage of non controlling interest</t>
  </si>
  <si>
    <t>4.00%</t>
  </si>
  <si>
    <t>Neo Telecoms [Member] | Other long-term liabilities</t>
  </si>
  <si>
    <t>Business acquisition, fair value of non-controlling interest</t>
  </si>
  <si>
    <t>Neo Telecoms [Member] | Call Option [Member]</t>
  </si>
  <si>
    <t>Atlanta NAP [Member]</t>
  </si>
  <si>
    <t>100.00%</t>
  </si>
  <si>
    <t>Jan. 1,
		2015</t>
  </si>
  <si>
    <t>Additional Route Miles Acquired | mi</t>
  </si>
  <si>
    <t>Number Of Additional Cellular Towers connected | CellularTowers</t>
  </si>
  <si>
    <t>Number Of Additional Building connected | Buildings</t>
  </si>
  <si>
    <t>Feb. 23,
		2015</t>
  </si>
  <si>
    <t>Number of data center | DataCentre</t>
  </si>
  <si>
    <t>Number of market | Market</t>
  </si>
  <si>
    <t>Acquired area in square feet | ft²</t>
  </si>
  <si>
    <t>Critical power acquired | MW</t>
  </si>
  <si>
    <t>Corelink Data Centers, LLC [Member]</t>
  </si>
  <si>
    <t>Aug. 1,
		2013</t>
  </si>
  <si>
    <t>Net assets acquired</t>
  </si>
  <si>
    <t>Business acquisition, equity interest issued or issuable, number of shares | shares</t>
  </si>
  <si>
    <t>Business acquisition, equity interest issued or issuable, value assigned</t>
  </si>
  <si>
    <t>Oct. 1,
		2013</t>
  </si>
  <si>
    <t>Oct. 2,
		2013</t>
  </si>
  <si>
    <t>Mar. 4,
		2014</t>
  </si>
  <si>
    <t>Apr. 3,
		2014</t>
  </si>
  <si>
    <t>May 16,
		2014</t>
  </si>
  <si>
    <t>Geo Networks Limited [Member] | Note Holders Payable [Member]</t>
  </si>
  <si>
    <t>Debt payment related to business acquisition | £</t>
  </si>
  <si>
    <t>Geo Networks Limited [Member] | Shareholders</t>
  </si>
  <si>
    <t>Jul. 2,
		2012</t>
  </si>
  <si>
    <t>Share price | $ / shares</t>
  </si>
  <si>
    <t>Aug. 31,
		2012</t>
  </si>
  <si>
    <t>American Fiber Systems Holding Corporation [Member]</t>
  </si>
  <si>
    <t>Oct. 1,
		2010</t>
  </si>
  <si>
    <t>Oct. 1,
		2012</t>
  </si>
  <si>
    <t>USCarrier Telecom, LLC [Member] | Common Class A [Member]</t>
  </si>
  <si>
    <t>55.00%</t>
  </si>
  <si>
    <t>USCarrier Telecom, LLC [Member] | Common Class B [Member]</t>
  </si>
  <si>
    <t>34.00%</t>
  </si>
  <si>
    <t>Dec. 14,
		2012</t>
  </si>
  <si>
    <t>Dec. 31,
		2012</t>
  </si>
  <si>
    <t>May 31,
		2013</t>
  </si>
  <si>
    <t>Acquisitions (Schedule of Acquisition) (Detail) € in Millions, £ in Millions, $ in Millions</t>
  </si>
  <si>
    <t>Feb. 23, 2015USD ($)</t>
  </si>
  <si>
    <t>Jan. 06, 2015USD ($)</t>
  </si>
  <si>
    <t>Aug. 01, 2013USD ($)</t>
  </si>
  <si>
    <t>Jul. 02, 2012USD ($)</t>
  </si>
  <si>
    <t>Jan. 01, 2015USD ($)</t>
  </si>
  <si>
    <t>Other current assets</t>
  </si>
  <si>
    <t>Property and equipment</t>
  </si>
  <si>
    <t>Intangibles</t>
  </si>
  <si>
    <t>Total assets acquired</t>
  </si>
  <si>
    <t>Total liabilities assumed</t>
  </si>
  <si>
    <t>Net consideration paid</t>
  </si>
  <si>
    <t>Cash</t>
  </si>
  <si>
    <t>Deferred revenue</t>
  </si>
  <si>
    <t>Deferred tax liability, net</t>
  </si>
  <si>
    <t>Less cash acquired</t>
  </si>
  <si>
    <t>Deferred tax assets, net</t>
  </si>
  <si>
    <t>Capital lease obligations</t>
  </si>
  <si>
    <t>Cost method investment in USCarrier</t>
  </si>
  <si>
    <t>Acquisitions (Schedule of Deferred Tax Assets and Liabilities) (Detail) - USD ($) $ in Millions</t>
  </si>
  <si>
    <t>Feb. 23, 2015</t>
  </si>
  <si>
    <t>May. 16, 2014</t>
  </si>
  <si>
    <t>Jul. 02, 2012</t>
  </si>
  <si>
    <t>Deferred income tax assets:</t>
  </si>
  <si>
    <t>Net operating loss carryforwards</t>
  </si>
  <si>
    <t>Allowance for doubtful accounts</t>
  </si>
  <si>
    <t>Total deferred income tax assets</t>
  </si>
  <si>
    <t>Deferred income tax liabilities:</t>
  </si>
  <si>
    <t>Intangible assets</t>
  </si>
  <si>
    <t>Total deferred income tax liabilities</t>
  </si>
  <si>
    <t>Net deferred income tax assets/(liabilities)</t>
  </si>
  <si>
    <t>Accrued expenses</t>
  </si>
  <si>
    <t>Acquisitions (Schedule of Financial Statement Caption Impacted by the Purchase Accounting Adjustments) (Details) - USD ($) $ in Millions</t>
  </si>
  <si>
    <t>Trade receivables, net</t>
  </si>
  <si>
    <t>Adjusted Balance [Member]</t>
  </si>
  <si>
    <t>Previously Reported Balance [Member]</t>
  </si>
  <si>
    <t>Purchase Accounting Adjustment [Member]</t>
  </si>
  <si>
    <t>As reported on Form S-1 filed with the SEC on March 13, 2015</t>
  </si>
  <si>
    <t>Acquisitions (Schedule of Pro-Forma Financial Information) (Detail) - USD ($) $ in Millions</t>
  </si>
  <si>
    <t>Spin-Off Of Business (Narrative) (Detail) - USD ($) $ in Millions</t>
  </si>
  <si>
    <t>Spin-Off Of Business (Detail) - USD ($) $ in Millions</t>
  </si>
  <si>
    <t>3 Months Ended</t>
  </si>
  <si>
    <t>[1],[2],[3]</t>
  </si>
  <si>
    <t>Mar. 31, 2014</t>
  </si>
  <si>
    <t>[1],[3],[4]</t>
  </si>
  <si>
    <t>Dec. 31, 2013</t>
  </si>
  <si>
    <t>[1],[3],[5],[6]</t>
  </si>
  <si>
    <t>Sep. 30, 2013</t>
  </si>
  <si>
    <t>Revenues</t>
  </si>
  <si>
    <t>Earnings before income taxes</t>
  </si>
  <si>
    <t>Income tax expense</t>
  </si>
  <si>
    <t>The Company realized an increase in revenue and operating expenses beginning May 16, 2014 as a result of the acquisition of Geo.</t>
  </si>
  <si>
    <t>The Company realized an increase in revenue and operating expenses beginning March 4, 2014 as a result of the acquisition of CoreXchange.</t>
  </si>
  <si>
    <t>The Company realized an increase in revenue and operating expenses beginning October 1, 2013 as a result of the acquisition of Access.</t>
  </si>
  <si>
    <t>The Company realized an increase in revenue and operating expenses beginning October 2, 2013 as a result of the acquisition of Fiberlink.</t>
  </si>
  <si>
    <t>Property and Equipment (Schedule of Property and Equipment) (Detail) - USD ($) $ in Millions</t>
  </si>
  <si>
    <t>Property, Plant and Equipment [Line Items]</t>
  </si>
  <si>
    <t>Property and equipment, gross</t>
  </si>
  <si>
    <t>Less accumulated depreciation</t>
  </si>
  <si>
    <t>Land [Member]</t>
  </si>
  <si>
    <t>Building Improvements [Member]</t>
  </si>
  <si>
    <t>Building Improvements [Member] | Minimum [Member]</t>
  </si>
  <si>
    <t>Estimated useful life in years</t>
  </si>
  <si>
    <t>15 years</t>
  </si>
  <si>
    <t>Building Improvements [Member] | Maximum [Member]</t>
  </si>
  <si>
    <t>Furniture and Fixtures [Member]</t>
  </si>
  <si>
    <t>Furniture and Fixtures [Member] | Minimum [Member]</t>
  </si>
  <si>
    <t>3 years</t>
  </si>
  <si>
    <t>Furniture and Fixtures [Member] | Maximum [Member]</t>
  </si>
  <si>
    <t>7 years</t>
  </si>
  <si>
    <t>Computer Hardware [Member]</t>
  </si>
  <si>
    <t>Computer Hardware [Member] | Minimum [Member]</t>
  </si>
  <si>
    <t>Computer Hardware [Member] | Maximum [Member]</t>
  </si>
  <si>
    <t>5 years</t>
  </si>
  <si>
    <t>Software [Member]</t>
  </si>
  <si>
    <t>Software [Member] | Minimum [Member]</t>
  </si>
  <si>
    <t>Machinery and Equipment [Member]</t>
  </si>
  <si>
    <t>Machinery and Equipment [Member] | Minimum [Member]</t>
  </si>
  <si>
    <t>Machinery and Equipment [Member] | Maximum [Member]</t>
  </si>
  <si>
    <t>Fiber Optic Equipment [Member]</t>
  </si>
  <si>
    <t>Fiber Optic Equipment [Member] | Minimum [Member]</t>
  </si>
  <si>
    <t>8 years</t>
  </si>
  <si>
    <t>Circuit Switch Equipment [Member]</t>
  </si>
  <si>
    <t>Circuit Switch Equipment [Member] | Minimum [Member]</t>
  </si>
  <si>
    <t>Packet Switch Equipment [Member]</t>
  </si>
  <si>
    <t>Packet Switch Equipment [Member] | Minimum [Member]</t>
  </si>
  <si>
    <t>Fiber Optic Network [Member]</t>
  </si>
  <si>
    <t>Fiber Optic Network [Member] | Minimum [Member]</t>
  </si>
  <si>
    <t>Fiber Optic Network [Member] | Maximum [Member]</t>
  </si>
  <si>
    <t>Construction in Progress [Member]</t>
  </si>
  <si>
    <t>Property and Equipment (Narrative) (Detail) - USD ($) $ in Millions</t>
  </si>
  <si>
    <t>Depreciation expense</t>
  </si>
  <si>
    <t>Capitalized interest</t>
  </si>
  <si>
    <t>Capitalized labor costs included in fixed assets</t>
  </si>
  <si>
    <t>Wrote-off of depreciated property and equipment</t>
  </si>
  <si>
    <t>Goodwill (Narrative) (Detail) - USD ($) $ in Millions</t>
  </si>
  <si>
    <t>Goodwill (Schedule Of Goodwill) (Detail) - USD ($) $ in Millions</t>
  </si>
  <si>
    <t>Goodwill [Line Items]</t>
  </si>
  <si>
    <t>Goodwill, beginning Balance</t>
  </si>
  <si>
    <t>Fiscal Acquisitions</t>
  </si>
  <si>
    <t>Foreign Currency Translation and Other</t>
  </si>
  <si>
    <t>Goodwill, ending balance</t>
  </si>
  <si>
    <t>Dark Fiber [Member]</t>
  </si>
  <si>
    <t>Waves [Member]</t>
  </si>
  <si>
    <t>Sonet [Member]</t>
  </si>
  <si>
    <t>Ethernet [Member]</t>
  </si>
  <si>
    <t>IP [Member]</t>
  </si>
  <si>
    <t>MIG [Member]</t>
  </si>
  <si>
    <t>zColo [Member]</t>
  </si>
  <si>
    <t>Cloud [Member]</t>
  </si>
  <si>
    <t>Other [Member]</t>
  </si>
  <si>
    <t>Intangible Assets (Schedule of Identifiable Acquisition Related Intangible Assets) (Detail) - USD ($) $ in Millions</t>
  </si>
  <si>
    <t>Schedule Of Intangible Assets Net Excluding Goodwill [Line Items]</t>
  </si>
  <si>
    <t>Gross Carrying Amount</t>
  </si>
  <si>
    <t>Accumulated Amortization</t>
  </si>
  <si>
    <t>Total Net</t>
  </si>
  <si>
    <t>Intangible Assets, Gross (Excluding Goodwill)</t>
  </si>
  <si>
    <t>Intangible Assets, Net</t>
  </si>
  <si>
    <t>Certifications [Member]</t>
  </si>
  <si>
    <t>Gross Carrying Amount, Indefinite-lived Intangibles</t>
  </si>
  <si>
    <t>Easement indefinite [Member]</t>
  </si>
  <si>
    <t>Trade names [Member]</t>
  </si>
  <si>
    <t>Underlying rights [Member]</t>
  </si>
  <si>
    <t>Intangible Assets (Narrative) (Detail) - USD ($) $ in Millions</t>
  </si>
  <si>
    <t>Acquired Finite Lived Intangible Assets [Line Items]</t>
  </si>
  <si>
    <t>Amortization of intangible assets</t>
  </si>
  <si>
    <t>Amortized intangible assets write off</t>
  </si>
  <si>
    <t>1 year</t>
  </si>
  <si>
    <t>Intangible Assets (Schedule of Estimated Future Amortization Of Intangible Assets) (Detail) - USD ($) $ in Millions</t>
  </si>
  <si>
    <t>Thereafter</t>
  </si>
  <si>
    <t>Long-Term Debt (Summary of Long-Term Debt) (Detail) - USD ($) $ in Millions</t>
  </si>
  <si>
    <t>May. 06, 2015</t>
  </si>
  <si>
    <t>Debt Instrument [Line Items]</t>
  </si>
  <si>
    <t>Debt obligations</t>
  </si>
  <si>
    <t>Unamortized debt issuance costs</t>
  </si>
  <si>
    <t>Carrying value of debt</t>
  </si>
  <si>
    <t>Less current portion</t>
  </si>
  <si>
    <t>Long-term debt, less current portion</t>
  </si>
  <si>
    <t>Term Loan Facility due 2021 [Member]</t>
  </si>
  <si>
    <t>Unamortized discount on Term Loan Facility</t>
  </si>
  <si>
    <t>Secured Debt [Member] | 8.125% Senior First Priority Notes due 2020 [Member]</t>
  </si>
  <si>
    <t>Unsecured Debt [Member]</t>
  </si>
  <si>
    <t>Unamortized premium on 6.00% Senior Unsecured Notes</t>
  </si>
  <si>
    <t>Unsecured Debt [Member] | 10.125% Senior Notes due 2020 [Member]</t>
  </si>
  <si>
    <t>Unsecured Debt [Member] | 6.00% Senior Notes due 2023 [Member]</t>
  </si>
  <si>
    <t>Unsecured Debt [Member] | 6.375% Senior Notes due 2025 [Member]</t>
  </si>
  <si>
    <t>Long-Term Debt (Summary of Long-Term Debt) (Parenthetical) (Detail)</t>
  </si>
  <si>
    <t>Mar. 09, 2015</t>
  </si>
  <si>
    <t>Interest rate</t>
  </si>
  <si>
    <t>8.125%</t>
  </si>
  <si>
    <t>Maturity date</t>
  </si>
  <si>
    <t>10.125%</t>
  </si>
  <si>
    <t>6.00%</t>
  </si>
  <si>
    <t>6.375%</t>
  </si>
  <si>
    <t>Long-Term Debt (Narrative) (Detail) - USD ($)</t>
  </si>
  <si>
    <t>Apr. 17, 2015</t>
  </si>
  <si>
    <t>Dec. 15, 2014</t>
  </si>
  <si>
    <t>Nov. 26, 2013</t>
  </si>
  <si>
    <t>Oct. 05, 2012</t>
  </si>
  <si>
    <t>[1],[2],[3],[4]</t>
  </si>
  <si>
    <t>[5],[6],[7],[8]</t>
  </si>
  <si>
    <t>Jan. 23, 2015</t>
  </si>
  <si>
    <t>Aug. 13, 2012</t>
  </si>
  <si>
    <t>[1],[2]</t>
  </si>
  <si>
    <t>[5],[6]</t>
  </si>
  <si>
    <t>Write-off of unamortized debt issuance costs</t>
  </si>
  <si>
    <t>Debt issuance cost</t>
  </si>
  <si>
    <t>Redemption of notes</t>
  </si>
  <si>
    <t>Redemption premium</t>
  </si>
  <si>
    <t>Outstanding letters of credit</t>
  </si>
  <si>
    <t>Accumulated amortization</t>
  </si>
  <si>
    <t>Unamortized debt issuance related interest</t>
  </si>
  <si>
    <t>Interest Rate Swap [Member]</t>
  </si>
  <si>
    <t>Notional amount of derivative</t>
  </si>
  <si>
    <t>Derivative, maturity date</t>
  </si>
  <si>
    <t>Jun. 30,
		2017</t>
  </si>
  <si>
    <t>Derivative, fixed interest rate</t>
  </si>
  <si>
    <t>1.67%</t>
  </si>
  <si>
    <t>Derivative, floor rate</t>
  </si>
  <si>
    <t>1.25%</t>
  </si>
  <si>
    <t>Change in fair value of interest rate swap</t>
  </si>
  <si>
    <t>Interest Rate Derivative Liabilities, at Fair Value</t>
  </si>
  <si>
    <t>Second Amendment [Member]</t>
  </si>
  <si>
    <t>Fourth Amendment [Member]</t>
  </si>
  <si>
    <t>Second And Fourth Amendment [Member]</t>
  </si>
  <si>
    <t>Fifth Amendment [Member]</t>
  </si>
  <si>
    <t>Early Redemption Fees [Member]</t>
  </si>
  <si>
    <t>6.00% Senior Notes due 2023 [Member]</t>
  </si>
  <si>
    <t>January Notes Offering [Member]</t>
  </si>
  <si>
    <t>Debt instrument, face amount</t>
  </si>
  <si>
    <t>March Notes Offering [Member]</t>
  </si>
  <si>
    <t>Debt Instrument Issuance At Premium Price Percentage</t>
  </si>
  <si>
    <t>1.00%</t>
  </si>
  <si>
    <t>Premium on debt being accreted</t>
  </si>
  <si>
    <t>Seventh Amendment [Member]</t>
  </si>
  <si>
    <t>Outstanding letters of credit increased</t>
  </si>
  <si>
    <t>Unamortized Debt Issuance Costs</t>
  </si>
  <si>
    <t>Revolver [Member]</t>
  </si>
  <si>
    <t>Percentage of excess revolver committed to debt payments</t>
  </si>
  <si>
    <t>35.00%</t>
  </si>
  <si>
    <t>Senior Secured Term Loan Facility [Member]</t>
  </si>
  <si>
    <t>Senior Secured Term Loan Facility [Member] | Sixth Amendment [Member]</t>
  </si>
  <si>
    <t>Increase in price, percentage</t>
  </si>
  <si>
    <t>99.50%</t>
  </si>
  <si>
    <t>Senior Secured Term Loan Facility [Member] | Sixth Amendment [Member] | LIBOR [Member]</t>
  </si>
  <si>
    <t>Revolver interest rate</t>
  </si>
  <si>
    <t>3.00%</t>
  </si>
  <si>
    <t>Senior Secured Term Loan Facility [Member] | Sixth Amendment [Member] | LIBOR [Member] | Minimum [Member]</t>
  </si>
  <si>
    <t>Term Loan Facility [Member] | LIBOR [Member]</t>
  </si>
  <si>
    <t>3.50%</t>
  </si>
  <si>
    <t>Term Loan Facility [Member] | Second Amendment [Member]</t>
  </si>
  <si>
    <t>Floor rate</t>
  </si>
  <si>
    <t>5.25%</t>
  </si>
  <si>
    <t>Interest rate decrease</t>
  </si>
  <si>
    <t>187.50%</t>
  </si>
  <si>
    <t>Call premiums</t>
  </si>
  <si>
    <t>Term Loan Facility [Member] | Second Amendment [Member] | LIBOR [Member]</t>
  </si>
  <si>
    <t>Term Loan Facility [Member] | Fourth Amendment [Member]</t>
  </si>
  <si>
    <t>50.00%</t>
  </si>
  <si>
    <t>Term Loan Facility [Member] | Fourth Amendment [Member] | Minimum [Member]</t>
  </si>
  <si>
    <t>Original Revolver [Member] | Interest Rate Floor [Member]</t>
  </si>
  <si>
    <t>4.50%</t>
  </si>
  <si>
    <t>Original Revolver [Member] | Fourth Amendment [Member]</t>
  </si>
  <si>
    <t>Original Revolver [Member] | Fourth Amendment [Member] | LIBOR [Member]</t>
  </si>
  <si>
    <t>Standby Letter Of Credit [Member]</t>
  </si>
  <si>
    <t>Unused commitment, percentage</t>
  </si>
  <si>
    <t>0.25%</t>
  </si>
  <si>
    <t>2020 Secured Notes [Member] | Revolver [Member] | 8.125% Senior First Priority Notes due 2020 [Member]</t>
  </si>
  <si>
    <t>2020 Unsecured Notes [Member]</t>
  </si>
  <si>
    <t>Secured debt ratio</t>
  </si>
  <si>
    <t>Total indebtedness ratio</t>
  </si>
  <si>
    <t>525.00%</t>
  </si>
  <si>
    <t>2020 Unsecured Notes [Member] | 8.125% Senior First Priority Notes due 2020 [Member] | Second Note Redemption [Member]</t>
  </si>
  <si>
    <t>Debt instrument, redemption price, percentage</t>
  </si>
  <si>
    <t>105.063%</t>
  </si>
  <si>
    <t>2020 Unsecured Notes [Member] | 10.125% Senior Notes due 2020 [Member]</t>
  </si>
  <si>
    <t>Credit Agreement [Member]</t>
  </si>
  <si>
    <t>Percentage of effective interest rate</t>
  </si>
  <si>
    <t>3.75%</t>
  </si>
  <si>
    <t>Credit Agreement [Member] | Fourth Amendment [Member]</t>
  </si>
  <si>
    <t>(0.50%)</t>
  </si>
  <si>
    <t>Credit Agreement [Member] | Senior Secured Revolving Credit Facility</t>
  </si>
  <si>
    <t>Line of credit facility maximum borrowing capacity</t>
  </si>
  <si>
    <t>Credit Agreement [Member] | Revolver [Member]</t>
  </si>
  <si>
    <t>Discount on debt</t>
  </si>
  <si>
    <t>Payment towards principal</t>
  </si>
  <si>
    <t>Percentage of excess cash flows committed to debt payments</t>
  </si>
  <si>
    <t>Line of credit facility maturity date</t>
  </si>
  <si>
    <t>Jul. 31,
		2019</t>
  </si>
  <si>
    <t>Term Loan Facility due 2021 [Member] | LIBOR [Member]</t>
  </si>
  <si>
    <t>2.75%</t>
  </si>
  <si>
    <t>Term Loan Facility due 2021 [Member] | Fifth Amendment [Member]</t>
  </si>
  <si>
    <t>Term Loan Facility due 2021 [Member] | Fifth Amendment [Member] | LIBOR [Member] | Minimum [Member]</t>
  </si>
  <si>
    <t>Term Loan Facility due 2021 [Member] | Fifth Amendment [Member] | LIBOR [Member] | Maximum [Member]</t>
  </si>
  <si>
    <t>Unamortized debt discount [Member]</t>
  </si>
  <si>
    <t>Secured Debt [Member]</t>
  </si>
  <si>
    <t>Secured Debt [Member] | December 15, 2014 [Member]</t>
  </si>
  <si>
    <t>108.125%</t>
  </si>
  <si>
    <t>Secured Debt [Member] | 8.125% Senior First Priority Notes due 2020 [Member] | Second Note Redemption [Member]</t>
  </si>
  <si>
    <t>105.75%</t>
  </si>
  <si>
    <t>Secured Debt [Member] | Revolver [Member]</t>
  </si>
  <si>
    <t>Available borrowing capacity</t>
  </si>
  <si>
    <t>Debt instrument, maturity date</t>
  </si>
  <si>
    <t>Jan. 31,
		2020</t>
  </si>
  <si>
    <t>Secured Debt [Member] | Revolver [Member] | Minimum [Member]</t>
  </si>
  <si>
    <t>Secured Debt [Member] | Revolver [Member] | Maximum [Member]</t>
  </si>
  <si>
    <t>0.375%</t>
  </si>
  <si>
    <t>Secured Debt [Member] | Revolver [Member] | LIBOR [Member] | Minimum [Member]</t>
  </si>
  <si>
    <t>2.00%</t>
  </si>
  <si>
    <t>Secured Debt [Member] | Revolver [Member] | LIBOR [Member] | Maximum [Member]</t>
  </si>
  <si>
    <t>Secured Debt [Member] | Revolver [Member] | Fourth Amendment [Member] | LIBOR [Member]</t>
  </si>
  <si>
    <t>Secured Debt [Member] | Revolver [Member] | Fifth Amendment [Member]</t>
  </si>
  <si>
    <t>(0.25%)</t>
  </si>
  <si>
    <t>Secured Debt [Member] | Revolver [Member] | Seventh Amendment [Member]</t>
  </si>
  <si>
    <t>Jul. 2,
		2020</t>
  </si>
  <si>
    <t>Unsecured Debt [Member] | December 15, 2014 [Member]</t>
  </si>
  <si>
    <t>110.125%</t>
  </si>
  <si>
    <t>Apr. 1,
		2023</t>
  </si>
  <si>
    <t>Unsecured Debt [Member] | 6.00% Senior Notes due 2023 [Member] | December 15, 2014 [Member]</t>
  </si>
  <si>
    <t>May 15,
		2025</t>
  </si>
  <si>
    <t>Term Loan Facility [Member] | Amendment and Restatement Agreement [Member] | LIBOR [Member]</t>
  </si>
  <si>
    <t>Term Loan Facility [Member] | Amendment and Restatement Agreement [Member] | LIBOR [Member] | Minimum [Member]</t>
  </si>
  <si>
    <t>2023 Unsecured Notes [Member]</t>
  </si>
  <si>
    <t>600.00%</t>
  </si>
  <si>
    <t>2023 Unsecured Notes [Member] | Second Note Redemption [Member]</t>
  </si>
  <si>
    <t>104.50%</t>
  </si>
  <si>
    <t>2025 Unsecured Notes [Member]</t>
  </si>
  <si>
    <t>The Company realized an increase in revenue and operating expenses beginning February 23, 2015 as a result of the acquisition of Latisys.</t>
  </si>
  <si>
    <t>The Company realized an increase in revenue and operating expenses beginning January 1, 2015 as a result of the acquisition of IdeaTek.</t>
  </si>
  <si>
    <t>[8]</t>
  </si>
  <si>
    <t>Long-Term Debt (Redemption Rights) (Detail)</t>
  </si>
  <si>
    <t>2020 Unsecured Notes [Member] | 8.125% Senior First Priority Notes due 2020 [Member] | Debt Instrument, Redemption, Period Two [Member]</t>
  </si>
  <si>
    <t>Redemption price</t>
  </si>
  <si>
    <t>2020 Unsecured Notes [Member] | 8.125% Senior First Priority Notes due 2020 [Member] | Debt Instrument, Redemption, Period Three [Member]</t>
  </si>
  <si>
    <t>102.531%</t>
  </si>
  <si>
    <t>2020 Unsecured Notes [Member] | 8.125% Senior First Priority Notes due 2020 [Member] | Debt Instrument, Redemption, Period Four [Member]</t>
  </si>
  <si>
    <t>2023 Unsecured Notes [Member] | Debt Instrument, Redemption, Period Two [Member]</t>
  </si>
  <si>
    <t>2023 Unsecured Notes [Member] | Debt Instrument, Redemption, Period Three [Member]</t>
  </si>
  <si>
    <t>103.00%</t>
  </si>
  <si>
    <t>2023 Unsecured Notes [Member] | Debt Instrument, Redemption, Period Four [Member]</t>
  </si>
  <si>
    <t>101.50%</t>
  </si>
  <si>
    <t>2023 Unsecured Notes [Member] | Debt Instrument, Redemption, Period Fourth And There After [Member]</t>
  </si>
  <si>
    <t>2025 Unsecured Notes [Member] | Debt Instrument Redemption Period Fifth</t>
  </si>
  <si>
    <t>103.188%</t>
  </si>
  <si>
    <t>2025 Unsecured Notes [Member] | Debt Instrument Redemption Period Sixth</t>
  </si>
  <si>
    <t>102.125%</t>
  </si>
  <si>
    <t>2025 Unsecured Notes [Member] | Debt Instrument Redemption Period Seven</t>
  </si>
  <si>
    <t>101.063%</t>
  </si>
  <si>
    <t>2025 Unsecured Notes [Member] | Debt Instrument Redemption Period Seventh And There After</t>
  </si>
  <si>
    <t>Long-Term Debt (Schedule of Future Contractual Maturities of Long-term Debt) (Detail) - USD ($) $ in Millions</t>
  </si>
  <si>
    <t>Income Taxes (Summary of (Benefit)/Provision for Income Taxes from Continuing Operations) (Detail) - USD ($) $ in Millions</t>
  </si>
  <si>
    <t>[4],[5]</t>
  </si>
  <si>
    <t>[4],[6]</t>
  </si>
  <si>
    <t>[4],[7],[8]</t>
  </si>
  <si>
    <t>Current Income Taxes</t>
  </si>
  <si>
    <t>Federal</t>
  </si>
  <si>
    <t>State</t>
  </si>
  <si>
    <t>Foreign</t>
  </si>
  <si>
    <t>Deferred Income Taxes</t>
  </si>
  <si>
    <t>Total (benefit)/provision for income taxes</t>
  </si>
  <si>
    <t>Income Taxes Income/(Loss) from Continuing Operations Before Income Tax) (Detail) - USD ($) $ in Millions</t>
  </si>
  <si>
    <t>United States</t>
  </si>
  <si>
    <t>Income Taxes (Reconciliations of Actual Income Tax Provision and Tax Computed by Applying United States Federal Rate to Earnings Before Income Taxes) (Detail) - USD ($) $ in Millions</t>
  </si>
  <si>
    <t>Expected benefit/provision at the statutory rate</t>
  </si>
  <si>
    <t>Non-deductible stock-based compensation</t>
  </si>
  <si>
    <t>State income taxes benefit, net of federal benefit</t>
  </si>
  <si>
    <t>Transactions costs not deductible for tax purposes</t>
  </si>
  <si>
    <t>Reversal of uncertain tax positions, net</t>
  </si>
  <si>
    <t>State NOL adjustment</t>
  </si>
  <si>
    <t>Change in effective tax rate</t>
  </si>
  <si>
    <t>Change in valuation allowance</t>
  </si>
  <si>
    <t>Foreign tax rate differential</t>
  </si>
  <si>
    <t>Other, net</t>
  </si>
  <si>
    <t>Income Taxes (Schedule of Deferred Tax Assets and Liabilities) (Detail) - USD ($) $ in Millions</t>
  </si>
  <si>
    <t>Deferred income tax assets</t>
  </si>
  <si>
    <t>Alternate minimum tax credit carryforwards</t>
  </si>
  <si>
    <t>Reserves against accounts receivable</t>
  </si>
  <si>
    <t>Valuation allowance</t>
  </si>
  <si>
    <t>Net deferred tax assets</t>
  </si>
  <si>
    <t>Deferred income tax liabilities</t>
  </si>
  <si>
    <t>Debt issuance costs</t>
  </si>
  <si>
    <t>Income Taxes (Narrative) (Detail) - USD ($) $ in Millions</t>
  </si>
  <si>
    <t>Jun. 30, 2016</t>
  </si>
  <si>
    <t>Operating Loss Carryforwards [Line Items]</t>
  </si>
  <si>
    <t>Net operating losses used in the period</t>
  </si>
  <si>
    <t>Current annual net operating loss usage</t>
  </si>
  <si>
    <t>Release of accrual for uncertain tax position upon settlement</t>
  </si>
  <si>
    <t>Foreign Tax Authority [Member]</t>
  </si>
  <si>
    <t>State and Local Jurisdiction [Member]</t>
  </si>
  <si>
    <t>Minimum [Member]</t>
  </si>
  <si>
    <t>Net operating loss carry forwards, expiration year</t>
  </si>
  <si>
    <t>Maximum [Member]</t>
  </si>
  <si>
    <t>Scenario, Forecast [Member]</t>
  </si>
  <si>
    <t>Income Taxes (Schedule of Unrecognized Tax Benefits Rollforward) (Detail) $ in Millions</t>
  </si>
  <si>
    <t>Balance, beginning of year</t>
  </si>
  <si>
    <t>Decreases</t>
  </si>
  <si>
    <t>Accrued Liabilities (Schedule of Accrued Liabilities) (Detail) - USD ($) $ in Millions</t>
  </si>
  <si>
    <t>Accrued Liabilities, Current [Abstract]</t>
  </si>
  <si>
    <t>Accrued compensation and benefits</t>
  </si>
  <si>
    <t>Accrued property and equipment purchases</t>
  </si>
  <si>
    <t>Network expense accruals</t>
  </si>
  <si>
    <t>Other accrued taxes</t>
  </si>
  <si>
    <t>Accrued professional fees</t>
  </si>
  <si>
    <t>Other accruals</t>
  </si>
  <si>
    <t>Equity (Narrative) (Detail) $ / shares in Units, $ in Millions</t>
  </si>
  <si>
    <t>Jul. 02, 2012USD ($)shares</t>
  </si>
  <si>
    <t>Sep. 30, 2014USD ($)shares</t>
  </si>
  <si>
    <t>Jun. 30, 2014USD ($)$ / sharesshares</t>
  </si>
  <si>
    <t>Mar. 31, 2014USD ($)</t>
  </si>
  <si>
    <t>Dec. 31, 2013USD ($)</t>
  </si>
  <si>
    <t>Jun. 30, 2012USD ($)</t>
  </si>
  <si>
    <t>Oct. 16, 2014$ / sharesshares</t>
  </si>
  <si>
    <t>Stockholders Equity Note [Line Items]</t>
  </si>
  <si>
    <t>Common stock, shares issued | shares</t>
  </si>
  <si>
    <t>Common stock, shares outstanding | shares</t>
  </si>
  <si>
    <t>Common stock issuance costs</t>
  </si>
  <si>
    <t>Proceeds from issuance of common stock (net of issuance costs)</t>
  </si>
  <si>
    <t>Proceeds from equity contributed</t>
  </si>
  <si>
    <t>Class C Preferred Units [Member]</t>
  </si>
  <si>
    <t>Proceeds from issuance of common stock, shares | shares</t>
  </si>
  <si>
    <t>Corelink [Member]</t>
  </si>
  <si>
    <t>Non-cash settlement of note receivable from stock holder</t>
  </si>
  <si>
    <t>Gross proceeds from issuance of common stock</t>
  </si>
  <si>
    <t>FPO [Member]</t>
  </si>
  <si>
    <t>Authorized non-liquidating cash distribution</t>
  </si>
  <si>
    <t>Non-liquidating distribution to common unit holders made by subsidiary to parent company</t>
  </si>
  <si>
    <t>CII [Member] | Note receivable from shareholder [Member]</t>
  </si>
  <si>
    <t>CII [Member] | Additional paid-in Capital [Member]</t>
  </si>
  <si>
    <t>Parent Company | IPO [Member]</t>
  </si>
  <si>
    <t>Stock-Based Compensation (Summary of Stock-based Compensation Expense Liability and Equity Classified Awards Included in Consolidated Statements of Operations) (Detail) - USD ($) $ in Millions</t>
  </si>
  <si>
    <t>Employee Service Share Based Compensation Allocation Of Recognized Period Costs [Line Items]</t>
  </si>
  <si>
    <t>Total stock-based compensation expense</t>
  </si>
  <si>
    <t>Operating Expense [Member]</t>
  </si>
  <si>
    <t>Selling, General and Administrative Expenses [Member]</t>
  </si>
  <si>
    <t>Part A Restricted Stock Units [Member]</t>
  </si>
  <si>
    <t>Part B Restricted Stock Units [Member]</t>
  </si>
  <si>
    <t>CII [Member] | Preferred Units [Member]</t>
  </si>
  <si>
    <t>Stock-Based Compensation (Narrative) (Detail) - USD ($) $ in Millions</t>
  </si>
  <si>
    <t>Oct. 16, 2014</t>
  </si>
  <si>
    <t>Share Based Compensation Arrangement By Share Based Payment Award [Line Items]</t>
  </si>
  <si>
    <t>Vesting date</t>
  </si>
  <si>
    <t>May 15,
		2017</t>
  </si>
  <si>
    <t>Common stock distributed in connection with non-liquidating distribution</t>
  </si>
  <si>
    <t>Award recorded as liability</t>
  </si>
  <si>
    <t>PCIP [Member]</t>
  </si>
  <si>
    <t>Incentive plan termination period</t>
  </si>
  <si>
    <t>Common unit unvested</t>
  </si>
  <si>
    <t>Common stock distributed in exchange for vested preferred units</t>
  </si>
  <si>
    <t>RSUs outstanding</t>
  </si>
  <si>
    <t>Unrecognized compensation cost</t>
  </si>
  <si>
    <t>Common Units [Member] | CII [Member]</t>
  </si>
  <si>
    <t>Common stock distributed for existing share holders</t>
  </si>
  <si>
    <t>Preferred Units [Member] | CII [Member]</t>
  </si>
  <si>
    <t>Vested Portion of Part A Restricted Stock Units [Member]</t>
  </si>
  <si>
    <t>Stock-Based Compensation (Summary Of Part B RSUs Granted, Maximum Eligible Shares Of Stock And Grant Date Fair Value Per Part B RSU) (Detail) - Part B Restricted Stock Units [Member] - $ / shares</t>
  </si>
  <si>
    <t>Part B RSUs granted</t>
  </si>
  <si>
    <t>Grant date fair value per Part B RSU</t>
  </si>
  <si>
    <t>Fair Value Measurements (Narrative) (Detail) - USD ($) $ in Millions</t>
  </si>
  <si>
    <t>Fair Value Assets And Liabilities Measured On Recurring And Nonrecurring Basis [Line Items]</t>
  </si>
  <si>
    <t>Carrying value of the notes</t>
  </si>
  <si>
    <t>Hypothetical annual interest expense</t>
  </si>
  <si>
    <t>Hypothetical increase to interest rate swap fair value</t>
  </si>
  <si>
    <t>Fair Value of Stock Based Compensation Liability [Member]</t>
  </si>
  <si>
    <t>Hypothetical interest rate increase</t>
  </si>
  <si>
    <t>Notes [Member]</t>
  </si>
  <si>
    <t>Fair value of the notes</t>
  </si>
  <si>
    <t>Fair Value Measurements (Schedule Of Financial Instruments Measured At Fair Value On A Recurring Basis) (Detail) - USD ($) $ in Millions</t>
  </si>
  <si>
    <t>Level 2 [Member]</t>
  </si>
  <si>
    <t>Commitments and Contingencies (Schedule of Future Contractual Capital Lease Payments) (Detail) - USD ($) $ in Millions</t>
  </si>
  <si>
    <t>Total minimum lease payments</t>
  </si>
  <si>
    <t>Less amounts representing interest</t>
  </si>
  <si>
    <t>Commitments and Contingencies (Narrative) (Detail) - USD ($) $ in Millions</t>
  </si>
  <si>
    <t>Commitment And Contingencies [Line Items]</t>
  </si>
  <si>
    <t>Lease expense</t>
  </si>
  <si>
    <t>Net lease termination charge</t>
  </si>
  <si>
    <t>Purchase commitments</t>
  </si>
  <si>
    <t>Lease Termination [Member]</t>
  </si>
  <si>
    <t>Charge for lease termination costs</t>
  </si>
  <si>
    <t>Benefit related to release of associated rent escalation accrual</t>
  </si>
  <si>
    <t>Remaining lease obligation</t>
  </si>
  <si>
    <t>Commitments and Contingencies (Schedule of Minimum Contractual Long-Term Operating Lease Payments) (Detail) $ in Millions</t>
  </si>
  <si>
    <t>Total operating lease obligations</t>
  </si>
  <si>
    <t>Related Party Transactions (Narrative) (Detail) - USD ($) $ in Millions</t>
  </si>
  <si>
    <t>Jun. 28, 2012</t>
  </si>
  <si>
    <t>Percentage of common stock outstanding</t>
  </si>
  <si>
    <t>Outstanding notes receivable</t>
  </si>
  <si>
    <t>Dan Caruso [Member] | Aircraft Reimbursement [Member]</t>
  </si>
  <si>
    <t>Payable to related party settled</t>
  </si>
  <si>
    <t>Matt Erickson [Member] | Unsecured Debt [Member] | 10.125% Senior Notes due 2020 [Member]</t>
  </si>
  <si>
    <t>Amount due to related parties</t>
  </si>
  <si>
    <t>Redemption of notes to related party</t>
  </si>
  <si>
    <t>Related Party Transactions (Schedule of Revenue and Expense Transactions) (Detail) - O V S [Member] - USD ($) $ in Millions</t>
  </si>
  <si>
    <t>Operating costs</t>
  </si>
  <si>
    <t>Segment Reporting (Narrative) (Detail) - 12 months ended Jun. 30, 2015</t>
  </si>
  <si>
    <t>DarkFibersegment</t>
  </si>
  <si>
    <t>Segment Reporting Information [Line Items]</t>
  </si>
  <si>
    <t>Number of reportable segments | segment</t>
  </si>
  <si>
    <t>Physical Infrastructure [Member] | Minimum [Member]</t>
  </si>
  <si>
    <t>Number of dark fiber leased to customers</t>
  </si>
  <si>
    <t>Contract term</t>
  </si>
  <si>
    <t>Physical Infrastructure [Member] | Maximum [Member]</t>
  </si>
  <si>
    <t>Cloud and Connectivity [Member] | Minimum [Member]</t>
  </si>
  <si>
    <t>2 years</t>
  </si>
  <si>
    <t>Cloud and Connectivity [Member] | Maximum [Member]</t>
  </si>
  <si>
    <t>Segment Reporting (Summary of Financial Information by Segments) (Detail) - USD ($) $ in Millions</t>
  </si>
  <si>
    <t>6 Months Ended</t>
  </si>
  <si>
    <t>9 Months Ended</t>
  </si>
  <si>
    <t>Revenue from external customers</t>
  </si>
  <si>
    <t>Segment Adjusted EBITDA</t>
  </si>
  <si>
    <t>[9]</t>
  </si>
  <si>
    <t>Capital expenditures</t>
  </si>
  <si>
    <t>Capital expenditures, net of stimulus grant reimbursements</t>
  </si>
  <si>
    <t>Reportable Segments [Member] | Physical Infrastructure [Member]</t>
  </si>
  <si>
    <t>Reportable Segments [Member] | Cloud and Connectivity [Member]</t>
  </si>
  <si>
    <t>Reportable Segments [Member] | Other [Member]</t>
  </si>
  <si>
    <t>Corporate/eliminations [Member]</t>
  </si>
  <si>
    <t>Segment Reporting (Summary of Financial Information by Segments) (Parenthetical) (Detail) $ in Millions</t>
  </si>
  <si>
    <t>Assets of discontinued operations</t>
  </si>
  <si>
    <t>Segment Reporting (Reconciliation from Segment Adjusted EBITDA to Net Earnings/(Loss) from Continuing Operations) (Detail) - USD ($) $ in Millions</t>
  </si>
  <si>
    <t>Total Segment Adjusted EBITDA</t>
  </si>
  <si>
    <t>Depreciation and amortization expense</t>
  </si>
  <si>
    <t>Transaction costs</t>
  </si>
  <si>
    <t>[1],[2],[3],[9]</t>
  </si>
  <si>
    <t>[1],[9]</t>
  </si>
  <si>
    <t>[10]</t>
  </si>
  <si>
    <t>[4],[10]</t>
  </si>
  <si>
    <t>Unrealized foreign currency gain/(loss)</t>
  </si>
  <si>
    <t>Segment Reporting (Schedule of Geographical Information (Details) - USD ($) $ in Millions</t>
  </si>
  <si>
    <t>Revenues from External Customers and Long-Lived Assets [Line Items]</t>
  </si>
  <si>
    <t>Long-lived assets</t>
  </si>
  <si>
    <t>United States [Member]</t>
  </si>
  <si>
    <t>United Kingdom [Member]</t>
  </si>
  <si>
    <t>Japan [Member]</t>
  </si>
  <si>
    <t>FRANCE</t>
  </si>
  <si>
    <t>Quarterly Financial Data (Schedule of Quarterly Results) (Details) - USD ($) $ in Millions</t>
  </si>
  <si>
    <t>Quarterly Financial Data [Abstract]</t>
  </si>
  <si>
    <t>Operating costs (excluding depreciation and amortization and including stock-based compensation)</t>
  </si>
  <si>
    <t>[11]</t>
  </si>
  <si>
    <t>[12]</t>
  </si>
  <si>
    <t>[1],[11]</t>
  </si>
  <si>
    <t>[13]</t>
  </si>
</sst>
</file>

<file path=xl/styles.xml><?xml version="1.0" encoding="utf-8"?>
<styleSheet xmlns="http://schemas.openxmlformats.org/spreadsheetml/2006/main">
  <numFmts count="7">
    <numFmt formatCode="_(&quot;$ &quot;#,##0.0_);_(&quot;$ &quot;(#,##0.0)" numFmtId="165"/>
    <numFmt formatCode="#,##0.0_);(#,##0.0)" numFmtId="166"/>
    <numFmt formatCode="_(&quot;$ &quot;#,##0.000_);_(&quot;$ &quot;(#,##0.000)" numFmtId="167"/>
    <numFmt formatCode="_(&quot;$ &quot;#,##0.00_);_(&quot;$ &quot;(#,##0.00)" numFmtId="168"/>
    <numFmt formatCode="_(&quot;$ &quot;#,##0_);_(&quot;$ &quot;(#,##0)" numFmtId="169"/>
    <numFmt formatCode="_(&quot;€ &quot;#,##0.0_);_(&quot;€ &quot;(#,##0.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r="1" spans="1:4">
      <c r="A1" t="s" s="1">
        <v>0</v>
      </c>
      <c r="B1" t="s" s="2">
        <v>1</v>
      </c>
    </row>
    <row r="2" spans="1:4">
      <c r="B2" t="s" s="2">
        <v>2</v>
      </c>
      <c r="C2" t="s" s="2">
        <v>3</v>
      </c>
      <c r="D2" t="s" s="2">
        <v>4</v>
      </c>
    </row>
    <row r="3" spans="1:4">
      <c r="A3" t="s" s="3">
        <v>5</v>
      </c>
    </row>
    <row r="4" spans="1:4">
      <c r="A4" t="s" s="4">
        <v>6</v>
      </c>
      <c r="B4" t="s" s="4">
        <v>7</v>
      </c>
    </row>
    <row r="5" spans="1:4">
      <c r="A5" t="s" s="4">
        <v>8</v>
      </c>
      <c r="B5" t="s" s="4">
        <v>9</v>
      </c>
    </row>
    <row r="6" spans="1:4">
      <c r="A6" t="s" s="4">
        <v>10</v>
      </c>
      <c r="B6" t="s" s="4">
        <v>11</v>
      </c>
    </row>
    <row r="7" spans="1:4">
      <c r="A7" t="s" s="4">
        <v>12</v>
      </c>
      <c r="B7" t="n" s="5">
        <v>2015</v>
      </c>
    </row>
    <row r="8" spans="1:4">
      <c r="A8" t="s" s="4">
        <v>13</v>
      </c>
      <c r="B8" t="s" s="4">
        <v>14</v>
      </c>
    </row>
    <row r="9" spans="1:4">
      <c r="A9" t="s" s="4">
        <v>15</v>
      </c>
      <c r="B9" t="s" s="4">
        <v>16</v>
      </c>
    </row>
    <row r="10" spans="1:4">
      <c r="A10" t="s" s="4">
        <v>17</v>
      </c>
      <c r="B10" t="n" s="5">
        <v>1608249</v>
      </c>
    </row>
    <row r="11" spans="1:4">
      <c r="A11" t="s" s="4">
        <v>18</v>
      </c>
      <c r="B11" t="s" s="4">
        <v>19</v>
      </c>
    </row>
    <row r="12" spans="1:4">
      <c r="A12" t="s" s="4">
        <v>20</v>
      </c>
      <c r="B12" t="s" s="4">
        <v>21</v>
      </c>
    </row>
    <row r="13" spans="1:4">
      <c r="A13" t="s" s="4">
        <v>22</v>
      </c>
      <c r="B13" t="s" s="4">
        <v>23</v>
      </c>
    </row>
    <row r="14" spans="1:4">
      <c r="A14" t="s" s="4">
        <v>24</v>
      </c>
      <c r="B14" t="s" s="4">
        <v>25</v>
      </c>
    </row>
    <row r="15" spans="1:4">
      <c r="A15" t="s" s="4">
        <v>26</v>
      </c>
      <c r="B15" t="s" s="4">
        <v>25</v>
      </c>
    </row>
    <row r="16" spans="1:4">
      <c r="A16" t="s" s="4">
        <v>27</v>
      </c>
      <c r="D16" t="n" s="6">
        <v>7.3</v>
      </c>
    </row>
    <row r="17" spans="1:4">
      <c r="A17" t="s" s="4">
        <v>28</v>
      </c>
      <c r="C17" t="n" s="5">
        <v>2430086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37</v>
      </c>
      <c r="B1" t="s" s="2">
        <v>1</v>
      </c>
    </row>
    <row r="2" spans="1:2">
      <c r="B2" t="s" s="2">
        <v>2</v>
      </c>
    </row>
    <row r="3" spans="1:2">
      <c r="A3" t="s" s="3">
        <v>238</v>
      </c>
    </row>
    <row r="4" spans="1:2">
      <c r="A4" t="s" s="4">
        <v>237</v>
      </c>
      <c r="B4" t="s" s="4">
        <v>2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240</v>
      </c>
      <c r="B1" t="s" s="2">
        <v>1</v>
      </c>
    </row>
    <row r="2" spans="1:2">
      <c r="B2" t="s" s="2">
        <v>2</v>
      </c>
    </row>
    <row r="3" spans="1:2">
      <c r="A3" t="s" s="3">
        <v>241</v>
      </c>
    </row>
    <row r="4" spans="1:2">
      <c r="A4" t="s" s="4">
        <v>240</v>
      </c>
      <c r="B4" t="s" s="4">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243</v>
      </c>
      <c r="B1" t="s" s="2">
        <v>1</v>
      </c>
    </row>
    <row r="2" spans="1:2">
      <c r="B2" t="s" s="2">
        <v>2</v>
      </c>
    </row>
    <row r="3" spans="1:2">
      <c r="A3" t="s" s="3">
        <v>244</v>
      </c>
    </row>
    <row r="4" spans="1:2">
      <c r="A4" t="s" s="4">
        <v>243</v>
      </c>
      <c r="B4" t="s" s="4">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41</v>
      </c>
      <c r="B1" t="s" s="2">
        <v>1</v>
      </c>
    </row>
    <row r="2" spans="1:2">
      <c r="B2" t="s" s="2">
        <v>2</v>
      </c>
    </row>
    <row r="3" spans="1:2">
      <c r="A3" t="s" s="3">
        <v>246</v>
      </c>
    </row>
    <row r="4" spans="1:2">
      <c r="A4" t="s" s="4">
        <v>41</v>
      </c>
      <c r="B4" t="s" s="4">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48</v>
      </c>
      <c r="B1" t="s" s="2">
        <v>1</v>
      </c>
    </row>
    <row r="2" spans="1:2">
      <c r="B2" t="s" s="2">
        <v>2</v>
      </c>
    </row>
    <row r="3" spans="1:2">
      <c r="A3" t="s" s="3">
        <v>249</v>
      </c>
    </row>
    <row r="4" spans="1:2">
      <c r="A4" t="s" s="4">
        <v>248</v>
      </c>
      <c r="B4" t="s" s="4">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51</v>
      </c>
      <c r="B1" t="s" s="2">
        <v>1</v>
      </c>
    </row>
    <row r="2" spans="1:2">
      <c r="B2" t="s" s="2">
        <v>2</v>
      </c>
    </row>
    <row r="3" spans="1:2">
      <c r="A3" t="s" s="3">
        <v>252</v>
      </c>
    </row>
    <row r="4" spans="1:2">
      <c r="A4" t="s" s="4">
        <v>251</v>
      </c>
      <c r="B4" t="s" s="4">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54</v>
      </c>
      <c r="B1" t="s" s="2">
        <v>1</v>
      </c>
    </row>
    <row r="2" spans="1:2">
      <c r="B2" t="s" s="2">
        <v>2</v>
      </c>
    </row>
    <row r="3" spans="1:2">
      <c r="A3" t="s" s="3">
        <v>255</v>
      </c>
    </row>
    <row r="4" spans="1:2">
      <c r="A4" t="s" s="4">
        <v>254</v>
      </c>
      <c r="B4" t="s" s="4">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57</v>
      </c>
      <c r="B1" t="s" s="2">
        <v>1</v>
      </c>
    </row>
    <row r="2" spans="1:2">
      <c r="B2" t="s" s="2">
        <v>2</v>
      </c>
    </row>
    <row r="3" spans="1:2">
      <c r="A3" t="s" s="3">
        <v>258</v>
      </c>
    </row>
    <row r="4" spans="1:2">
      <c r="A4" t="s" s="4">
        <v>257</v>
      </c>
      <c r="B4" t="s" s="4">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260</v>
      </c>
      <c r="B1" t="s" s="2">
        <v>1</v>
      </c>
    </row>
    <row r="2" spans="1:2">
      <c r="B2" t="s" s="2">
        <v>2</v>
      </c>
    </row>
    <row r="3" spans="1:2">
      <c r="A3" t="s" s="3">
        <v>261</v>
      </c>
    </row>
    <row r="4" spans="1:2">
      <c r="A4" t="s" s="4">
        <v>260</v>
      </c>
      <c r="B4" t="s" s="4">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t="s" s="1">
        <v>263</v>
      </c>
      <c r="B1" t="s" s="2">
        <v>1</v>
      </c>
    </row>
    <row r="2" spans="1:2">
      <c r="B2" t="s" s="2">
        <v>2</v>
      </c>
    </row>
    <row r="3" spans="1:2">
      <c r="A3" t="s" s="3">
        <v>264</v>
      </c>
    </row>
    <row r="4" spans="1:2">
      <c r="A4" t="s" s="4">
        <v>263</v>
      </c>
      <c r="B4" t="s" s="4">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v>
      </c>
      <c r="B1" t="s" s="2">
        <v>2</v>
      </c>
      <c r="C1" t="s" s="2">
        <v>30</v>
      </c>
    </row>
    <row r="2" spans="1:3">
      <c r="A2" t="s" s="3">
        <v>31</v>
      </c>
    </row>
    <row r="3" spans="1:3">
      <c r="A3" t="s" s="4">
        <v>32</v>
      </c>
      <c r="B3" t="n" s="6">
        <v>308.6</v>
      </c>
      <c r="C3" t="n" s="6">
        <v>297.4</v>
      </c>
    </row>
    <row r="4" spans="1:3">
      <c r="A4" t="s" s="4">
        <v>33</v>
      </c>
      <c r="B4" t="n" s="5">
        <v>88</v>
      </c>
      <c r="C4" t="n" s="7">
        <v>57.2</v>
      </c>
    </row>
    <row r="5" spans="1:3">
      <c r="A5" t="s" s="4">
        <v>34</v>
      </c>
      <c r="B5" t="n" s="7">
        <v>0.6</v>
      </c>
      <c r="C5" t="n" s="7">
        <v>0.1</v>
      </c>
    </row>
    <row r="6" spans="1:3">
      <c r="A6" t="s" s="4">
        <v>35</v>
      </c>
      <c r="B6" t="n" s="7">
        <v>37.3</v>
      </c>
      <c r="C6" t="n" s="7">
        <v>24.9</v>
      </c>
    </row>
    <row r="7" spans="1:3">
      <c r="A7" t="s" s="4">
        <v>36</v>
      </c>
      <c r="B7" t="n" s="7">
        <v>129.5</v>
      </c>
      <c r="C7" t="n" s="7">
        <v>160.4</v>
      </c>
    </row>
    <row r="8" spans="1:3">
      <c r="A8" t="s" s="4">
        <v>37</v>
      </c>
      <c r="B8" t="n" s="7">
        <v>3.9</v>
      </c>
      <c r="C8" t="n" s="7">
        <v>2.4</v>
      </c>
    </row>
    <row r="9" spans="1:3">
      <c r="A9" t="s" s="4">
        <v>38</v>
      </c>
      <c r="B9" t="n" s="7">
        <v>567.9</v>
      </c>
      <c r="C9" t="n" s="7">
        <v>542.4</v>
      </c>
    </row>
    <row r="10" spans="1:3">
      <c r="A10" t="s" s="4">
        <v>39</v>
      </c>
      <c r="B10" t="n" s="7">
        <v>3299.2</v>
      </c>
      <c r="C10" t="n" s="7">
        <v>2822.4</v>
      </c>
    </row>
    <row r="11" spans="1:3">
      <c r="A11" t="s" s="4">
        <v>40</v>
      </c>
      <c r="B11" t="n" s="7">
        <v>948.3</v>
      </c>
      <c r="C11" t="n" s="7">
        <v>710.3</v>
      </c>
    </row>
    <row r="12" spans="1:3">
      <c r="A12" t="s" s="4">
        <v>41</v>
      </c>
      <c r="B12" t="n" s="7">
        <v>1224.4</v>
      </c>
      <c r="C12" t="n" s="7">
        <v>866.7</v>
      </c>
    </row>
    <row r="13" spans="1:3">
      <c r="A13" t="s" s="4">
        <v>37</v>
      </c>
      <c r="B13" t="n" s="7">
        <v>54.8</v>
      </c>
      <c r="C13" t="n" s="7">
        <v>39.9</v>
      </c>
    </row>
    <row r="14" spans="1:3">
      <c r="A14" t="s" s="4">
        <v>42</v>
      </c>
      <c r="B14" t="n" s="7">
        <v>6094.6</v>
      </c>
      <c r="C14" t="n" s="7">
        <v>4981.7</v>
      </c>
    </row>
    <row r="15" spans="1:3">
      <c r="A15" t="s" s="3">
        <v>43</v>
      </c>
    </row>
    <row r="16" spans="1:3">
      <c r="A16" t="s" s="4">
        <v>44</v>
      </c>
      <c r="B16" t="n" s="7">
        <v>16.5</v>
      </c>
      <c r="C16" t="n" s="7">
        <v>20.5</v>
      </c>
    </row>
    <row r="17" spans="1:3">
      <c r="A17" t="s" s="4">
        <v>45</v>
      </c>
      <c r="B17" t="n" s="5">
        <v>40</v>
      </c>
      <c r="C17" t="n" s="5">
        <v>27</v>
      </c>
    </row>
    <row r="18" spans="1:3">
      <c r="A18" t="s" s="4">
        <v>46</v>
      </c>
      <c r="B18" t="n" s="7">
        <v>182.2</v>
      </c>
      <c r="C18" t="n" s="7">
        <v>175.1</v>
      </c>
    </row>
    <row r="19" spans="1:3">
      <c r="A19" t="s" s="4">
        <v>47</v>
      </c>
      <c r="B19" t="n" s="7">
        <v>57.2</v>
      </c>
      <c r="C19" t="n" s="7">
        <v>57.1</v>
      </c>
    </row>
    <row r="20" spans="1:3">
      <c r="A20" t="s" s="4">
        <v>48</v>
      </c>
      <c r="B20" t="n" s="7">
        <v>4.4</v>
      </c>
      <c r="C20" t="n" s="7">
        <v>2.4</v>
      </c>
    </row>
    <row r="21" spans="1:3">
      <c r="A21" t="s" s="4">
        <v>49</v>
      </c>
      <c r="B21" t="n" s="7">
        <v>86.59999999999999</v>
      </c>
      <c r="C21" t="n" s="7">
        <v>75.40000000000001</v>
      </c>
    </row>
    <row r="22" spans="1:3">
      <c r="A22" t="s" s="4">
        <v>50</v>
      </c>
      <c r="B22" t="n" s="7">
        <v>386.9</v>
      </c>
      <c r="C22" t="n" s="7">
        <v>357.5</v>
      </c>
    </row>
    <row r="23" spans="1:3">
      <c r="A23" t="s" s="4">
        <v>51</v>
      </c>
      <c r="B23" t="n" s="7">
        <v>3652.2</v>
      </c>
      <c r="C23" t="n" s="7">
        <v>3130.3</v>
      </c>
    </row>
    <row r="24" spans="1:3">
      <c r="A24" t="s" s="4">
        <v>52</v>
      </c>
      <c r="B24" t="n" s="7">
        <v>28.3</v>
      </c>
      <c r="C24" t="n" s="7">
        <v>25.8</v>
      </c>
    </row>
    <row r="25" spans="1:3">
      <c r="A25" t="s" s="4">
        <v>53</v>
      </c>
      <c r="B25" t="n" s="7">
        <v>612.7</v>
      </c>
      <c r="C25" t="n" s="7">
        <v>501.4</v>
      </c>
    </row>
    <row r="26" spans="1:3">
      <c r="A26" t="s" s="4">
        <v>54</v>
      </c>
      <c r="B26" t="n" s="7">
        <v>1.9</v>
      </c>
      <c r="C26" t="n" s="7">
        <v>392.4</v>
      </c>
    </row>
    <row r="27" spans="1:3">
      <c r="A27" t="s" s="4">
        <v>36</v>
      </c>
      <c r="B27" t="n" s="7">
        <v>174.7</v>
      </c>
      <c r="C27" t="n" s="7">
        <v>135.6</v>
      </c>
    </row>
    <row r="28" spans="1:3">
      <c r="A28" t="s" s="4">
        <v>55</v>
      </c>
      <c r="B28" t="n" s="7">
        <v>26.7</v>
      </c>
      <c r="C28" t="n" s="7">
        <v>22.3</v>
      </c>
    </row>
    <row r="29" spans="1:3">
      <c r="A29" t="s" s="4">
        <v>56</v>
      </c>
      <c r="B29" t="n" s="6">
        <v>4883.4</v>
      </c>
      <c r="C29" t="n" s="6">
        <v>4565.3</v>
      </c>
    </row>
    <row r="30" spans="1:3">
      <c r="A30" t="s" s="4">
        <v>57</v>
      </c>
    </row>
    <row r="31" spans="1:3">
      <c r="A31" t="s" s="3">
        <v>58</v>
      </c>
    </row>
    <row r="32" spans="1:3">
      <c r="A32" t="s" s="4">
        <v>59</v>
      </c>
    </row>
    <row r="33" spans="1:3">
      <c r="A33" t="s" s="4">
        <v>60</v>
      </c>
      <c r="B33" t="n" s="6">
        <v>0.2</v>
      </c>
      <c r="C33" t="n" s="6">
        <v>0.2</v>
      </c>
    </row>
    <row r="34" spans="1:3">
      <c r="A34" t="s" s="4">
        <v>61</v>
      </c>
      <c r="B34" t="n" s="7">
        <v>1705.8</v>
      </c>
      <c r="C34" t="n" s="7">
        <v>755.4</v>
      </c>
    </row>
    <row r="35" spans="1:3">
      <c r="A35" t="s" s="4">
        <v>62</v>
      </c>
      <c r="B35" t="n" s="7">
        <v>-7.9</v>
      </c>
      <c r="C35" t="n" s="7">
        <v>14.4</v>
      </c>
    </row>
    <row r="36" spans="1:3">
      <c r="A36" t="s" s="4">
        <v>63</v>
      </c>
      <c r="B36" t="n" s="7">
        <v>-486.9</v>
      </c>
      <c r="C36" t="n" s="7">
        <v>-331.6</v>
      </c>
    </row>
    <row r="37" spans="1:3">
      <c r="A37" t="s" s="4">
        <v>64</v>
      </c>
      <c r="C37" t="n" s="5">
        <v>-22</v>
      </c>
    </row>
    <row r="38" spans="1:3">
      <c r="A38" t="s" s="4">
        <v>65</v>
      </c>
      <c r="B38" t="n" s="7">
        <v>1211.2</v>
      </c>
      <c r="C38" t="n" s="7">
        <v>416.4</v>
      </c>
    </row>
    <row r="39" spans="1:3">
      <c r="A39" t="s" s="4">
        <v>66</v>
      </c>
      <c r="B39" t="n" s="6">
        <v>6094.6</v>
      </c>
      <c r="C39" t="n" s="6">
        <v>498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66</v>
      </c>
      <c r="B1" t="s" s="2">
        <v>1</v>
      </c>
    </row>
    <row r="2" spans="1:2">
      <c r="B2" t="s" s="2">
        <v>2</v>
      </c>
    </row>
    <row r="3" spans="1:2">
      <c r="A3" t="s" s="3">
        <v>267</v>
      </c>
    </row>
    <row r="4" spans="1:2">
      <c r="A4" t="s" s="4">
        <v>266</v>
      </c>
      <c r="B4" t="s" s="4">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69</v>
      </c>
      <c r="B1" t="s" s="2">
        <v>1</v>
      </c>
    </row>
    <row r="2" spans="1:2">
      <c r="B2" t="s" s="2">
        <v>2</v>
      </c>
    </row>
    <row r="3" spans="1:2">
      <c r="A3" t="s" s="3">
        <v>270</v>
      </c>
    </row>
    <row r="4" spans="1:2">
      <c r="A4" t="s" s="4">
        <v>271</v>
      </c>
      <c r="B4" t="s" s="4">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273</v>
      </c>
      <c r="B1" t="s" s="2">
        <v>1</v>
      </c>
    </row>
    <row r="2" spans="1:2">
      <c r="B2" t="s" s="2">
        <v>2</v>
      </c>
    </row>
    <row r="3" spans="1:2">
      <c r="A3" t="s" s="3">
        <v>274</v>
      </c>
    </row>
    <row r="4" spans="1:2">
      <c r="A4" t="s" s="4">
        <v>273</v>
      </c>
      <c r="B4" t="s" s="4">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76</v>
      </c>
      <c r="B1" t="s" s="2">
        <v>1</v>
      </c>
    </row>
    <row r="2" spans="1:2">
      <c r="B2" t="s" s="2">
        <v>2</v>
      </c>
    </row>
    <row r="3" spans="1:2">
      <c r="A3" t="s" s="3">
        <v>277</v>
      </c>
    </row>
    <row r="4" spans="1:2">
      <c r="A4" t="s" s="4">
        <v>276</v>
      </c>
      <c r="B4" t="s" s="4">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79</v>
      </c>
      <c r="B1" t="s" s="2">
        <v>1</v>
      </c>
    </row>
    <row r="2" spans="1:2">
      <c r="B2" t="s" s="2">
        <v>2</v>
      </c>
    </row>
    <row r="3" spans="1:2">
      <c r="A3" t="s" s="3">
        <v>280</v>
      </c>
    </row>
    <row r="4" spans="1:2">
      <c r="A4" t="s" s="4">
        <v>279</v>
      </c>
      <c r="B4" t="s" s="4">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9"/>
    <col customWidth="1" max="2" min="2" width="80"/>
  </cols>
  <sheetData>
    <row r="1" spans="1:2">
      <c r="A1" t="s" s="1">
        <v>282</v>
      </c>
      <c r="B1" t="s" s="2">
        <v>1</v>
      </c>
    </row>
    <row r="2" spans="1:2">
      <c r="B2" t="s" s="2">
        <v>2</v>
      </c>
    </row>
    <row r="3" spans="1:2">
      <c r="A3" t="s" s="3">
        <v>232</v>
      </c>
    </row>
    <row r="4" spans="1:2">
      <c r="A4" t="s" s="4">
        <v>283</v>
      </c>
      <c r="B4" t="s" s="4">
        <v>284</v>
      </c>
    </row>
    <row r="5" spans="1:2">
      <c r="A5" t="s" s="4">
        <v>285</v>
      </c>
      <c r="B5" t="s" s="4">
        <v>286</v>
      </c>
    </row>
    <row r="6" spans="1:2">
      <c r="A6" t="s" s="4">
        <v>287</v>
      </c>
      <c r="B6" t="s" s="4">
        <v>288</v>
      </c>
    </row>
    <row r="7" spans="1:2">
      <c r="A7" t="s" s="4">
        <v>215</v>
      </c>
      <c r="B7" t="s" s="4">
        <v>289</v>
      </c>
    </row>
    <row r="8" spans="1:2">
      <c r="A8" t="s" s="4">
        <v>290</v>
      </c>
      <c r="B8" t="s" s="4">
        <v>291</v>
      </c>
    </row>
    <row r="9" spans="1:2">
      <c r="A9" t="s" s="4">
        <v>292</v>
      </c>
      <c r="B9" t="s" s="4">
        <v>293</v>
      </c>
    </row>
    <row r="10" spans="1:2">
      <c r="A10" t="s" s="4">
        <v>294</v>
      </c>
      <c r="B10" t="s" s="4">
        <v>295</v>
      </c>
    </row>
    <row r="11" spans="1:2">
      <c r="A11" t="s" s="4">
        <v>243</v>
      </c>
      <c r="B11" t="s" s="4">
        <v>296</v>
      </c>
    </row>
    <row r="12" spans="1:2">
      <c r="A12" t="s" s="4">
        <v>297</v>
      </c>
      <c r="B12" t="s" s="4">
        <v>298</v>
      </c>
    </row>
    <row r="13" spans="1:2">
      <c r="A13" t="s" s="4">
        <v>299</v>
      </c>
      <c r="B13" t="s" s="4">
        <v>300</v>
      </c>
    </row>
    <row r="14" spans="1:2">
      <c r="A14" t="s" s="4">
        <v>301</v>
      </c>
      <c r="B14" t="s" s="4">
        <v>302</v>
      </c>
    </row>
    <row r="15" spans="1:2">
      <c r="A15" t="s" s="4">
        <v>303</v>
      </c>
      <c r="B15" t="s" s="4">
        <v>304</v>
      </c>
    </row>
    <row r="16" spans="1:2">
      <c r="A16" t="s" s="4">
        <v>305</v>
      </c>
      <c r="B16" t="s" s="4">
        <v>306</v>
      </c>
    </row>
    <row r="17" spans="1:2">
      <c r="A17" t="s" s="4">
        <v>307</v>
      </c>
      <c r="B17" t="s" s="4">
        <v>308</v>
      </c>
    </row>
    <row r="18" spans="1:2">
      <c r="A18" t="s" s="4">
        <v>254</v>
      </c>
      <c r="B18" t="s" s="4">
        <v>309</v>
      </c>
    </row>
    <row r="19" spans="1:2">
      <c r="A19" t="s" s="4">
        <v>310</v>
      </c>
      <c r="B19" t="s" s="4">
        <v>311</v>
      </c>
    </row>
    <row r="20" spans="1:2">
      <c r="A20" t="s" s="4">
        <v>312</v>
      </c>
      <c r="B20" t="s" s="4">
        <v>313</v>
      </c>
    </row>
    <row r="21" spans="1:2">
      <c r="A21" t="s" s="4">
        <v>314</v>
      </c>
      <c r="B21" t="s" s="4">
        <v>315</v>
      </c>
    </row>
    <row r="22" spans="1:2">
      <c r="A22" t="s" s="4">
        <v>316</v>
      </c>
      <c r="B22" t="s" s="4">
        <v>3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8"/>
    <col customWidth="1" max="2" min="2" width="80"/>
  </cols>
  <sheetData>
    <row r="1" spans="1:2">
      <c r="A1" t="s" s="1">
        <v>318</v>
      </c>
      <c r="B1" t="s" s="2">
        <v>1</v>
      </c>
    </row>
    <row r="2" spans="1:2">
      <c r="B2" t="s" s="2">
        <v>2</v>
      </c>
    </row>
    <row r="3" spans="1:2">
      <c r="A3" t="s" s="4">
        <v>319</v>
      </c>
      <c r="B3" t="s" s="4">
        <v>320</v>
      </c>
    </row>
    <row r="4" spans="1:2">
      <c r="A4" t="s" s="4">
        <v>321</v>
      </c>
      <c r="B4" t="s" s="4">
        <v>322</v>
      </c>
    </row>
    <row r="5" spans="1:2">
      <c r="A5" t="s" s="4">
        <v>323</v>
      </c>
      <c r="B5" t="s" s="4">
        <v>324</v>
      </c>
    </row>
    <row r="6" spans="1:2">
      <c r="A6" t="s" s="4">
        <v>325</v>
      </c>
      <c r="B6" t="s" s="4">
        <v>326</v>
      </c>
    </row>
    <row r="7" spans="1:2">
      <c r="A7" t="s" s="4">
        <v>327</v>
      </c>
    </row>
    <row r="8" spans="1:2">
      <c r="A8" t="s" s="4">
        <v>321</v>
      </c>
      <c r="B8" t="s" s="4">
        <v>3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329</v>
      </c>
      <c r="B1" t="s" s="2">
        <v>1</v>
      </c>
    </row>
    <row r="2" spans="1:2">
      <c r="B2" t="s" s="2">
        <v>2</v>
      </c>
    </row>
    <row r="3" spans="1:2">
      <c r="A3" t="s" s="3">
        <v>241</v>
      </c>
    </row>
    <row r="4" spans="1:2">
      <c r="A4" t="s" s="4">
        <v>330</v>
      </c>
      <c r="B4" t="s" s="4">
        <v>3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332</v>
      </c>
      <c r="B1" t="s" s="2">
        <v>1</v>
      </c>
    </row>
    <row r="2" spans="1:2">
      <c r="B2" t="s" s="2">
        <v>2</v>
      </c>
    </row>
    <row r="3" spans="1:2">
      <c r="A3" t="s" s="3">
        <v>244</v>
      </c>
    </row>
    <row r="4" spans="1:2">
      <c r="A4" t="s" s="4">
        <v>333</v>
      </c>
      <c r="B4" t="s" s="4">
        <v>3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335</v>
      </c>
      <c r="B1" t="s" s="2">
        <v>1</v>
      </c>
    </row>
    <row r="2" spans="1:2">
      <c r="B2" t="s" s="2">
        <v>2</v>
      </c>
    </row>
    <row r="3" spans="1:2">
      <c r="A3" t="s" s="3">
        <v>246</v>
      </c>
    </row>
    <row r="4" spans="1:2">
      <c r="A4" t="s" s="4">
        <v>336</v>
      </c>
      <c r="B4" t="s" s="4">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t="s" s="1">
        <v>67</v>
      </c>
      <c r="B1" t="s" s="2">
        <v>2</v>
      </c>
      <c r="C1" t="s" s="2">
        <v>30</v>
      </c>
    </row>
    <row r="2" spans="1:3">
      <c r="A2" t="s" s="3">
        <v>68</v>
      </c>
    </row>
    <row r="3" spans="1:3">
      <c r="A3" t="s" s="4">
        <v>69</v>
      </c>
      <c r="B3" t="n" s="6">
        <v>3.4</v>
      </c>
      <c r="C3" t="n" s="6">
        <v>3.7</v>
      </c>
    </row>
    <row r="4" spans="1:3">
      <c r="A4" t="s" s="4">
        <v>70</v>
      </c>
      <c r="B4" t="n" s="8">
        <v>0.001</v>
      </c>
      <c r="C4" t="n" s="8">
        <v>0.001</v>
      </c>
    </row>
    <row r="5" spans="1:3">
      <c r="A5" t="s" s="4">
        <v>71</v>
      </c>
      <c r="B5" t="n" s="5">
        <v>50000000</v>
      </c>
      <c r="C5" t="n" s="5">
        <v>50000000</v>
      </c>
    </row>
    <row r="6" spans="1:3">
      <c r="A6" t="s" s="4">
        <v>72</v>
      </c>
      <c r="B6" t="n" s="5">
        <v>0</v>
      </c>
      <c r="C6" t="n" s="5">
        <v>0</v>
      </c>
    </row>
    <row r="7" spans="1:3">
      <c r="A7" t="s" s="4">
        <v>73</v>
      </c>
      <c r="B7" t="n" s="5">
        <v>0</v>
      </c>
      <c r="C7" t="n" s="5">
        <v>0</v>
      </c>
    </row>
    <row r="8" spans="1:3">
      <c r="A8" t="s" s="4">
        <v>74</v>
      </c>
      <c r="B8" t="n" s="8">
        <v>0.001</v>
      </c>
      <c r="C8" t="n" s="8">
        <v>0.001</v>
      </c>
    </row>
    <row r="9" spans="1:3">
      <c r="A9" t="s" s="4">
        <v>75</v>
      </c>
      <c r="B9" t="n" s="5">
        <v>850000000</v>
      </c>
      <c r="C9" t="n" s="5">
        <v>850000000</v>
      </c>
    </row>
    <row r="10" spans="1:3">
      <c r="A10" t="s" s="4">
        <v>76</v>
      </c>
      <c r="B10" t="n" s="5">
        <v>243008679</v>
      </c>
      <c r="C10" t="n" s="5">
        <v>223000000</v>
      </c>
    </row>
    <row r="11" spans="1:3">
      <c r="A11" t="s" s="4">
        <v>77</v>
      </c>
      <c r="B11" t="n" s="5">
        <v>243008679</v>
      </c>
      <c r="C11" t="n" s="5">
        <v>223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t="s" s="1">
        <v>338</v>
      </c>
      <c r="B1" t="s" s="2">
        <v>1</v>
      </c>
    </row>
    <row r="2" spans="1:2">
      <c r="B2" t="s" s="2">
        <v>2</v>
      </c>
    </row>
    <row r="3" spans="1:2">
      <c r="A3" t="s" s="3">
        <v>249</v>
      </c>
    </row>
    <row r="4" spans="1:2">
      <c r="A4" t="s" s="4">
        <v>339</v>
      </c>
      <c r="B4" t="s" s="4">
        <v>340</v>
      </c>
    </row>
    <row r="5" spans="1:2">
      <c r="A5" t="s" s="4">
        <v>341</v>
      </c>
      <c r="B5" t="s" s="4">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r="A1" t="s" s="1">
        <v>343</v>
      </c>
      <c r="B1" t="s" s="2">
        <v>1</v>
      </c>
    </row>
    <row r="2" spans="1:2">
      <c r="B2" t="s" s="2">
        <v>2</v>
      </c>
    </row>
    <row r="3" spans="1:2">
      <c r="A3" t="s" s="3">
        <v>252</v>
      </c>
    </row>
    <row r="4" spans="1:2">
      <c r="A4" t="s" s="4">
        <v>344</v>
      </c>
      <c r="B4" t="s" s="4">
        <v>345</v>
      </c>
    </row>
    <row r="5" spans="1:2">
      <c r="A5" t="s" s="4">
        <v>346</v>
      </c>
      <c r="B5" t="s" s="4">
        <v>347</v>
      </c>
    </row>
    <row r="6" spans="1:2">
      <c r="A6" t="s" s="4">
        <v>348</v>
      </c>
      <c r="B6" t="s" s="4">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1"/>
    <col customWidth="1" max="2" min="2" width="80"/>
  </cols>
  <sheetData>
    <row r="1" spans="1:2">
      <c r="A1" t="s" s="1">
        <v>350</v>
      </c>
      <c r="B1" t="s" s="2">
        <v>1</v>
      </c>
    </row>
    <row r="2" spans="1:2">
      <c r="B2" t="s" s="2">
        <v>2</v>
      </c>
    </row>
    <row r="3" spans="1:2">
      <c r="A3" t="s" s="3">
        <v>255</v>
      </c>
    </row>
    <row r="4" spans="1:2">
      <c r="A4" t="s" s="4">
        <v>351</v>
      </c>
      <c r="B4" t="s" s="4">
        <v>352</v>
      </c>
    </row>
    <row r="5" spans="1:2">
      <c r="A5" t="s" s="4">
        <v>353</v>
      </c>
      <c r="B5" t="s" s="4">
        <v>354</v>
      </c>
    </row>
    <row r="6" spans="1:2">
      <c r="A6" t="s" s="4">
        <v>355</v>
      </c>
      <c r="B6" t="s" s="4">
        <v>356</v>
      </c>
    </row>
    <row r="7" spans="1:2">
      <c r="A7" t="s" s="4">
        <v>321</v>
      </c>
      <c r="B7" t="s" s="4">
        <v>322</v>
      </c>
    </row>
    <row r="8" spans="1:2">
      <c r="A8" t="s" s="4">
        <v>357</v>
      </c>
      <c r="B8" t="s" s="4">
        <v>3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359</v>
      </c>
      <c r="B1" t="s" s="2">
        <v>1</v>
      </c>
    </row>
    <row r="2" spans="1:2">
      <c r="B2" t="s" s="2">
        <v>2</v>
      </c>
    </row>
    <row r="3" spans="1:2">
      <c r="A3" t="s" s="3">
        <v>258</v>
      </c>
    </row>
    <row r="4" spans="1:2">
      <c r="A4" t="s" s="4">
        <v>360</v>
      </c>
      <c r="B4" t="s" s="4">
        <v>3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362</v>
      </c>
      <c r="B1" t="s" s="2">
        <v>1</v>
      </c>
    </row>
    <row r="2" spans="1:2">
      <c r="B2" t="s" s="2">
        <v>2</v>
      </c>
    </row>
    <row r="3" spans="1:2">
      <c r="A3" t="s" s="3">
        <v>264</v>
      </c>
    </row>
    <row r="4" spans="1:2">
      <c r="A4" t="s" s="4">
        <v>363</v>
      </c>
      <c r="B4" t="s" s="4">
        <v>364</v>
      </c>
    </row>
    <row r="5" spans="1:2">
      <c r="A5" t="s" s="4">
        <v>365</v>
      </c>
      <c r="B5" t="s" s="4">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367</v>
      </c>
      <c r="B1" t="s" s="2">
        <v>1</v>
      </c>
    </row>
    <row r="2" spans="1:2">
      <c r="B2" t="s" s="2">
        <v>2</v>
      </c>
    </row>
    <row r="3" spans="1:2">
      <c r="A3" t="s" s="3">
        <v>267</v>
      </c>
    </row>
    <row r="4" spans="1:2">
      <c r="A4" t="s" s="4">
        <v>368</v>
      </c>
      <c r="B4" t="s" s="4">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r="A1" t="s" s="1">
        <v>370</v>
      </c>
      <c r="B1" t="s" s="2">
        <v>1</v>
      </c>
    </row>
    <row r="2" spans="1:2">
      <c r="B2" t="s" s="2">
        <v>2</v>
      </c>
    </row>
    <row r="3" spans="1:2">
      <c r="A3" t="s" s="3">
        <v>270</v>
      </c>
    </row>
    <row r="4" spans="1:2">
      <c r="A4" t="s" s="4">
        <v>371</v>
      </c>
      <c r="B4" t="s" s="4">
        <v>372</v>
      </c>
    </row>
    <row r="5" spans="1:2">
      <c r="A5" t="s" s="4">
        <v>373</v>
      </c>
      <c r="B5" t="s" s="4">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r="A1" t="s" s="1">
        <v>375</v>
      </c>
      <c r="B1" t="s" s="2">
        <v>1</v>
      </c>
    </row>
    <row r="2" spans="1:2">
      <c r="B2" t="s" s="2">
        <v>2</v>
      </c>
    </row>
    <row r="3" spans="1:2">
      <c r="A3" t="s" s="4">
        <v>376</v>
      </c>
    </row>
    <row r="4" spans="1:2">
      <c r="A4" t="s" s="3">
        <v>377</v>
      </c>
    </row>
    <row r="5" spans="1:2">
      <c r="A5" t="s" s="4">
        <v>378</v>
      </c>
      <c r="B5" t="s" s="4">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380</v>
      </c>
      <c r="B1" t="s" s="2">
        <v>1</v>
      </c>
    </row>
    <row r="2" spans="1:2">
      <c r="B2" t="s" s="2">
        <v>2</v>
      </c>
    </row>
    <row r="3" spans="1:2">
      <c r="A3" t="s" s="3">
        <v>277</v>
      </c>
    </row>
    <row r="4" spans="1:2">
      <c r="A4" t="s" s="4">
        <v>381</v>
      </c>
      <c r="B4" t="s" s="4">
        <v>382</v>
      </c>
    </row>
    <row r="5" spans="1:2">
      <c r="A5" t="s" s="4">
        <v>383</v>
      </c>
      <c r="B5" t="s" s="4">
        <v>384</v>
      </c>
    </row>
    <row r="6" spans="1:2">
      <c r="A6" t="s" s="4">
        <v>385</v>
      </c>
      <c r="B6" t="s" s="4">
        <v>3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387</v>
      </c>
      <c r="B1" t="s" s="2">
        <v>1</v>
      </c>
    </row>
    <row r="2" spans="1:2">
      <c r="B2" t="s" s="2">
        <v>2</v>
      </c>
    </row>
    <row r="3" spans="1:2">
      <c r="A3" t="s" s="3">
        <v>280</v>
      </c>
    </row>
    <row r="4" spans="1:2">
      <c r="A4" t="s" s="4">
        <v>388</v>
      </c>
      <c r="B4" t="s" s="4">
        <v>3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 customWidth="1" max="6" min="6" width="14"/>
  </cols>
  <sheetData>
    <row r="1" spans="1:6">
      <c r="A1" t="s" s="1">
        <v>78</v>
      </c>
      <c r="B1" t="s" s="2">
        <v>1</v>
      </c>
    </row>
    <row r="2" spans="1:6">
      <c r="B2" t="s" s="2">
        <v>2</v>
      </c>
      <c r="D2" t="s" s="2">
        <v>30</v>
      </c>
      <c r="F2" t="s" s="2">
        <v>79</v>
      </c>
    </row>
    <row r="3" spans="1:6">
      <c r="A3" t="s" s="3">
        <v>80</v>
      </c>
    </row>
    <row r="4" spans="1:6">
      <c r="A4" t="s" s="4">
        <v>81</v>
      </c>
      <c r="B4" t="n" s="6">
        <v>1347.1</v>
      </c>
      <c r="C4" t="s" s="4">
        <v>82</v>
      </c>
      <c r="D4" t="n" s="6">
        <v>1123.2</v>
      </c>
      <c r="E4" t="s" s="4">
        <v>83</v>
      </c>
      <c r="F4" t="n" s="6">
        <v>1004.4</v>
      </c>
    </row>
    <row r="5" spans="1:6">
      <c r="A5" t="s" s="3">
        <v>84</v>
      </c>
    </row>
    <row r="6" spans="1:6">
      <c r="A6" t="s" s="4">
        <v>85</v>
      </c>
      <c r="B6" t="n" s="7">
        <v>413.5</v>
      </c>
      <c r="C6" t="s" s="4">
        <v>82</v>
      </c>
      <c r="D6" t="n" s="7">
        <v>344.2</v>
      </c>
      <c r="E6" t="s" s="4">
        <v>83</v>
      </c>
      <c r="F6" t="n" s="7">
        <v>313.7</v>
      </c>
    </row>
    <row r="7" spans="1:6">
      <c r="A7" t="s" s="4">
        <v>86</v>
      </c>
      <c r="B7" t="n" s="7">
        <v>358.4</v>
      </c>
      <c r="C7" t="s" s="4">
        <v>87</v>
      </c>
      <c r="D7" t="n" s="7">
        <v>384.7</v>
      </c>
      <c r="E7" t="s" s="4">
        <v>83</v>
      </c>
      <c r="F7" t="n" s="7">
        <v>256.6</v>
      </c>
    </row>
    <row r="8" spans="1:6">
      <c r="A8" t="s" s="4">
        <v>88</v>
      </c>
      <c r="B8" t="n" s="7">
        <v>406.2</v>
      </c>
      <c r="C8" t="s" s="4">
        <v>82</v>
      </c>
      <c r="D8" t="n" s="7">
        <v>338.2</v>
      </c>
      <c r="E8" t="s" s="4">
        <v>83</v>
      </c>
      <c r="F8" t="n" s="7">
        <v>324.5</v>
      </c>
    </row>
    <row r="9" spans="1:6">
      <c r="A9" t="s" s="4">
        <v>89</v>
      </c>
      <c r="B9" t="n" s="7">
        <v>1178.1</v>
      </c>
      <c r="C9" t="s" s="4">
        <v>82</v>
      </c>
      <c r="D9" t="n" s="7">
        <v>1067.1</v>
      </c>
      <c r="E9" t="s" s="4">
        <v>83</v>
      </c>
      <c r="F9" t="n" s="7">
        <v>894.8</v>
      </c>
    </row>
    <row r="10" spans="1:6">
      <c r="A10" t="s" s="4">
        <v>90</v>
      </c>
      <c r="B10" t="n" s="5">
        <v>169</v>
      </c>
      <c r="C10" t="s" s="4">
        <v>82</v>
      </c>
      <c r="D10" t="n" s="7">
        <v>56.1</v>
      </c>
      <c r="E10" t="s" s="4">
        <v>83</v>
      </c>
      <c r="F10" t="n" s="7">
        <v>109.6</v>
      </c>
    </row>
    <row r="11" spans="1:6">
      <c r="A11" t="s" s="3">
        <v>91</v>
      </c>
    </row>
    <row r="12" spans="1:6">
      <c r="A12" t="s" s="4">
        <v>92</v>
      </c>
      <c r="B12" t="n" s="5">
        <v>-214</v>
      </c>
      <c r="C12" t="s" s="4">
        <v>82</v>
      </c>
      <c r="D12" t="n" s="7">
        <v>-203.5</v>
      </c>
      <c r="E12" t="s" s="4">
        <v>93</v>
      </c>
      <c r="F12" t="n" s="7">
        <v>-202.5</v>
      </c>
    </row>
    <row r="13" spans="1:6">
      <c r="A13" t="s" s="4">
        <v>94</v>
      </c>
      <c r="B13" t="n" s="7">
        <v>-94.3</v>
      </c>
      <c r="C13" t="s" s="4">
        <v>95</v>
      </c>
      <c r="D13" t="n" s="7">
        <v>-1.9</v>
      </c>
      <c r="E13" t="s" s="4">
        <v>96</v>
      </c>
      <c r="F13" t="n" s="7">
        <v>-77.3</v>
      </c>
    </row>
    <row r="14" spans="1:6">
      <c r="A14" t="s" s="4">
        <v>97</v>
      </c>
      <c r="B14" t="n" s="7">
        <v>-24.4</v>
      </c>
      <c r="C14" t="s" s="4">
        <v>82</v>
      </c>
      <c r="D14" t="n" s="7">
        <v>4.7</v>
      </c>
      <c r="E14" t="s" s="4">
        <v>83</v>
      </c>
      <c r="F14" t="n" s="7">
        <v>0.1</v>
      </c>
    </row>
    <row r="15" spans="1:6">
      <c r="A15" t="s" s="4">
        <v>98</v>
      </c>
      <c r="B15" t="n" s="7">
        <v>-0.4</v>
      </c>
      <c r="C15" t="s" s="4">
        <v>82</v>
      </c>
      <c r="D15" t="n" s="7">
        <v>0.3</v>
      </c>
      <c r="E15" t="s" s="4">
        <v>83</v>
      </c>
      <c r="F15" t="n" s="7">
        <v>0.3</v>
      </c>
    </row>
    <row r="16" spans="1:6">
      <c r="A16" t="s" s="4">
        <v>99</v>
      </c>
      <c r="B16" t="n" s="7">
        <v>-333.1</v>
      </c>
      <c r="C16" t="s" s="4">
        <v>82</v>
      </c>
      <c r="D16" t="n" s="7">
        <v>-200.4</v>
      </c>
      <c r="E16" t="s" s="4">
        <v>83</v>
      </c>
      <c r="F16" t="n" s="7">
        <v>-279.4</v>
      </c>
    </row>
    <row r="17" spans="1:6">
      <c r="A17" t="s" s="4">
        <v>100</v>
      </c>
      <c r="B17" t="n" s="7">
        <v>-164.1</v>
      </c>
      <c r="C17" t="s" s="4">
        <v>82</v>
      </c>
      <c r="D17" t="n" s="7">
        <v>-144.3</v>
      </c>
      <c r="E17" t="s" s="4">
        <v>83</v>
      </c>
      <c r="F17" t="n" s="7">
        <v>-169.8</v>
      </c>
    </row>
    <row r="18" spans="1:6">
      <c r="A18" t="s" s="4">
        <v>101</v>
      </c>
      <c r="B18" t="n" s="7">
        <v>-8.800000000000001</v>
      </c>
      <c r="C18" t="s" s="4">
        <v>82</v>
      </c>
      <c r="D18" t="n" s="7">
        <v>37.3</v>
      </c>
      <c r="E18" t="s" s="4">
        <v>83</v>
      </c>
      <c r="F18" t="n" s="7">
        <v>-24.2</v>
      </c>
    </row>
    <row r="19" spans="1:6">
      <c r="A19" t="s" s="4">
        <v>102</v>
      </c>
      <c r="B19" t="n" s="7">
        <v>-155.3</v>
      </c>
      <c r="D19" t="n" s="7">
        <v>-181.6</v>
      </c>
      <c r="E19" t="s" s="4">
        <v>83</v>
      </c>
      <c r="F19" t="n" s="7">
        <v>-145.6</v>
      </c>
    </row>
    <row r="20" spans="1:6">
      <c r="A20" t="s" s="4">
        <v>103</v>
      </c>
      <c r="D20" t="n" s="7">
        <v>2.3</v>
      </c>
      <c r="E20" t="s" s="4">
        <v>104</v>
      </c>
      <c r="F20" t="n" s="7">
        <v>8.4</v>
      </c>
    </row>
    <row r="21" spans="1:6">
      <c r="A21" t="s" s="4">
        <v>105</v>
      </c>
      <c r="B21" t="n" s="6">
        <v>-155.3</v>
      </c>
      <c r="C21" t="s" s="4">
        <v>82</v>
      </c>
      <c r="D21" t="n" s="6">
        <v>-179.3</v>
      </c>
      <c r="E21" t="s" s="4">
        <v>83</v>
      </c>
      <c r="F21" t="n" s="6">
        <v>-137.2</v>
      </c>
    </row>
    <row r="22" spans="1:6">
      <c r="A22" t="s" s="3">
        <v>106</v>
      </c>
    </row>
    <row r="23" spans="1:6">
      <c r="A23" t="s" s="4">
        <v>107</v>
      </c>
      <c r="B23" t="n" s="5">
        <v>235422549</v>
      </c>
      <c r="D23" t="n" s="5">
        <v>223000000</v>
      </c>
      <c r="F23" t="n" s="5">
        <v>223000000</v>
      </c>
    </row>
    <row r="24" spans="1:6">
      <c r="A24" t="s" s="3">
        <v>108</v>
      </c>
    </row>
    <row r="25" spans="1:6">
      <c r="A25" t="s" s="4">
        <v>107</v>
      </c>
      <c r="B25" t="n" s="9">
        <v>-0.66</v>
      </c>
      <c r="D25" t="n" s="9">
        <v>-0.8100000000000001</v>
      </c>
      <c r="F25" t="n" s="9">
        <v>-0.65</v>
      </c>
    </row>
    <row r="26" spans="1:6">
      <c r="A26" t="s" s="3">
        <v>109</v>
      </c>
    </row>
    <row r="27" spans="1:6">
      <c r="A27" t="s" s="4">
        <v>107</v>
      </c>
      <c r="D27" t="n" s="10">
        <v>0.01</v>
      </c>
      <c r="F27" t="n" s="10">
        <v>0.04</v>
      </c>
    </row>
    <row r="28" spans="1:6">
      <c r="A28" t="s" s="3">
        <v>110</v>
      </c>
    </row>
    <row r="29" spans="1:6">
      <c r="A29" t="s" s="4">
        <v>107</v>
      </c>
      <c r="B29" t="n" s="9">
        <v>-0.66</v>
      </c>
      <c r="D29" t="n" s="9">
        <v>-0.8</v>
      </c>
      <c r="F29" t="n" s="9">
        <v>-0.61</v>
      </c>
    </row>
    <row r="30" spans="1:6">
      <c r="A30" t="n"/>
    </row>
    <row r="31" spans="1:6">
      <c r="A31" t="s" s="4">
        <v>82</v>
      </c>
      <c r="B31" t="s" s="4">
        <v>111</v>
      </c>
    </row>
    <row r="32" spans="1:6">
      <c r="A32" t="s" s="4">
        <v>83</v>
      </c>
      <c r="B32" t="s" s="4">
        <v>112</v>
      </c>
    </row>
    <row r="33" spans="1:6">
      <c r="A33" t="s" s="4">
        <v>113</v>
      </c>
      <c r="B33" t="s" s="4">
        <v>114</v>
      </c>
    </row>
    <row r="34" spans="1:6">
      <c r="A34" t="s" s="4">
        <v>115</v>
      </c>
      <c r="B34" t="s" s="4">
        <v>116</v>
      </c>
    </row>
    <row r="35" spans="1:6">
      <c r="A35" t="s" s="4">
        <v>117</v>
      </c>
      <c r="B35" t="s" s="4">
        <v>118</v>
      </c>
    </row>
    <row r="36" spans="1:6">
      <c r="A36" t="s" s="4">
        <v>119</v>
      </c>
      <c r="B36" t="s" s="4">
        <v>120</v>
      </c>
    </row>
    <row r="37" spans="1:6">
      <c r="A37" t="s" s="4">
        <v>121</v>
      </c>
      <c r="B37" t="s" s="4">
        <v>122</v>
      </c>
    </row>
  </sheetData>
  <mergeCells count="12">
    <mergeCell ref="A1:A2"/>
    <mergeCell ref="B1:F1"/>
    <mergeCell ref="B2:C2"/>
    <mergeCell ref="D2:E2"/>
    <mergeCell ref="A30:F30"/>
    <mergeCell ref="B31:F31"/>
    <mergeCell ref="B32:F32"/>
    <mergeCell ref="B33:F33"/>
    <mergeCell ref="B34:F34"/>
    <mergeCell ref="B35:F35"/>
    <mergeCell ref="B36:F36"/>
    <mergeCell ref="B37:F3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37"/>
    <col customWidth="1" max="5" min="5" width="37"/>
    <col customWidth="1" max="6" min="6" width="30"/>
    <col customWidth="1" max="7" min="7" width="30"/>
  </cols>
  <sheetData>
    <row r="1" spans="1:7">
      <c r="A1" t="s" s="1">
        <v>390</v>
      </c>
      <c r="B1" t="s" s="2">
        <v>391</v>
      </c>
      <c r="C1" t="s" s="2">
        <v>392</v>
      </c>
      <c r="D1" t="s" s="2">
        <v>393</v>
      </c>
      <c r="E1" t="s" s="2">
        <v>394</v>
      </c>
      <c r="F1" t="s" s="2">
        <v>395</v>
      </c>
      <c r="G1" t="s" s="2">
        <v>396</v>
      </c>
    </row>
    <row r="2" spans="1:7">
      <c r="A2" t="s" s="3">
        <v>397</v>
      </c>
    </row>
    <row r="3" spans="1:7">
      <c r="A3" t="s" s="4">
        <v>398</v>
      </c>
      <c r="C3" t="n" s="5">
        <v>223000</v>
      </c>
    </row>
    <row r="4" spans="1:7">
      <c r="A4" t="s" s="4">
        <v>77</v>
      </c>
      <c r="D4" t="n" s="5">
        <v>243008679</v>
      </c>
      <c r="F4" t="n" s="5">
        <v>223000000</v>
      </c>
      <c r="G4" t="n" s="5">
        <v>223000000</v>
      </c>
    </row>
    <row r="5" spans="1:7">
      <c r="A5" t="s" s="4">
        <v>76</v>
      </c>
      <c r="D5" t="n" s="5">
        <v>243008679</v>
      </c>
      <c r="E5" t="n" s="5">
        <v>4000000</v>
      </c>
      <c r="G5" t="n" s="5">
        <v>223000000</v>
      </c>
    </row>
    <row r="6" spans="1:7">
      <c r="A6" t="s" s="4">
        <v>399</v>
      </c>
      <c r="D6" t="n" s="8">
        <v>0.001</v>
      </c>
      <c r="E6" t="n" s="9">
        <v>27.35</v>
      </c>
      <c r="F6" t="n" s="8">
        <v>0.001</v>
      </c>
      <c r="G6" t="n" s="8">
        <v>0.001</v>
      </c>
    </row>
    <row r="7" spans="1:7">
      <c r="A7" t="s" s="4">
        <v>400</v>
      </c>
      <c r="E7" t="n" s="6">
        <v>105.2</v>
      </c>
    </row>
    <row r="8" spans="1:7">
      <c r="A8" t="s" s="4">
        <v>401</v>
      </c>
      <c r="D8" t="n" s="6">
        <v>387.2</v>
      </c>
    </row>
    <row r="9" spans="1:7">
      <c r="A9" t="s" s="4">
        <v>402</v>
      </c>
    </row>
    <row r="10" spans="1:7">
      <c r="A10" t="s" s="3">
        <v>397</v>
      </c>
    </row>
    <row r="11" spans="1:7">
      <c r="A11" t="s" s="4">
        <v>148</v>
      </c>
      <c r="B11" t="n" s="5">
        <v>24079002</v>
      </c>
    </row>
    <row r="12" spans="1:7">
      <c r="A12" t="s" s="4">
        <v>403</v>
      </c>
      <c r="B12" t="n" s="11">
        <v>19</v>
      </c>
    </row>
    <row r="13" spans="1:7">
      <c r="A13" t="s" s="4">
        <v>401</v>
      </c>
      <c r="B13" t="n" s="11">
        <v>282</v>
      </c>
    </row>
    <row r="14" spans="1:7">
      <c r="A14" t="s" s="4">
        <v>404</v>
      </c>
    </row>
    <row r="15" spans="1:7">
      <c r="A15" t="s" s="3">
        <v>397</v>
      </c>
    </row>
    <row r="16" spans="1:7">
      <c r="A16" t="s" s="4">
        <v>148</v>
      </c>
      <c r="B16" t="n" s="5">
        <v>16008679</v>
      </c>
    </row>
    <row r="17" spans="1:7">
      <c r="A17" t="s" s="4">
        <v>405</v>
      </c>
    </row>
    <row r="18" spans="1:7">
      <c r="A18" t="s" s="3">
        <v>397</v>
      </c>
    </row>
    <row r="19" spans="1:7">
      <c r="A19" t="s" s="4">
        <v>148</v>
      </c>
      <c r="B19" t="n" s="5">
        <v>8070323</v>
      </c>
    </row>
    <row r="20" spans="1:7">
      <c r="A20" t="s" s="4">
        <v>406</v>
      </c>
    </row>
    <row r="21" spans="1:7">
      <c r="A21" t="s" s="3">
        <v>397</v>
      </c>
    </row>
    <row r="22" spans="1:7">
      <c r="A22" t="s" s="4">
        <v>401</v>
      </c>
      <c r="B22" t="n" s="6">
        <v>150.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5"/>
    <col customWidth="1" max="7" min="7" width="15"/>
    <col customWidth="1" max="8" min="8" width="15"/>
    <col customWidth="1" max="9" min="9" width="14"/>
  </cols>
  <sheetData>
    <row r="1" spans="1:9">
      <c r="A1" t="s" s="1">
        <v>407</v>
      </c>
      <c r="B1" t="s" s="2">
        <v>1</v>
      </c>
    </row>
    <row r="2" spans="1:9">
      <c r="B2" t="s" s="2">
        <v>2</v>
      </c>
      <c r="C2" t="s" s="2">
        <v>30</v>
      </c>
      <c r="D2" t="s" s="2">
        <v>79</v>
      </c>
      <c r="F2" t="s" s="2">
        <v>408</v>
      </c>
      <c r="G2" t="s" s="2">
        <v>4</v>
      </c>
      <c r="H2" t="s" s="2">
        <v>409</v>
      </c>
      <c r="I2" t="s" s="2">
        <v>410</v>
      </c>
    </row>
    <row r="3" spans="1:9">
      <c r="A3" t="s" s="3">
        <v>411</v>
      </c>
    </row>
    <row r="4" spans="1:9">
      <c r="A4" t="s" s="4">
        <v>412</v>
      </c>
      <c r="B4" t="n" s="11">
        <v>4800000</v>
      </c>
      <c r="C4" t="n" s="11">
        <v>5100000</v>
      </c>
    </row>
    <row r="5" spans="1:9">
      <c r="A5" t="s" s="4">
        <v>413</v>
      </c>
      <c r="B5" t="n" s="5">
        <v>0</v>
      </c>
      <c r="C5" t="n" s="5">
        <v>0</v>
      </c>
      <c r="D5" t="n" s="11">
        <v>0</v>
      </c>
    </row>
    <row r="6" spans="1:9">
      <c r="A6" t="s" s="4">
        <v>414</v>
      </c>
      <c r="B6" t="n" s="5">
        <v>0</v>
      </c>
      <c r="C6" t="n" s="5">
        <v>0</v>
      </c>
      <c r="D6" t="n" s="5">
        <v>0</v>
      </c>
    </row>
    <row r="7" spans="1:9">
      <c r="A7" t="s" s="4">
        <v>415</v>
      </c>
      <c r="B7" t="n" s="5">
        <v>6094600000</v>
      </c>
      <c r="C7" t="n" s="5">
        <v>4981700000</v>
      </c>
      <c r="D7" t="n" s="11">
        <v>4152100000</v>
      </c>
      <c r="E7" t="s" s="4">
        <v>82</v>
      </c>
      <c r="F7" t="n" s="11">
        <v>5991900000</v>
      </c>
      <c r="G7" t="n" s="11">
        <v>4989200000</v>
      </c>
      <c r="H7" t="n" s="11">
        <v>4974100000</v>
      </c>
    </row>
    <row r="8" spans="1:9">
      <c r="A8" t="s" s="4">
        <v>416</v>
      </c>
      <c r="B8" t="n" s="5">
        <v>4883400000</v>
      </c>
      <c r="C8" t="n" s="5">
        <v>4565300000</v>
      </c>
    </row>
    <row r="9" spans="1:9">
      <c r="A9" t="s" s="4">
        <v>417</v>
      </c>
      <c r="B9" t="n" s="5">
        <v>448700000</v>
      </c>
      <c r="C9" t="n" s="5">
        <v>431900000</v>
      </c>
      <c r="I9" t="n" s="11">
        <v>13700000</v>
      </c>
    </row>
    <row r="10" spans="1:9">
      <c r="A10" t="s" s="4">
        <v>418</v>
      </c>
      <c r="B10" t="n" s="5">
        <v>71000000</v>
      </c>
      <c r="C10" t="n" s="5">
        <v>89400000</v>
      </c>
    </row>
    <row r="11" spans="1:9">
      <c r="A11" t="s" s="4">
        <v>419</v>
      </c>
    </row>
    <row r="12" spans="1:9">
      <c r="A12" t="s" s="3">
        <v>411</v>
      </c>
    </row>
    <row r="13" spans="1:9">
      <c r="A13" t="s" s="4">
        <v>418</v>
      </c>
      <c r="B13" t="n" s="5">
        <v>71000000</v>
      </c>
      <c r="C13" t="n" s="11">
        <v>89400000</v>
      </c>
    </row>
    <row r="14" spans="1:9">
      <c r="A14" t="s" s="4">
        <v>420</v>
      </c>
    </row>
    <row r="15" spans="1:9">
      <c r="A15" t="s" s="3">
        <v>411</v>
      </c>
    </row>
    <row r="16" spans="1:9">
      <c r="A16" t="s" s="4">
        <v>415</v>
      </c>
      <c r="B16" t="n" s="5">
        <v>0</v>
      </c>
    </row>
    <row r="17" spans="1:9">
      <c r="A17" t="s" s="4">
        <v>416</v>
      </c>
      <c r="B17" t="n" s="5">
        <v>0</v>
      </c>
    </row>
    <row r="18" spans="1:9">
      <c r="A18" t="s" s="4">
        <v>421</v>
      </c>
      <c r="B18" t="n" s="5">
        <v>600000</v>
      </c>
    </row>
    <row r="19" spans="1:9">
      <c r="A19" t="s" s="4">
        <v>417</v>
      </c>
      <c r="B19" t="n" s="11">
        <v>14900000</v>
      </c>
    </row>
    <row r="20" spans="1:9">
      <c r="A20" t="s" s="4">
        <v>422</v>
      </c>
    </row>
    <row r="21" spans="1:9">
      <c r="A21" t="s" s="3">
        <v>411</v>
      </c>
    </row>
    <row r="22" spans="1:9">
      <c r="A22" t="s" s="4">
        <v>423</v>
      </c>
      <c r="B22" t="s" s="4">
        <v>424</v>
      </c>
      <c r="C22" t="s" s="4">
        <v>424</v>
      </c>
      <c r="D22" t="s" s="4">
        <v>424</v>
      </c>
    </row>
    <row r="23" spans="1:9">
      <c r="A23" t="s" s="4">
        <v>425</v>
      </c>
    </row>
    <row r="24" spans="1:9">
      <c r="A24" t="s" s="3">
        <v>411</v>
      </c>
    </row>
    <row r="25" spans="1:9">
      <c r="A25" t="s" s="4">
        <v>423</v>
      </c>
      <c r="B25" t="s" s="4">
        <v>424</v>
      </c>
      <c r="C25" t="s" s="4">
        <v>426</v>
      </c>
    </row>
    <row r="26" spans="1:9">
      <c r="A26" t="s" s="4">
        <v>427</v>
      </c>
    </row>
    <row r="27" spans="1:9">
      <c r="A27" t="s" s="3">
        <v>411</v>
      </c>
    </row>
    <row r="28" spans="1:9">
      <c r="A28" t="s" s="4">
        <v>428</v>
      </c>
      <c r="B28" t="n" s="5">
        <v>625000000</v>
      </c>
    </row>
    <row r="29" spans="1:9">
      <c r="A29" t="s" s="4">
        <v>429</v>
      </c>
    </row>
    <row r="30" spans="1:9">
      <c r="A30" t="s" s="3">
        <v>411</v>
      </c>
    </row>
    <row r="31" spans="1:9">
      <c r="A31" t="s" s="4">
        <v>428</v>
      </c>
      <c r="B31" t="n" s="5">
        <v>625000000</v>
      </c>
    </row>
    <row r="32" spans="1:9">
      <c r="A32" t="s" s="4">
        <v>430</v>
      </c>
    </row>
    <row r="33" spans="1:9">
      <c r="A33" t="s" s="3">
        <v>411</v>
      </c>
    </row>
    <row r="34" spans="1:9">
      <c r="A34" t="s" s="4">
        <v>431</v>
      </c>
      <c r="B34" t="s" s="4">
        <v>432</v>
      </c>
    </row>
    <row r="35" spans="1:9">
      <c r="A35" t="s" s="4">
        <v>433</v>
      </c>
    </row>
    <row r="36" spans="1:9">
      <c r="A36" t="s" s="3">
        <v>411</v>
      </c>
    </row>
    <row r="37" spans="1:9">
      <c r="A37" t="s" s="4">
        <v>434</v>
      </c>
      <c r="B37" t="s" s="4">
        <v>435</v>
      </c>
    </row>
    <row r="38" spans="1:9">
      <c r="A38" t="s" s="4">
        <v>436</v>
      </c>
    </row>
    <row r="39" spans="1:9">
      <c r="A39" t="s" s="3">
        <v>411</v>
      </c>
    </row>
    <row r="40" spans="1:9">
      <c r="A40" t="s" s="4">
        <v>431</v>
      </c>
      <c r="B40" t="s" s="4">
        <v>437</v>
      </c>
    </row>
    <row r="41" spans="1:9">
      <c r="A41" t="s" s="4">
        <v>438</v>
      </c>
    </row>
    <row r="42" spans="1:9">
      <c r="A42" t="s" s="3">
        <v>411</v>
      </c>
    </row>
    <row r="43" spans="1:9">
      <c r="A43" t="s" s="4">
        <v>431</v>
      </c>
      <c r="B43" t="s" s="4">
        <v>439</v>
      </c>
    </row>
    <row r="44" spans="1:9">
      <c r="A44" t="n"/>
    </row>
    <row r="45" spans="1:9">
      <c r="A45" t="s" s="4">
        <v>82</v>
      </c>
      <c r="B45" t="s" s="4">
        <v>440</v>
      </c>
    </row>
  </sheetData>
  <mergeCells count="5">
    <mergeCell ref="A1:A2"/>
    <mergeCell ref="B1:E1"/>
    <mergeCell ref="D2:E2"/>
    <mergeCell ref="A44:I44"/>
    <mergeCell ref="B45:I45"/>
  </mergeCells>
  <pageMargins bottom="1" footer="0.5" header="0.5" left="0.75" right="0.75" top="1"/>
</worksheet>
</file>

<file path=xl/worksheets/sheet42.xml><?xml version="1.0" encoding="utf-8"?>
<worksheet xmlns="http://schemas.openxmlformats.org/spreadsheetml/2006/main">
  <sheetPr>
    <outlinePr summaryBelow="1" summaryRight="1"/>
  </sheetPr>
  <dimension ref="A1:Z119"/>
  <sheetViews>
    <sheetView workbookViewId="0">
      <selection activeCell="A1" sqref="A1"/>
    </sheetView>
  </sheetViews>
  <sheetFormatPr baseColWidth="10" defaultRowHeight="15"/>
  <cols>
    <col customWidth="1" max="1" min="1" width="80"/>
    <col customWidth="1" max="2" min="2" width="21"/>
    <col customWidth="1" max="3" min="3" width="42"/>
    <col customWidth="1" max="4" min="4" width="46"/>
    <col customWidth="1" max="5" min="5" width="15"/>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7"/>
    <col customWidth="1" max="14" min="14" width="21"/>
    <col customWidth="1" max="15" min="15" width="21"/>
    <col customWidth="1" max="16" min="16" width="21"/>
    <col customWidth="1" max="17" min="17" width="21"/>
    <col customWidth="1" max="18" min="18" width="21"/>
    <col customWidth="1" max="19" min="19" width="31"/>
    <col customWidth="1" max="20" min="20" width="21"/>
    <col customWidth="1" max="21" min="21" width="21"/>
    <col customWidth="1" max="22" min="22" width="21"/>
    <col customWidth="1" max="23" min="23" width="32"/>
    <col customWidth="1" max="24" min="24" width="21"/>
    <col customWidth="1" max="25" min="25" width="21"/>
    <col customWidth="1" max="26" min="26" width="14"/>
  </cols>
  <sheetData>
    <row r="1" spans="1:26">
      <c r="A1" t="s" s="1">
        <v>441</v>
      </c>
      <c r="B1" t="s" s="2">
        <v>442</v>
      </c>
      <c r="C1" t="s" s="2">
        <v>443</v>
      </c>
      <c r="D1" t="s" s="2">
        <v>444</v>
      </c>
      <c r="E1" t="s" s="2">
        <v>445</v>
      </c>
      <c r="F1" t="s" s="2">
        <v>446</v>
      </c>
      <c r="G1" t="s" s="2">
        <v>447</v>
      </c>
      <c r="H1" t="s" s="2">
        <v>448</v>
      </c>
      <c r="I1" t="s" s="2">
        <v>449</v>
      </c>
      <c r="J1" t="s" s="2">
        <v>450</v>
      </c>
      <c r="K1" t="s" s="2">
        <v>451</v>
      </c>
      <c r="L1" t="s" s="2">
        <v>452</v>
      </c>
      <c r="M1" t="s" s="2">
        <v>453</v>
      </c>
      <c r="N1" t="s" s="2">
        <v>454</v>
      </c>
      <c r="O1" t="s" s="2">
        <v>455</v>
      </c>
      <c r="P1" t="s" s="2">
        <v>456</v>
      </c>
      <c r="Q1" t="s" s="2">
        <v>457</v>
      </c>
      <c r="R1" t="s" s="2">
        <v>458</v>
      </c>
      <c r="S1" t="s" s="2">
        <v>459</v>
      </c>
      <c r="T1" t="s" s="2">
        <v>154</v>
      </c>
      <c r="U1" t="s" s="2">
        <v>155</v>
      </c>
      <c r="V1" t="s" s="2">
        <v>156</v>
      </c>
      <c r="W1" t="s" s="2">
        <v>460</v>
      </c>
      <c r="X1" t="s" s="2">
        <v>461</v>
      </c>
      <c r="Y1" t="s" s="2">
        <v>449</v>
      </c>
      <c r="Z1" t="s" s="2">
        <v>462</v>
      </c>
    </row>
    <row r="2" spans="1:26">
      <c r="A2" t="s" s="3">
        <v>463</v>
      </c>
    </row>
    <row r="3" spans="1:26">
      <c r="A3" t="s" s="4">
        <v>464</v>
      </c>
      <c r="W3" t="n" s="5">
        <v>34</v>
      </c>
    </row>
    <row r="4" spans="1:26">
      <c r="A4" t="s" s="4">
        <v>465</v>
      </c>
      <c r="T4" t="n" s="6">
        <v>-45.2</v>
      </c>
      <c r="U4" t="n" s="6">
        <v>24.8</v>
      </c>
      <c r="W4" t="n" s="6">
        <v>-45.2</v>
      </c>
    </row>
    <row r="5" spans="1:26">
      <c r="A5" t="s" s="4">
        <v>466</v>
      </c>
      <c r="T5" t="n" s="7">
        <v>1145.2</v>
      </c>
      <c r="W5" t="n" s="7">
        <v>1145.2</v>
      </c>
    </row>
    <row r="6" spans="1:26">
      <c r="A6" t="s" s="4">
        <v>467</v>
      </c>
      <c r="T6" t="n" s="6">
        <v>6.2</v>
      </c>
      <c r="U6" t="n" s="7">
        <v>5.3</v>
      </c>
      <c r="V6" t="n" s="6">
        <v>14.2</v>
      </c>
    </row>
    <row r="7" spans="1:26">
      <c r="A7" t="s" s="4">
        <v>219</v>
      </c>
    </row>
    <row r="8" spans="1:26">
      <c r="A8" t="s" s="3">
        <v>463</v>
      </c>
    </row>
    <row r="9" spans="1:26">
      <c r="A9" t="s" s="4">
        <v>468</v>
      </c>
      <c r="F9" t="s" s="4">
        <v>469</v>
      </c>
      <c r="G9" t="s" s="4">
        <v>469</v>
      </c>
      <c r="T9" t="s" s="4">
        <v>469</v>
      </c>
    </row>
    <row r="10" spans="1:26">
      <c r="A10" t="s" s="4">
        <v>470</v>
      </c>
      <c r="X10" t="s" s="4">
        <v>471</v>
      </c>
    </row>
    <row r="11" spans="1:26">
      <c r="A11" t="s" s="4">
        <v>472</v>
      </c>
      <c r="F11" t="n" s="6">
        <v>73.90000000000001</v>
      </c>
      <c r="G11" t="n" s="12">
        <v>54.1</v>
      </c>
      <c r="T11" t="n" s="6">
        <v>73.90000000000001</v>
      </c>
    </row>
    <row r="12" spans="1:26">
      <c r="A12" t="s" s="4">
        <v>473</v>
      </c>
      <c r="F12" t="n" s="6">
        <v>11.9</v>
      </c>
      <c r="G12" t="n" s="12">
        <v>8.699999999999999</v>
      </c>
    </row>
    <row r="13" spans="1:26">
      <c r="A13" t="s" s="4">
        <v>474</v>
      </c>
      <c r="X13" t="s" s="4">
        <v>475</v>
      </c>
    </row>
    <row r="14" spans="1:26">
      <c r="A14" t="s" s="4">
        <v>476</v>
      </c>
    </row>
    <row r="15" spans="1:26">
      <c r="A15" t="s" s="3">
        <v>463</v>
      </c>
    </row>
    <row r="16" spans="1:26">
      <c r="A16" t="s" s="4">
        <v>477</v>
      </c>
      <c r="X16" t="n" s="6">
        <v>2.9</v>
      </c>
    </row>
    <row r="17" spans="1:26">
      <c r="A17" t="s" s="4">
        <v>478</v>
      </c>
    </row>
    <row r="18" spans="1:26">
      <c r="A18" t="s" s="3">
        <v>463</v>
      </c>
    </row>
    <row r="19" spans="1:26">
      <c r="A19" t="s" s="4">
        <v>470</v>
      </c>
      <c r="X19" t="s" s="4">
        <v>475</v>
      </c>
    </row>
    <row r="20" spans="1:26">
      <c r="A20" t="s" s="4">
        <v>479</v>
      </c>
    </row>
    <row r="21" spans="1:26">
      <c r="A21" t="s" s="3">
        <v>463</v>
      </c>
    </row>
    <row r="22" spans="1:26">
      <c r="A22" t="s" s="4">
        <v>468</v>
      </c>
      <c r="F22" t="s" s="4">
        <v>469</v>
      </c>
      <c r="G22" t="s" s="4">
        <v>469</v>
      </c>
      <c r="T22" t="s" s="4">
        <v>469</v>
      </c>
    </row>
    <row r="23" spans="1:26">
      <c r="A23" t="s" s="4">
        <v>470</v>
      </c>
      <c r="X23" t="s" s="4">
        <v>480</v>
      </c>
    </row>
    <row r="24" spans="1:26">
      <c r="A24" t="s" s="4">
        <v>472</v>
      </c>
      <c r="F24" t="n" s="6">
        <v>51.9</v>
      </c>
    </row>
    <row r="25" spans="1:26">
      <c r="A25" t="s" s="4">
        <v>473</v>
      </c>
      <c r="F25" t="n" s="6">
        <v>5.3</v>
      </c>
    </row>
    <row r="26" spans="1:26">
      <c r="A26" t="s" s="4">
        <v>218</v>
      </c>
    </row>
    <row r="27" spans="1:26">
      <c r="A27" t="s" s="3">
        <v>463</v>
      </c>
    </row>
    <row r="28" spans="1:26">
      <c r="A28" t="s" s="4">
        <v>468</v>
      </c>
      <c r="E28" t="s" s="4">
        <v>481</v>
      </c>
      <c r="T28" t="s" s="4">
        <v>481</v>
      </c>
    </row>
    <row r="29" spans="1:26">
      <c r="A29" t="s" s="4">
        <v>472</v>
      </c>
      <c r="D29" t="n" s="6">
        <v>52.7</v>
      </c>
      <c r="T29" t="n" s="6">
        <v>52.7</v>
      </c>
    </row>
    <row r="30" spans="1:26">
      <c r="A30" t="s" s="4">
        <v>473</v>
      </c>
      <c r="D30" t="n" s="6">
        <v>3.2</v>
      </c>
    </row>
    <row r="31" spans="1:26">
      <c r="A31" t="s" s="4">
        <v>482</v>
      </c>
      <c r="D31" t="n" s="5">
        <v>1800</v>
      </c>
    </row>
    <row r="32" spans="1:26">
      <c r="A32" t="s" s="4">
        <v>483</v>
      </c>
      <c r="D32" t="n" s="5">
        <v>600</v>
      </c>
    </row>
    <row r="33" spans="1:26">
      <c r="A33" t="s" s="4">
        <v>484</v>
      </c>
      <c r="D33" t="n" s="5">
        <v>100</v>
      </c>
    </row>
    <row r="34" spans="1:26">
      <c r="A34" t="s" s="4">
        <v>216</v>
      </c>
    </row>
    <row r="35" spans="1:26">
      <c r="A35" t="s" s="3">
        <v>463</v>
      </c>
    </row>
    <row r="36" spans="1:26">
      <c r="A36" t="s" s="4">
        <v>468</v>
      </c>
      <c r="B36" t="s" s="4">
        <v>485</v>
      </c>
      <c r="T36" t="s" s="4">
        <v>485</v>
      </c>
    </row>
    <row r="37" spans="1:26">
      <c r="A37" t="s" s="4">
        <v>472</v>
      </c>
      <c r="B37" t="n" s="6">
        <v>677.5</v>
      </c>
      <c r="C37" t="n" s="6">
        <v>677.5</v>
      </c>
      <c r="T37" t="n" s="6">
        <v>677.5</v>
      </c>
    </row>
    <row r="38" spans="1:26">
      <c r="A38" t="s" s="4">
        <v>473</v>
      </c>
      <c r="C38" t="n" s="6">
        <v>31.4</v>
      </c>
    </row>
    <row r="39" spans="1:26">
      <c r="A39" t="s" s="4">
        <v>486</v>
      </c>
      <c r="C39" t="n" s="5">
        <v>8</v>
      </c>
    </row>
    <row r="40" spans="1:26">
      <c r="A40" t="s" s="4">
        <v>487</v>
      </c>
      <c r="C40" t="n" s="5">
        <v>5</v>
      </c>
    </row>
    <row r="41" spans="1:26">
      <c r="A41" t="s" s="4">
        <v>488</v>
      </c>
      <c r="C41" t="n" s="5">
        <v>185000</v>
      </c>
    </row>
    <row r="42" spans="1:26">
      <c r="A42" t="s" s="4">
        <v>489</v>
      </c>
      <c r="C42" t="n" s="5">
        <v>33</v>
      </c>
    </row>
    <row r="43" spans="1:26">
      <c r="A43" t="s" s="4">
        <v>465</v>
      </c>
      <c r="C43" t="n" s="6">
        <v>-83.59999999999999</v>
      </c>
      <c r="T43" t="n" s="7">
        <v>-83.59999999999999</v>
      </c>
      <c r="W43" t="n" s="7">
        <v>-83.59999999999999</v>
      </c>
    </row>
    <row r="44" spans="1:26">
      <c r="A44" t="s" s="4">
        <v>466</v>
      </c>
      <c r="T44" t="n" s="6">
        <v>126.3</v>
      </c>
      <c r="W44" t="n" s="7">
        <v>126.3</v>
      </c>
    </row>
    <row r="45" spans="1:26">
      <c r="A45" t="s" s="4">
        <v>490</v>
      </c>
    </row>
    <row r="46" spans="1:26">
      <c r="A46" t="s" s="3">
        <v>463</v>
      </c>
    </row>
    <row r="47" spans="1:26">
      <c r="A47" t="s" s="4">
        <v>468</v>
      </c>
      <c r="M47" t="s" s="4">
        <v>491</v>
      </c>
      <c r="T47" t="s" s="4">
        <v>491</v>
      </c>
    </row>
    <row r="48" spans="1:26">
      <c r="A48" t="s" s="4">
        <v>472</v>
      </c>
      <c r="M48" t="n" s="6">
        <v>0.3</v>
      </c>
    </row>
    <row r="49" spans="1:26">
      <c r="A49" t="s" s="4">
        <v>492</v>
      </c>
      <c r="M49" t="n" s="6">
        <v>1.9</v>
      </c>
    </row>
    <row r="50" spans="1:26">
      <c r="A50" t="s" s="4">
        <v>493</v>
      </c>
      <c r="M50" t="n" s="5">
        <v>301949</v>
      </c>
    </row>
    <row r="51" spans="1:26">
      <c r="A51" t="s" s="4">
        <v>494</v>
      </c>
      <c r="M51" t="n" s="6">
        <v>1.6</v>
      </c>
    </row>
    <row r="52" spans="1:26">
      <c r="A52" t="s" s="4">
        <v>224</v>
      </c>
    </row>
    <row r="53" spans="1:26">
      <c r="A53" t="s" s="3">
        <v>463</v>
      </c>
    </row>
    <row r="54" spans="1:26">
      <c r="A54" t="s" s="4">
        <v>468</v>
      </c>
      <c r="L54" t="s" s="4">
        <v>495</v>
      </c>
      <c r="T54" t="s" s="4">
        <v>495</v>
      </c>
    </row>
    <row r="55" spans="1:26">
      <c r="A55" t="s" s="4">
        <v>470</v>
      </c>
      <c r="L55" t="s" s="4">
        <v>480</v>
      </c>
    </row>
    <row r="56" spans="1:26">
      <c r="A56" t="s" s="4">
        <v>472</v>
      </c>
      <c r="L56" t="n" s="6">
        <v>40.1</v>
      </c>
      <c r="U56" t="n" s="7">
        <v>40.1</v>
      </c>
    </row>
    <row r="57" spans="1:26">
      <c r="A57" t="s" s="4">
        <v>473</v>
      </c>
      <c r="L57" t="n" s="11">
        <v>4</v>
      </c>
    </row>
    <row r="58" spans="1:26">
      <c r="A58" t="s" s="4">
        <v>223</v>
      </c>
    </row>
    <row r="59" spans="1:26">
      <c r="A59" t="s" s="3">
        <v>463</v>
      </c>
    </row>
    <row r="60" spans="1:26">
      <c r="A60" t="s" s="4">
        <v>468</v>
      </c>
      <c r="K60" t="s" s="4">
        <v>496</v>
      </c>
      <c r="T60" t="s" s="4">
        <v>496</v>
      </c>
    </row>
    <row r="61" spans="1:26">
      <c r="A61" t="s" s="4">
        <v>470</v>
      </c>
      <c r="K61" t="s" s="4">
        <v>480</v>
      </c>
    </row>
    <row r="62" spans="1:26">
      <c r="A62" t="s" s="4">
        <v>472</v>
      </c>
      <c r="K62" t="n" s="6">
        <v>43.1</v>
      </c>
      <c r="U62" t="n" s="7">
        <v>43.1</v>
      </c>
    </row>
    <row r="63" spans="1:26">
      <c r="A63" t="s" s="4">
        <v>222</v>
      </c>
    </row>
    <row r="64" spans="1:26">
      <c r="A64" t="s" s="3">
        <v>463</v>
      </c>
    </row>
    <row r="65" spans="1:26">
      <c r="A65" t="s" s="4">
        <v>468</v>
      </c>
      <c r="J65" t="s" s="4">
        <v>497</v>
      </c>
      <c r="T65" t="s" s="4">
        <v>498</v>
      </c>
    </row>
    <row r="66" spans="1:26">
      <c r="A66" t="s" s="4">
        <v>472</v>
      </c>
      <c r="J66" t="n" s="6">
        <v>17.2</v>
      </c>
      <c r="T66" t="n" s="6">
        <v>-0.3</v>
      </c>
      <c r="U66" t="n" s="7">
        <v>17.5</v>
      </c>
    </row>
    <row r="67" spans="1:26">
      <c r="A67" t="s" s="4">
        <v>221</v>
      </c>
    </row>
    <row r="68" spans="1:26">
      <c r="A68" t="s" s="3">
        <v>463</v>
      </c>
    </row>
    <row r="69" spans="1:26">
      <c r="A69" t="s" s="4">
        <v>468</v>
      </c>
      <c r="H69" t="s" s="4">
        <v>499</v>
      </c>
      <c r="I69" t="s" s="4">
        <v>499</v>
      </c>
      <c r="T69" t="s" s="4">
        <v>499</v>
      </c>
    </row>
    <row r="70" spans="1:26">
      <c r="A70" t="s" s="4">
        <v>470</v>
      </c>
      <c r="H70" t="s" s="4">
        <v>480</v>
      </c>
      <c r="Y70" t="s" s="4">
        <v>480</v>
      </c>
    </row>
    <row r="71" spans="1:26">
      <c r="A71" t="s" s="4">
        <v>472</v>
      </c>
      <c r="H71" t="n" s="6">
        <v>292.3</v>
      </c>
      <c r="I71" t="n" s="13">
        <v>174.3</v>
      </c>
      <c r="U71" t="n" s="6">
        <v>292.3</v>
      </c>
    </row>
    <row r="72" spans="1:26">
      <c r="A72" t="s" s="4">
        <v>465</v>
      </c>
      <c r="H72" t="n" s="6">
        <v>-38.2</v>
      </c>
      <c r="T72" t="n" s="6">
        <v>42.1</v>
      </c>
      <c r="W72" t="n" s="7">
        <v>42.1</v>
      </c>
    </row>
    <row r="73" spans="1:26">
      <c r="A73" t="s" s="4">
        <v>500</v>
      </c>
    </row>
    <row r="74" spans="1:26">
      <c r="A74" t="s" s="3">
        <v>463</v>
      </c>
    </row>
    <row r="75" spans="1:26">
      <c r="A75" t="s" s="4">
        <v>501</v>
      </c>
      <c r="Y75" t="n" s="13">
        <v>113.4</v>
      </c>
    </row>
    <row r="76" spans="1:26">
      <c r="A76" t="s" s="4">
        <v>502</v>
      </c>
    </row>
    <row r="77" spans="1:26">
      <c r="A77" t="s" s="3">
        <v>463</v>
      </c>
    </row>
    <row r="78" spans="1:26">
      <c r="A78" t="s" s="4">
        <v>501</v>
      </c>
      <c r="Y78" t="n" s="13">
        <v>69.09999999999999</v>
      </c>
    </row>
    <row r="79" spans="1:26">
      <c r="A79" t="s" s="4">
        <v>230</v>
      </c>
    </row>
    <row r="80" spans="1:26">
      <c r="A80" t="s" s="3">
        <v>463</v>
      </c>
    </row>
    <row r="81" spans="1:26">
      <c r="A81" t="s" s="4">
        <v>468</v>
      </c>
      <c r="S81" t="s" s="4">
        <v>503</v>
      </c>
      <c r="T81" t="s" s="4">
        <v>503</v>
      </c>
    </row>
    <row r="82" spans="1:26">
      <c r="A82" t="s" s="4">
        <v>470</v>
      </c>
      <c r="S82" t="s" s="4">
        <v>480</v>
      </c>
    </row>
    <row r="83" spans="1:26">
      <c r="A83" t="s" s="4">
        <v>472</v>
      </c>
      <c r="S83" t="n" s="11">
        <v>2210</v>
      </c>
      <c r="V83" t="n" s="5">
        <v>2210</v>
      </c>
    </row>
    <row r="84" spans="1:26">
      <c r="A84" t="s" s="4">
        <v>504</v>
      </c>
      <c r="S84" t="n" s="11">
        <v>84</v>
      </c>
    </row>
    <row r="85" spans="1:26">
      <c r="A85" t="s" s="4">
        <v>465</v>
      </c>
      <c r="S85" t="n" s="6">
        <v>42.1</v>
      </c>
      <c r="T85" t="n" s="6">
        <v>-38.2</v>
      </c>
      <c r="W85" t="n" s="7">
        <v>-38.2</v>
      </c>
    </row>
    <row r="86" spans="1:26">
      <c r="A86" t="s" s="4">
        <v>466</v>
      </c>
      <c r="T86" t="n" s="6">
        <v>1008.8</v>
      </c>
      <c r="W86" t="n" s="6">
        <v>1008.8</v>
      </c>
    </row>
    <row r="87" spans="1:26">
      <c r="A87" t="s" s="4">
        <v>229</v>
      </c>
    </row>
    <row r="88" spans="1:26">
      <c r="A88" t="s" s="3">
        <v>463</v>
      </c>
    </row>
    <row r="89" spans="1:26">
      <c r="A89" t="s" s="4">
        <v>468</v>
      </c>
      <c r="R89" t="s" s="4">
        <v>505</v>
      </c>
      <c r="T89" t="s" s="4">
        <v>505</v>
      </c>
    </row>
    <row r="90" spans="1:26">
      <c r="A90" t="s" s="4">
        <v>470</v>
      </c>
      <c r="R90" t="s" s="4">
        <v>480</v>
      </c>
    </row>
    <row r="91" spans="1:26">
      <c r="A91" t="s" s="4">
        <v>472</v>
      </c>
      <c r="R91" t="n" s="6">
        <v>118.3</v>
      </c>
      <c r="V91" t="n" s="7">
        <v>118.3</v>
      </c>
    </row>
    <row r="92" spans="1:26">
      <c r="A92" t="s" s="4">
        <v>473</v>
      </c>
      <c r="R92" t="n" s="6">
        <v>17.6</v>
      </c>
    </row>
    <row r="93" spans="1:26">
      <c r="A93" t="s" s="4">
        <v>506</v>
      </c>
    </row>
    <row r="94" spans="1:26">
      <c r="A94" t="s" s="3">
        <v>463</v>
      </c>
    </row>
    <row r="95" spans="1:26">
      <c r="A95" t="s" s="4">
        <v>468</v>
      </c>
      <c r="T95" t="s" s="4">
        <v>507</v>
      </c>
    </row>
    <row r="96" spans="1:26">
      <c r="A96" t="s" s="4">
        <v>228</v>
      </c>
    </row>
    <row r="97" spans="1:26">
      <c r="A97" t="s" s="3">
        <v>463</v>
      </c>
    </row>
    <row r="98" spans="1:26">
      <c r="A98" t="s" s="4">
        <v>468</v>
      </c>
      <c r="Q98" t="s" s="4">
        <v>508</v>
      </c>
      <c r="T98" t="s" s="4">
        <v>508</v>
      </c>
    </row>
    <row r="99" spans="1:26">
      <c r="A99" t="s" s="4">
        <v>472</v>
      </c>
      <c r="Q99" t="n" s="6">
        <v>16.1</v>
      </c>
      <c r="V99" t="n" s="7">
        <v>16.1</v>
      </c>
    </row>
    <row r="100" spans="1:26">
      <c r="A100" t="s" s="4">
        <v>509</v>
      </c>
    </row>
    <row r="101" spans="1:26">
      <c r="A101" t="s" s="3">
        <v>463</v>
      </c>
    </row>
    <row r="102" spans="1:26">
      <c r="A102" t="s" s="4">
        <v>470</v>
      </c>
      <c r="Z102" t="s" s="4">
        <v>510</v>
      </c>
    </row>
    <row r="103" spans="1:26">
      <c r="A103" t="s" s="4">
        <v>511</v>
      </c>
    </row>
    <row r="104" spans="1:26">
      <c r="A104" t="s" s="3">
        <v>463</v>
      </c>
    </row>
    <row r="105" spans="1:26">
      <c r="A105" t="s" s="4">
        <v>470</v>
      </c>
      <c r="Z105" t="s" s="4">
        <v>512</v>
      </c>
    </row>
    <row r="106" spans="1:26">
      <c r="A106" t="s" s="4">
        <v>227</v>
      </c>
    </row>
    <row r="107" spans="1:26">
      <c r="A107" t="s" s="3">
        <v>463</v>
      </c>
    </row>
    <row r="108" spans="1:26">
      <c r="A108" t="s" s="4">
        <v>468</v>
      </c>
      <c r="P108" t="s" s="4">
        <v>513</v>
      </c>
      <c r="T108" t="s" s="4">
        <v>513</v>
      </c>
    </row>
    <row r="109" spans="1:26">
      <c r="A109" t="s" s="4">
        <v>470</v>
      </c>
      <c r="P109" t="s" s="4">
        <v>480</v>
      </c>
    </row>
    <row r="110" spans="1:26">
      <c r="A110" t="s" s="4">
        <v>472</v>
      </c>
      <c r="P110" t="n" s="6">
        <v>109.7</v>
      </c>
      <c r="V110" t="n" s="7">
        <v>109.7</v>
      </c>
    </row>
    <row r="111" spans="1:26">
      <c r="A111" t="s" s="4">
        <v>226</v>
      </c>
    </row>
    <row r="112" spans="1:26">
      <c r="A112" t="s" s="3">
        <v>463</v>
      </c>
    </row>
    <row r="113" spans="1:26">
      <c r="A113" t="s" s="4">
        <v>468</v>
      </c>
      <c r="P113" t="s" s="4">
        <v>513</v>
      </c>
      <c r="T113" t="s" s="4">
        <v>514</v>
      </c>
    </row>
    <row r="114" spans="1:26">
      <c r="A114" t="s" s="4">
        <v>470</v>
      </c>
      <c r="O114" t="s" s="4">
        <v>480</v>
      </c>
    </row>
    <row r="115" spans="1:26">
      <c r="A115" t="s" s="4">
        <v>472</v>
      </c>
      <c r="O115" t="n" s="6">
        <v>22.2</v>
      </c>
      <c r="P115" t="n" s="6">
        <v>22.2</v>
      </c>
      <c r="V115" t="n" s="7">
        <v>22.2</v>
      </c>
    </row>
    <row r="116" spans="1:26">
      <c r="A116" t="s" s="4">
        <v>225</v>
      </c>
    </row>
    <row r="117" spans="1:26">
      <c r="A117" t="s" s="3">
        <v>463</v>
      </c>
    </row>
    <row r="118" spans="1:26">
      <c r="A118" t="s" s="4">
        <v>468</v>
      </c>
      <c r="N118" t="s" s="4">
        <v>515</v>
      </c>
      <c r="T118" t="s" s="4">
        <v>515</v>
      </c>
    </row>
    <row r="119" spans="1:26">
      <c r="A119" t="s" s="4">
        <v>472</v>
      </c>
      <c r="N119" t="n" s="6">
        <v>7.1</v>
      </c>
      <c r="V119" t="n" s="6">
        <v>7.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X23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5"/>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s>
  <sheetData>
    <row r="1" spans="1:24">
      <c r="A1" t="s" s="1">
        <v>516</v>
      </c>
      <c r="B1" t="s" s="2">
        <v>442</v>
      </c>
      <c r="C1" t="s" s="2">
        <v>517</v>
      </c>
      <c r="D1" t="s" s="2">
        <v>518</v>
      </c>
      <c r="E1" t="s" s="2">
        <v>445</v>
      </c>
      <c r="F1" t="s" s="2">
        <v>446</v>
      </c>
      <c r="G1" t="s" s="2">
        <v>447</v>
      </c>
      <c r="H1" t="s" s="2">
        <v>448</v>
      </c>
      <c r="I1" t="s" s="2">
        <v>449</v>
      </c>
      <c r="J1" t="s" s="2">
        <v>450</v>
      </c>
      <c r="K1" t="s" s="2">
        <v>451</v>
      </c>
      <c r="L1" t="s" s="2">
        <v>452</v>
      </c>
      <c r="M1" t="s" s="2">
        <v>519</v>
      </c>
      <c r="N1" t="s" s="2">
        <v>454</v>
      </c>
      <c r="O1" t="s" s="2">
        <v>455</v>
      </c>
      <c r="P1" t="s" s="2">
        <v>456</v>
      </c>
      <c r="Q1" t="s" s="2">
        <v>457</v>
      </c>
      <c r="R1" t="s" s="2">
        <v>458</v>
      </c>
      <c r="S1" t="s" s="2">
        <v>520</v>
      </c>
      <c r="T1" t="s" s="2">
        <v>154</v>
      </c>
      <c r="U1" t="s" s="2">
        <v>155</v>
      </c>
      <c r="V1" t="s" s="2">
        <v>156</v>
      </c>
      <c r="W1" t="s" s="2">
        <v>521</v>
      </c>
      <c r="X1" t="s" s="2">
        <v>461</v>
      </c>
    </row>
    <row r="2" spans="1:24">
      <c r="A2" t="s" s="3">
        <v>463</v>
      </c>
    </row>
    <row r="3" spans="1:24">
      <c r="A3" t="s" s="4">
        <v>41</v>
      </c>
      <c r="T3" t="n" s="6">
        <v>1224.4</v>
      </c>
      <c r="U3" t="n" s="6">
        <v>866.7</v>
      </c>
      <c r="V3" t="n" s="6">
        <v>688.8</v>
      </c>
    </row>
    <row r="4" spans="1:24">
      <c r="A4" t="s" s="4">
        <v>479</v>
      </c>
    </row>
    <row r="5" spans="1:24">
      <c r="A5" t="s" s="3">
        <v>463</v>
      </c>
    </row>
    <row r="6" spans="1:24">
      <c r="A6" t="s" s="4">
        <v>468</v>
      </c>
      <c r="F6" t="s" s="4">
        <v>469</v>
      </c>
      <c r="G6" t="s" s="4">
        <v>469</v>
      </c>
      <c r="T6" t="s" s="4">
        <v>469</v>
      </c>
    </row>
    <row r="7" spans="1:24">
      <c r="A7" t="s" s="4">
        <v>522</v>
      </c>
      <c r="X7" t="n" s="6">
        <v>0.2</v>
      </c>
    </row>
    <row r="8" spans="1:24">
      <c r="A8" t="s" s="4">
        <v>523</v>
      </c>
      <c r="X8" t="n" s="5">
        <v>7</v>
      </c>
    </row>
    <row r="9" spans="1:24">
      <c r="A9" t="s" s="4">
        <v>524</v>
      </c>
      <c r="X9" t="n" s="5">
        <v>21</v>
      </c>
    </row>
    <row r="10" spans="1:24">
      <c r="A10" t="s" s="4">
        <v>41</v>
      </c>
      <c r="X10" t="n" s="7">
        <v>25.2</v>
      </c>
    </row>
    <row r="11" spans="1:24">
      <c r="A11" t="s" s="4">
        <v>525</v>
      </c>
      <c r="X11" t="n" s="7">
        <v>53.4</v>
      </c>
    </row>
    <row r="12" spans="1:24">
      <c r="A12" t="s" s="4">
        <v>43</v>
      </c>
      <c r="X12" t="n" s="7">
        <v>1.5</v>
      </c>
    </row>
    <row r="13" spans="1:24">
      <c r="A13" t="s" s="4">
        <v>526</v>
      </c>
      <c r="X13" t="n" s="7">
        <v>1.5</v>
      </c>
    </row>
    <row r="14" spans="1:24">
      <c r="A14" t="s" s="4">
        <v>492</v>
      </c>
      <c r="X14" t="n" s="7">
        <v>51.9</v>
      </c>
    </row>
    <row r="15" spans="1:24">
      <c r="A15" t="s" s="4">
        <v>527</v>
      </c>
      <c r="F15" t="n" s="6">
        <v>51.9</v>
      </c>
    </row>
    <row r="16" spans="1:24">
      <c r="A16" t="s" s="4">
        <v>219</v>
      </c>
    </row>
    <row r="17" spans="1:24">
      <c r="A17" t="s" s="3">
        <v>463</v>
      </c>
    </row>
    <row r="18" spans="1:24">
      <c r="A18" t="s" s="4">
        <v>468</v>
      </c>
      <c r="F18" t="s" s="4">
        <v>469</v>
      </c>
      <c r="G18" t="s" s="4">
        <v>469</v>
      </c>
      <c r="T18" t="s" s="4">
        <v>469</v>
      </c>
    </row>
    <row r="19" spans="1:24">
      <c r="A19" t="s" s="4">
        <v>528</v>
      </c>
      <c r="X19" t="n" s="7">
        <v>4.2</v>
      </c>
    </row>
    <row r="20" spans="1:24">
      <c r="A20" t="s" s="4">
        <v>522</v>
      </c>
      <c r="X20" t="n" s="7">
        <v>9.5</v>
      </c>
    </row>
    <row r="21" spans="1:24">
      <c r="A21" t="s" s="4">
        <v>523</v>
      </c>
      <c r="X21" t="n" s="7">
        <v>31.3</v>
      </c>
    </row>
    <row r="22" spans="1:24">
      <c r="A22" t="s" s="4">
        <v>524</v>
      </c>
      <c r="X22" t="n" s="7">
        <v>26.4</v>
      </c>
    </row>
    <row r="23" spans="1:24">
      <c r="A23" t="s" s="4">
        <v>41</v>
      </c>
      <c r="X23" t="n" s="7">
        <v>32.5</v>
      </c>
    </row>
    <row r="24" spans="1:24">
      <c r="A24" t="s" s="4">
        <v>37</v>
      </c>
      <c r="X24" t="n" s="7">
        <v>2.3</v>
      </c>
    </row>
    <row r="25" spans="1:24">
      <c r="A25" t="s" s="4">
        <v>525</v>
      </c>
      <c r="X25" t="n" s="7">
        <v>106.2</v>
      </c>
    </row>
    <row r="26" spans="1:24">
      <c r="A26" t="s" s="4">
        <v>43</v>
      </c>
      <c r="X26" t="n" s="7">
        <v>13.5</v>
      </c>
    </row>
    <row r="27" spans="1:24">
      <c r="A27" t="s" s="4">
        <v>529</v>
      </c>
      <c r="X27" t="n" s="7">
        <v>3.7</v>
      </c>
    </row>
    <row r="28" spans="1:24">
      <c r="A28" t="s" s="4">
        <v>530</v>
      </c>
      <c r="X28" t="n" s="7">
        <v>7.6</v>
      </c>
    </row>
    <row r="29" spans="1:24">
      <c r="A29" t="s" s="4">
        <v>175</v>
      </c>
      <c r="X29" t="n" s="7">
        <v>3.3</v>
      </c>
    </row>
    <row r="30" spans="1:24">
      <c r="A30" t="s" s="4">
        <v>526</v>
      </c>
      <c r="X30" t="n" s="7">
        <v>28.1</v>
      </c>
    </row>
    <row r="31" spans="1:24">
      <c r="A31" t="s" s="4">
        <v>492</v>
      </c>
      <c r="X31" t="n" s="7">
        <v>78.09999999999999</v>
      </c>
    </row>
    <row r="32" spans="1:24">
      <c r="A32" t="s" s="4">
        <v>531</v>
      </c>
      <c r="X32" t="n" s="6">
        <v>-4.2</v>
      </c>
    </row>
    <row r="33" spans="1:24">
      <c r="A33" t="s" s="4">
        <v>527</v>
      </c>
      <c r="F33" t="n" s="6">
        <v>73.90000000000001</v>
      </c>
      <c r="G33" t="n" s="12">
        <v>54.1</v>
      </c>
      <c r="T33" t="n" s="6">
        <v>73.90000000000001</v>
      </c>
    </row>
    <row r="34" spans="1:24">
      <c r="A34" t="s" s="4">
        <v>218</v>
      </c>
    </row>
    <row r="35" spans="1:24">
      <c r="A35" t="s" s="3">
        <v>463</v>
      </c>
    </row>
    <row r="36" spans="1:24">
      <c r="A36" t="s" s="4">
        <v>468</v>
      </c>
      <c r="E36" t="s" s="4">
        <v>481</v>
      </c>
      <c r="T36" t="s" s="4">
        <v>481</v>
      </c>
    </row>
    <row r="37" spans="1:24">
      <c r="A37" t="s" s="4">
        <v>522</v>
      </c>
      <c r="W37" t="n" s="6">
        <v>0.8</v>
      </c>
    </row>
    <row r="38" spans="1:24">
      <c r="A38" t="s" s="4">
        <v>523</v>
      </c>
      <c r="W38" t="n" s="7">
        <v>32.3</v>
      </c>
    </row>
    <row r="39" spans="1:24">
      <c r="A39" t="s" s="4">
        <v>532</v>
      </c>
      <c r="W39" t="n" s="7">
        <v>2.9</v>
      </c>
    </row>
    <row r="40" spans="1:24">
      <c r="A40" t="s" s="4">
        <v>524</v>
      </c>
      <c r="W40" t="n" s="7">
        <v>7.6</v>
      </c>
    </row>
    <row r="41" spans="1:24">
      <c r="A41" t="s" s="4">
        <v>41</v>
      </c>
      <c r="W41" t="n" s="7">
        <v>38.8</v>
      </c>
    </row>
    <row r="42" spans="1:24">
      <c r="A42" t="s" s="4">
        <v>525</v>
      </c>
      <c r="W42" t="n" s="7">
        <v>82.40000000000001</v>
      </c>
    </row>
    <row r="43" spans="1:24">
      <c r="A43" t="s" s="4">
        <v>43</v>
      </c>
      <c r="W43" t="n" s="7">
        <v>4.5</v>
      </c>
    </row>
    <row r="44" spans="1:24">
      <c r="A44" t="s" s="4">
        <v>529</v>
      </c>
      <c r="W44" t="n" s="7">
        <v>25.2</v>
      </c>
    </row>
    <row r="45" spans="1:24">
      <c r="A45" t="s" s="4">
        <v>526</v>
      </c>
      <c r="W45" t="n" s="7">
        <v>29.7</v>
      </c>
    </row>
    <row r="46" spans="1:24">
      <c r="A46" t="s" s="4">
        <v>492</v>
      </c>
      <c r="W46" t="n" s="6">
        <v>52.7</v>
      </c>
    </row>
    <row r="47" spans="1:24">
      <c r="A47" t="s" s="4">
        <v>527</v>
      </c>
      <c r="D47" t="n" s="6">
        <v>52.7</v>
      </c>
      <c r="T47" t="n" s="6">
        <v>52.7</v>
      </c>
    </row>
    <row r="48" spans="1:24">
      <c r="A48" t="s" s="4">
        <v>216</v>
      </c>
    </row>
    <row r="49" spans="1:24">
      <c r="A49" t="s" s="3">
        <v>463</v>
      </c>
    </row>
    <row r="50" spans="1:24">
      <c r="A50" t="s" s="4">
        <v>468</v>
      </c>
      <c r="B50" t="s" s="4">
        <v>485</v>
      </c>
      <c r="T50" t="s" s="4">
        <v>485</v>
      </c>
    </row>
    <row r="51" spans="1:24">
      <c r="A51" t="s" s="4">
        <v>528</v>
      </c>
      <c r="C51" t="n" s="6">
        <v>9.4</v>
      </c>
    </row>
    <row r="52" spans="1:24">
      <c r="A52" t="s" s="4">
        <v>522</v>
      </c>
      <c r="C52" t="n" s="7">
        <v>17.1</v>
      </c>
    </row>
    <row r="53" spans="1:24">
      <c r="A53" t="s" s="4">
        <v>523</v>
      </c>
      <c r="C53" t="n" s="7">
        <v>222.9</v>
      </c>
    </row>
    <row r="54" spans="1:24">
      <c r="A54" t="s" s="4">
        <v>524</v>
      </c>
      <c r="C54" t="n" s="7">
        <v>250.2</v>
      </c>
    </row>
    <row r="55" spans="1:24">
      <c r="A55" t="s" s="4">
        <v>41</v>
      </c>
      <c r="C55" t="n" s="7">
        <v>279.8</v>
      </c>
    </row>
    <row r="56" spans="1:24">
      <c r="A56" t="s" s="4">
        <v>37</v>
      </c>
      <c r="C56" t="n" s="5">
        <v>5</v>
      </c>
    </row>
    <row r="57" spans="1:24">
      <c r="A57" t="s" s="4">
        <v>525</v>
      </c>
      <c r="C57" t="n" s="7">
        <v>784.4</v>
      </c>
    </row>
    <row r="58" spans="1:24">
      <c r="A58" t="s" s="4">
        <v>43</v>
      </c>
      <c r="C58" t="n" s="7">
        <v>10.7</v>
      </c>
    </row>
    <row r="59" spans="1:24">
      <c r="A59" t="s" s="4">
        <v>529</v>
      </c>
      <c r="C59" t="n" s="7">
        <v>3.2</v>
      </c>
    </row>
    <row r="60" spans="1:24">
      <c r="A60" t="s" s="4">
        <v>530</v>
      </c>
      <c r="C60" t="n" s="7">
        <v>83.59999999999999</v>
      </c>
    </row>
    <row r="61" spans="1:24">
      <c r="A61" t="s" s="4">
        <v>526</v>
      </c>
      <c r="C61" t="n" s="7">
        <v>97.5</v>
      </c>
    </row>
    <row r="62" spans="1:24">
      <c r="A62" t="s" s="4">
        <v>492</v>
      </c>
      <c r="C62" t="n" s="7">
        <v>686.9</v>
      </c>
    </row>
    <row r="63" spans="1:24">
      <c r="A63" t="s" s="4">
        <v>531</v>
      </c>
      <c r="C63" t="n" s="7">
        <v>-9.4</v>
      </c>
    </row>
    <row r="64" spans="1:24">
      <c r="A64" t="s" s="4">
        <v>527</v>
      </c>
      <c r="B64" t="n" s="6">
        <v>677.5</v>
      </c>
      <c r="C64" t="n" s="6">
        <v>677.5</v>
      </c>
      <c r="T64" t="n" s="6">
        <v>677.5</v>
      </c>
    </row>
    <row r="65" spans="1:24">
      <c r="A65" t="s" s="4">
        <v>490</v>
      </c>
    </row>
    <row r="66" spans="1:24">
      <c r="A66" t="s" s="3">
        <v>463</v>
      </c>
    </row>
    <row r="67" spans="1:24">
      <c r="A67" t="s" s="4">
        <v>468</v>
      </c>
      <c r="M67" t="s" s="4">
        <v>491</v>
      </c>
      <c r="T67" t="s" s="4">
        <v>491</v>
      </c>
    </row>
    <row r="68" spans="1:24">
      <c r="A68" t="s" s="4">
        <v>528</v>
      </c>
      <c r="M68" t="n" s="6">
        <v>0.1</v>
      </c>
    </row>
    <row r="69" spans="1:24">
      <c r="A69" t="s" s="4">
        <v>522</v>
      </c>
      <c r="M69" t="n" s="7">
        <v>0.5</v>
      </c>
    </row>
    <row r="70" spans="1:24">
      <c r="A70" t="s" s="4">
        <v>523</v>
      </c>
      <c r="M70" t="n" s="7">
        <v>15.9</v>
      </c>
    </row>
    <row r="71" spans="1:24">
      <c r="A71" t="s" s="4">
        <v>524</v>
      </c>
      <c r="M71" t="n" s="7">
        <v>0.2</v>
      </c>
    </row>
    <row r="72" spans="1:24">
      <c r="A72" t="s" s="4">
        <v>41</v>
      </c>
      <c r="M72" t="n" s="7">
        <v>2.9</v>
      </c>
    </row>
    <row r="73" spans="1:24">
      <c r="A73" t="s" s="4">
        <v>37</v>
      </c>
      <c r="M73" t="n" s="7">
        <v>0.5</v>
      </c>
    </row>
    <row r="74" spans="1:24">
      <c r="A74" t="s" s="4">
        <v>525</v>
      </c>
      <c r="M74" t="n" s="7">
        <v>20.1</v>
      </c>
    </row>
    <row r="75" spans="1:24">
      <c r="A75" t="s" s="4">
        <v>43</v>
      </c>
      <c r="M75" t="n" s="7">
        <v>0.7</v>
      </c>
    </row>
    <row r="76" spans="1:24">
      <c r="A76" t="s" s="4">
        <v>529</v>
      </c>
      <c r="M76" t="n" s="7">
        <v>0.2</v>
      </c>
    </row>
    <row r="77" spans="1:24">
      <c r="A77" t="s" s="4">
        <v>533</v>
      </c>
      <c r="M77" t="n" s="7">
        <v>14.2</v>
      </c>
    </row>
    <row r="78" spans="1:24">
      <c r="A78" t="s" s="4">
        <v>530</v>
      </c>
      <c r="M78" t="n" s="5">
        <v>3</v>
      </c>
    </row>
    <row r="79" spans="1:24">
      <c r="A79" t="s" s="4">
        <v>526</v>
      </c>
      <c r="M79" t="n" s="7">
        <v>18.1</v>
      </c>
    </row>
    <row r="80" spans="1:24">
      <c r="A80" t="s" s="4">
        <v>492</v>
      </c>
      <c r="M80" t="n" s="5">
        <v>2</v>
      </c>
    </row>
    <row r="81" spans="1:24">
      <c r="A81" t="s" s="4">
        <v>531</v>
      </c>
      <c r="M81" t="n" s="7">
        <v>-0.1</v>
      </c>
    </row>
    <row r="82" spans="1:24">
      <c r="A82" t="s" s="4">
        <v>527</v>
      </c>
      <c r="M82" t="n" s="7">
        <v>0.3</v>
      </c>
    </row>
    <row r="83" spans="1:24">
      <c r="A83" t="s" s="4">
        <v>527</v>
      </c>
      <c r="M83" t="n" s="6">
        <v>1.9</v>
      </c>
    </row>
    <row r="84" spans="1:24">
      <c r="A84" t="s" s="4">
        <v>224</v>
      </c>
    </row>
    <row r="85" spans="1:24">
      <c r="A85" t="s" s="3">
        <v>463</v>
      </c>
    </row>
    <row r="86" spans="1:24">
      <c r="A86" t="s" s="4">
        <v>468</v>
      </c>
      <c r="L86" t="s" s="4">
        <v>495</v>
      </c>
      <c r="T86" t="s" s="4">
        <v>495</v>
      </c>
    </row>
    <row r="87" spans="1:24">
      <c r="A87" t="s" s="4">
        <v>528</v>
      </c>
      <c r="L87" t="n" s="6">
        <v>1.2</v>
      </c>
    </row>
    <row r="88" spans="1:24">
      <c r="A88" t="s" s="4">
        <v>522</v>
      </c>
      <c r="L88" t="n" s="7">
        <v>2.3</v>
      </c>
    </row>
    <row r="89" spans="1:24">
      <c r="A89" t="s" s="4">
        <v>523</v>
      </c>
      <c r="L89" t="n" s="7">
        <v>11.5</v>
      </c>
    </row>
    <row r="90" spans="1:24">
      <c r="A90" t="s" s="4">
        <v>524</v>
      </c>
      <c r="L90" t="n" s="5">
        <v>18</v>
      </c>
    </row>
    <row r="91" spans="1:24">
      <c r="A91" t="s" s="4">
        <v>41</v>
      </c>
      <c r="L91" t="n" s="5">
        <v>24</v>
      </c>
    </row>
    <row r="92" spans="1:24">
      <c r="A92" t="s" s="4">
        <v>525</v>
      </c>
      <c r="L92" t="n" s="5">
        <v>57</v>
      </c>
    </row>
    <row r="93" spans="1:24">
      <c r="A93" t="s" s="4">
        <v>43</v>
      </c>
      <c r="L93" t="n" s="5">
        <v>1</v>
      </c>
    </row>
    <row r="94" spans="1:24">
      <c r="A94" t="s" s="4">
        <v>529</v>
      </c>
      <c r="L94" t="n" s="7">
        <v>5.1</v>
      </c>
    </row>
    <row r="95" spans="1:24">
      <c r="A95" t="s" s="4">
        <v>530</v>
      </c>
      <c r="L95" t="n" s="7">
        <v>9.6</v>
      </c>
    </row>
    <row r="96" spans="1:24">
      <c r="A96" t="s" s="4">
        <v>526</v>
      </c>
      <c r="L96" t="n" s="7">
        <v>15.7</v>
      </c>
    </row>
    <row r="97" spans="1:24">
      <c r="A97" t="s" s="4">
        <v>492</v>
      </c>
      <c r="L97" t="n" s="7">
        <v>41.3</v>
      </c>
    </row>
    <row r="98" spans="1:24">
      <c r="A98" t="s" s="4">
        <v>531</v>
      </c>
      <c r="L98" t="n" s="7">
        <v>-1.2</v>
      </c>
    </row>
    <row r="99" spans="1:24">
      <c r="A99" t="s" s="4">
        <v>527</v>
      </c>
      <c r="L99" t="n" s="6">
        <v>40.1</v>
      </c>
      <c r="U99" t="n" s="7">
        <v>40.1</v>
      </c>
    </row>
    <row r="100" spans="1:24">
      <c r="A100" t="s" s="4">
        <v>223</v>
      </c>
    </row>
    <row r="101" spans="1:24">
      <c r="A101" t="s" s="3">
        <v>463</v>
      </c>
    </row>
    <row r="102" spans="1:24">
      <c r="A102" t="s" s="4">
        <v>468</v>
      </c>
      <c r="K102" t="s" s="4">
        <v>496</v>
      </c>
      <c r="T102" t="s" s="4">
        <v>496</v>
      </c>
    </row>
    <row r="103" spans="1:24">
      <c r="A103" t="s" s="4">
        <v>522</v>
      </c>
      <c r="K103" t="n" s="6">
        <v>0.8</v>
      </c>
    </row>
    <row r="104" spans="1:24">
      <c r="A104" t="s" s="4">
        <v>523</v>
      </c>
      <c r="K104" t="n" s="7">
        <v>15.9</v>
      </c>
    </row>
    <row r="105" spans="1:24">
      <c r="A105" t="s" s="4">
        <v>532</v>
      </c>
      <c r="K105" t="n" s="7">
        <v>7.7</v>
      </c>
    </row>
    <row r="106" spans="1:24">
      <c r="A106" t="s" s="4">
        <v>524</v>
      </c>
      <c r="K106" t="n" s="7">
        <v>19.3</v>
      </c>
    </row>
    <row r="107" spans="1:24">
      <c r="A107" t="s" s="4">
        <v>41</v>
      </c>
      <c r="K107" t="n" s="7">
        <v>19.8</v>
      </c>
    </row>
    <row r="108" spans="1:24">
      <c r="A108" t="s" s="4">
        <v>37</v>
      </c>
      <c r="K108" t="n" s="7">
        <v>0.1</v>
      </c>
    </row>
    <row r="109" spans="1:24">
      <c r="A109" t="s" s="4">
        <v>525</v>
      </c>
      <c r="K109" t="n" s="7">
        <v>63.6</v>
      </c>
    </row>
    <row r="110" spans="1:24">
      <c r="A110" t="s" s="4">
        <v>43</v>
      </c>
      <c r="K110" t="n" s="7">
        <v>1.3</v>
      </c>
    </row>
    <row r="111" spans="1:24">
      <c r="A111" t="s" s="4">
        <v>529</v>
      </c>
      <c r="K111" t="n" s="7">
        <v>19.2</v>
      </c>
    </row>
    <row r="112" spans="1:24">
      <c r="A112" t="s" s="4">
        <v>526</v>
      </c>
      <c r="K112" t="n" s="7">
        <v>20.5</v>
      </c>
    </row>
    <row r="113" spans="1:24">
      <c r="A113" t="s" s="4">
        <v>492</v>
      </c>
      <c r="K113" t="n" s="7">
        <v>43.1</v>
      </c>
    </row>
    <row r="114" spans="1:24">
      <c r="A114" t="s" s="4">
        <v>527</v>
      </c>
      <c r="K114" t="n" s="6">
        <v>43.1</v>
      </c>
      <c r="U114" t="n" s="7">
        <v>43.1</v>
      </c>
    </row>
    <row r="115" spans="1:24">
      <c r="A115" t="s" s="4">
        <v>222</v>
      </c>
    </row>
    <row r="116" spans="1:24">
      <c r="A116" t="s" s="3">
        <v>463</v>
      </c>
    </row>
    <row r="117" spans="1:24">
      <c r="A117" t="s" s="4">
        <v>468</v>
      </c>
      <c r="J117" t="s" s="4">
        <v>497</v>
      </c>
      <c r="T117" t="s" s="4">
        <v>498</v>
      </c>
    </row>
    <row r="118" spans="1:24">
      <c r="A118" t="s" s="4">
        <v>522</v>
      </c>
      <c r="J118" t="n" s="6">
        <v>0.6</v>
      </c>
    </row>
    <row r="119" spans="1:24">
      <c r="A119" t="s" s="4">
        <v>523</v>
      </c>
      <c r="J119" t="n" s="7">
        <v>3.1</v>
      </c>
    </row>
    <row r="120" spans="1:24">
      <c r="A120" t="s" s="4">
        <v>532</v>
      </c>
      <c r="J120" t="n" s="7">
        <v>0.2</v>
      </c>
    </row>
    <row r="121" spans="1:24">
      <c r="A121" t="s" s="4">
        <v>524</v>
      </c>
      <c r="J121" t="n" s="5">
        <v>11</v>
      </c>
    </row>
    <row r="122" spans="1:24">
      <c r="A122" t="s" s="4">
        <v>41</v>
      </c>
      <c r="J122" t="n" s="7">
        <v>3.4</v>
      </c>
    </row>
    <row r="123" spans="1:24">
      <c r="A123" t="s" s="4">
        <v>525</v>
      </c>
      <c r="J123" t="n" s="7">
        <v>18.3</v>
      </c>
    </row>
    <row r="124" spans="1:24">
      <c r="A124" t="s" s="4">
        <v>43</v>
      </c>
      <c r="J124" t="n" s="7">
        <v>0.5</v>
      </c>
    </row>
    <row r="125" spans="1:24">
      <c r="A125" t="s" s="4">
        <v>529</v>
      </c>
      <c r="J125" t="n" s="7">
        <v>0.4</v>
      </c>
    </row>
    <row r="126" spans="1:24">
      <c r="A126" t="s" s="4">
        <v>533</v>
      </c>
      <c r="J126" t="n" s="7">
        <v>0.2</v>
      </c>
    </row>
    <row r="127" spans="1:24">
      <c r="A127" t="s" s="4">
        <v>526</v>
      </c>
      <c r="J127" t="n" s="7">
        <v>1.1</v>
      </c>
    </row>
    <row r="128" spans="1:24">
      <c r="A128" t="s" s="4">
        <v>492</v>
      </c>
      <c r="J128" t="n" s="7">
        <v>17.2</v>
      </c>
    </row>
    <row r="129" spans="1:24">
      <c r="A129" t="s" s="4">
        <v>527</v>
      </c>
      <c r="J129" t="n" s="6">
        <v>17.2</v>
      </c>
      <c r="T129" t="n" s="6">
        <v>-0.3</v>
      </c>
      <c r="U129" t="n" s="7">
        <v>17.5</v>
      </c>
    </row>
    <row r="130" spans="1:24">
      <c r="A130" t="s" s="4">
        <v>221</v>
      </c>
    </row>
    <row r="131" spans="1:24">
      <c r="A131" t="s" s="3">
        <v>463</v>
      </c>
    </row>
    <row r="132" spans="1:24">
      <c r="A132" t="s" s="4">
        <v>468</v>
      </c>
      <c r="H132" t="s" s="4">
        <v>499</v>
      </c>
      <c r="I132" t="s" s="4">
        <v>499</v>
      </c>
      <c r="T132" t="s" s="4">
        <v>499</v>
      </c>
    </row>
    <row r="133" spans="1:24">
      <c r="A133" t="s" s="4">
        <v>528</v>
      </c>
      <c r="H133" t="n" s="6">
        <v>13.7</v>
      </c>
    </row>
    <row r="134" spans="1:24">
      <c r="A134" t="s" s="4">
        <v>522</v>
      </c>
      <c r="H134" t="n" s="7">
        <v>8.800000000000001</v>
      </c>
    </row>
    <row r="135" spans="1:24">
      <c r="A135" t="s" s="4">
        <v>523</v>
      </c>
      <c r="H135" t="n" s="7">
        <v>220.4</v>
      </c>
    </row>
    <row r="136" spans="1:24">
      <c r="A136" t="s" s="4">
        <v>524</v>
      </c>
      <c r="H136" t="n" s="7">
        <v>60.8</v>
      </c>
    </row>
    <row r="137" spans="1:24">
      <c r="A137" t="s" s="4">
        <v>41</v>
      </c>
      <c r="H137" t="n" s="7">
        <v>113.8</v>
      </c>
    </row>
    <row r="138" spans="1:24">
      <c r="A138" t="s" s="4">
        <v>37</v>
      </c>
      <c r="H138" t="n" s="7">
        <v>9.800000000000001</v>
      </c>
    </row>
    <row r="139" spans="1:24">
      <c r="A139" t="s" s="4">
        <v>525</v>
      </c>
      <c r="H139" t="n" s="7">
        <v>427.3</v>
      </c>
    </row>
    <row r="140" spans="1:24">
      <c r="A140" t="s" s="4">
        <v>43</v>
      </c>
      <c r="H140" t="n" s="7">
        <v>34.8</v>
      </c>
    </row>
    <row r="141" spans="1:24">
      <c r="A141" t="s" s="4">
        <v>529</v>
      </c>
      <c r="H141" t="n" s="7">
        <v>45.1</v>
      </c>
    </row>
    <row r="142" spans="1:24">
      <c r="A142" t="s" s="4">
        <v>530</v>
      </c>
      <c r="H142" t="n" s="7">
        <v>38.2</v>
      </c>
    </row>
    <row r="143" spans="1:24">
      <c r="A143" t="s" s="4">
        <v>175</v>
      </c>
      <c r="H143" t="n" s="7">
        <v>3.2</v>
      </c>
    </row>
    <row r="144" spans="1:24">
      <c r="A144" t="s" s="4">
        <v>526</v>
      </c>
      <c r="H144" t="n" s="7">
        <v>121.3</v>
      </c>
    </row>
    <row r="145" spans="1:24">
      <c r="A145" t="s" s="4">
        <v>492</v>
      </c>
      <c r="H145" t="n" s="5">
        <v>306</v>
      </c>
    </row>
    <row r="146" spans="1:24">
      <c r="A146" t="s" s="4">
        <v>531</v>
      </c>
      <c r="H146" t="n" s="7">
        <v>-13.7</v>
      </c>
    </row>
    <row r="147" spans="1:24">
      <c r="A147" t="s" s="4">
        <v>527</v>
      </c>
      <c r="H147" t="n" s="6">
        <v>292.3</v>
      </c>
      <c r="I147" t="n" s="13">
        <v>174.3</v>
      </c>
      <c r="U147" t="n" s="6">
        <v>292.3</v>
      </c>
    </row>
    <row r="148" spans="1:24">
      <c r="A148" t="s" s="4">
        <v>230</v>
      </c>
    </row>
    <row r="149" spans="1:24">
      <c r="A149" t="s" s="3">
        <v>463</v>
      </c>
    </row>
    <row r="150" spans="1:24">
      <c r="A150" t="s" s="4">
        <v>468</v>
      </c>
      <c r="S150" t="s" s="4">
        <v>503</v>
      </c>
      <c r="T150" t="s" s="4">
        <v>503</v>
      </c>
    </row>
    <row r="151" spans="1:24">
      <c r="A151" t="s" s="4">
        <v>528</v>
      </c>
      <c r="S151" t="n" s="6">
        <v>141.6</v>
      </c>
    </row>
    <row r="152" spans="1:24">
      <c r="A152" t="s" s="4">
        <v>522</v>
      </c>
      <c r="S152" t="n" s="7">
        <v>46.5</v>
      </c>
    </row>
    <row r="153" spans="1:24">
      <c r="A153" t="s" s="4">
        <v>523</v>
      </c>
      <c r="S153" t="n" s="7">
        <v>1477.3</v>
      </c>
    </row>
    <row r="154" spans="1:24">
      <c r="A154" t="s" s="4">
        <v>532</v>
      </c>
      <c r="S154" t="n" s="7">
        <v>42.1</v>
      </c>
    </row>
    <row r="155" spans="1:24">
      <c r="A155" t="s" s="4">
        <v>524</v>
      </c>
      <c r="S155" t="n" s="7">
        <v>480.4</v>
      </c>
    </row>
    <row r="156" spans="1:24">
      <c r="A156" t="s" s="4">
        <v>41</v>
      </c>
      <c r="S156" t="n" s="7">
        <v>381.6</v>
      </c>
    </row>
    <row r="157" spans="1:24">
      <c r="A157" t="s" s="4">
        <v>37</v>
      </c>
      <c r="S157" t="n" s="7">
        <v>12.6</v>
      </c>
    </row>
    <row r="158" spans="1:24">
      <c r="A158" t="s" s="4">
        <v>525</v>
      </c>
      <c r="S158" t="n" s="7">
        <v>2582.1</v>
      </c>
    </row>
    <row r="159" spans="1:24">
      <c r="A159" t="s" s="4">
        <v>43</v>
      </c>
      <c r="S159" t="n" s="7">
        <v>78.40000000000001</v>
      </c>
    </row>
    <row r="160" spans="1:24">
      <c r="A160" t="s" s="4">
        <v>529</v>
      </c>
      <c r="S160" t="n" s="5">
        <v>146</v>
      </c>
    </row>
    <row r="161" spans="1:24">
      <c r="A161" t="s" s="4">
        <v>175</v>
      </c>
      <c r="S161" t="n" s="7">
        <v>6.1</v>
      </c>
    </row>
    <row r="162" spans="1:24">
      <c r="A162" t="s" s="4">
        <v>526</v>
      </c>
      <c r="S162" t="n" s="7">
        <v>230.5</v>
      </c>
    </row>
    <row r="163" spans="1:24">
      <c r="A163" t="s" s="4">
        <v>492</v>
      </c>
      <c r="S163" t="n" s="7">
        <v>2351.6</v>
      </c>
    </row>
    <row r="164" spans="1:24">
      <c r="A164" t="s" s="4">
        <v>531</v>
      </c>
      <c r="S164" t="n" s="7">
        <v>-141.6</v>
      </c>
    </row>
    <row r="165" spans="1:24">
      <c r="A165" t="s" s="4">
        <v>527</v>
      </c>
      <c r="S165" t="n" s="11">
        <v>2210</v>
      </c>
      <c r="V165" t="n" s="5">
        <v>2210</v>
      </c>
    </row>
    <row r="166" spans="1:24">
      <c r="A166" t="s" s="4">
        <v>229</v>
      </c>
    </row>
    <row r="167" spans="1:24">
      <c r="A167" t="s" s="3">
        <v>463</v>
      </c>
    </row>
    <row r="168" spans="1:24">
      <c r="A168" t="s" s="4">
        <v>468</v>
      </c>
      <c r="R168" t="s" s="4">
        <v>505</v>
      </c>
      <c r="T168" t="s" s="4">
        <v>505</v>
      </c>
    </row>
    <row r="169" spans="1:24">
      <c r="A169" t="s" s="4">
        <v>528</v>
      </c>
      <c r="R169" t="n" s="6">
        <v>2.3</v>
      </c>
    </row>
    <row r="170" spans="1:24">
      <c r="A170" t="s" s="4">
        <v>522</v>
      </c>
      <c r="R170" t="n" s="7">
        <v>4.9</v>
      </c>
    </row>
    <row r="171" spans="1:24">
      <c r="A171" t="s" s="4">
        <v>523</v>
      </c>
      <c r="R171" t="n" s="5">
        <v>59</v>
      </c>
    </row>
    <row r="172" spans="1:24">
      <c r="A172" t="s" s="4">
        <v>524</v>
      </c>
      <c r="R172" t="n" s="7">
        <v>35.9</v>
      </c>
    </row>
    <row r="173" spans="1:24">
      <c r="A173" t="s" s="4">
        <v>41</v>
      </c>
      <c r="R173" t="n" s="7">
        <v>53.8</v>
      </c>
    </row>
    <row r="174" spans="1:24">
      <c r="A174" t="s" s="4">
        <v>525</v>
      </c>
      <c r="R174" t="n" s="7">
        <v>155.9</v>
      </c>
    </row>
    <row r="175" spans="1:24">
      <c r="A175" t="s" s="4">
        <v>43</v>
      </c>
      <c r="R175" t="n" s="7">
        <v>1.5</v>
      </c>
    </row>
    <row r="176" spans="1:24">
      <c r="A176" t="s" s="4">
        <v>529</v>
      </c>
      <c r="R176" t="n" s="7">
        <v>2.5</v>
      </c>
    </row>
    <row r="177" spans="1:24">
      <c r="A177" t="s" s="4">
        <v>530</v>
      </c>
      <c r="R177" t="n" s="7">
        <v>31.3</v>
      </c>
    </row>
    <row r="178" spans="1:24">
      <c r="A178" t="s" s="4">
        <v>526</v>
      </c>
      <c r="R178" t="n" s="7">
        <v>35.3</v>
      </c>
    </row>
    <row r="179" spans="1:24">
      <c r="A179" t="s" s="4">
        <v>492</v>
      </c>
      <c r="R179" t="n" s="7">
        <v>120.6</v>
      </c>
    </row>
    <row r="180" spans="1:24">
      <c r="A180" t="s" s="4">
        <v>531</v>
      </c>
      <c r="R180" t="n" s="7">
        <v>-2.3</v>
      </c>
    </row>
    <row r="181" spans="1:24">
      <c r="A181" t="s" s="4">
        <v>527</v>
      </c>
      <c r="R181" t="n" s="6">
        <v>118.3</v>
      </c>
      <c r="V181" t="n" s="7">
        <v>118.3</v>
      </c>
    </row>
    <row r="182" spans="1:24">
      <c r="A182" t="s" s="4">
        <v>228</v>
      </c>
    </row>
    <row r="183" spans="1:24">
      <c r="A183" t="s" s="3">
        <v>463</v>
      </c>
    </row>
    <row r="184" spans="1:24">
      <c r="A184" t="s" s="4">
        <v>468</v>
      </c>
      <c r="Q184" t="s" s="4">
        <v>508</v>
      </c>
      <c r="T184" t="s" s="4">
        <v>508</v>
      </c>
    </row>
    <row r="185" spans="1:24">
      <c r="A185" t="s" s="4">
        <v>522</v>
      </c>
      <c r="Q185" t="n" s="6">
        <v>1.3</v>
      </c>
    </row>
    <row r="186" spans="1:24">
      <c r="A186" t="s" s="4">
        <v>523</v>
      </c>
      <c r="Q186" t="n" s="7">
        <v>19.4</v>
      </c>
    </row>
    <row r="187" spans="1:24">
      <c r="A187" t="s" s="4">
        <v>532</v>
      </c>
      <c r="Q187" t="n" s="5">
        <v>2</v>
      </c>
    </row>
    <row r="188" spans="1:24">
      <c r="A188" t="s" s="4">
        <v>524</v>
      </c>
      <c r="Q188" t="n" s="7">
        <v>6.8</v>
      </c>
    </row>
    <row r="189" spans="1:24">
      <c r="A189" t="s" s="4">
        <v>41</v>
      </c>
      <c r="Q189" t="n" s="7">
        <v>5.4</v>
      </c>
    </row>
    <row r="190" spans="1:24">
      <c r="A190" t="s" s="4">
        <v>525</v>
      </c>
      <c r="Q190" t="n" s="7">
        <v>34.9</v>
      </c>
    </row>
    <row r="191" spans="1:24">
      <c r="A191" t="s" s="4">
        <v>43</v>
      </c>
      <c r="Q191" t="n" s="7">
        <v>3.7</v>
      </c>
    </row>
    <row r="192" spans="1:24">
      <c r="A192" t="s" s="4">
        <v>529</v>
      </c>
      <c r="Q192" t="n" s="7">
        <v>2.2</v>
      </c>
    </row>
    <row r="193" spans="1:24">
      <c r="A193" t="s" s="4">
        <v>526</v>
      </c>
      <c r="Q193" t="n" s="7">
        <v>5.9</v>
      </c>
    </row>
    <row r="194" spans="1:24">
      <c r="A194" t="s" s="4">
        <v>492</v>
      </c>
      <c r="Q194" t="n" s="7">
        <v>28.9</v>
      </c>
    </row>
    <row r="195" spans="1:24">
      <c r="A195" t="s" s="4">
        <v>534</v>
      </c>
      <c r="Q195" t="n" s="7">
        <v>-12.8</v>
      </c>
    </row>
    <row r="196" spans="1:24">
      <c r="A196" t="s" s="4">
        <v>527</v>
      </c>
      <c r="Q196" t="n" s="6">
        <v>16.1</v>
      </c>
      <c r="V196" t="n" s="7">
        <v>16.1</v>
      </c>
    </row>
    <row r="197" spans="1:24">
      <c r="A197" t="s" s="4">
        <v>227</v>
      </c>
    </row>
    <row r="198" spans="1:24">
      <c r="A198" t="s" s="3">
        <v>463</v>
      </c>
    </row>
    <row r="199" spans="1:24">
      <c r="A199" t="s" s="4">
        <v>468</v>
      </c>
      <c r="P199" t="s" s="4">
        <v>513</v>
      </c>
      <c r="T199" t="s" s="4">
        <v>513</v>
      </c>
    </row>
    <row r="200" spans="1:24">
      <c r="A200" t="s" s="4">
        <v>522</v>
      </c>
      <c r="P200" t="n" s="6">
        <v>5.9</v>
      </c>
    </row>
    <row r="201" spans="1:24">
      <c r="A201" t="s" s="4">
        <v>523</v>
      </c>
      <c r="P201" t="n" s="7">
        <v>63.5</v>
      </c>
    </row>
    <row r="202" spans="1:24">
      <c r="A202" t="s" s="4">
        <v>532</v>
      </c>
      <c r="P202" t="n" s="7">
        <v>19.2</v>
      </c>
    </row>
    <row r="203" spans="1:24">
      <c r="A203" t="s" s="4">
        <v>524</v>
      </c>
      <c r="P203" t="n" s="7">
        <v>17.1</v>
      </c>
    </row>
    <row r="204" spans="1:24">
      <c r="A204" t="s" s="4">
        <v>41</v>
      </c>
      <c r="P204" t="n" s="7">
        <v>48.4</v>
      </c>
    </row>
    <row r="205" spans="1:24">
      <c r="A205" t="s" s="4">
        <v>37</v>
      </c>
      <c r="P205" t="n" s="7">
        <v>0.1</v>
      </c>
    </row>
    <row r="206" spans="1:24">
      <c r="A206" t="s" s="4">
        <v>525</v>
      </c>
      <c r="P206" t="n" s="7">
        <v>154.2</v>
      </c>
    </row>
    <row r="207" spans="1:24">
      <c r="A207" t="s" s="4">
        <v>43</v>
      </c>
      <c r="P207" t="n" s="7">
        <v>4.6</v>
      </c>
    </row>
    <row r="208" spans="1:24">
      <c r="A208" t="s" s="4">
        <v>529</v>
      </c>
      <c r="P208" t="n" s="7">
        <v>39.9</v>
      </c>
    </row>
    <row r="209" spans="1:24">
      <c r="A209" t="s" s="4">
        <v>526</v>
      </c>
      <c r="P209" t="n" s="7">
        <v>44.5</v>
      </c>
    </row>
    <row r="210" spans="1:24">
      <c r="A210" t="s" s="4">
        <v>492</v>
      </c>
      <c r="P210" t="n" s="7">
        <v>109.7</v>
      </c>
    </row>
    <row r="211" spans="1:24">
      <c r="A211" t="s" s="4">
        <v>527</v>
      </c>
      <c r="P211" t="n" s="6">
        <v>109.7</v>
      </c>
      <c r="V211" t="n" s="7">
        <v>109.7</v>
      </c>
    </row>
    <row r="212" spans="1:24">
      <c r="A212" t="s" s="4">
        <v>226</v>
      </c>
    </row>
    <row r="213" spans="1:24">
      <c r="A213" t="s" s="3">
        <v>463</v>
      </c>
    </row>
    <row r="214" spans="1:24">
      <c r="A214" t="s" s="4">
        <v>468</v>
      </c>
      <c r="P214" t="s" s="4">
        <v>513</v>
      </c>
      <c r="T214" t="s" s="4">
        <v>514</v>
      </c>
    </row>
    <row r="215" spans="1:24">
      <c r="A215" t="s" s="4">
        <v>522</v>
      </c>
      <c r="P215" t="n" s="6">
        <v>0.3</v>
      </c>
    </row>
    <row r="216" spans="1:24">
      <c r="A216" t="s" s="4">
        <v>523</v>
      </c>
      <c r="P216" t="n" s="7">
        <v>0.4</v>
      </c>
    </row>
    <row r="217" spans="1:24">
      <c r="A217" t="s" s="4">
        <v>524</v>
      </c>
      <c r="P217" t="n" s="7">
        <v>12.5</v>
      </c>
    </row>
    <row r="218" spans="1:24">
      <c r="A218" t="s" s="4">
        <v>41</v>
      </c>
      <c r="P218" t="n" s="7">
        <v>9.9</v>
      </c>
    </row>
    <row r="219" spans="1:24">
      <c r="A219" t="s" s="4">
        <v>525</v>
      </c>
      <c r="P219" t="n" s="7">
        <v>23.1</v>
      </c>
    </row>
    <row r="220" spans="1:24">
      <c r="A220" t="s" s="4">
        <v>43</v>
      </c>
      <c r="P220" t="n" s="7">
        <v>0.2</v>
      </c>
    </row>
    <row r="221" spans="1:24">
      <c r="A221" t="s" s="4">
        <v>529</v>
      </c>
      <c r="P221" t="n" s="7">
        <v>0.7</v>
      </c>
    </row>
    <row r="222" spans="1:24">
      <c r="A222" t="s" s="4">
        <v>526</v>
      </c>
      <c r="P222" t="n" s="7">
        <v>0.9</v>
      </c>
    </row>
    <row r="223" spans="1:24">
      <c r="A223" t="s" s="4">
        <v>492</v>
      </c>
      <c r="P223" t="n" s="7">
        <v>22.2</v>
      </c>
    </row>
    <row r="224" spans="1:24">
      <c r="A224" t="s" s="4">
        <v>527</v>
      </c>
      <c r="O224" t="n" s="6">
        <v>22.2</v>
      </c>
      <c r="P224" t="n" s="6">
        <v>22.2</v>
      </c>
      <c r="V224" t="n" s="7">
        <v>22.2</v>
      </c>
    </row>
    <row r="225" spans="1:24">
      <c r="A225" t="s" s="4">
        <v>225</v>
      </c>
    </row>
    <row r="226" spans="1:24">
      <c r="A226" t="s" s="3">
        <v>463</v>
      </c>
    </row>
    <row r="227" spans="1:24">
      <c r="A227" t="s" s="4">
        <v>468</v>
      </c>
      <c r="N227" t="s" s="4">
        <v>515</v>
      </c>
      <c r="T227" t="s" s="4">
        <v>515</v>
      </c>
    </row>
    <row r="228" spans="1:24">
      <c r="A228" t="s" s="4">
        <v>522</v>
      </c>
      <c r="N228" t="n" s="6">
        <v>0.2</v>
      </c>
    </row>
    <row r="229" spans="1:24">
      <c r="A229" t="s" s="4">
        <v>523</v>
      </c>
      <c r="N229" t="n" s="7">
        <v>2.5</v>
      </c>
    </row>
    <row r="230" spans="1:24">
      <c r="A230" t="s" s="4">
        <v>524</v>
      </c>
      <c r="N230" t="n" s="7">
        <v>4.1</v>
      </c>
    </row>
    <row r="231" spans="1:24">
      <c r="A231" t="s" s="4">
        <v>41</v>
      </c>
      <c r="N231" t="n" s="5">
        <v>1</v>
      </c>
    </row>
    <row r="232" spans="1:24">
      <c r="A232" t="s" s="4">
        <v>525</v>
      </c>
      <c r="N232" t="n" s="7">
        <v>7.8</v>
      </c>
    </row>
    <row r="233" spans="1:24">
      <c r="A233" t="s" s="4">
        <v>43</v>
      </c>
      <c r="N233" t="n" s="7">
        <v>0.5</v>
      </c>
    </row>
    <row r="234" spans="1:24">
      <c r="A234" t="s" s="4">
        <v>175</v>
      </c>
      <c r="N234" t="n" s="7">
        <v>0.2</v>
      </c>
    </row>
    <row r="235" spans="1:24">
      <c r="A235" t="s" s="4">
        <v>526</v>
      </c>
      <c r="N235" t="n" s="7">
        <v>0.7</v>
      </c>
    </row>
    <row r="236" spans="1:24">
      <c r="A236" t="s" s="4">
        <v>492</v>
      </c>
      <c r="N236" t="n" s="7">
        <v>7.1</v>
      </c>
    </row>
    <row r="237" spans="1:24">
      <c r="A237" t="s" s="4">
        <v>527</v>
      </c>
      <c r="N237" t="n" s="6">
        <v>7.1</v>
      </c>
      <c r="V237" t="n" s="6">
        <v>7.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535</v>
      </c>
      <c r="B1" t="s" s="2">
        <v>2</v>
      </c>
      <c r="C1" t="s" s="2">
        <v>536</v>
      </c>
      <c r="D1" t="s" s="2">
        <v>30</v>
      </c>
      <c r="E1" t="s" s="2">
        <v>410</v>
      </c>
      <c r="F1" t="s" s="2">
        <v>537</v>
      </c>
      <c r="G1" t="s" s="2">
        <v>538</v>
      </c>
    </row>
    <row r="2" spans="1:7">
      <c r="A2" t="s" s="3">
        <v>539</v>
      </c>
    </row>
    <row r="3" spans="1:7">
      <c r="A3" t="s" s="4">
        <v>540</v>
      </c>
      <c r="B3" t="n" s="6">
        <v>448.7</v>
      </c>
      <c r="D3" t="n" s="6">
        <v>431.9</v>
      </c>
      <c r="E3" t="n" s="6">
        <v>13.7</v>
      </c>
    </row>
    <row r="4" spans="1:7">
      <c r="A4" t="s" s="4">
        <v>529</v>
      </c>
      <c r="B4" t="n" s="7">
        <v>243.5</v>
      </c>
      <c r="D4" t="n" s="7">
        <v>190.7</v>
      </c>
    </row>
    <row r="5" spans="1:7">
      <c r="A5" t="s" s="4">
        <v>541</v>
      </c>
      <c r="B5" t="n" s="7">
        <v>10.2</v>
      </c>
      <c r="D5" t="n" s="7">
        <v>6.4</v>
      </c>
    </row>
    <row r="6" spans="1:7">
      <c r="A6" t="s" s="4">
        <v>180</v>
      </c>
      <c r="B6" t="n" s="7">
        <v>17.4</v>
      </c>
      <c r="D6" t="n" s="7">
        <v>2.1</v>
      </c>
    </row>
    <row r="7" spans="1:7">
      <c r="A7" t="s" s="4">
        <v>542</v>
      </c>
      <c r="B7" t="n" s="7">
        <v>770.8</v>
      </c>
      <c r="D7" t="n" s="7">
        <v>667.9</v>
      </c>
    </row>
    <row r="8" spans="1:7">
      <c r="A8" t="s" s="3">
        <v>543</v>
      </c>
    </row>
    <row r="9" spans="1:7">
      <c r="A9" t="s" s="4">
        <v>523</v>
      </c>
      <c r="B9" t="n" s="7">
        <v>-468.9</v>
      </c>
      <c r="D9" t="n" s="7">
        <v>-374.4</v>
      </c>
    </row>
    <row r="10" spans="1:7">
      <c r="A10" t="s" s="4">
        <v>544</v>
      </c>
      <c r="B10" t="n" s="7">
        <v>-327.2</v>
      </c>
      <c r="D10" t="n" s="7">
        <v>-239.3</v>
      </c>
    </row>
    <row r="11" spans="1:7">
      <c r="A11" t="s" s="4">
        <v>545</v>
      </c>
      <c r="B11" t="n" s="7">
        <v>-814.9</v>
      </c>
      <c r="D11" t="n" s="7">
        <v>-640.9</v>
      </c>
    </row>
    <row r="12" spans="1:7">
      <c r="A12" t="s" s="4">
        <v>546</v>
      </c>
      <c r="B12" t="n" s="7">
        <v>-45.2</v>
      </c>
      <c r="D12" t="n" s="6">
        <v>24.8</v>
      </c>
    </row>
    <row r="13" spans="1:7">
      <c r="A13" t="s" s="4">
        <v>216</v>
      </c>
    </row>
    <row r="14" spans="1:7">
      <c r="A14" t="s" s="3">
        <v>539</v>
      </c>
    </row>
    <row r="15" spans="1:7">
      <c r="A15" t="s" s="4">
        <v>540</v>
      </c>
      <c r="C15" t="n" s="6">
        <v>49.9</v>
      </c>
    </row>
    <row r="16" spans="1:7">
      <c r="A16" t="s" s="4">
        <v>529</v>
      </c>
      <c r="C16" t="n" s="7">
        <v>1.1</v>
      </c>
    </row>
    <row r="17" spans="1:7">
      <c r="A17" t="s" s="4">
        <v>547</v>
      </c>
      <c r="C17" t="n" s="7">
        <v>0.1</v>
      </c>
    </row>
    <row r="18" spans="1:7">
      <c r="A18" t="s" s="4">
        <v>541</v>
      </c>
      <c r="C18" t="n" s="7">
        <v>0.3</v>
      </c>
    </row>
    <row r="19" spans="1:7">
      <c r="A19" t="s" s="4">
        <v>180</v>
      </c>
      <c r="C19" t="n" s="7">
        <v>0.4</v>
      </c>
    </row>
    <row r="20" spans="1:7">
      <c r="A20" t="s" s="4">
        <v>542</v>
      </c>
      <c r="C20" t="n" s="7">
        <v>51.8</v>
      </c>
    </row>
    <row r="21" spans="1:7">
      <c r="A21" t="s" s="3">
        <v>543</v>
      </c>
    </row>
    <row r="22" spans="1:7">
      <c r="A22" t="s" s="4">
        <v>523</v>
      </c>
      <c r="C22" t="n" s="7">
        <v>-42.3</v>
      </c>
    </row>
    <row r="23" spans="1:7">
      <c r="A23" t="s" s="4">
        <v>544</v>
      </c>
      <c r="C23" t="n" s="7">
        <v>-93.09999999999999</v>
      </c>
    </row>
    <row r="24" spans="1:7">
      <c r="A24" t="s" s="4">
        <v>545</v>
      </c>
      <c r="C24" t="n" s="7">
        <v>-135.4</v>
      </c>
    </row>
    <row r="25" spans="1:7">
      <c r="A25" t="s" s="4">
        <v>546</v>
      </c>
      <c r="B25" t="n" s="7">
        <v>-83.59999999999999</v>
      </c>
      <c r="C25" t="n" s="6">
        <v>-83.59999999999999</v>
      </c>
    </row>
    <row r="26" spans="1:7">
      <c r="A26" t="s" s="4">
        <v>221</v>
      </c>
    </row>
    <row r="27" spans="1:7">
      <c r="A27" t="s" s="3">
        <v>539</v>
      </c>
    </row>
    <row r="28" spans="1:7">
      <c r="A28" t="s" s="4">
        <v>540</v>
      </c>
      <c r="F28" t="n" s="6">
        <v>2.5</v>
      </c>
    </row>
    <row r="29" spans="1:7">
      <c r="A29" t="s" s="4">
        <v>529</v>
      </c>
      <c r="F29" t="n" s="7">
        <v>4.4</v>
      </c>
    </row>
    <row r="30" spans="1:7">
      <c r="A30" t="s" s="4">
        <v>542</v>
      </c>
      <c r="F30" t="n" s="7">
        <v>6.9</v>
      </c>
    </row>
    <row r="31" spans="1:7">
      <c r="A31" t="s" s="3">
        <v>543</v>
      </c>
    </row>
    <row r="32" spans="1:7">
      <c r="A32" t="s" s="4">
        <v>523</v>
      </c>
      <c r="F32" t="n" s="7">
        <v>-32.9</v>
      </c>
    </row>
    <row r="33" spans="1:7">
      <c r="A33" t="s" s="4">
        <v>544</v>
      </c>
      <c r="F33" t="n" s="7">
        <v>-12.2</v>
      </c>
    </row>
    <row r="34" spans="1:7">
      <c r="A34" t="s" s="4">
        <v>545</v>
      </c>
      <c r="F34" t="n" s="7">
        <v>-45.1</v>
      </c>
    </row>
    <row r="35" spans="1:7">
      <c r="A35" t="s" s="4">
        <v>546</v>
      </c>
      <c r="B35" t="n" s="7">
        <v>42.1</v>
      </c>
      <c r="F35" t="n" s="6">
        <v>-38.2</v>
      </c>
    </row>
    <row r="36" spans="1:7">
      <c r="A36" t="s" s="4">
        <v>230</v>
      </c>
    </row>
    <row r="37" spans="1:7">
      <c r="A37" t="s" s="3">
        <v>539</v>
      </c>
    </row>
    <row r="38" spans="1:7">
      <c r="A38" t="s" s="4">
        <v>540</v>
      </c>
      <c r="G38" t="n" s="6">
        <v>405.3</v>
      </c>
    </row>
    <row r="39" spans="1:7">
      <c r="A39" t="s" s="4">
        <v>529</v>
      </c>
      <c r="G39" t="n" s="7">
        <v>49.1</v>
      </c>
    </row>
    <row r="40" spans="1:7">
      <c r="A40" t="s" s="4">
        <v>547</v>
      </c>
      <c r="G40" t="n" s="7">
        <v>12.2</v>
      </c>
    </row>
    <row r="41" spans="1:7">
      <c r="A41" t="s" s="4">
        <v>541</v>
      </c>
      <c r="G41" t="n" s="7">
        <v>2.5</v>
      </c>
    </row>
    <row r="42" spans="1:7">
      <c r="A42" t="s" s="4">
        <v>542</v>
      </c>
      <c r="G42" t="n" s="7">
        <v>469.1</v>
      </c>
    </row>
    <row r="43" spans="1:7">
      <c r="A43" t="s" s="3">
        <v>543</v>
      </c>
    </row>
    <row r="44" spans="1:7">
      <c r="A44" t="s" s="4">
        <v>523</v>
      </c>
      <c r="G44" t="n" s="5">
        <v>-250</v>
      </c>
    </row>
    <row r="45" spans="1:7">
      <c r="A45" t="s" s="4">
        <v>544</v>
      </c>
      <c r="G45" t="n" s="5">
        <v>-177</v>
      </c>
    </row>
    <row r="46" spans="1:7">
      <c r="A46" t="s" s="4">
        <v>545</v>
      </c>
      <c r="G46" t="n" s="5">
        <v>-427</v>
      </c>
    </row>
    <row r="47" spans="1:7">
      <c r="A47" t="s" s="4">
        <v>546</v>
      </c>
      <c r="B47" t="n" s="6">
        <v>-38.2</v>
      </c>
      <c r="G47" t="n" s="6">
        <v>42.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I7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4"/>
  </cols>
  <sheetData>
    <row r="1" spans="1:9">
      <c r="A1" t="s" s="1">
        <v>548</v>
      </c>
      <c r="C1" t="s" s="2">
        <v>2</v>
      </c>
      <c r="D1" t="s" s="2">
        <v>408</v>
      </c>
      <c r="E1" t="s" s="2">
        <v>4</v>
      </c>
      <c r="F1" t="s" s="2">
        <v>409</v>
      </c>
      <c r="G1" t="s" s="2">
        <v>30</v>
      </c>
      <c r="H1" t="s" s="2">
        <v>79</v>
      </c>
    </row>
    <row r="2" spans="1:9">
      <c r="A2" t="s" s="3">
        <v>31</v>
      </c>
    </row>
    <row r="3" spans="1:9">
      <c r="A3" t="s" s="4">
        <v>549</v>
      </c>
      <c r="C3" t="n" s="11">
        <v>88</v>
      </c>
      <c r="G3" t="n" s="6">
        <v>57.2</v>
      </c>
    </row>
    <row r="4" spans="1:9">
      <c r="A4" t="s" s="4">
        <v>35</v>
      </c>
      <c r="C4" t="n" s="7">
        <v>37.3</v>
      </c>
      <c r="G4" t="n" s="7">
        <v>24.9</v>
      </c>
    </row>
    <row r="5" spans="1:9">
      <c r="A5" t="s" s="4">
        <v>38</v>
      </c>
      <c r="C5" t="n" s="7">
        <v>567.9</v>
      </c>
      <c r="G5" t="n" s="7">
        <v>542.4</v>
      </c>
    </row>
    <row r="6" spans="1:9">
      <c r="A6" t="s" s="4">
        <v>39</v>
      </c>
      <c r="C6" t="n" s="7">
        <v>3299.2</v>
      </c>
      <c r="G6" t="n" s="7">
        <v>2822.4</v>
      </c>
    </row>
    <row r="7" spans="1:9">
      <c r="A7" t="s" s="4">
        <v>40</v>
      </c>
      <c r="C7" t="n" s="7">
        <v>948.3</v>
      </c>
      <c r="G7" t="n" s="7">
        <v>710.3</v>
      </c>
    </row>
    <row r="8" spans="1:9">
      <c r="A8" t="s" s="4">
        <v>41</v>
      </c>
      <c r="C8" t="n" s="7">
        <v>1224.4</v>
      </c>
      <c r="G8" t="n" s="7">
        <v>866.7</v>
      </c>
      <c r="H8" t="n" s="6">
        <v>688.8</v>
      </c>
    </row>
    <row r="9" spans="1:9">
      <c r="A9" t="s" s="4">
        <v>37</v>
      </c>
      <c r="C9" t="n" s="7">
        <v>54.8</v>
      </c>
      <c r="G9" t="n" s="7">
        <v>39.9</v>
      </c>
    </row>
    <row r="10" spans="1:9">
      <c r="A10" t="s" s="4">
        <v>42</v>
      </c>
      <c r="C10" t="n" s="7">
        <v>6094.6</v>
      </c>
      <c r="D10" t="n" s="6">
        <v>5991.9</v>
      </c>
      <c r="E10" t="n" s="6">
        <v>4989.2</v>
      </c>
      <c r="F10" t="n" s="6">
        <v>4974.1</v>
      </c>
      <c r="G10" t="n" s="7">
        <v>4981.7</v>
      </c>
      <c r="H10" t="n" s="6">
        <v>4152.1</v>
      </c>
      <c r="I10" t="s" s="4">
        <v>82</v>
      </c>
    </row>
    <row r="11" spans="1:9">
      <c r="A11" t="s" s="3">
        <v>43</v>
      </c>
    </row>
    <row r="12" spans="1:9">
      <c r="A12" t="s" s="4">
        <v>46</v>
      </c>
      <c r="C12" t="n" s="7">
        <v>182.2</v>
      </c>
      <c r="G12" t="n" s="7">
        <v>175.1</v>
      </c>
    </row>
    <row r="13" spans="1:9">
      <c r="A13" t="s" s="4">
        <v>50</v>
      </c>
      <c r="C13" t="n" s="7">
        <v>386.9</v>
      </c>
      <c r="G13" t="n" s="7">
        <v>357.5</v>
      </c>
    </row>
    <row r="14" spans="1:9">
      <c r="A14" t="s" s="4">
        <v>52</v>
      </c>
      <c r="C14" t="n" s="7">
        <v>28.3</v>
      </c>
      <c r="G14" t="n" s="7">
        <v>25.8</v>
      </c>
    </row>
    <row r="15" spans="1:9">
      <c r="A15" t="s" s="4">
        <v>53</v>
      </c>
      <c r="C15" t="n" s="7">
        <v>612.7</v>
      </c>
      <c r="G15" t="n" s="7">
        <v>501.4</v>
      </c>
    </row>
    <row r="16" spans="1:9">
      <c r="A16" t="s" s="4">
        <v>36</v>
      </c>
      <c r="C16" t="n" s="7">
        <v>174.7</v>
      </c>
      <c r="G16" t="n" s="7">
        <v>135.6</v>
      </c>
    </row>
    <row r="17" spans="1:9">
      <c r="A17" t="s" s="4">
        <v>56</v>
      </c>
      <c r="C17" t="n" s="6">
        <v>4883.4</v>
      </c>
      <c r="G17" t="n" s="7">
        <v>4565.3</v>
      </c>
    </row>
    <row r="18" spans="1:9">
      <c r="A18" t="s" s="4">
        <v>550</v>
      </c>
    </row>
    <row r="19" spans="1:9">
      <c r="A19" t="s" s="3">
        <v>31</v>
      </c>
    </row>
    <row r="20" spans="1:9">
      <c r="A20" t="s" s="4">
        <v>549</v>
      </c>
      <c r="G20" t="n" s="7">
        <v>57.2</v>
      </c>
    </row>
    <row r="21" spans="1:9">
      <c r="A21" t="s" s="4">
        <v>35</v>
      </c>
      <c r="G21" t="n" s="7">
        <v>24.9</v>
      </c>
    </row>
    <row r="22" spans="1:9">
      <c r="A22" t="s" s="4">
        <v>38</v>
      </c>
      <c r="G22" t="n" s="7">
        <v>82.09999999999999</v>
      </c>
    </row>
    <row r="23" spans="1:9">
      <c r="A23" t="s" s="4">
        <v>39</v>
      </c>
      <c r="G23" t="n" s="7">
        <v>2822.4</v>
      </c>
    </row>
    <row r="24" spans="1:9">
      <c r="A24" t="s" s="4">
        <v>40</v>
      </c>
      <c r="G24" t="n" s="7">
        <v>710.3</v>
      </c>
    </row>
    <row r="25" spans="1:9">
      <c r="A25" t="s" s="4">
        <v>41</v>
      </c>
      <c r="G25" t="n" s="7">
        <v>866.7</v>
      </c>
    </row>
    <row r="26" spans="1:9">
      <c r="A26" t="s" s="4">
        <v>37</v>
      </c>
      <c r="G26" t="n" s="7">
        <v>39.9</v>
      </c>
    </row>
    <row r="27" spans="1:9">
      <c r="A27" t="s" s="4">
        <v>42</v>
      </c>
      <c r="G27" t="n" s="7">
        <v>4521.4</v>
      </c>
    </row>
    <row r="28" spans="1:9">
      <c r="A28" t="s" s="3">
        <v>43</v>
      </c>
    </row>
    <row r="29" spans="1:9">
      <c r="A29" t="s" s="4">
        <v>46</v>
      </c>
      <c r="G29" t="n" s="7">
        <v>175.1</v>
      </c>
    </row>
    <row r="30" spans="1:9">
      <c r="A30" t="s" s="4">
        <v>50</v>
      </c>
      <c r="G30" t="n" s="7">
        <v>175.1</v>
      </c>
    </row>
    <row r="31" spans="1:9">
      <c r="A31" t="s" s="4">
        <v>52</v>
      </c>
      <c r="G31" t="n" s="7">
        <v>25.8</v>
      </c>
    </row>
    <row r="32" spans="1:9">
      <c r="A32" t="s" s="4">
        <v>53</v>
      </c>
      <c r="G32" t="n" s="7">
        <v>501.4</v>
      </c>
    </row>
    <row r="33" spans="1:9">
      <c r="A33" t="s" s="4">
        <v>36</v>
      </c>
      <c r="G33" t="n" s="7">
        <v>135.6</v>
      </c>
    </row>
    <row r="34" spans="1:9">
      <c r="A34" t="s" s="4">
        <v>56</v>
      </c>
      <c r="G34" t="n" s="7">
        <v>837.9</v>
      </c>
    </row>
    <row r="35" spans="1:9">
      <c r="A35" t="s" s="4">
        <v>551</v>
      </c>
    </row>
    <row r="36" spans="1:9">
      <c r="A36" t="s" s="3">
        <v>31</v>
      </c>
    </row>
    <row r="37" spans="1:9">
      <c r="A37" t="s" s="4">
        <v>549</v>
      </c>
      <c r="B37" t="s" s="4">
        <v>83</v>
      </c>
      <c r="G37" t="n" s="5">
        <v>59</v>
      </c>
    </row>
    <row r="38" spans="1:9">
      <c r="A38" t="s" s="4">
        <v>35</v>
      </c>
      <c r="B38" t="s" s="4">
        <v>83</v>
      </c>
      <c r="G38" t="n" s="7">
        <v>25.6</v>
      </c>
    </row>
    <row r="39" spans="1:9">
      <c r="A39" t="s" s="4">
        <v>38</v>
      </c>
      <c r="B39" t="s" s="4">
        <v>83</v>
      </c>
      <c r="G39" t="n" s="7">
        <v>84.59999999999999</v>
      </c>
    </row>
    <row r="40" spans="1:9">
      <c r="A40" t="s" s="4">
        <v>39</v>
      </c>
      <c r="B40" t="s" s="4">
        <v>83</v>
      </c>
      <c r="G40" t="n" s="7">
        <v>2821.4</v>
      </c>
    </row>
    <row r="41" spans="1:9">
      <c r="A41" t="s" s="4">
        <v>40</v>
      </c>
      <c r="B41" t="s" s="4">
        <v>83</v>
      </c>
      <c r="G41" t="n" s="7">
        <v>709.7</v>
      </c>
    </row>
    <row r="42" spans="1:9">
      <c r="A42" t="s" s="4">
        <v>41</v>
      </c>
      <c r="B42" t="s" s="4">
        <v>83</v>
      </c>
      <c r="G42" t="n" s="7">
        <v>845.3</v>
      </c>
    </row>
    <row r="43" spans="1:9">
      <c r="A43" t="s" s="4">
        <v>37</v>
      </c>
      <c r="B43" t="s" s="4">
        <v>83</v>
      </c>
      <c r="G43" t="n" s="7">
        <v>39.7</v>
      </c>
    </row>
    <row r="44" spans="1:9">
      <c r="A44" t="s" s="4">
        <v>42</v>
      </c>
      <c r="B44" t="s" s="4">
        <v>83</v>
      </c>
      <c r="G44" t="n" s="7">
        <v>4500.7</v>
      </c>
    </row>
    <row r="45" spans="1:9">
      <c r="A45" t="s" s="3">
        <v>43</v>
      </c>
    </row>
    <row r="46" spans="1:9">
      <c r="A46" t="s" s="4">
        <v>46</v>
      </c>
      <c r="B46" t="s" s="4">
        <v>83</v>
      </c>
      <c r="G46" t="n" s="7">
        <v>162.5</v>
      </c>
    </row>
    <row r="47" spans="1:9">
      <c r="A47" t="s" s="4">
        <v>50</v>
      </c>
      <c r="B47" t="s" s="4">
        <v>83</v>
      </c>
      <c r="G47" t="n" s="7">
        <v>162.5</v>
      </c>
    </row>
    <row r="48" spans="1:9">
      <c r="A48" t="s" s="4">
        <v>52</v>
      </c>
      <c r="B48" t="s" s="4">
        <v>83</v>
      </c>
      <c r="G48" t="n" s="7">
        <v>22.9</v>
      </c>
    </row>
    <row r="49" spans="1:9">
      <c r="A49" t="s" s="4">
        <v>53</v>
      </c>
      <c r="B49" t="s" s="4">
        <v>83</v>
      </c>
      <c r="G49" t="n" s="7">
        <v>496.9</v>
      </c>
    </row>
    <row r="50" spans="1:9">
      <c r="A50" t="s" s="4">
        <v>36</v>
      </c>
      <c r="B50" t="s" s="4">
        <v>83</v>
      </c>
      <c r="G50" t="n" s="7">
        <v>134.9</v>
      </c>
    </row>
    <row r="51" spans="1:9">
      <c r="A51" t="s" s="4">
        <v>56</v>
      </c>
      <c r="B51" t="s" s="4">
        <v>83</v>
      </c>
      <c r="G51" t="n" s="7">
        <v>817.2</v>
      </c>
    </row>
    <row r="52" spans="1:9">
      <c r="A52" t="s" s="4">
        <v>552</v>
      </c>
    </row>
    <row r="53" spans="1:9">
      <c r="A53" t="s" s="3">
        <v>31</v>
      </c>
    </row>
    <row r="54" spans="1:9">
      <c r="A54" t="s" s="4">
        <v>549</v>
      </c>
      <c r="G54" t="n" s="7">
        <v>-1.8</v>
      </c>
    </row>
    <row r="55" spans="1:9">
      <c r="A55" t="s" s="4">
        <v>35</v>
      </c>
      <c r="G55" t="n" s="7">
        <v>-0.7</v>
      </c>
    </row>
    <row r="56" spans="1:9">
      <c r="A56" t="s" s="4">
        <v>38</v>
      </c>
      <c r="G56" t="n" s="7">
        <v>-2.5</v>
      </c>
    </row>
    <row r="57" spans="1:9">
      <c r="A57" t="s" s="4">
        <v>39</v>
      </c>
      <c r="G57" t="n" s="5">
        <v>1</v>
      </c>
    </row>
    <row r="58" spans="1:9">
      <c r="A58" t="s" s="4">
        <v>40</v>
      </c>
      <c r="G58" t="n" s="7">
        <v>0.6</v>
      </c>
    </row>
    <row r="59" spans="1:9">
      <c r="A59" t="s" s="4">
        <v>41</v>
      </c>
      <c r="G59" t="n" s="7">
        <v>21.4</v>
      </c>
    </row>
    <row r="60" spans="1:9">
      <c r="A60" t="s" s="4">
        <v>37</v>
      </c>
      <c r="G60" t="n" s="7">
        <v>0.2</v>
      </c>
    </row>
    <row r="61" spans="1:9">
      <c r="A61" t="s" s="4">
        <v>42</v>
      </c>
      <c r="G61" t="n" s="7">
        <v>20.7</v>
      </c>
    </row>
    <row r="62" spans="1:9">
      <c r="A62" t="s" s="3">
        <v>43</v>
      </c>
    </row>
    <row r="63" spans="1:9">
      <c r="A63" t="s" s="4">
        <v>46</v>
      </c>
      <c r="G63" t="n" s="7">
        <v>12.6</v>
      </c>
    </row>
    <row r="64" spans="1:9">
      <c r="A64" t="s" s="4">
        <v>50</v>
      </c>
      <c r="G64" t="n" s="7">
        <v>12.6</v>
      </c>
    </row>
    <row r="65" spans="1:9">
      <c r="A65" t="s" s="4">
        <v>52</v>
      </c>
      <c r="G65" t="n" s="7">
        <v>2.9</v>
      </c>
    </row>
    <row r="66" spans="1:9">
      <c r="A66" t="s" s="4">
        <v>53</v>
      </c>
      <c r="G66" t="n" s="7">
        <v>4.5</v>
      </c>
    </row>
    <row r="67" spans="1:9">
      <c r="A67" t="s" s="4">
        <v>36</v>
      </c>
      <c r="G67" t="n" s="7">
        <v>0.7</v>
      </c>
    </row>
    <row r="68" spans="1:9">
      <c r="A68" t="s" s="4">
        <v>56</v>
      </c>
      <c r="G68" t="n" s="6">
        <v>20.7</v>
      </c>
    </row>
    <row r="69" spans="1:9">
      <c r="A69" t="n"/>
    </row>
    <row r="70" spans="1:9">
      <c r="A70" t="s" s="4">
        <v>82</v>
      </c>
      <c r="B70" t="s" s="4">
        <v>440</v>
      </c>
    </row>
    <row r="71" spans="1:9">
      <c r="A71" t="s" s="4">
        <v>83</v>
      </c>
      <c r="B71" t="s" s="4">
        <v>553</v>
      </c>
    </row>
  </sheetData>
  <mergeCells count="5">
    <mergeCell ref="A1:B1"/>
    <mergeCell ref="H1:I1"/>
    <mergeCell ref="A69:H69"/>
    <mergeCell ref="B70:H70"/>
    <mergeCell ref="B71:H7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554</v>
      </c>
      <c r="B1" t="s" s="2">
        <v>1</v>
      </c>
    </row>
    <row r="2" spans="1:3">
      <c r="B2" t="s" s="2">
        <v>2</v>
      </c>
      <c r="C2" t="s" s="2">
        <v>30</v>
      </c>
    </row>
    <row r="3" spans="1:3">
      <c r="A3" t="s" s="3">
        <v>238</v>
      </c>
    </row>
    <row r="4" spans="1:3">
      <c r="A4" t="s" s="4">
        <v>81</v>
      </c>
      <c r="B4" t="n" s="6">
        <v>1420.2</v>
      </c>
      <c r="C4" t="n" s="11">
        <v>1323</v>
      </c>
    </row>
    <row r="5" spans="1:3">
      <c r="A5" t="s" s="4">
        <v>105</v>
      </c>
      <c r="B5" t="n" s="6">
        <v>-182.7</v>
      </c>
      <c r="C5" t="n" s="6">
        <v>-226.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r="1" spans="1:4">
      <c r="A1" t="s" s="1">
        <v>555</v>
      </c>
      <c r="B1" t="s" s="2">
        <v>2</v>
      </c>
      <c r="C1" t="s" s="2">
        <v>30</v>
      </c>
      <c r="D1" t="s" s="2">
        <v>410</v>
      </c>
    </row>
    <row r="2" spans="1:4">
      <c r="A2" t="s" s="3">
        <v>241</v>
      </c>
    </row>
    <row r="3" spans="1:4">
      <c r="A3" t="s" s="4">
        <v>540</v>
      </c>
      <c r="B3" t="n" s="6">
        <v>448.7</v>
      </c>
      <c r="C3" t="n" s="6">
        <v>431.9</v>
      </c>
      <c r="D3" t="n" s="6">
        <v>13.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59"/>
    <col customWidth="1" max="2" min="2" width="80"/>
    <col customWidth="1" max="3" min="3" width="12"/>
    <col customWidth="1" max="4" min="4" width="14"/>
    <col customWidth="1" max="5" min="5" width="12"/>
    <col customWidth="1" max="6" min="6" width="14"/>
    <col customWidth="1" max="7" min="7" width="16"/>
    <col customWidth="1" max="8" min="8" width="14"/>
    <col customWidth="1" max="9" min="9" width="8"/>
    <col customWidth="1" max="10" min="10" width="16"/>
    <col customWidth="1" max="11" min="11" width="8"/>
    <col customWidth="1" max="12" min="12" width="14"/>
  </cols>
  <sheetData>
    <row r="1" spans="1:12">
      <c r="A1" t="s" s="1">
        <v>556</v>
      </c>
      <c r="B1" t="s" s="2">
        <v>557</v>
      </c>
      <c r="J1" t="s" s="2">
        <v>1</v>
      </c>
    </row>
    <row r="2" spans="1:12">
      <c r="B2" t="s" s="2">
        <v>30</v>
      </c>
      <c r="C2" t="s" s="2">
        <v>558</v>
      </c>
      <c r="D2" t="s" s="2">
        <v>559</v>
      </c>
      <c r="E2" t="s" s="2">
        <v>560</v>
      </c>
      <c r="F2" t="s" s="2">
        <v>561</v>
      </c>
      <c r="G2" t="s" s="2">
        <v>562</v>
      </c>
      <c r="H2" t="s" s="2">
        <v>563</v>
      </c>
      <c r="I2" t="s" s="2">
        <v>87</v>
      </c>
      <c r="J2" t="s" s="2">
        <v>30</v>
      </c>
      <c r="L2" t="s" s="2">
        <v>79</v>
      </c>
    </row>
    <row r="3" spans="1:12">
      <c r="A3" t="s" s="3">
        <v>241</v>
      </c>
      <c r="B3" t="n"/>
      <c r="D3" t="n"/>
      <c r="F3" t="n"/>
      <c r="H3" t="n"/>
    </row>
    <row r="4" spans="1:12">
      <c r="A4" t="s" s="4">
        <v>564</v>
      </c>
      <c r="B4" t="n"/>
      <c r="D4" t="n"/>
      <c r="F4" t="n"/>
      <c r="H4" t="n"/>
      <c r="J4" t="n" s="6">
        <v>75.7</v>
      </c>
      <c r="L4" t="n" s="6">
        <v>80.2</v>
      </c>
    </row>
    <row r="5" spans="1:12">
      <c r="A5" t="s" s="4">
        <v>565</v>
      </c>
      <c r="B5" t="n"/>
      <c r="D5" t="n"/>
      <c r="F5" t="n"/>
      <c r="H5" t="n"/>
      <c r="J5" t="n" s="5">
        <v>10</v>
      </c>
      <c r="L5" t="n" s="5">
        <v>17</v>
      </c>
    </row>
    <row r="6" spans="1:12">
      <c r="A6" t="s" s="4">
        <v>566</v>
      </c>
      <c r="B6" t="n"/>
      <c r="D6" t="n"/>
      <c r="F6" t="n"/>
      <c r="H6" t="n"/>
      <c r="J6" t="n" s="7">
        <v>7.7</v>
      </c>
      <c r="L6" t="n" s="7">
        <v>8.6</v>
      </c>
    </row>
    <row r="7" spans="1:12">
      <c r="A7" t="s" s="4">
        <v>103</v>
      </c>
      <c r="B7" t="n" s="6">
        <v>-1.3</v>
      </c>
      <c r="D7" t="n" s="6">
        <v>1.1</v>
      </c>
      <c r="F7" t="n" s="6">
        <v>0.8</v>
      </c>
      <c r="H7" t="n" s="6">
        <v>1.7</v>
      </c>
      <c r="J7" t="n" s="6">
        <v>2.3</v>
      </c>
      <c r="K7" t="s" s="4">
        <v>87</v>
      </c>
      <c r="L7" t="n" s="6">
        <v>8.4</v>
      </c>
    </row>
    <row r="8" spans="1:12">
      <c r="A8" t="n"/>
    </row>
    <row r="9" spans="1:12">
      <c r="A9" t="s" s="4">
        <v>82</v>
      </c>
      <c r="B9" t="s" s="4">
        <v>112</v>
      </c>
    </row>
    <row r="10" spans="1:12">
      <c r="A10" t="s" s="4">
        <v>83</v>
      </c>
      <c r="B10" t="s" s="4">
        <v>567</v>
      </c>
    </row>
    <row r="11" spans="1:12">
      <c r="A11" t="s" s="4">
        <v>113</v>
      </c>
      <c r="B11" t="s" s="4">
        <v>122</v>
      </c>
    </row>
    <row r="12" spans="1:12">
      <c r="A12" t="s" s="4">
        <v>115</v>
      </c>
      <c r="B12" t="s" s="4">
        <v>568</v>
      </c>
    </row>
    <row r="13" spans="1:12">
      <c r="A13" t="s" s="4">
        <v>117</v>
      </c>
      <c r="B13" t="s" s="4">
        <v>569</v>
      </c>
    </row>
    <row r="14" spans="1:12">
      <c r="A14" t="s" s="4">
        <v>119</v>
      </c>
      <c r="B14" t="s" s="4">
        <v>570</v>
      </c>
    </row>
  </sheetData>
  <mergeCells count="31">
    <mergeCell ref="A1:A2"/>
    <mergeCell ref="B1:I1"/>
    <mergeCell ref="J1:L1"/>
    <mergeCell ref="J2:K2"/>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B7:C7"/>
    <mergeCell ref="D7:E7"/>
    <mergeCell ref="F7:G7"/>
    <mergeCell ref="H7:I7"/>
    <mergeCell ref="A8:L8"/>
    <mergeCell ref="B9:L9"/>
    <mergeCell ref="B10:L10"/>
    <mergeCell ref="B11:L11"/>
    <mergeCell ref="B12:L12"/>
    <mergeCell ref="B13:L13"/>
    <mergeCell ref="B14:L14"/>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571</v>
      </c>
      <c r="B1" t="s" s="2">
        <v>1</v>
      </c>
    </row>
    <row r="2" spans="1:3">
      <c r="B2" t="s" s="2">
        <v>2</v>
      </c>
      <c r="C2" t="s" s="2">
        <v>30</v>
      </c>
    </row>
    <row r="3" spans="1:3">
      <c r="A3" t="s" s="3">
        <v>572</v>
      </c>
    </row>
    <row r="4" spans="1:3">
      <c r="A4" t="s" s="4">
        <v>573</v>
      </c>
      <c r="B4" t="n" s="6">
        <v>4290.1</v>
      </c>
      <c r="C4" t="n" s="6">
        <v>3560.1</v>
      </c>
    </row>
    <row r="5" spans="1:3">
      <c r="A5" t="s" s="4">
        <v>574</v>
      </c>
      <c r="B5" t="n" s="7">
        <v>-990.9</v>
      </c>
      <c r="C5" t="n" s="7">
        <v>-737.7</v>
      </c>
    </row>
    <row r="6" spans="1:3">
      <c r="A6" t="s" s="4">
        <v>39</v>
      </c>
      <c r="B6" t="n" s="7">
        <v>3299.2</v>
      </c>
      <c r="C6" t="n" s="7">
        <v>2822.4</v>
      </c>
    </row>
    <row r="7" spans="1:3">
      <c r="A7" t="s" s="4">
        <v>575</v>
      </c>
    </row>
    <row r="8" spans="1:3">
      <c r="A8" t="s" s="3">
        <v>572</v>
      </c>
    </row>
    <row r="9" spans="1:3">
      <c r="A9" t="s" s="4">
        <v>573</v>
      </c>
      <c r="B9" t="n" s="7">
        <v>16.2</v>
      </c>
      <c r="C9" t="n" s="7">
        <v>0.7</v>
      </c>
    </row>
    <row r="10" spans="1:3">
      <c r="A10" t="s" s="4">
        <v>576</v>
      </c>
    </row>
    <row r="11" spans="1:3">
      <c r="A11" t="s" s="3">
        <v>572</v>
      </c>
    </row>
    <row r="12" spans="1:3">
      <c r="A12" t="s" s="4">
        <v>573</v>
      </c>
      <c r="B12" t="n" s="6">
        <v>109.2</v>
      </c>
      <c r="C12" t="n" s="7">
        <v>64.7</v>
      </c>
    </row>
    <row r="13" spans="1:3">
      <c r="A13" t="s" s="4">
        <v>577</v>
      </c>
    </row>
    <row r="14" spans="1:3">
      <c r="A14" t="s" s="3">
        <v>572</v>
      </c>
    </row>
    <row r="15" spans="1:3">
      <c r="A15" t="s" s="4">
        <v>578</v>
      </c>
      <c r="B15" t="s" s="4">
        <v>579</v>
      </c>
    </row>
    <row r="16" spans="1:3">
      <c r="A16" t="s" s="4">
        <v>580</v>
      </c>
    </row>
    <row r="17" spans="1:3">
      <c r="A17" t="s" s="3">
        <v>572</v>
      </c>
    </row>
    <row r="18" spans="1:3">
      <c r="A18" t="s" s="4">
        <v>578</v>
      </c>
      <c r="B18" t="s" s="4">
        <v>439</v>
      </c>
    </row>
    <row r="19" spans="1:3">
      <c r="A19" t="s" s="4">
        <v>581</v>
      </c>
    </row>
    <row r="20" spans="1:3">
      <c r="A20" t="s" s="3">
        <v>572</v>
      </c>
    </row>
    <row r="21" spans="1:3">
      <c r="A21" t="s" s="4">
        <v>573</v>
      </c>
      <c r="B21" t="n" s="6">
        <v>5.1</v>
      </c>
      <c r="C21" t="n" s="7">
        <v>5.7</v>
      </c>
    </row>
    <row r="22" spans="1:3">
      <c r="A22" t="s" s="4">
        <v>582</v>
      </c>
    </row>
    <row r="23" spans="1:3">
      <c r="A23" t="s" s="3">
        <v>572</v>
      </c>
    </row>
    <row r="24" spans="1:3">
      <c r="A24" t="s" s="4">
        <v>578</v>
      </c>
      <c r="B24" t="s" s="4">
        <v>583</v>
      </c>
    </row>
    <row r="25" spans="1:3">
      <c r="A25" t="s" s="4">
        <v>584</v>
      </c>
    </row>
    <row r="26" spans="1:3">
      <c r="A26" t="s" s="3">
        <v>572</v>
      </c>
    </row>
    <row r="27" spans="1:3">
      <c r="A27" t="s" s="4">
        <v>578</v>
      </c>
      <c r="B27" t="s" s="4">
        <v>585</v>
      </c>
    </row>
    <row r="28" spans="1:3">
      <c r="A28" t="s" s="4">
        <v>586</v>
      </c>
    </row>
    <row r="29" spans="1:3">
      <c r="A29" t="s" s="3">
        <v>572</v>
      </c>
    </row>
    <row r="30" spans="1:3">
      <c r="A30" t="s" s="4">
        <v>573</v>
      </c>
      <c r="B30" t="n" s="6">
        <v>15.1</v>
      </c>
      <c r="C30" t="n" s="7">
        <v>16.7</v>
      </c>
    </row>
    <row r="31" spans="1:3">
      <c r="A31" t="s" s="4">
        <v>587</v>
      </c>
    </row>
    <row r="32" spans="1:3">
      <c r="A32" t="s" s="3">
        <v>572</v>
      </c>
    </row>
    <row r="33" spans="1:3">
      <c r="A33" t="s" s="4">
        <v>578</v>
      </c>
      <c r="B33" t="s" s="4">
        <v>583</v>
      </c>
    </row>
    <row r="34" spans="1:3">
      <c r="A34" t="s" s="4">
        <v>588</v>
      </c>
    </row>
    <row r="35" spans="1:3">
      <c r="A35" t="s" s="3">
        <v>572</v>
      </c>
    </row>
    <row r="36" spans="1:3">
      <c r="A36" t="s" s="4">
        <v>578</v>
      </c>
      <c r="B36" t="s" s="4">
        <v>589</v>
      </c>
    </row>
    <row r="37" spans="1:3">
      <c r="A37" t="s" s="4">
        <v>590</v>
      </c>
    </row>
    <row r="38" spans="1:3">
      <c r="A38" t="s" s="3">
        <v>572</v>
      </c>
    </row>
    <row r="39" spans="1:3">
      <c r="A39" t="s" s="4">
        <v>573</v>
      </c>
      <c r="B39" t="n" s="6">
        <v>8.300000000000001</v>
      </c>
      <c r="C39" t="n" s="7">
        <v>9.300000000000001</v>
      </c>
    </row>
    <row r="40" spans="1:3">
      <c r="A40" t="s" s="4">
        <v>591</v>
      </c>
    </row>
    <row r="41" spans="1:3">
      <c r="A41" t="s" s="3">
        <v>572</v>
      </c>
    </row>
    <row r="42" spans="1:3">
      <c r="A42" t="s" s="4">
        <v>578</v>
      </c>
      <c r="B42" t="s" s="4">
        <v>583</v>
      </c>
    </row>
    <row r="43" spans="1:3">
      <c r="A43" t="s" s="4">
        <v>592</v>
      </c>
    </row>
    <row r="44" spans="1:3">
      <c r="A44" t="s" s="3">
        <v>572</v>
      </c>
    </row>
    <row r="45" spans="1:3">
      <c r="A45" t="s" s="4">
        <v>573</v>
      </c>
      <c r="B45" t="n" s="6">
        <v>272.1</v>
      </c>
      <c r="C45" t="n" s="7">
        <v>94.90000000000001</v>
      </c>
    </row>
    <row r="46" spans="1:3">
      <c r="A46" t="s" s="4">
        <v>593</v>
      </c>
    </row>
    <row r="47" spans="1:3">
      <c r="A47" t="s" s="3">
        <v>572</v>
      </c>
    </row>
    <row r="48" spans="1:3">
      <c r="A48" t="s" s="4">
        <v>578</v>
      </c>
      <c r="B48" t="s" s="4">
        <v>589</v>
      </c>
    </row>
    <row r="49" spans="1:3">
      <c r="A49" t="s" s="4">
        <v>594</v>
      </c>
    </row>
    <row r="50" spans="1:3">
      <c r="A50" t="s" s="3">
        <v>572</v>
      </c>
    </row>
    <row r="51" spans="1:3">
      <c r="A51" t="s" s="4">
        <v>578</v>
      </c>
      <c r="B51" t="s" s="4">
        <v>585</v>
      </c>
    </row>
    <row r="52" spans="1:3">
      <c r="A52" t="s" s="4">
        <v>595</v>
      </c>
    </row>
    <row r="53" spans="1:3">
      <c r="A53" t="s" s="3">
        <v>572</v>
      </c>
    </row>
    <row r="54" spans="1:3">
      <c r="A54" t="s" s="4">
        <v>573</v>
      </c>
      <c r="B54" t="n" s="6">
        <v>623.3</v>
      </c>
      <c r="C54" t="n" s="7">
        <v>583.7</v>
      </c>
    </row>
    <row r="55" spans="1:3">
      <c r="A55" t="s" s="4">
        <v>596</v>
      </c>
    </row>
    <row r="56" spans="1:3">
      <c r="A56" t="s" s="3">
        <v>572</v>
      </c>
    </row>
    <row r="57" spans="1:3">
      <c r="A57" t="s" s="4">
        <v>578</v>
      </c>
      <c r="B57" t="s" s="4">
        <v>597</v>
      </c>
    </row>
    <row r="58" spans="1:3">
      <c r="A58" t="s" s="4">
        <v>598</v>
      </c>
    </row>
    <row r="59" spans="1:3">
      <c r="A59" t="s" s="3">
        <v>572</v>
      </c>
    </row>
    <row r="60" spans="1:3">
      <c r="A60" t="s" s="4">
        <v>573</v>
      </c>
      <c r="B60" t="n" s="6">
        <v>12.1</v>
      </c>
      <c r="C60" t="n" s="7">
        <v>11.8</v>
      </c>
    </row>
    <row r="61" spans="1:3">
      <c r="A61" t="s" s="4">
        <v>599</v>
      </c>
    </row>
    <row r="62" spans="1:3">
      <c r="A62" t="s" s="3">
        <v>572</v>
      </c>
    </row>
    <row r="63" spans="1:3">
      <c r="A63" t="s" s="4">
        <v>578</v>
      </c>
      <c r="B63" t="s" s="4">
        <v>437</v>
      </c>
    </row>
    <row r="64" spans="1:3">
      <c r="A64" t="s" s="4">
        <v>600</v>
      </c>
    </row>
    <row r="65" spans="1:3">
      <c r="A65" t="s" s="3">
        <v>572</v>
      </c>
    </row>
    <row r="66" spans="1:3">
      <c r="A66" t="s" s="4">
        <v>573</v>
      </c>
      <c r="B66" t="n" s="6">
        <v>76.2</v>
      </c>
      <c r="C66" t="n" s="7">
        <v>62.8</v>
      </c>
    </row>
    <row r="67" spans="1:3">
      <c r="A67" t="s" s="4">
        <v>601</v>
      </c>
    </row>
    <row r="68" spans="1:3">
      <c r="A68" t="s" s="3">
        <v>572</v>
      </c>
    </row>
    <row r="69" spans="1:3">
      <c r="A69" t="s" s="4">
        <v>578</v>
      </c>
      <c r="B69" t="s" s="4">
        <v>589</v>
      </c>
    </row>
    <row r="70" spans="1:3">
      <c r="A70" t="s" s="4">
        <v>602</v>
      </c>
    </row>
    <row r="71" spans="1:3">
      <c r="A71" t="s" s="3">
        <v>572</v>
      </c>
    </row>
    <row r="72" spans="1:3">
      <c r="A72" t="s" s="4">
        <v>573</v>
      </c>
      <c r="B72" t="n" s="6">
        <v>2715.4</v>
      </c>
      <c r="C72" t="n" s="7">
        <v>2450.8</v>
      </c>
    </row>
    <row r="73" spans="1:3">
      <c r="A73" t="s" s="4">
        <v>603</v>
      </c>
    </row>
    <row r="74" spans="1:3">
      <c r="A74" t="s" s="3">
        <v>572</v>
      </c>
    </row>
    <row r="75" spans="1:3">
      <c r="A75" t="s" s="4">
        <v>578</v>
      </c>
      <c r="B75" t="s" s="4">
        <v>579</v>
      </c>
    </row>
    <row r="76" spans="1:3">
      <c r="A76" t="s" s="4">
        <v>604</v>
      </c>
    </row>
    <row r="77" spans="1:3">
      <c r="A77" t="s" s="3">
        <v>572</v>
      </c>
    </row>
    <row r="78" spans="1:3">
      <c r="A78" t="s" s="4">
        <v>578</v>
      </c>
      <c r="B78" t="s" s="4">
        <v>439</v>
      </c>
    </row>
    <row r="79" spans="1:3">
      <c r="A79" t="s" s="4">
        <v>605</v>
      </c>
    </row>
    <row r="80" spans="1:3">
      <c r="A80" t="s" s="3">
        <v>572</v>
      </c>
    </row>
    <row r="81" spans="1:3">
      <c r="A81" t="s" s="4">
        <v>573</v>
      </c>
      <c r="B81" t="n" s="6">
        <v>437.1</v>
      </c>
      <c r="C81" t="n" s="11">
        <v>25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0"/>
    <col customWidth="1" max="2" min="2" width="80"/>
    <col customWidth="1" max="3" min="3" width="4"/>
    <col customWidth="1" max="4" min="4" width="14"/>
    <col customWidth="1" max="5" min="5" width="4"/>
    <col customWidth="1" max="6" min="6" width="14"/>
  </cols>
  <sheetData>
    <row r="1" spans="1:6">
      <c r="A1" t="s" s="1">
        <v>123</v>
      </c>
      <c r="B1" t="s" s="2">
        <v>1</v>
      </c>
    </row>
    <row r="2" spans="1:6">
      <c r="B2" t="s" s="2">
        <v>2</v>
      </c>
      <c r="D2" t="s" s="2">
        <v>30</v>
      </c>
      <c r="F2" t="s" s="2">
        <v>79</v>
      </c>
    </row>
    <row r="3" spans="1:6">
      <c r="A3" t="s" s="3">
        <v>124</v>
      </c>
    </row>
    <row r="4" spans="1:6">
      <c r="A4" t="s" s="4">
        <v>105</v>
      </c>
      <c r="B4" t="n" s="6">
        <v>-155.3</v>
      </c>
      <c r="C4" t="s" s="4">
        <v>82</v>
      </c>
      <c r="D4" t="n" s="6">
        <v>-179.3</v>
      </c>
      <c r="E4" t="s" s="4">
        <v>83</v>
      </c>
      <c r="F4" t="n" s="6">
        <v>-137.2</v>
      </c>
    </row>
    <row r="5" spans="1:6">
      <c r="A5" t="s" s="4">
        <v>125</v>
      </c>
      <c r="B5" t="n" s="7">
        <v>-22.3</v>
      </c>
      <c r="D5" t="n" s="7">
        <v>19.2</v>
      </c>
      <c r="F5" t="n" s="7">
        <v>-4.8</v>
      </c>
    </row>
    <row r="6" spans="1:6">
      <c r="A6" t="s" s="4">
        <v>126</v>
      </c>
      <c r="B6" t="n" s="6">
        <v>-177.6</v>
      </c>
      <c r="D6" t="n" s="6">
        <v>-160.1</v>
      </c>
      <c r="F6" t="n" s="11">
        <v>-142</v>
      </c>
    </row>
    <row r="7" spans="1:6">
      <c r="A7" t="n"/>
    </row>
    <row r="8" spans="1:6">
      <c r="A8" t="s" s="4">
        <v>82</v>
      </c>
      <c r="B8" t="s" s="4">
        <v>111</v>
      </c>
    </row>
    <row r="9" spans="1:6">
      <c r="A9" t="s" s="4">
        <v>83</v>
      </c>
      <c r="B9" t="s" s="4">
        <v>112</v>
      </c>
    </row>
  </sheetData>
  <mergeCells count="7">
    <mergeCell ref="A1:A2"/>
    <mergeCell ref="B1:F1"/>
    <mergeCell ref="B2:C2"/>
    <mergeCell ref="D2:E2"/>
    <mergeCell ref="A7:F7"/>
    <mergeCell ref="B8:F8"/>
    <mergeCell ref="B9:F9"/>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t="s" s="1">
        <v>606</v>
      </c>
      <c r="B1" t="s" s="2">
        <v>1</v>
      </c>
    </row>
    <row r="2" spans="1:4">
      <c r="B2" t="s" s="2">
        <v>2</v>
      </c>
      <c r="C2" t="s" s="2">
        <v>30</v>
      </c>
      <c r="D2" t="s" s="2">
        <v>79</v>
      </c>
    </row>
    <row r="3" spans="1:4">
      <c r="A3" t="s" s="3">
        <v>244</v>
      </c>
    </row>
    <row r="4" spans="1:4">
      <c r="A4" t="s" s="4">
        <v>607</v>
      </c>
      <c r="B4" t="n" s="6">
        <v>351.4</v>
      </c>
      <c r="C4" t="n" s="6">
        <v>294.2</v>
      </c>
      <c r="D4" t="n" s="6">
        <v>280.1</v>
      </c>
    </row>
    <row r="5" spans="1:4">
      <c r="A5" t="s" s="4">
        <v>608</v>
      </c>
      <c r="B5" t="n" s="7">
        <v>12.5</v>
      </c>
      <c r="C5" t="n" s="7">
        <v>12.6</v>
      </c>
      <c r="D5" t="n" s="5">
        <v>13</v>
      </c>
    </row>
    <row r="6" spans="1:4">
      <c r="A6" t="s" s="4">
        <v>609</v>
      </c>
      <c r="B6" t="n" s="7">
        <v>58.3</v>
      </c>
      <c r="C6" t="n" s="6">
        <v>42.7</v>
      </c>
      <c r="D6" t="n" s="6">
        <v>28.6</v>
      </c>
    </row>
    <row r="7" spans="1:4">
      <c r="A7" t="s" s="4">
        <v>610</v>
      </c>
      <c r="B7" t="n" s="6">
        <v>93.4000000000000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r="1" spans="1:4">
      <c r="A1" t="s" s="1">
        <v>611</v>
      </c>
      <c r="B1" t="s" s="2">
        <v>2</v>
      </c>
      <c r="C1" t="s" s="2">
        <v>30</v>
      </c>
      <c r="D1" t="s" s="2">
        <v>79</v>
      </c>
    </row>
    <row r="2" spans="1:4">
      <c r="A2" t="s" s="3">
        <v>246</v>
      </c>
    </row>
    <row r="3" spans="1:4">
      <c r="A3" t="s" s="4">
        <v>41</v>
      </c>
      <c r="B3" t="n" s="6">
        <v>1224.4</v>
      </c>
      <c r="C3" t="n" s="6">
        <v>866.7</v>
      </c>
      <c r="D3" t="n" s="6">
        <v>688.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r="A1" t="s" s="1">
        <v>612</v>
      </c>
      <c r="B1" t="s" s="2">
        <v>1</v>
      </c>
    </row>
    <row r="2" spans="1:3">
      <c r="B2" t="s" s="2">
        <v>2</v>
      </c>
      <c r="C2" t="s" s="2">
        <v>30</v>
      </c>
    </row>
    <row r="3" spans="1:3">
      <c r="A3" t="s" s="3">
        <v>613</v>
      </c>
    </row>
    <row r="4" spans="1:3">
      <c r="A4" t="s" s="4">
        <v>614</v>
      </c>
      <c r="B4" t="n" s="6">
        <v>866.7</v>
      </c>
      <c r="C4" t="n" s="6">
        <v>688.8</v>
      </c>
    </row>
    <row r="5" spans="1:3">
      <c r="A5" t="s" s="4">
        <v>615</v>
      </c>
      <c r="B5" t="n" s="7">
        <v>376.3</v>
      </c>
      <c r="C5" t="n" s="7">
        <v>163.9</v>
      </c>
    </row>
    <row r="6" spans="1:3">
      <c r="A6" t="s" s="4">
        <v>616</v>
      </c>
      <c r="B6" t="n" s="7">
        <v>-18.6</v>
      </c>
      <c r="C6" t="n" s="5">
        <v>14</v>
      </c>
    </row>
    <row r="7" spans="1:3">
      <c r="A7" t="s" s="4">
        <v>617</v>
      </c>
      <c r="B7" t="n" s="7">
        <v>1224.4</v>
      </c>
      <c r="C7" t="n" s="7">
        <v>866.7</v>
      </c>
    </row>
    <row r="8" spans="1:3">
      <c r="A8" t="s" s="4">
        <v>618</v>
      </c>
    </row>
    <row r="9" spans="1:3">
      <c r="A9" t="s" s="3">
        <v>613</v>
      </c>
    </row>
    <row r="10" spans="1:3">
      <c r="A10" t="s" s="4">
        <v>614</v>
      </c>
      <c r="B10" t="n" s="7">
        <v>293.3</v>
      </c>
      <c r="C10" t="n" s="7">
        <v>193.3</v>
      </c>
    </row>
    <row r="11" spans="1:3">
      <c r="A11" t="s" s="4">
        <v>615</v>
      </c>
      <c r="B11" t="n" s="5">
        <v>16</v>
      </c>
      <c r="C11" t="n" s="7">
        <v>97.40000000000001</v>
      </c>
    </row>
    <row r="12" spans="1:3">
      <c r="A12" t="s" s="4">
        <v>616</v>
      </c>
      <c r="B12" t="n" s="7">
        <v>-10.2</v>
      </c>
      <c r="C12" t="n" s="7">
        <v>2.6</v>
      </c>
    </row>
    <row r="13" spans="1:3">
      <c r="A13" t="s" s="4">
        <v>617</v>
      </c>
      <c r="B13" t="n" s="7">
        <v>299.1</v>
      </c>
      <c r="C13" t="n" s="7">
        <v>293.3</v>
      </c>
    </row>
    <row r="14" spans="1:3">
      <c r="A14" t="s" s="4">
        <v>619</v>
      </c>
    </row>
    <row r="15" spans="1:3">
      <c r="A15" t="s" s="3">
        <v>613</v>
      </c>
    </row>
    <row r="16" spans="1:3">
      <c r="A16" t="s" s="4">
        <v>614</v>
      </c>
      <c r="B16" t="n" s="5">
        <v>269</v>
      </c>
      <c r="C16" t="n" s="7">
        <v>215.9</v>
      </c>
    </row>
    <row r="17" spans="1:3">
      <c r="A17" t="s" s="4">
        <v>615</v>
      </c>
      <c r="B17" t="n" s="7">
        <v>1.4</v>
      </c>
      <c r="C17" t="n" s="7">
        <v>49.6</v>
      </c>
    </row>
    <row r="18" spans="1:3">
      <c r="A18" t="s" s="4">
        <v>616</v>
      </c>
      <c r="B18" t="n" s="7">
        <v>-4.8</v>
      </c>
      <c r="C18" t="n" s="7">
        <v>3.5</v>
      </c>
    </row>
    <row r="19" spans="1:3">
      <c r="A19" t="s" s="4">
        <v>617</v>
      </c>
      <c r="B19" t="n" s="7">
        <v>265.6</v>
      </c>
      <c r="C19" t="n" s="5">
        <v>269</v>
      </c>
    </row>
    <row r="20" spans="1:3">
      <c r="A20" t="s" s="4">
        <v>620</v>
      </c>
    </row>
    <row r="21" spans="1:3">
      <c r="A21" t="s" s="3">
        <v>613</v>
      </c>
    </row>
    <row r="22" spans="1:3">
      <c r="A22" t="s" s="4">
        <v>614</v>
      </c>
      <c r="B22" t="n" s="7">
        <v>50.3</v>
      </c>
      <c r="C22" t="n" s="7">
        <v>50.3</v>
      </c>
    </row>
    <row r="23" spans="1:3">
      <c r="A23" t="s" s="4">
        <v>615</v>
      </c>
      <c r="B23" t="n" s="5">
        <v>0</v>
      </c>
      <c r="C23" t="n" s="5">
        <v>0</v>
      </c>
    </row>
    <row r="24" spans="1:3">
      <c r="A24" t="s" s="4">
        <v>616</v>
      </c>
      <c r="B24" t="n" s="5">
        <v>0</v>
      </c>
      <c r="C24" t="n" s="5">
        <v>0</v>
      </c>
    </row>
    <row r="25" spans="1:3">
      <c r="A25" t="s" s="4">
        <v>617</v>
      </c>
      <c r="B25" t="n" s="7">
        <v>50.3</v>
      </c>
      <c r="C25" t="n" s="7">
        <v>50.3</v>
      </c>
    </row>
    <row r="26" spans="1:3">
      <c r="A26" t="s" s="4">
        <v>621</v>
      </c>
    </row>
    <row r="27" spans="1:3">
      <c r="A27" t="s" s="3">
        <v>613</v>
      </c>
    </row>
    <row r="28" spans="1:3">
      <c r="A28" t="s" s="4">
        <v>614</v>
      </c>
      <c r="B28" t="n" s="7">
        <v>96.7</v>
      </c>
      <c r="C28" t="n" s="7">
        <v>91.7</v>
      </c>
    </row>
    <row r="29" spans="1:3">
      <c r="A29" t="s" s="4">
        <v>615</v>
      </c>
      <c r="B29" t="n" s="7">
        <v>8.199999999999999</v>
      </c>
      <c r="C29" t="n" s="7">
        <v>4.9</v>
      </c>
    </row>
    <row r="30" spans="1:3">
      <c r="A30" t="s" s="4">
        <v>616</v>
      </c>
      <c r="B30" t="n" s="7">
        <v>-0.7</v>
      </c>
      <c r="C30" t="n" s="7">
        <v>0.1</v>
      </c>
    </row>
    <row r="31" spans="1:3">
      <c r="A31" t="s" s="4">
        <v>617</v>
      </c>
      <c r="B31" t="n" s="7">
        <v>104.2</v>
      </c>
      <c r="C31" t="n" s="7">
        <v>96.7</v>
      </c>
    </row>
    <row r="32" spans="1:3">
      <c r="A32" t="s" s="4">
        <v>622</v>
      </c>
    </row>
    <row r="33" spans="1:3">
      <c r="A33" t="s" s="3">
        <v>613</v>
      </c>
    </row>
    <row r="34" spans="1:3">
      <c r="A34" t="s" s="4">
        <v>614</v>
      </c>
      <c r="B34" t="n" s="7">
        <v>80.5</v>
      </c>
      <c r="C34" t="n" s="7">
        <v>80.09999999999999</v>
      </c>
    </row>
    <row r="35" spans="1:3">
      <c r="A35" t="s" s="4">
        <v>615</v>
      </c>
      <c r="B35" t="n" s="7">
        <v>6.8</v>
      </c>
      <c r="C35" t="n" s="7">
        <v>0.2</v>
      </c>
    </row>
    <row r="36" spans="1:3">
      <c r="A36" t="s" s="4">
        <v>616</v>
      </c>
      <c r="B36" t="n" s="5">
        <v>-1</v>
      </c>
      <c r="C36" t="n" s="7">
        <v>0.2</v>
      </c>
    </row>
    <row r="37" spans="1:3">
      <c r="A37" t="s" s="4">
        <v>617</v>
      </c>
      <c r="B37" t="n" s="7">
        <v>86.3</v>
      </c>
      <c r="C37" t="n" s="7">
        <v>80.5</v>
      </c>
    </row>
    <row r="38" spans="1:3">
      <c r="A38" t="s" s="4">
        <v>623</v>
      </c>
    </row>
    <row r="39" spans="1:3">
      <c r="A39" t="s" s="3">
        <v>613</v>
      </c>
    </row>
    <row r="40" spans="1:3">
      <c r="A40" t="s" s="4">
        <v>614</v>
      </c>
      <c r="B40" t="n" s="7">
        <v>43.7</v>
      </c>
      <c r="C40" t="n" s="7">
        <v>38.3</v>
      </c>
    </row>
    <row r="41" spans="1:3">
      <c r="A41" t="s" s="4">
        <v>615</v>
      </c>
      <c r="B41" t="n" s="7">
        <v>29.8</v>
      </c>
      <c r="C41" t="n" s="7">
        <v>5.4</v>
      </c>
    </row>
    <row r="42" spans="1:3">
      <c r="A42" t="s" s="4">
        <v>616</v>
      </c>
      <c r="B42" t="n" s="7">
        <v>-0.1</v>
      </c>
    </row>
    <row r="43" spans="1:3">
      <c r="A43" t="s" s="4">
        <v>617</v>
      </c>
      <c r="B43" t="n" s="7">
        <v>73.40000000000001</v>
      </c>
      <c r="C43" t="n" s="7">
        <v>43.7</v>
      </c>
    </row>
    <row r="44" spans="1:3">
      <c r="A44" t="s" s="4">
        <v>624</v>
      </c>
    </row>
    <row r="45" spans="1:3">
      <c r="A45" t="s" s="3">
        <v>613</v>
      </c>
    </row>
    <row r="46" spans="1:3">
      <c r="A46" t="s" s="4">
        <v>614</v>
      </c>
      <c r="B46" t="n" s="7">
        <v>18.6</v>
      </c>
      <c r="C46" t="n" s="7">
        <v>11.9</v>
      </c>
    </row>
    <row r="47" spans="1:3">
      <c r="A47" t="s" s="4">
        <v>615</v>
      </c>
      <c r="B47" t="n" s="5">
        <v>256</v>
      </c>
      <c r="C47" t="n" s="7">
        <v>6.4</v>
      </c>
    </row>
    <row r="48" spans="1:3">
      <c r="A48" t="s" s="4">
        <v>616</v>
      </c>
      <c r="B48" t="n" s="7">
        <v>-1.4</v>
      </c>
      <c r="C48" t="n" s="7">
        <v>0.3</v>
      </c>
    </row>
    <row r="49" spans="1:3">
      <c r="A49" t="s" s="4">
        <v>617</v>
      </c>
      <c r="B49" t="n" s="7">
        <v>273.2</v>
      </c>
      <c r="C49" t="n" s="7">
        <v>18.6</v>
      </c>
    </row>
    <row r="50" spans="1:3">
      <c r="A50" t="s" s="4">
        <v>625</v>
      </c>
    </row>
    <row r="51" spans="1:3">
      <c r="A51" t="s" s="3">
        <v>613</v>
      </c>
    </row>
    <row r="52" spans="1:3">
      <c r="A52" t="s" s="4">
        <v>615</v>
      </c>
      <c r="B52" t="n" s="7">
        <v>57.2</v>
      </c>
    </row>
    <row r="53" spans="1:3">
      <c r="A53" t="s" s="4">
        <v>616</v>
      </c>
      <c r="B53" t="n" s="7">
        <v>-0.2</v>
      </c>
    </row>
    <row r="54" spans="1:3">
      <c r="A54" t="s" s="4">
        <v>617</v>
      </c>
      <c r="B54" t="n" s="5">
        <v>57</v>
      </c>
    </row>
    <row r="55" spans="1:3">
      <c r="A55" t="s" s="4">
        <v>626</v>
      </c>
    </row>
    <row r="56" spans="1:3">
      <c r="A56" t="s" s="3">
        <v>613</v>
      </c>
    </row>
    <row r="57" spans="1:3">
      <c r="A57" t="s" s="4">
        <v>614</v>
      </c>
      <c r="B57" t="n" s="7">
        <v>14.6</v>
      </c>
      <c r="C57" t="n" s="7">
        <v>7.3</v>
      </c>
    </row>
    <row r="58" spans="1:3">
      <c r="A58" t="s" s="4">
        <v>615</v>
      </c>
      <c r="B58" t="n" s="7">
        <v>0.9</v>
      </c>
    </row>
    <row r="59" spans="1:3">
      <c r="A59" t="s" s="4">
        <v>616</v>
      </c>
      <c r="B59" t="n" s="7">
        <v>-0.2</v>
      </c>
      <c r="C59" t="n" s="7">
        <v>7.3</v>
      </c>
    </row>
    <row r="60" spans="1:3">
      <c r="A60" t="s" s="4">
        <v>617</v>
      </c>
      <c r="B60" t="n" s="6">
        <v>15.3</v>
      </c>
      <c r="C60" t="n" s="6">
        <v>14.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27</v>
      </c>
      <c r="B1" t="s" s="2">
        <v>2</v>
      </c>
      <c r="C1" t="s" s="2">
        <v>30</v>
      </c>
    </row>
    <row r="2" spans="1:3">
      <c r="A2" t="s" s="3">
        <v>628</v>
      </c>
    </row>
    <row r="3" spans="1:3">
      <c r="A3" t="s" s="4">
        <v>629</v>
      </c>
      <c r="B3" t="n" s="6">
        <v>1082.2</v>
      </c>
      <c r="C3" t="n" s="6">
        <v>791.1</v>
      </c>
    </row>
    <row r="4" spans="1:3">
      <c r="A4" t="s" s="4">
        <v>630</v>
      </c>
      <c r="B4" t="n" s="7">
        <v>-155.3</v>
      </c>
      <c r="C4" t="n" s="7">
        <v>-103.7</v>
      </c>
    </row>
    <row r="5" spans="1:3">
      <c r="A5" t="s" s="4">
        <v>631</v>
      </c>
      <c r="B5" t="n" s="7">
        <v>926.9</v>
      </c>
      <c r="C5" t="n" s="7">
        <v>687.4</v>
      </c>
    </row>
    <row r="6" spans="1:3">
      <c r="A6" t="s" s="4">
        <v>632</v>
      </c>
      <c r="B6" t="n" s="7">
        <v>1103.6</v>
      </c>
      <c r="C6" t="n" s="5">
        <v>814</v>
      </c>
    </row>
    <row r="7" spans="1:3">
      <c r="A7" t="s" s="4">
        <v>633</v>
      </c>
      <c r="B7" t="n" s="7">
        <v>948.3</v>
      </c>
      <c r="C7" t="n" s="7">
        <v>710.3</v>
      </c>
    </row>
    <row r="8" spans="1:3">
      <c r="A8" t="s" s="4">
        <v>634</v>
      </c>
    </row>
    <row r="9" spans="1:3">
      <c r="A9" t="s" s="3">
        <v>628</v>
      </c>
    </row>
    <row r="10" spans="1:3">
      <c r="A10" t="s" s="4">
        <v>635</v>
      </c>
      <c r="B10" t="n" s="7">
        <v>3.5</v>
      </c>
      <c r="C10" t="n" s="7">
        <v>3.5</v>
      </c>
    </row>
    <row r="11" spans="1:3">
      <c r="A11" t="s" s="4">
        <v>636</v>
      </c>
    </row>
    <row r="12" spans="1:3">
      <c r="A12" t="s" s="3">
        <v>628</v>
      </c>
    </row>
    <row r="13" spans="1:3">
      <c r="A13" t="s" s="4">
        <v>635</v>
      </c>
      <c r="B13" t="n" s="7">
        <v>17.9</v>
      </c>
      <c r="C13" t="n" s="7">
        <v>19.4</v>
      </c>
    </row>
    <row r="14" spans="1:3">
      <c r="A14" t="s" s="4">
        <v>430</v>
      </c>
    </row>
    <row r="15" spans="1:3">
      <c r="A15" t="s" s="3">
        <v>628</v>
      </c>
    </row>
    <row r="16" spans="1:3">
      <c r="A16" t="s" s="4">
        <v>629</v>
      </c>
      <c r="B16" t="n" s="7">
        <v>1080.3</v>
      </c>
      <c r="C16" t="n" s="7">
        <v>789.2</v>
      </c>
    </row>
    <row r="17" spans="1:3">
      <c r="A17" t="s" s="4">
        <v>630</v>
      </c>
      <c r="B17" t="n" s="5">
        <v>-155</v>
      </c>
      <c r="C17" t="n" s="7">
        <v>-103.6</v>
      </c>
    </row>
    <row r="18" spans="1:3">
      <c r="A18" t="s" s="4">
        <v>631</v>
      </c>
      <c r="B18" t="n" s="7">
        <v>925.3</v>
      </c>
      <c r="C18" t="n" s="7">
        <v>685.6</v>
      </c>
    </row>
    <row r="19" spans="1:3">
      <c r="A19" t="s" s="4">
        <v>637</v>
      </c>
    </row>
    <row r="20" spans="1:3">
      <c r="A20" t="s" s="3">
        <v>628</v>
      </c>
    </row>
    <row r="21" spans="1:3">
      <c r="A21" t="s" s="4">
        <v>629</v>
      </c>
      <c r="B21" t="n" s="7">
        <v>0.2</v>
      </c>
      <c r="C21" t="n" s="7">
        <v>0.1</v>
      </c>
    </row>
    <row r="22" spans="1:3">
      <c r="A22" t="s" s="4">
        <v>630</v>
      </c>
      <c r="B22" t="n" s="7">
        <v>-0.1</v>
      </c>
    </row>
    <row r="23" spans="1:3">
      <c r="A23" t="s" s="4">
        <v>631</v>
      </c>
      <c r="B23" t="n" s="7">
        <v>0.1</v>
      </c>
      <c r="C23" t="n" s="7">
        <v>0.1</v>
      </c>
    </row>
    <row r="24" spans="1:3">
      <c r="A24" t="s" s="4">
        <v>638</v>
      </c>
    </row>
    <row r="25" spans="1:3">
      <c r="A25" t="s" s="3">
        <v>628</v>
      </c>
    </row>
    <row r="26" spans="1:3">
      <c r="A26" t="s" s="4">
        <v>629</v>
      </c>
      <c r="B26" t="n" s="7">
        <v>1.7</v>
      </c>
      <c r="C26" t="n" s="7">
        <v>1.8</v>
      </c>
    </row>
    <row r="27" spans="1:3">
      <c r="A27" t="s" s="4">
        <v>630</v>
      </c>
      <c r="B27" t="n" s="7">
        <v>-0.2</v>
      </c>
      <c r="C27" t="n" s="7">
        <v>-0.1</v>
      </c>
    </row>
    <row r="28" spans="1:3">
      <c r="A28" t="s" s="4">
        <v>631</v>
      </c>
      <c r="B28" t="n" s="6">
        <v>1.5</v>
      </c>
      <c r="C28" t="n" s="6">
        <v>1.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3"/>
    <col customWidth="1" max="2" min="2" width="26"/>
    <col customWidth="1" max="3" min="3" width="14"/>
    <col customWidth="1" max="4" min="4" width="14"/>
  </cols>
  <sheetData>
    <row r="1" spans="1:4">
      <c r="A1" t="s" s="1">
        <v>639</v>
      </c>
      <c r="B1" t="s" s="2">
        <v>1</v>
      </c>
    </row>
    <row r="2" spans="1:4">
      <c r="B2" t="s" s="2">
        <v>2</v>
      </c>
      <c r="C2" t="s" s="2">
        <v>30</v>
      </c>
      <c r="D2" t="s" s="2">
        <v>79</v>
      </c>
    </row>
    <row r="3" spans="1:4">
      <c r="A3" t="s" s="3">
        <v>640</v>
      </c>
    </row>
    <row r="4" spans="1:4">
      <c r="A4" t="s" s="4">
        <v>641</v>
      </c>
      <c r="B4" t="n" s="6">
        <v>54.8</v>
      </c>
      <c r="C4" t="n" s="11">
        <v>44</v>
      </c>
      <c r="D4" t="n" s="6">
        <v>44.4</v>
      </c>
    </row>
    <row r="5" spans="1:4">
      <c r="A5" t="s" s="4">
        <v>642</v>
      </c>
      <c r="B5" t="n" s="6">
        <v>3.5</v>
      </c>
      <c r="C5" t="n" s="6">
        <v>27.2</v>
      </c>
    </row>
    <row r="6" spans="1:4">
      <c r="A6" t="s" s="4">
        <v>430</v>
      </c>
    </row>
    <row r="7" spans="1:4">
      <c r="A7" t="s" s="3">
        <v>640</v>
      </c>
    </row>
    <row r="8" spans="1:4">
      <c r="A8" t="s" s="4">
        <v>431</v>
      </c>
      <c r="B8" t="s" s="4">
        <v>432</v>
      </c>
    </row>
    <row r="9" spans="1:4">
      <c r="A9" t="s" s="4">
        <v>637</v>
      </c>
    </row>
    <row r="10" spans="1:4">
      <c r="A10" t="s" s="3">
        <v>640</v>
      </c>
    </row>
    <row r="11" spans="1:4">
      <c r="A11" t="s" s="4">
        <v>431</v>
      </c>
      <c r="B11" t="s" s="4">
        <v>643</v>
      </c>
    </row>
    <row r="12" spans="1:4">
      <c r="A12" t="s" s="4">
        <v>638</v>
      </c>
    </row>
    <row r="13" spans="1:4">
      <c r="A13" t="s" s="3">
        <v>640</v>
      </c>
    </row>
    <row r="14" spans="1:4">
      <c r="A14" t="s" s="4">
        <v>431</v>
      </c>
      <c r="B14" t="s" s="4">
        <v>43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44</v>
      </c>
      <c r="B1" t="s" s="2">
        <v>2</v>
      </c>
      <c r="C1" t="s" s="2">
        <v>30</v>
      </c>
    </row>
    <row r="2" spans="1:3">
      <c r="A2" t="s" s="3">
        <v>249</v>
      </c>
    </row>
    <row r="3" spans="1:3">
      <c r="A3" t="n" s="5">
        <v>2016</v>
      </c>
      <c r="B3" t="n" s="6">
        <v>66.3</v>
      </c>
    </row>
    <row r="4" spans="1:3">
      <c r="A4" t="n" s="5">
        <v>2017</v>
      </c>
      <c r="B4" t="n" s="7">
        <v>66.2</v>
      </c>
    </row>
    <row r="5" spans="1:3">
      <c r="A5" t="n" s="5">
        <v>2018</v>
      </c>
      <c r="B5" t="n" s="7">
        <v>66.2</v>
      </c>
    </row>
    <row r="6" spans="1:3">
      <c r="A6" t="n" s="5">
        <v>2019</v>
      </c>
      <c r="B6" t="n" s="7">
        <v>66.2</v>
      </c>
    </row>
    <row r="7" spans="1:3">
      <c r="A7" t="n" s="5">
        <v>2020</v>
      </c>
      <c r="B7" t="n" s="7">
        <v>62.6</v>
      </c>
    </row>
    <row r="8" spans="1:3">
      <c r="A8" t="s" s="4">
        <v>645</v>
      </c>
      <c r="B8" t="n" s="7">
        <v>599.4</v>
      </c>
    </row>
    <row r="9" spans="1:3">
      <c r="A9" t="s" s="4">
        <v>631</v>
      </c>
      <c r="B9" t="n" s="6">
        <v>926.9</v>
      </c>
      <c r="C9" t="n" s="6">
        <v>687.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r="1" spans="1:5">
      <c r="A1" t="s" s="1">
        <v>646</v>
      </c>
      <c r="B1" t="s" s="2">
        <v>2</v>
      </c>
      <c r="C1" t="s" s="2">
        <v>647</v>
      </c>
      <c r="D1" t="s" s="2">
        <v>30</v>
      </c>
      <c r="E1" t="s" s="2">
        <v>538</v>
      </c>
    </row>
    <row r="2" spans="1:5">
      <c r="A2" t="s" s="3">
        <v>648</v>
      </c>
    </row>
    <row r="3" spans="1:5">
      <c r="A3" t="s" s="4">
        <v>649</v>
      </c>
      <c r="B3" t="n" s="6">
        <v>3752.4</v>
      </c>
      <c r="D3" t="n" s="6">
        <v>3260.8</v>
      </c>
    </row>
    <row r="4" spans="1:5">
      <c r="A4" t="s" s="4">
        <v>650</v>
      </c>
      <c r="B4" t="n" s="5">
        <v>-71</v>
      </c>
      <c r="D4" t="n" s="7">
        <v>-89.40000000000001</v>
      </c>
    </row>
    <row r="5" spans="1:5">
      <c r="A5" t="s" s="4">
        <v>651</v>
      </c>
      <c r="B5" t="n" s="7">
        <v>3668.7</v>
      </c>
      <c r="D5" t="n" s="7">
        <v>3150.8</v>
      </c>
    </row>
    <row r="6" spans="1:5">
      <c r="A6" t="s" s="4">
        <v>652</v>
      </c>
      <c r="B6" t="n" s="7">
        <v>-16.5</v>
      </c>
      <c r="D6" t="n" s="7">
        <v>-20.5</v>
      </c>
    </row>
    <row r="7" spans="1:5">
      <c r="A7" t="s" s="4">
        <v>653</v>
      </c>
      <c r="B7" t="n" s="7">
        <v>3652.2</v>
      </c>
      <c r="D7" t="n" s="7">
        <v>3130.3</v>
      </c>
    </row>
    <row r="8" spans="1:5">
      <c r="A8" t="s" s="4">
        <v>654</v>
      </c>
    </row>
    <row r="9" spans="1:5">
      <c r="A9" t="s" s="3">
        <v>648</v>
      </c>
    </row>
    <row r="10" spans="1:5">
      <c r="A10" t="s" s="4">
        <v>649</v>
      </c>
      <c r="B10" t="n" s="7">
        <v>1646.8</v>
      </c>
      <c r="D10" t="n" s="7">
        <v>2010.8</v>
      </c>
    </row>
    <row r="11" spans="1:5">
      <c r="A11" t="s" s="4">
        <v>655</v>
      </c>
      <c r="B11" t="n" s="7">
        <v>-19.8</v>
      </c>
      <c r="D11" t="n" s="7">
        <v>-20.6</v>
      </c>
      <c r="E11" t="n" s="11">
        <v>-30</v>
      </c>
    </row>
    <row r="12" spans="1:5">
      <c r="A12" t="s" s="4">
        <v>651</v>
      </c>
      <c r="B12" t="n" s="5">
        <v>1627</v>
      </c>
      <c r="D12" t="n" s="7">
        <v>1990.2</v>
      </c>
    </row>
    <row r="13" spans="1:5">
      <c r="A13" t="s" s="4">
        <v>656</v>
      </c>
    </row>
    <row r="14" spans="1:5">
      <c r="A14" t="s" s="3">
        <v>648</v>
      </c>
    </row>
    <row r="15" spans="1:5">
      <c r="A15" t="s" s="4">
        <v>649</v>
      </c>
      <c r="D15" t="n" s="5">
        <v>750</v>
      </c>
    </row>
    <row r="16" spans="1:5">
      <c r="A16" t="s" s="4">
        <v>657</v>
      </c>
    </row>
    <row r="17" spans="1:5">
      <c r="A17" t="s" s="3">
        <v>648</v>
      </c>
    </row>
    <row r="18" spans="1:5">
      <c r="A18" t="s" s="4">
        <v>658</v>
      </c>
      <c r="B18" t="n" s="7">
        <v>7.1</v>
      </c>
    </row>
    <row r="19" spans="1:5">
      <c r="A19" t="s" s="4">
        <v>659</v>
      </c>
    </row>
    <row r="20" spans="1:5">
      <c r="A20" t="s" s="3">
        <v>648</v>
      </c>
    </row>
    <row r="21" spans="1:5">
      <c r="A21" t="s" s="4">
        <v>649</v>
      </c>
      <c r="B21" t="n" s="7">
        <v>325.6</v>
      </c>
      <c r="D21" t="n" s="11">
        <v>500</v>
      </c>
    </row>
    <row r="22" spans="1:5">
      <c r="A22" t="s" s="4">
        <v>660</v>
      </c>
    </row>
    <row r="23" spans="1:5">
      <c r="A23" t="s" s="3">
        <v>648</v>
      </c>
    </row>
    <row r="24" spans="1:5">
      <c r="A24" t="s" s="4">
        <v>649</v>
      </c>
      <c r="B24" t="n" s="5">
        <v>1430</v>
      </c>
    </row>
    <row r="25" spans="1:5">
      <c r="A25" t="s" s="4">
        <v>661</v>
      </c>
    </row>
    <row r="26" spans="1:5">
      <c r="A26" t="s" s="3">
        <v>648</v>
      </c>
    </row>
    <row r="27" spans="1:5">
      <c r="A27" t="s" s="4">
        <v>649</v>
      </c>
      <c r="B27" t="n" s="11">
        <v>350</v>
      </c>
      <c r="C27" t="n" s="6">
        <v>344.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t="s" s="1">
        <v>662</v>
      </c>
      <c r="B1" t="s" s="2">
        <v>1</v>
      </c>
    </row>
    <row r="2" spans="1:4">
      <c r="B2" t="s" s="2">
        <v>2</v>
      </c>
      <c r="C2" t="s" s="2">
        <v>30</v>
      </c>
      <c r="D2" t="s" s="2">
        <v>663</v>
      </c>
    </row>
    <row r="3" spans="1:4">
      <c r="A3" t="s" s="4">
        <v>656</v>
      </c>
    </row>
    <row r="4" spans="1:4">
      <c r="A4" t="s" s="3">
        <v>648</v>
      </c>
    </row>
    <row r="5" spans="1:4">
      <c r="A5" t="s" s="4">
        <v>664</v>
      </c>
      <c r="B5" t="s" s="4">
        <v>665</v>
      </c>
      <c r="C5" t="s" s="4">
        <v>665</v>
      </c>
    </row>
    <row r="6" spans="1:4">
      <c r="A6" t="s" s="4">
        <v>666</v>
      </c>
      <c r="B6" t="n" s="5">
        <v>2020</v>
      </c>
      <c r="C6" t="n" s="5">
        <v>2020</v>
      </c>
    </row>
    <row r="7" spans="1:4">
      <c r="A7" t="s" s="4">
        <v>659</v>
      </c>
    </row>
    <row r="8" spans="1:4">
      <c r="A8" t="s" s="3">
        <v>648</v>
      </c>
    </row>
    <row r="9" spans="1:4">
      <c r="A9" t="s" s="4">
        <v>664</v>
      </c>
      <c r="B9" t="s" s="4">
        <v>667</v>
      </c>
      <c r="C9" t="s" s="4">
        <v>667</v>
      </c>
    </row>
    <row r="10" spans="1:4">
      <c r="A10" t="s" s="4">
        <v>666</v>
      </c>
      <c r="B10" t="n" s="5">
        <v>2020</v>
      </c>
      <c r="C10" t="n" s="5">
        <v>2020</v>
      </c>
    </row>
    <row r="11" spans="1:4">
      <c r="A11" t="s" s="4">
        <v>660</v>
      </c>
    </row>
    <row r="12" spans="1:4">
      <c r="A12" t="s" s="3">
        <v>648</v>
      </c>
    </row>
    <row r="13" spans="1:4">
      <c r="A13" t="s" s="4">
        <v>664</v>
      </c>
      <c r="B13" t="s" s="4">
        <v>668</v>
      </c>
      <c r="C13" t="s" s="4">
        <v>668</v>
      </c>
      <c r="D13" t="s" s="4">
        <v>668</v>
      </c>
    </row>
    <row r="14" spans="1:4">
      <c r="A14" t="s" s="4">
        <v>666</v>
      </c>
      <c r="B14" t="n" s="5">
        <v>2023</v>
      </c>
      <c r="C14" t="n" s="5">
        <v>2023</v>
      </c>
    </row>
    <row r="15" spans="1:4">
      <c r="A15" t="s" s="4">
        <v>661</v>
      </c>
    </row>
    <row r="16" spans="1:4">
      <c r="A16" t="s" s="3">
        <v>648</v>
      </c>
    </row>
    <row r="17" spans="1:4">
      <c r="A17" t="s" s="4">
        <v>664</v>
      </c>
      <c r="B17" t="s" s="4">
        <v>669</v>
      </c>
      <c r="C17" t="s" s="4">
        <v>669</v>
      </c>
    </row>
    <row r="18" spans="1:4">
      <c r="A18" t="s" s="4">
        <v>666</v>
      </c>
      <c r="B18" t="n" s="5">
        <v>2025</v>
      </c>
      <c r="C18" t="n" s="5">
        <v>2025</v>
      </c>
    </row>
    <row r="19" spans="1:4">
      <c r="A19" t="s" s="4">
        <v>654</v>
      </c>
    </row>
    <row r="20" spans="1:4">
      <c r="A20" t="s" s="3">
        <v>648</v>
      </c>
    </row>
    <row r="21" spans="1:4">
      <c r="A21" t="s" s="4">
        <v>666</v>
      </c>
      <c r="B21" t="n" s="5">
        <v>2021</v>
      </c>
      <c r="C21" t="n" s="5">
        <v>202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X26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5"/>
    <col customWidth="1" max="7" min="7" width="14"/>
    <col customWidth="1" max="8" min="8" width="14"/>
    <col customWidth="1" max="9" min="9" width="15"/>
    <col customWidth="1" max="10" min="10" width="8"/>
    <col customWidth="1" max="11" min="11" width="14"/>
    <col customWidth="1" max="12" min="12" width="16"/>
    <col customWidth="1" max="13" min="13" width="14"/>
    <col customWidth="1" max="14" min="14" width="8"/>
    <col customWidth="1" max="15" min="15" width="14"/>
    <col customWidth="1" max="16" min="16" width="16"/>
    <col customWidth="1" max="17" min="17" width="16"/>
    <col customWidth="1" max="18" min="18" width="8"/>
    <col customWidth="1" max="19" min="19" width="15"/>
    <col customWidth="1" max="20" min="20" width="8"/>
    <col customWidth="1" max="21" min="21" width="14"/>
    <col customWidth="1" max="22" min="22" width="14"/>
    <col customWidth="1" max="23" min="23" width="14"/>
    <col customWidth="1" max="24" min="24" width="14"/>
  </cols>
  <sheetData>
    <row r="1" spans="1:24">
      <c r="A1" t="s" s="1">
        <v>670</v>
      </c>
      <c r="B1" t="s" s="2">
        <v>647</v>
      </c>
      <c r="C1" t="s" s="2">
        <v>671</v>
      </c>
      <c r="D1" t="s" s="2">
        <v>672</v>
      </c>
      <c r="E1" t="s" s="2">
        <v>537</v>
      </c>
      <c r="F1" t="s" s="2">
        <v>673</v>
      </c>
      <c r="G1" t="s" s="2">
        <v>674</v>
      </c>
      <c r="H1" t="s" s="2">
        <v>538</v>
      </c>
      <c r="I1" t="s" s="2">
        <v>2</v>
      </c>
      <c r="K1" t="s" s="2">
        <v>408</v>
      </c>
      <c r="L1" t="s" s="2">
        <v>675</v>
      </c>
      <c r="M1" t="s" s="2">
        <v>4</v>
      </c>
      <c r="O1" t="s" s="2">
        <v>561</v>
      </c>
      <c r="P1" t="s" s="2">
        <v>676</v>
      </c>
      <c r="Q1" t="s" s="2">
        <v>2</v>
      </c>
      <c r="S1" t="s" s="2">
        <v>30</v>
      </c>
      <c r="U1" t="s" s="2">
        <v>79</v>
      </c>
      <c r="V1" t="s" s="2">
        <v>663</v>
      </c>
      <c r="W1" t="s" s="2">
        <v>677</v>
      </c>
      <c r="X1" t="s" s="2">
        <v>678</v>
      </c>
    </row>
    <row r="2" spans="1:24">
      <c r="A2" t="s" s="3">
        <v>648</v>
      </c>
      <c r="K2" t="n"/>
      <c r="O2" t="n"/>
    </row>
    <row r="3" spans="1:24">
      <c r="A3" t="s" s="4">
        <v>94</v>
      </c>
      <c r="H3" t="n" s="11">
        <v>-65000000</v>
      </c>
      <c r="I3" t="n" s="11">
        <v>-8500000</v>
      </c>
      <c r="J3" t="s" s="4">
        <v>679</v>
      </c>
      <c r="K3" t="n" s="11">
        <v>-54900000</v>
      </c>
      <c r="M3" t="n" s="11">
        <v>-30900000</v>
      </c>
      <c r="N3" t="s" s="4">
        <v>679</v>
      </c>
      <c r="O3" t="n" s="11">
        <v>-1900000</v>
      </c>
      <c r="Q3" t="n" s="11">
        <v>-94300000</v>
      </c>
      <c r="R3" t="s" s="4">
        <v>679</v>
      </c>
      <c r="S3" t="n" s="11">
        <v>-1900000</v>
      </c>
      <c r="T3" t="s" s="4">
        <v>680</v>
      </c>
      <c r="U3" t="n" s="11">
        <v>-77300000</v>
      </c>
    </row>
    <row r="4" spans="1:24">
      <c r="A4" t="s" s="4">
        <v>189</v>
      </c>
      <c r="K4" t="n"/>
      <c r="O4" t="n"/>
      <c r="Q4" t="n" s="5">
        <v>62600000</v>
      </c>
      <c r="U4" t="n" s="5">
        <v>72100000</v>
      </c>
    </row>
    <row r="5" spans="1:24">
      <c r="A5" t="s" s="4">
        <v>681</v>
      </c>
      <c r="H5" t="n" s="5">
        <v>17000000</v>
      </c>
      <c r="K5" t="n"/>
      <c r="O5" t="n"/>
    </row>
    <row r="6" spans="1:24">
      <c r="A6" t="s" s="4">
        <v>682</v>
      </c>
      <c r="K6" t="n"/>
      <c r="O6" t="n"/>
      <c r="Q6" t="n" s="5">
        <v>99300000</v>
      </c>
    </row>
    <row r="7" spans="1:24">
      <c r="A7" t="s" s="4">
        <v>183</v>
      </c>
      <c r="K7" t="n"/>
      <c r="O7" t="n"/>
      <c r="Q7" t="n" s="5">
        <v>1787300000</v>
      </c>
      <c r="S7" t="n" s="5">
        <v>423600000</v>
      </c>
      <c r="U7" t="n" s="5">
        <v>3189300000</v>
      </c>
    </row>
    <row r="8" spans="1:24">
      <c r="A8" t="s" s="4">
        <v>683</v>
      </c>
      <c r="K8" t="n"/>
      <c r="O8" t="n"/>
      <c r="Q8" t="n" s="5">
        <v>1288500000</v>
      </c>
      <c r="S8" t="n" s="5">
        <v>18000000</v>
      </c>
      <c r="U8" t="n" s="5">
        <v>1058600000</v>
      </c>
    </row>
    <row r="9" spans="1:24">
      <c r="A9" t="s" s="4">
        <v>684</v>
      </c>
      <c r="K9" t="n"/>
      <c r="O9" t="n"/>
      <c r="Q9" t="n" s="5">
        <v>23800000</v>
      </c>
    </row>
    <row r="10" spans="1:24">
      <c r="A10" t="s" s="4">
        <v>685</v>
      </c>
      <c r="I10" t="n" s="5">
        <v>9200000</v>
      </c>
      <c r="K10" t="n"/>
      <c r="O10" t="n"/>
      <c r="Q10" t="n" s="5">
        <v>9200000</v>
      </c>
    </row>
    <row r="11" spans="1:24">
      <c r="A11" t="s" s="4">
        <v>649</v>
      </c>
      <c r="I11" t="n" s="5">
        <v>3752400000</v>
      </c>
      <c r="K11" t="n"/>
      <c r="O11" t="n"/>
      <c r="Q11" t="n" s="5">
        <v>3752400000</v>
      </c>
      <c r="S11" t="n" s="5">
        <v>3260800000</v>
      </c>
    </row>
    <row r="12" spans="1:24">
      <c r="A12" t="s" s="4">
        <v>685</v>
      </c>
      <c r="I12" t="n" s="5">
        <v>9200000</v>
      </c>
      <c r="K12" t="n"/>
      <c r="O12" t="n"/>
      <c r="Q12" t="n" s="5">
        <v>9200000</v>
      </c>
    </row>
    <row r="13" spans="1:24">
      <c r="A13" t="s" s="4">
        <v>418</v>
      </c>
      <c r="I13" t="n" s="5">
        <v>71000000</v>
      </c>
      <c r="K13" t="n"/>
      <c r="O13" t="n"/>
      <c r="Q13" t="n" s="5">
        <v>71000000</v>
      </c>
      <c r="S13" t="n" s="5">
        <v>89400000</v>
      </c>
    </row>
    <row r="14" spans="1:24">
      <c r="A14" t="s" s="4">
        <v>686</v>
      </c>
      <c r="I14" t="n" s="5">
        <v>28300000</v>
      </c>
      <c r="K14" t="n"/>
      <c r="O14" t="n"/>
      <c r="Q14" t="n" s="5">
        <v>28300000</v>
      </c>
      <c r="S14" t="n" s="5">
        <v>25400000</v>
      </c>
    </row>
    <row r="15" spans="1:24">
      <c r="A15" t="s" s="4">
        <v>687</v>
      </c>
      <c r="K15" t="n"/>
      <c r="O15" t="n"/>
      <c r="Q15" t="n" s="11">
        <v>13900000</v>
      </c>
      <c r="S15" t="n" s="5">
        <v>13900000</v>
      </c>
      <c r="U15" t="n" s="5">
        <v>11500000</v>
      </c>
    </row>
    <row r="16" spans="1:24">
      <c r="A16" t="s" s="4">
        <v>688</v>
      </c>
      <c r="K16" t="n"/>
      <c r="O16" t="n"/>
    </row>
    <row r="17" spans="1:24">
      <c r="A17" t="s" s="3">
        <v>648</v>
      </c>
      <c r="K17" t="n"/>
      <c r="O17" t="n"/>
    </row>
    <row r="18" spans="1:24">
      <c r="A18" t="s" s="4">
        <v>689</v>
      </c>
      <c r="K18" t="n"/>
      <c r="O18" t="n"/>
      <c r="X18" t="n" s="11">
        <v>750000000</v>
      </c>
    </row>
    <row r="19" spans="1:24">
      <c r="A19" t="s" s="4">
        <v>690</v>
      </c>
      <c r="K19" t="n"/>
      <c r="O19" t="n"/>
      <c r="Q19" t="s" s="4">
        <v>691</v>
      </c>
    </row>
    <row r="20" spans="1:24">
      <c r="A20" t="s" s="4">
        <v>692</v>
      </c>
      <c r="K20" t="n"/>
      <c r="O20" t="n"/>
      <c r="X20" t="s" s="4">
        <v>693</v>
      </c>
    </row>
    <row r="21" spans="1:24">
      <c r="A21" t="s" s="4">
        <v>694</v>
      </c>
      <c r="K21" t="n"/>
      <c r="O21" t="n"/>
      <c r="X21" t="s" s="4">
        <v>695</v>
      </c>
    </row>
    <row r="22" spans="1:24">
      <c r="A22" t="s" s="4">
        <v>696</v>
      </c>
      <c r="K22" t="n"/>
      <c r="O22" t="n"/>
      <c r="Q22" t="n" s="11">
        <v>2100000</v>
      </c>
      <c r="S22" t="n" s="5">
        <v>4600000</v>
      </c>
      <c r="U22" t="n" s="5">
        <v>2600000</v>
      </c>
    </row>
    <row r="23" spans="1:24">
      <c r="A23" t="s" s="4">
        <v>697</v>
      </c>
      <c r="I23" t="n" s="5">
        <v>4100000</v>
      </c>
      <c r="K23" t="n"/>
      <c r="O23" t="n"/>
      <c r="Q23" t="n" s="5">
        <v>4100000</v>
      </c>
      <c r="S23" t="n" s="5">
        <v>2000000</v>
      </c>
    </row>
    <row r="24" spans="1:24">
      <c r="A24" t="s" s="4">
        <v>698</v>
      </c>
      <c r="K24" t="n"/>
      <c r="O24" t="n"/>
    </row>
    <row r="25" spans="1:24">
      <c r="A25" t="s" s="3">
        <v>648</v>
      </c>
      <c r="K25" t="n"/>
      <c r="O25" t="n"/>
    </row>
    <row r="26" spans="1:24">
      <c r="A26" t="s" s="4">
        <v>94</v>
      </c>
      <c r="K26" t="n"/>
      <c r="O26" t="n"/>
      <c r="Q26" t="n" s="5">
        <v>-900000</v>
      </c>
    </row>
    <row r="27" spans="1:24">
      <c r="A27" t="s" s="4">
        <v>682</v>
      </c>
      <c r="K27" t="n"/>
      <c r="O27" t="n"/>
      <c r="Q27" t="n" s="5">
        <v>15300000</v>
      </c>
    </row>
    <row r="28" spans="1:24">
      <c r="A28" t="s" s="4">
        <v>699</v>
      </c>
      <c r="K28" t="n"/>
      <c r="O28" t="n"/>
    </row>
    <row r="29" spans="1:24">
      <c r="A29" t="s" s="3">
        <v>648</v>
      </c>
      <c r="K29" t="n"/>
      <c r="O29" t="n"/>
    </row>
    <row r="30" spans="1:24">
      <c r="A30" t="s" s="4">
        <v>94</v>
      </c>
      <c r="K30" t="n"/>
      <c r="O30" t="n"/>
      <c r="Q30" t="n" s="5">
        <v>-1100000</v>
      </c>
    </row>
    <row r="31" spans="1:24">
      <c r="A31" t="s" s="4">
        <v>682</v>
      </c>
      <c r="K31" t="n"/>
      <c r="O31" t="n"/>
      <c r="Q31" t="n" s="5">
        <v>15000000</v>
      </c>
    </row>
    <row r="32" spans="1:24">
      <c r="A32" t="s" s="4">
        <v>700</v>
      </c>
      <c r="K32" t="n"/>
      <c r="O32" t="n"/>
    </row>
    <row r="33" spans="1:24">
      <c r="A33" t="s" s="3">
        <v>648</v>
      </c>
      <c r="K33" t="n"/>
      <c r="O33" t="n"/>
    </row>
    <row r="34" spans="1:24">
      <c r="A34" t="s" s="4">
        <v>189</v>
      </c>
      <c r="K34" t="n"/>
      <c r="O34" t="n"/>
      <c r="U34" t="n" s="5">
        <v>12200000</v>
      </c>
    </row>
    <row r="35" spans="1:24">
      <c r="A35" t="s" s="4">
        <v>701</v>
      </c>
      <c r="K35" t="n"/>
      <c r="O35" t="n"/>
    </row>
    <row r="36" spans="1:24">
      <c r="A36" t="s" s="3">
        <v>648</v>
      </c>
      <c r="K36" t="n"/>
      <c r="O36" t="n"/>
    </row>
    <row r="37" spans="1:24">
      <c r="A37" t="s" s="4">
        <v>94</v>
      </c>
      <c r="K37" t="n"/>
      <c r="M37" t="n" s="5">
        <v>-1900000</v>
      </c>
      <c r="O37" t="n"/>
    </row>
    <row r="38" spans="1:24">
      <c r="A38" t="s" s="4">
        <v>682</v>
      </c>
      <c r="K38" t="n"/>
      <c r="M38" t="n" s="5">
        <v>1500000</v>
      </c>
      <c r="O38" t="n"/>
    </row>
    <row r="39" spans="1:24">
      <c r="A39" t="s" s="4">
        <v>702</v>
      </c>
      <c r="K39" t="n"/>
      <c r="O39" t="n"/>
    </row>
    <row r="40" spans="1:24">
      <c r="A40" t="s" s="3">
        <v>648</v>
      </c>
      <c r="K40" t="n"/>
      <c r="O40" t="n"/>
    </row>
    <row r="41" spans="1:24">
      <c r="A41" t="s" s="4">
        <v>189</v>
      </c>
      <c r="H41" t="n" s="5">
        <v>39800000</v>
      </c>
      <c r="K41" t="n"/>
      <c r="O41" t="n"/>
    </row>
    <row r="42" spans="1:24">
      <c r="A42" t="s" s="4">
        <v>703</v>
      </c>
      <c r="K42" t="n"/>
      <c r="O42" t="n"/>
    </row>
    <row r="43" spans="1:24">
      <c r="A43" t="s" s="3">
        <v>648</v>
      </c>
      <c r="K43" t="n"/>
      <c r="O43" t="n"/>
    </row>
    <row r="44" spans="1:24">
      <c r="A44" t="s" s="4">
        <v>183</v>
      </c>
      <c r="K44" t="n"/>
      <c r="O44" t="n"/>
      <c r="Q44" t="n" s="11">
        <v>1437300000</v>
      </c>
    </row>
    <row r="45" spans="1:24">
      <c r="A45" t="s" s="4">
        <v>704</v>
      </c>
      <c r="K45" t="n"/>
      <c r="O45" t="n"/>
    </row>
    <row r="46" spans="1:24">
      <c r="A46" t="s" s="3">
        <v>648</v>
      </c>
      <c r="K46" t="n"/>
      <c r="O46" t="n"/>
    </row>
    <row r="47" spans="1:24">
      <c r="A47" t="s" s="4">
        <v>705</v>
      </c>
      <c r="K47" t="n"/>
      <c r="O47" t="n"/>
      <c r="W47" t="n" s="11">
        <v>700000000</v>
      </c>
    </row>
    <row r="48" spans="1:24">
      <c r="A48" t="s" s="4">
        <v>706</v>
      </c>
      <c r="K48" t="n"/>
      <c r="O48" t="n"/>
    </row>
    <row r="49" spans="1:24">
      <c r="A49" t="s" s="3">
        <v>648</v>
      </c>
      <c r="K49" t="n"/>
      <c r="O49" t="n"/>
    </row>
    <row r="50" spans="1:24">
      <c r="A50" t="s" s="4">
        <v>705</v>
      </c>
      <c r="K50" t="n"/>
      <c r="O50" t="n"/>
      <c r="V50" t="n" s="11">
        <v>730000000</v>
      </c>
    </row>
    <row r="51" spans="1:24">
      <c r="A51" t="s" s="4">
        <v>707</v>
      </c>
      <c r="K51" t="n"/>
      <c r="O51" t="n"/>
      <c r="Q51" t="s" s="4">
        <v>708</v>
      </c>
    </row>
    <row r="52" spans="1:24">
      <c r="A52" t="s" s="4">
        <v>709</v>
      </c>
      <c r="I52" t="n" s="11">
        <v>7300000</v>
      </c>
      <c r="K52" t="n"/>
      <c r="O52" t="n"/>
      <c r="Q52" t="n" s="11">
        <v>7300000</v>
      </c>
    </row>
    <row r="53" spans="1:24">
      <c r="A53" t="s" s="4">
        <v>710</v>
      </c>
      <c r="K53" t="n"/>
      <c r="O53" t="n"/>
    </row>
    <row r="54" spans="1:24">
      <c r="A54" t="s" s="3">
        <v>648</v>
      </c>
      <c r="K54" t="n"/>
      <c r="O54" t="n"/>
    </row>
    <row r="55" spans="1:24">
      <c r="A55" t="s" s="4">
        <v>685</v>
      </c>
      <c r="C55" t="n" s="11">
        <v>30000000</v>
      </c>
      <c r="K55" t="n"/>
      <c r="O55" t="n"/>
    </row>
    <row r="56" spans="1:24">
      <c r="A56" t="s" s="4">
        <v>711</v>
      </c>
      <c r="C56" t="n" s="5">
        <v>50000000</v>
      </c>
      <c r="K56" t="n"/>
      <c r="O56" t="n"/>
    </row>
    <row r="57" spans="1:24">
      <c r="A57" t="s" s="4">
        <v>712</v>
      </c>
      <c r="K57" t="n"/>
      <c r="O57" t="n"/>
    </row>
    <row r="58" spans="1:24">
      <c r="A58" t="s" s="3">
        <v>648</v>
      </c>
      <c r="K58" t="n"/>
      <c r="O58" t="n"/>
    </row>
    <row r="59" spans="1:24">
      <c r="A59" t="s" s="4">
        <v>94</v>
      </c>
      <c r="K59" t="n"/>
      <c r="O59" t="n"/>
      <c r="Q59" t="n" s="11">
        <v>23200000</v>
      </c>
      <c r="S59" t="n" s="11">
        <v>700000</v>
      </c>
      <c r="U59" t="n" s="11">
        <v>42300000</v>
      </c>
    </row>
    <row r="60" spans="1:24">
      <c r="A60" t="s" s="4">
        <v>713</v>
      </c>
      <c r="K60" t="n"/>
      <c r="O60" t="n"/>
    </row>
    <row r="61" spans="1:24">
      <c r="A61" t="s" s="3">
        <v>648</v>
      </c>
      <c r="K61" t="n"/>
      <c r="O61" t="n"/>
    </row>
    <row r="62" spans="1:24">
      <c r="A62" t="s" s="4">
        <v>714</v>
      </c>
      <c r="K62" t="n"/>
      <c r="O62" t="n"/>
      <c r="Q62" t="s" s="4">
        <v>715</v>
      </c>
    </row>
    <row r="63" spans="1:24">
      <c r="A63" t="s" s="4">
        <v>716</v>
      </c>
      <c r="K63" t="n"/>
      <c r="O63" t="n"/>
    </row>
    <row r="64" spans="1:24">
      <c r="A64" t="s" s="3">
        <v>648</v>
      </c>
      <c r="K64" t="n"/>
      <c r="O64" t="n"/>
    </row>
    <row r="65" spans="1:24">
      <c r="A65" t="s" s="4">
        <v>705</v>
      </c>
      <c r="H65" t="n" s="5">
        <v>1620000000</v>
      </c>
      <c r="K65" t="n"/>
      <c r="O65" t="n"/>
    </row>
    <row r="66" spans="1:24">
      <c r="A66" t="s" s="4">
        <v>717</v>
      </c>
      <c r="K66" t="n"/>
      <c r="O66" t="n"/>
    </row>
    <row r="67" spans="1:24">
      <c r="A67" t="s" s="3">
        <v>648</v>
      </c>
      <c r="K67" t="n"/>
      <c r="O67" t="n"/>
    </row>
    <row r="68" spans="1:24">
      <c r="A68" t="s" s="4">
        <v>705</v>
      </c>
      <c r="E68" t="n" s="11">
        <v>2015900000</v>
      </c>
      <c r="K68" t="n"/>
      <c r="O68" t="n"/>
    </row>
    <row r="69" spans="1:24">
      <c r="A69" t="s" s="4">
        <v>682</v>
      </c>
      <c r="E69" t="n" s="5">
        <v>3200000</v>
      </c>
      <c r="K69" t="n"/>
      <c r="O69" t="n"/>
    </row>
    <row r="70" spans="1:24">
      <c r="A70" t="s" s="4">
        <v>183</v>
      </c>
      <c r="E70" t="n" s="11">
        <v>275000000</v>
      </c>
      <c r="K70" t="n"/>
      <c r="O70" t="n"/>
    </row>
    <row r="71" spans="1:24">
      <c r="A71" t="s" s="4">
        <v>718</v>
      </c>
      <c r="E71" t="s" s="4">
        <v>719</v>
      </c>
      <c r="K71" t="n"/>
      <c r="O71" t="n"/>
    </row>
    <row r="72" spans="1:24">
      <c r="A72" t="s" s="4">
        <v>720</v>
      </c>
      <c r="K72" t="n"/>
      <c r="O72" t="n"/>
    </row>
    <row r="73" spans="1:24">
      <c r="A73" t="s" s="3">
        <v>648</v>
      </c>
      <c r="K73" t="n"/>
      <c r="O73" t="n"/>
    </row>
    <row r="74" spans="1:24">
      <c r="A74" t="s" s="4">
        <v>721</v>
      </c>
      <c r="E74" t="s" s="4">
        <v>722</v>
      </c>
      <c r="K74" t="n"/>
      <c r="O74" t="n"/>
    </row>
    <row r="75" spans="1:24">
      <c r="A75" t="s" s="4">
        <v>723</v>
      </c>
      <c r="K75" t="n"/>
      <c r="O75" t="n"/>
    </row>
    <row r="76" spans="1:24">
      <c r="A76" t="s" s="3">
        <v>648</v>
      </c>
      <c r="K76" t="n"/>
      <c r="O76" t="n"/>
    </row>
    <row r="77" spans="1:24">
      <c r="A77" t="s" s="4">
        <v>721</v>
      </c>
      <c r="E77" t="s" s="4">
        <v>708</v>
      </c>
      <c r="K77" t="n"/>
      <c r="O77" t="n"/>
    </row>
    <row r="78" spans="1:24">
      <c r="A78" t="s" s="4">
        <v>724</v>
      </c>
      <c r="K78" t="n"/>
      <c r="O78" t="n"/>
    </row>
    <row r="79" spans="1:24">
      <c r="A79" t="s" s="3">
        <v>648</v>
      </c>
      <c r="K79" t="n"/>
      <c r="O79" t="n"/>
    </row>
    <row r="80" spans="1:24">
      <c r="A80" t="s" s="4">
        <v>721</v>
      </c>
      <c r="K80" t="n"/>
      <c r="O80" t="n"/>
      <c r="Q80" t="s" s="4">
        <v>725</v>
      </c>
    </row>
    <row r="81" spans="1:24">
      <c r="A81" t="s" s="4">
        <v>726</v>
      </c>
      <c r="K81" t="n"/>
      <c r="O81" t="n"/>
    </row>
    <row r="82" spans="1:24">
      <c r="A82" t="s" s="3">
        <v>648</v>
      </c>
      <c r="K82" t="n"/>
      <c r="O82" t="n"/>
    </row>
    <row r="83" spans="1:24">
      <c r="A83" t="s" s="4">
        <v>727</v>
      </c>
      <c r="G83" t="s" s="4">
        <v>728</v>
      </c>
      <c r="K83" t="n"/>
      <c r="O83" t="n"/>
    </row>
    <row r="84" spans="1:24">
      <c r="A84" t="s" s="4">
        <v>729</v>
      </c>
      <c r="G84" t="s" s="4">
        <v>730</v>
      </c>
      <c r="K84" t="n"/>
      <c r="O84" t="n"/>
    </row>
    <row r="85" spans="1:24">
      <c r="A85" t="s" s="4">
        <v>731</v>
      </c>
      <c r="K85" t="n"/>
      <c r="O85" t="n"/>
      <c r="Q85" t="n" s="11">
        <v>16200000</v>
      </c>
    </row>
    <row r="86" spans="1:24">
      <c r="A86" t="s" s="4">
        <v>732</v>
      </c>
      <c r="K86" t="n"/>
      <c r="O86" t="n"/>
    </row>
    <row r="87" spans="1:24">
      <c r="A87" t="s" s="3">
        <v>648</v>
      </c>
      <c r="K87" t="n"/>
      <c r="O87" t="n"/>
    </row>
    <row r="88" spans="1:24">
      <c r="A88" t="s" s="4">
        <v>721</v>
      </c>
      <c r="G88" t="s" s="4">
        <v>475</v>
      </c>
      <c r="K88" t="n"/>
      <c r="O88" t="n"/>
    </row>
    <row r="89" spans="1:24">
      <c r="A89" t="s" s="4">
        <v>733</v>
      </c>
      <c r="K89" t="n"/>
      <c r="O89" t="n"/>
    </row>
    <row r="90" spans="1:24">
      <c r="A90" t="s" s="3">
        <v>648</v>
      </c>
      <c r="K90" t="n"/>
      <c r="O90" t="n"/>
    </row>
    <row r="91" spans="1:24">
      <c r="A91" t="s" s="4">
        <v>729</v>
      </c>
      <c r="G91" t="s" s="4">
        <v>734</v>
      </c>
      <c r="K91" t="n"/>
      <c r="O91" t="n"/>
    </row>
    <row r="92" spans="1:24">
      <c r="A92" t="s" s="4">
        <v>731</v>
      </c>
      <c r="K92" t="n"/>
      <c r="O92" t="n"/>
      <c r="Q92" t="n" s="11">
        <v>16100000</v>
      </c>
    </row>
    <row r="93" spans="1:24">
      <c r="A93" t="s" s="4">
        <v>735</v>
      </c>
      <c r="K93" t="n"/>
      <c r="O93" t="n"/>
    </row>
    <row r="94" spans="1:24">
      <c r="A94" t="s" s="3">
        <v>648</v>
      </c>
      <c r="K94" t="n"/>
      <c r="O94" t="n"/>
    </row>
    <row r="95" spans="1:24">
      <c r="A95" t="s" s="4">
        <v>729</v>
      </c>
      <c r="G95" t="s" s="4">
        <v>435</v>
      </c>
      <c r="K95" t="n"/>
      <c r="O95" t="n"/>
    </row>
    <row r="96" spans="1:24">
      <c r="A96" t="s" s="4">
        <v>736</v>
      </c>
      <c r="K96" t="n"/>
      <c r="O96" t="n"/>
    </row>
    <row r="97" spans="1:24">
      <c r="A97" t="s" s="3">
        <v>648</v>
      </c>
      <c r="K97" t="n"/>
      <c r="O97" t="n"/>
    </row>
    <row r="98" spans="1:24">
      <c r="A98" t="s" s="4">
        <v>664</v>
      </c>
      <c r="I98" t="s" s="4">
        <v>737</v>
      </c>
      <c r="K98" t="n"/>
      <c r="O98" t="n"/>
      <c r="Q98" t="s" s="4">
        <v>737</v>
      </c>
    </row>
    <row r="99" spans="1:24">
      <c r="A99" t="s" s="4">
        <v>738</v>
      </c>
      <c r="K99" t="n"/>
      <c r="O99" t="n"/>
    </row>
    <row r="100" spans="1:24">
      <c r="A100" t="s" s="3">
        <v>648</v>
      </c>
      <c r="K100" t="n"/>
      <c r="O100" t="n"/>
    </row>
    <row r="101" spans="1:24">
      <c r="A101" t="s" s="4">
        <v>729</v>
      </c>
      <c r="G101" t="s" s="4">
        <v>734</v>
      </c>
      <c r="K101" t="n"/>
      <c r="O101" t="n"/>
    </row>
    <row r="102" spans="1:24">
      <c r="A102" t="s" s="4">
        <v>739</v>
      </c>
      <c r="K102" t="n"/>
      <c r="O102" t="n"/>
    </row>
    <row r="103" spans="1:24">
      <c r="A103" t="s" s="3">
        <v>648</v>
      </c>
      <c r="K103" t="n"/>
      <c r="O103" t="n"/>
    </row>
    <row r="104" spans="1:24">
      <c r="A104" t="s" s="4">
        <v>721</v>
      </c>
      <c r="K104" t="n"/>
      <c r="O104" t="n"/>
      <c r="Q104" t="s" s="4">
        <v>722</v>
      </c>
    </row>
    <row r="105" spans="1:24">
      <c r="A105" t="s" s="4">
        <v>740</v>
      </c>
      <c r="K105" t="n"/>
      <c r="O105" t="n"/>
    </row>
    <row r="106" spans="1:24">
      <c r="A106" t="s" s="3">
        <v>648</v>
      </c>
      <c r="K106" t="n"/>
      <c r="O106" t="n"/>
    </row>
    <row r="107" spans="1:24">
      <c r="A107" t="s" s="4">
        <v>741</v>
      </c>
      <c r="K107" t="n"/>
      <c r="O107" t="n"/>
      <c r="Q107" t="s" s="4">
        <v>742</v>
      </c>
    </row>
    <row r="108" spans="1:24">
      <c r="A108" t="s" s="4">
        <v>743</v>
      </c>
      <c r="K108" t="n"/>
      <c r="O108" t="n"/>
    </row>
    <row r="109" spans="1:24">
      <c r="A109" t="s" s="3">
        <v>648</v>
      </c>
      <c r="K109" t="n"/>
      <c r="O109" t="n"/>
    </row>
    <row r="110" spans="1:24">
      <c r="A110" t="s" s="4">
        <v>705</v>
      </c>
      <c r="H110" t="n" s="11">
        <v>750000000</v>
      </c>
      <c r="K110" t="n"/>
      <c r="O110" t="n"/>
    </row>
    <row r="111" spans="1:24">
      <c r="A111" t="s" s="4">
        <v>664</v>
      </c>
      <c r="H111" t="s" s="4">
        <v>665</v>
      </c>
      <c r="K111" t="n"/>
      <c r="O111" t="n"/>
    </row>
    <row r="112" spans="1:24">
      <c r="A112" t="s" s="4">
        <v>666</v>
      </c>
      <c r="H112" t="n" s="5">
        <v>2020</v>
      </c>
      <c r="K112" t="n"/>
      <c r="O112" t="n"/>
    </row>
    <row r="113" spans="1:24">
      <c r="A113" t="s" s="4">
        <v>744</v>
      </c>
      <c r="K113" t="n"/>
      <c r="O113" t="n"/>
    </row>
    <row r="114" spans="1:24">
      <c r="A114" t="s" s="3">
        <v>648</v>
      </c>
      <c r="K114" t="n"/>
      <c r="O114" t="n"/>
    </row>
    <row r="115" spans="1:24">
      <c r="A115" t="s" s="4">
        <v>745</v>
      </c>
      <c r="I115" t="n" s="10">
        <v>4.5</v>
      </c>
      <c r="K115" t="n"/>
      <c r="O115" t="n"/>
      <c r="Q115" t="n" s="10">
        <v>4.5</v>
      </c>
    </row>
    <row r="116" spans="1:24">
      <c r="A116" t="s" s="4">
        <v>746</v>
      </c>
      <c r="I116" t="s" s="4">
        <v>747</v>
      </c>
      <c r="K116" t="n"/>
      <c r="O116" t="n"/>
      <c r="Q116" t="s" s="4">
        <v>747</v>
      </c>
    </row>
    <row r="117" spans="1:24">
      <c r="A117" t="s" s="4">
        <v>748</v>
      </c>
      <c r="K117" t="n"/>
      <c r="O117" t="n"/>
    </row>
    <row r="118" spans="1:24">
      <c r="A118" t="s" s="3">
        <v>648</v>
      </c>
      <c r="K118" t="n"/>
      <c r="O118" t="n"/>
    </row>
    <row r="119" spans="1:24">
      <c r="A119" t="s" s="4">
        <v>749</v>
      </c>
      <c r="K119" t="n"/>
      <c r="O119" t="n"/>
      <c r="Q119" t="s" s="4">
        <v>750</v>
      </c>
    </row>
    <row r="120" spans="1:24">
      <c r="A120" t="s" s="4">
        <v>751</v>
      </c>
      <c r="K120" t="n"/>
      <c r="O120" t="n"/>
    </row>
    <row r="121" spans="1:24">
      <c r="A121" t="s" s="3">
        <v>648</v>
      </c>
      <c r="K121" t="n"/>
      <c r="O121" t="n"/>
    </row>
    <row r="122" spans="1:24">
      <c r="A122" t="s" s="4">
        <v>705</v>
      </c>
      <c r="H122" t="n" s="11">
        <v>500000000</v>
      </c>
      <c r="K122" t="n"/>
      <c r="O122" t="n"/>
    </row>
    <row r="123" spans="1:24">
      <c r="A123" t="s" s="4">
        <v>664</v>
      </c>
      <c r="H123" t="s" s="4">
        <v>667</v>
      </c>
      <c r="K123" t="n"/>
      <c r="O123" t="n"/>
    </row>
    <row r="124" spans="1:24">
      <c r="A124" t="s" s="4">
        <v>666</v>
      </c>
      <c r="H124" t="n" s="5">
        <v>2020</v>
      </c>
      <c r="K124" t="n"/>
      <c r="O124" t="n"/>
    </row>
    <row r="125" spans="1:24">
      <c r="A125" t="s" s="4">
        <v>752</v>
      </c>
      <c r="K125" t="n"/>
      <c r="O125" t="n"/>
    </row>
    <row r="126" spans="1:24">
      <c r="A126" t="s" s="3">
        <v>648</v>
      </c>
      <c r="K126" t="n"/>
      <c r="O126" t="n"/>
    </row>
    <row r="127" spans="1:24">
      <c r="A127" t="s" s="4">
        <v>753</v>
      </c>
      <c r="I127" t="s" s="4">
        <v>754</v>
      </c>
      <c r="K127" t="n"/>
      <c r="O127" t="n"/>
      <c r="Q127" t="s" s="4">
        <v>754</v>
      </c>
    </row>
    <row r="128" spans="1:24">
      <c r="A128" t="s" s="4">
        <v>755</v>
      </c>
      <c r="K128" t="n"/>
      <c r="O128" t="n"/>
    </row>
    <row r="129" spans="1:24">
      <c r="A129" t="s" s="3">
        <v>648</v>
      </c>
      <c r="K129" t="n"/>
      <c r="O129" t="n"/>
    </row>
    <row r="130" spans="1:24">
      <c r="A130" t="s" s="4">
        <v>729</v>
      </c>
      <c r="F130" t="s" s="4">
        <v>756</v>
      </c>
      <c r="K130" t="n"/>
      <c r="O130" t="n"/>
    </row>
    <row r="131" spans="1:24">
      <c r="A131" t="s" s="4">
        <v>757</v>
      </c>
      <c r="K131" t="n"/>
      <c r="O131" t="n"/>
    </row>
    <row r="132" spans="1:24">
      <c r="A132" t="s" s="3">
        <v>648</v>
      </c>
      <c r="K132" t="n"/>
      <c r="O132" t="n"/>
    </row>
    <row r="133" spans="1:24">
      <c r="A133" t="s" s="4">
        <v>758</v>
      </c>
      <c r="H133" t="n" s="11">
        <v>250000000</v>
      </c>
      <c r="K133" t="n"/>
      <c r="O133" t="n"/>
    </row>
    <row r="134" spans="1:24">
      <c r="A134" t="s" s="4">
        <v>759</v>
      </c>
      <c r="K134" t="n"/>
      <c r="O134" t="n"/>
    </row>
    <row r="135" spans="1:24">
      <c r="A135" t="s" s="3">
        <v>648</v>
      </c>
      <c r="K135" t="n"/>
      <c r="O135" t="n"/>
    </row>
    <row r="136" spans="1:24">
      <c r="A136" t="s" s="4">
        <v>753</v>
      </c>
      <c r="I136" t="s" s="4">
        <v>722</v>
      </c>
      <c r="K136" t="n"/>
      <c r="O136" t="n"/>
      <c r="Q136" t="s" s="4">
        <v>722</v>
      </c>
    </row>
    <row r="137" spans="1:24">
      <c r="A137" t="s" s="4">
        <v>654</v>
      </c>
      <c r="K137" t="n"/>
      <c r="O137" t="n"/>
    </row>
    <row r="138" spans="1:24">
      <c r="A138" t="s" s="3">
        <v>648</v>
      </c>
      <c r="K138" t="n"/>
      <c r="O138" t="n"/>
    </row>
    <row r="139" spans="1:24">
      <c r="A139" t="s" s="4">
        <v>666</v>
      </c>
      <c r="K139" t="n"/>
      <c r="O139" t="n"/>
      <c r="Q139" t="n" s="5">
        <v>2021</v>
      </c>
      <c r="S139" t="n" s="5">
        <v>2021</v>
      </c>
    </row>
    <row r="140" spans="1:24">
      <c r="A140" t="s" s="4">
        <v>760</v>
      </c>
      <c r="H140" t="n" s="5">
        <v>30000000</v>
      </c>
      <c r="I140" t="n" s="11">
        <v>19800000</v>
      </c>
      <c r="K140" t="n"/>
      <c r="O140" t="n"/>
      <c r="Q140" t="n" s="11">
        <v>19800000</v>
      </c>
      <c r="S140" t="n" s="11">
        <v>20600000</v>
      </c>
    </row>
    <row r="141" spans="1:24">
      <c r="A141" t="s" s="4">
        <v>761</v>
      </c>
      <c r="K141" t="n"/>
      <c r="O141" t="n"/>
      <c r="Q141" t="n" s="11">
        <v>5100000</v>
      </c>
    </row>
    <row r="142" spans="1:24">
      <c r="A142" t="s" s="4">
        <v>762</v>
      </c>
      <c r="K142" t="n"/>
      <c r="O142" t="n"/>
      <c r="Q142" t="s" s="4">
        <v>734</v>
      </c>
    </row>
    <row r="143" spans="1:24">
      <c r="A143" t="s" s="4">
        <v>763</v>
      </c>
      <c r="K143" t="n"/>
      <c r="O143" t="n"/>
      <c r="Q143" t="s" s="4">
        <v>764</v>
      </c>
    </row>
    <row r="144" spans="1:24">
      <c r="A144" t="s" s="4">
        <v>649</v>
      </c>
      <c r="I144" t="n" s="11">
        <v>1646800000</v>
      </c>
      <c r="K144" t="n"/>
      <c r="O144" t="n"/>
      <c r="Q144" t="n" s="11">
        <v>1646800000</v>
      </c>
      <c r="S144" t="n" s="11">
        <v>2010800000</v>
      </c>
    </row>
    <row r="145" spans="1:24">
      <c r="A145" t="s" s="4">
        <v>765</v>
      </c>
      <c r="K145" t="n"/>
      <c r="O145" t="n"/>
    </row>
    <row r="146" spans="1:24">
      <c r="A146" t="s" s="3">
        <v>648</v>
      </c>
      <c r="K146" t="n"/>
      <c r="O146" t="n"/>
    </row>
    <row r="147" spans="1:24">
      <c r="A147" t="s" s="4">
        <v>721</v>
      </c>
      <c r="K147" t="n"/>
      <c r="O147" t="n"/>
      <c r="Q147" t="s" s="4">
        <v>766</v>
      </c>
    </row>
    <row r="148" spans="1:24">
      <c r="A148" t="s" s="4">
        <v>767</v>
      </c>
      <c r="K148" t="n"/>
      <c r="O148" t="n"/>
    </row>
    <row r="149" spans="1:24">
      <c r="A149" t="s" s="3">
        <v>648</v>
      </c>
      <c r="K149" t="n"/>
      <c r="O149" t="n"/>
    </row>
    <row r="150" spans="1:24">
      <c r="A150" t="s" s="4">
        <v>705</v>
      </c>
      <c r="F150" t="n" s="11">
        <v>1749800000</v>
      </c>
      <c r="K150" t="n"/>
      <c r="O150" t="n"/>
    </row>
    <row r="151" spans="1:24">
      <c r="A151" t="s" s="4">
        <v>189</v>
      </c>
      <c r="K151" t="n"/>
      <c r="M151" t="n" s="5">
        <v>-1000000</v>
      </c>
      <c r="O151" t="n"/>
    </row>
    <row r="152" spans="1:24">
      <c r="A152" t="s" s="4">
        <v>681</v>
      </c>
      <c r="K152" t="n"/>
      <c r="M152" t="n" s="11">
        <v>-900000</v>
      </c>
      <c r="O152" t="n"/>
    </row>
    <row r="153" spans="1:24">
      <c r="A153" t="s" s="4">
        <v>183</v>
      </c>
      <c r="F153" t="n" s="11">
        <v>150000000</v>
      </c>
      <c r="K153" t="n"/>
      <c r="O153" t="n"/>
    </row>
    <row r="154" spans="1:24">
      <c r="A154" t="s" s="4">
        <v>768</v>
      </c>
      <c r="K154" t="n"/>
      <c r="O154" t="n"/>
    </row>
    <row r="155" spans="1:24">
      <c r="A155" t="s" s="3">
        <v>648</v>
      </c>
      <c r="K155" t="n"/>
      <c r="O155" t="n"/>
    </row>
    <row r="156" spans="1:24">
      <c r="A156" t="s" s="4">
        <v>721</v>
      </c>
      <c r="F156" t="s" s="4">
        <v>708</v>
      </c>
      <c r="K156" t="n"/>
      <c r="O156" t="n"/>
    </row>
    <row r="157" spans="1:24">
      <c r="A157" t="s" s="4">
        <v>769</v>
      </c>
      <c r="K157" t="n"/>
      <c r="O157" t="n"/>
    </row>
    <row r="158" spans="1:24">
      <c r="A158" t="s" s="3">
        <v>648</v>
      </c>
      <c r="K158" t="n"/>
      <c r="O158" t="n"/>
    </row>
    <row r="159" spans="1:24">
      <c r="A159" t="s" s="4">
        <v>721</v>
      </c>
      <c r="F159" t="s" s="4">
        <v>722</v>
      </c>
      <c r="K159" t="n"/>
      <c r="O159" t="n"/>
    </row>
    <row r="160" spans="1:24">
      <c r="A160" t="s" s="4">
        <v>770</v>
      </c>
      <c r="K160" t="n"/>
      <c r="O160" t="n"/>
    </row>
    <row r="161" spans="1:24">
      <c r="A161" t="s" s="3">
        <v>648</v>
      </c>
      <c r="K161" t="n"/>
      <c r="O161" t="n"/>
    </row>
    <row r="162" spans="1:24">
      <c r="A162" t="s" s="4">
        <v>94</v>
      </c>
      <c r="H162" t="n" s="5">
        <v>-8200000</v>
      </c>
      <c r="K162" t="n"/>
      <c r="O162" t="n"/>
    </row>
    <row r="163" spans="1:24">
      <c r="A163" t="s" s="4">
        <v>771</v>
      </c>
      <c r="K163" t="n"/>
      <c r="O163" t="n"/>
    </row>
    <row r="164" spans="1:24">
      <c r="A164" t="s" s="3">
        <v>648</v>
      </c>
      <c r="K164" t="n"/>
      <c r="O164" t="n"/>
    </row>
    <row r="165" spans="1:24">
      <c r="A165" t="s" s="4">
        <v>683</v>
      </c>
      <c r="D165" t="n" s="11">
        <v>75000000</v>
      </c>
      <c r="K165" t="n"/>
      <c r="O165" t="n"/>
    </row>
    <row r="166" spans="1:24">
      <c r="A166" t="s" s="4">
        <v>772</v>
      </c>
      <c r="K166" t="n"/>
      <c r="O166" t="n"/>
    </row>
    <row r="167" spans="1:24">
      <c r="A167" t="s" s="3">
        <v>648</v>
      </c>
      <c r="K167" t="n"/>
      <c r="O167" t="n"/>
    </row>
    <row r="168" spans="1:24">
      <c r="A168" t="s" s="4">
        <v>749</v>
      </c>
      <c r="D168" t="s" s="4">
        <v>773</v>
      </c>
      <c r="K168" t="n"/>
      <c r="O168" t="n"/>
    </row>
    <row r="169" spans="1:24">
      <c r="A169" t="s" s="4">
        <v>656</v>
      </c>
      <c r="K169" t="n"/>
      <c r="O169" t="n"/>
    </row>
    <row r="170" spans="1:24">
      <c r="A170" t="s" s="3">
        <v>648</v>
      </c>
      <c r="K170" t="n"/>
      <c r="O170" t="n"/>
    </row>
    <row r="171" spans="1:24">
      <c r="A171" t="s" s="4">
        <v>664</v>
      </c>
      <c r="I171" t="s" s="4">
        <v>665</v>
      </c>
      <c r="K171" t="n"/>
      <c r="O171" t="n"/>
      <c r="Q171" t="s" s="4">
        <v>665</v>
      </c>
      <c r="S171" t="s" s="4">
        <v>665</v>
      </c>
    </row>
    <row r="172" spans="1:24">
      <c r="A172" t="s" s="4">
        <v>666</v>
      </c>
      <c r="K172" t="n"/>
      <c r="O172" t="n"/>
      <c r="Q172" t="n" s="5">
        <v>2020</v>
      </c>
      <c r="S172" t="n" s="5">
        <v>2020</v>
      </c>
    </row>
    <row r="173" spans="1:24">
      <c r="A173" t="s" s="4">
        <v>683</v>
      </c>
      <c r="K173" t="n"/>
      <c r="O173" t="n"/>
      <c r="Q173" t="n" s="11">
        <v>675000000</v>
      </c>
    </row>
    <row r="174" spans="1:24">
      <c r="A174" t="s" s="4">
        <v>684</v>
      </c>
      <c r="K174" t="n"/>
      <c r="O174" t="n"/>
      <c r="Q174" t="n" s="11">
        <v>38800000</v>
      </c>
    </row>
    <row r="175" spans="1:24">
      <c r="A175" t="s" s="4">
        <v>649</v>
      </c>
      <c r="K175" t="n"/>
      <c r="O175" t="n"/>
      <c r="S175" t="n" s="11">
        <v>750000000</v>
      </c>
    </row>
    <row r="176" spans="1:24">
      <c r="A176" t="s" s="4">
        <v>774</v>
      </c>
      <c r="K176" t="n"/>
      <c r="O176" t="n"/>
    </row>
    <row r="177" spans="1:24">
      <c r="A177" t="s" s="3">
        <v>648</v>
      </c>
      <c r="K177" t="n"/>
      <c r="O177" t="n"/>
    </row>
    <row r="178" spans="1:24">
      <c r="A178" t="s" s="4">
        <v>749</v>
      </c>
      <c r="K178" t="n"/>
      <c r="O178" t="n"/>
      <c r="Q178" t="s" s="4">
        <v>775</v>
      </c>
    </row>
    <row r="179" spans="1:24">
      <c r="A179" t="s" s="4">
        <v>776</v>
      </c>
      <c r="K179" t="n"/>
      <c r="O179" t="n"/>
    </row>
    <row r="180" spans="1:24">
      <c r="A180" t="s" s="3">
        <v>648</v>
      </c>
      <c r="K180" t="n"/>
      <c r="O180" t="n"/>
    </row>
    <row r="181" spans="1:24">
      <c r="A181" t="s" s="4">
        <v>685</v>
      </c>
      <c r="I181" t="n" s="11">
        <v>0</v>
      </c>
      <c r="K181" t="n"/>
      <c r="O181" t="n"/>
      <c r="Q181" t="n" s="11">
        <v>0</v>
      </c>
    </row>
    <row r="182" spans="1:24">
      <c r="A182" t="s" s="4">
        <v>777</v>
      </c>
      <c r="I182" t="n" s="5">
        <v>440800000</v>
      </c>
      <c r="K182" t="n"/>
      <c r="O182" t="n"/>
      <c r="Q182" t="n" s="11">
        <v>440800000</v>
      </c>
    </row>
    <row r="183" spans="1:24">
      <c r="A183" t="s" s="4">
        <v>778</v>
      </c>
      <c r="K183" t="n"/>
      <c r="O183" t="n"/>
      <c r="Q183" t="s" s="4">
        <v>779</v>
      </c>
    </row>
    <row r="184" spans="1:24">
      <c r="A184" t="s" s="4">
        <v>780</v>
      </c>
      <c r="K184" t="n"/>
      <c r="O184" t="n"/>
    </row>
    <row r="185" spans="1:24">
      <c r="A185" t="s" s="3">
        <v>648</v>
      </c>
      <c r="K185" t="n"/>
      <c r="O185" t="n"/>
    </row>
    <row r="186" spans="1:24">
      <c r="A186" t="s" s="4">
        <v>741</v>
      </c>
      <c r="K186" t="n"/>
      <c r="O186" t="n"/>
      <c r="Q186" t="s" s="4">
        <v>742</v>
      </c>
    </row>
    <row r="187" spans="1:24">
      <c r="A187" t="s" s="4">
        <v>781</v>
      </c>
      <c r="K187" t="n"/>
      <c r="O187" t="n"/>
    </row>
    <row r="188" spans="1:24">
      <c r="A188" t="s" s="3">
        <v>648</v>
      </c>
      <c r="K188" t="n"/>
      <c r="O188" t="n"/>
    </row>
    <row r="189" spans="1:24">
      <c r="A189" t="s" s="4">
        <v>741</v>
      </c>
      <c r="K189" t="n"/>
      <c r="O189" t="n"/>
      <c r="Q189" t="s" s="4">
        <v>782</v>
      </c>
    </row>
    <row r="190" spans="1:24">
      <c r="A190" t="s" s="4">
        <v>783</v>
      </c>
      <c r="K190" t="n"/>
      <c r="O190" t="n"/>
    </row>
    <row r="191" spans="1:24">
      <c r="A191" t="s" s="3">
        <v>648</v>
      </c>
      <c r="K191" t="n"/>
      <c r="O191" t="n"/>
    </row>
    <row r="192" spans="1:24">
      <c r="A192" t="s" s="4">
        <v>721</v>
      </c>
      <c r="K192" t="n"/>
      <c r="O192" t="n"/>
      <c r="Q192" t="s" s="4">
        <v>784</v>
      </c>
    </row>
    <row r="193" spans="1:24">
      <c r="A193" t="s" s="4">
        <v>785</v>
      </c>
      <c r="K193" t="n"/>
      <c r="O193" t="n"/>
    </row>
    <row r="194" spans="1:24">
      <c r="A194" t="s" s="3">
        <v>648</v>
      </c>
      <c r="K194" t="n"/>
      <c r="O194" t="n"/>
    </row>
    <row r="195" spans="1:24">
      <c r="A195" t="s" s="4">
        <v>721</v>
      </c>
      <c r="K195" t="n"/>
      <c r="O195" t="n"/>
      <c r="Q195" t="s" s="4">
        <v>722</v>
      </c>
    </row>
    <row r="196" spans="1:24">
      <c r="A196" t="s" s="4">
        <v>786</v>
      </c>
      <c r="K196" t="n"/>
      <c r="O196" t="n"/>
    </row>
    <row r="197" spans="1:24">
      <c r="A197" t="s" s="3">
        <v>648</v>
      </c>
      <c r="K197" t="n"/>
      <c r="O197" t="n"/>
    </row>
    <row r="198" spans="1:24">
      <c r="A198" t="s" s="4">
        <v>721</v>
      </c>
      <c r="F198" t="s" s="4">
        <v>766</v>
      </c>
      <c r="K198" t="n"/>
      <c r="O198" t="n"/>
    </row>
    <row r="199" spans="1:24">
      <c r="A199" t="s" s="4">
        <v>787</v>
      </c>
      <c r="K199" t="n"/>
      <c r="O199" t="n"/>
    </row>
    <row r="200" spans="1:24">
      <c r="A200" t="s" s="3">
        <v>648</v>
      </c>
      <c r="K200" t="n"/>
      <c r="O200" t="n"/>
    </row>
    <row r="201" spans="1:24">
      <c r="A201" t="s" s="4">
        <v>729</v>
      </c>
      <c r="F201" t="s" s="4">
        <v>788</v>
      </c>
      <c r="K201" t="n"/>
      <c r="O201" t="n"/>
    </row>
    <row r="202" spans="1:24">
      <c r="A202" t="s" s="4">
        <v>789</v>
      </c>
      <c r="K202" t="n"/>
      <c r="O202" t="n"/>
    </row>
    <row r="203" spans="1:24">
      <c r="A203" t="s" s="3">
        <v>648</v>
      </c>
      <c r="K203" t="n"/>
      <c r="O203" t="n"/>
    </row>
    <row r="204" spans="1:24">
      <c r="A204" t="s" s="4">
        <v>758</v>
      </c>
      <c r="C204" t="n" s="11">
        <v>200000000</v>
      </c>
      <c r="H204" t="n" s="11">
        <v>450000000</v>
      </c>
      <c r="K204" t="n"/>
      <c r="O204" t="n"/>
    </row>
    <row r="205" spans="1:24">
      <c r="A205" t="s" s="4">
        <v>763</v>
      </c>
      <c r="C205" t="s" s="4">
        <v>790</v>
      </c>
      <c r="K205" t="n"/>
      <c r="O205" t="n"/>
    </row>
    <row r="206" spans="1:24">
      <c r="A206" t="s" s="4">
        <v>657</v>
      </c>
      <c r="K206" t="n"/>
      <c r="O206" t="n"/>
    </row>
    <row r="207" spans="1:24">
      <c r="A207" t="s" s="3">
        <v>648</v>
      </c>
      <c r="K207" t="n"/>
      <c r="O207" t="n"/>
    </row>
    <row r="208" spans="1:24">
      <c r="A208" t="s" s="4">
        <v>683</v>
      </c>
      <c r="D208" t="n" s="11">
        <v>174400000</v>
      </c>
      <c r="K208" t="n"/>
      <c r="O208" t="n"/>
    </row>
    <row r="209" spans="1:24">
      <c r="A209" t="s" s="4">
        <v>709</v>
      </c>
      <c r="I209" t="n" s="11">
        <v>7100000</v>
      </c>
      <c r="K209" t="n"/>
      <c r="O209" t="n"/>
      <c r="Q209" t="n" s="11">
        <v>7100000</v>
      </c>
    </row>
    <row r="210" spans="1:24">
      <c r="A210" t="s" s="4">
        <v>791</v>
      </c>
      <c r="K210" t="n"/>
      <c r="O210" t="n"/>
    </row>
    <row r="211" spans="1:24">
      <c r="A211" t="s" s="3">
        <v>648</v>
      </c>
      <c r="K211" t="n"/>
      <c r="O211" t="n"/>
    </row>
    <row r="212" spans="1:24">
      <c r="A212" t="s" s="4">
        <v>749</v>
      </c>
      <c r="D212" t="s" s="4">
        <v>792</v>
      </c>
      <c r="K212" t="n"/>
      <c r="O212" t="n"/>
    </row>
    <row r="213" spans="1:24">
      <c r="A213" t="s" s="4">
        <v>659</v>
      </c>
      <c r="K213" t="n"/>
      <c r="O213" t="n"/>
    </row>
    <row r="214" spans="1:24">
      <c r="A214" t="s" s="3">
        <v>648</v>
      </c>
      <c r="K214" t="n"/>
      <c r="O214" t="n"/>
    </row>
    <row r="215" spans="1:24">
      <c r="A215" t="s" s="4">
        <v>664</v>
      </c>
      <c r="I215" t="s" s="4">
        <v>667</v>
      </c>
      <c r="K215" t="n"/>
      <c r="O215" t="n"/>
      <c r="Q215" t="s" s="4">
        <v>667</v>
      </c>
      <c r="S215" t="s" s="4">
        <v>667</v>
      </c>
    </row>
    <row r="216" spans="1:24">
      <c r="A216" t="s" s="4">
        <v>666</v>
      </c>
      <c r="K216" t="n"/>
      <c r="O216" t="n"/>
      <c r="Q216" t="n" s="5">
        <v>2020</v>
      </c>
      <c r="S216" t="n" s="5">
        <v>2020</v>
      </c>
    </row>
    <row r="217" spans="1:24">
      <c r="A217" t="s" s="4">
        <v>649</v>
      </c>
      <c r="I217" t="n" s="11">
        <v>325600000</v>
      </c>
      <c r="K217" t="n"/>
      <c r="O217" t="n"/>
      <c r="Q217" t="n" s="11">
        <v>325600000</v>
      </c>
      <c r="S217" t="n" s="11">
        <v>500000000</v>
      </c>
    </row>
    <row r="218" spans="1:24">
      <c r="A218" t="s" s="4">
        <v>660</v>
      </c>
      <c r="K218" t="n"/>
      <c r="O218" t="n"/>
    </row>
    <row r="219" spans="1:24">
      <c r="A219" t="s" s="3">
        <v>648</v>
      </c>
      <c r="K219" t="n"/>
      <c r="O219" t="n"/>
    </row>
    <row r="220" spans="1:24">
      <c r="A220" t="s" s="4">
        <v>664</v>
      </c>
      <c r="I220" t="s" s="4">
        <v>668</v>
      </c>
      <c r="K220" t="n"/>
      <c r="O220" t="n"/>
      <c r="Q220" t="s" s="4">
        <v>668</v>
      </c>
      <c r="S220" t="s" s="4">
        <v>668</v>
      </c>
      <c r="V220" t="s" s="4">
        <v>668</v>
      </c>
    </row>
    <row r="221" spans="1:24">
      <c r="A221" t="s" s="4">
        <v>666</v>
      </c>
      <c r="K221" t="n"/>
      <c r="O221" t="n"/>
      <c r="Q221" t="n" s="5">
        <v>2023</v>
      </c>
      <c r="S221" t="n" s="5">
        <v>2023</v>
      </c>
    </row>
    <row r="222" spans="1:24">
      <c r="A222" t="s" s="4">
        <v>763</v>
      </c>
      <c r="K222" t="n"/>
      <c r="O222" t="n"/>
      <c r="Q222" t="s" s="4">
        <v>793</v>
      </c>
    </row>
    <row r="223" spans="1:24">
      <c r="A223" t="s" s="4">
        <v>649</v>
      </c>
      <c r="I223" t="n" s="11">
        <v>1430000000</v>
      </c>
      <c r="K223" t="n"/>
      <c r="O223" t="n"/>
      <c r="Q223" t="n" s="11">
        <v>1430000000</v>
      </c>
    </row>
    <row r="224" spans="1:24">
      <c r="A224" t="s" s="4">
        <v>794</v>
      </c>
      <c r="K224" t="n"/>
      <c r="O224" t="n"/>
    </row>
    <row r="225" spans="1:24">
      <c r="A225" t="s" s="3">
        <v>648</v>
      </c>
      <c r="K225" t="n"/>
      <c r="O225" t="n"/>
    </row>
    <row r="226" spans="1:24">
      <c r="A226" t="s" s="4">
        <v>749</v>
      </c>
      <c r="K226" t="n"/>
      <c r="O226" t="n"/>
      <c r="Q226" t="s" s="4">
        <v>480</v>
      </c>
    </row>
    <row r="227" spans="1:24">
      <c r="A227" t="s" s="4">
        <v>661</v>
      </c>
      <c r="K227" t="n"/>
      <c r="O227" t="n"/>
    </row>
    <row r="228" spans="1:24">
      <c r="A228" t="s" s="3">
        <v>648</v>
      </c>
      <c r="K228" t="n"/>
      <c r="O228" t="n"/>
    </row>
    <row r="229" spans="1:24">
      <c r="A229" t="s" s="4">
        <v>705</v>
      </c>
      <c r="B229" t="n" s="11">
        <v>350000000</v>
      </c>
      <c r="K229" t="n"/>
      <c r="O229" t="n"/>
    </row>
    <row r="230" spans="1:24">
      <c r="A230" t="s" s="4">
        <v>664</v>
      </c>
      <c r="I230" t="s" s="4">
        <v>669</v>
      </c>
      <c r="K230" t="n"/>
      <c r="O230" t="n"/>
      <c r="Q230" t="s" s="4">
        <v>669</v>
      </c>
      <c r="S230" t="s" s="4">
        <v>669</v>
      </c>
    </row>
    <row r="231" spans="1:24">
      <c r="A231" t="s" s="4">
        <v>666</v>
      </c>
      <c r="K231" t="n"/>
      <c r="O231" t="n"/>
      <c r="Q231" t="n" s="5">
        <v>2025</v>
      </c>
      <c r="S231" t="n" s="5">
        <v>2025</v>
      </c>
    </row>
    <row r="232" spans="1:24">
      <c r="A232" t="s" s="4">
        <v>763</v>
      </c>
      <c r="B232" t="s" s="4">
        <v>795</v>
      </c>
      <c r="K232" t="n"/>
      <c r="O232" t="n"/>
    </row>
    <row r="233" spans="1:24">
      <c r="A233" t="s" s="4">
        <v>94</v>
      </c>
      <c r="B233" t="n" s="11">
        <v>8400000</v>
      </c>
      <c r="K233" t="n"/>
      <c r="O233" t="n"/>
    </row>
    <row r="234" spans="1:24">
      <c r="A234" t="s" s="4">
        <v>721</v>
      </c>
      <c r="B234" t="s" s="4">
        <v>669</v>
      </c>
      <c r="K234" t="n"/>
      <c r="O234" t="n"/>
    </row>
    <row r="235" spans="1:24">
      <c r="A235" t="s" s="4">
        <v>649</v>
      </c>
      <c r="B235" t="n" s="11">
        <v>344500000</v>
      </c>
      <c r="I235" t="n" s="11">
        <v>350000000</v>
      </c>
      <c r="K235" t="n"/>
      <c r="O235" t="n"/>
      <c r="Q235" t="n" s="11">
        <v>350000000</v>
      </c>
    </row>
    <row r="236" spans="1:24">
      <c r="A236" t="s" s="4">
        <v>796</v>
      </c>
      <c r="K236" t="n"/>
      <c r="O236" t="n"/>
    </row>
    <row r="237" spans="1:24">
      <c r="A237" t="s" s="3">
        <v>648</v>
      </c>
      <c r="K237" t="n"/>
      <c r="O237" t="n"/>
    </row>
    <row r="238" spans="1:24">
      <c r="A238" t="s" s="4">
        <v>721</v>
      </c>
      <c r="B238" t="s" s="4">
        <v>766</v>
      </c>
      <c r="K238" t="n"/>
      <c r="O238" t="n"/>
    </row>
    <row r="239" spans="1:24">
      <c r="A239" t="s" s="4">
        <v>729</v>
      </c>
      <c r="B239" t="s" s="4">
        <v>435</v>
      </c>
      <c r="K239" t="n"/>
      <c r="O239" t="n"/>
    </row>
    <row r="240" spans="1:24">
      <c r="A240" t="s" s="4">
        <v>797</v>
      </c>
      <c r="K240" t="n"/>
      <c r="O240" t="n"/>
    </row>
    <row r="241" spans="1:24">
      <c r="A241" t="s" s="3">
        <v>648</v>
      </c>
      <c r="K241" t="n"/>
      <c r="O241" t="n"/>
    </row>
    <row r="242" spans="1:24">
      <c r="A242" t="s" s="4">
        <v>721</v>
      </c>
      <c r="B242" t="s" s="4">
        <v>708</v>
      </c>
      <c r="K242" t="n"/>
      <c r="O242" t="n"/>
    </row>
    <row r="243" spans="1:24">
      <c r="A243" t="s" s="4">
        <v>798</v>
      </c>
      <c r="K243" t="n"/>
      <c r="O243" t="n"/>
    </row>
    <row r="244" spans="1:24">
      <c r="A244" t="s" s="3">
        <v>648</v>
      </c>
      <c r="K244" t="n"/>
      <c r="O244" t="n"/>
    </row>
    <row r="245" spans="1:24">
      <c r="A245" t="s" s="4">
        <v>745</v>
      </c>
      <c r="I245" t="n" s="10">
        <v>4.5</v>
      </c>
      <c r="K245" t="n"/>
      <c r="O245" t="n"/>
      <c r="Q245" t="n" s="10">
        <v>4.5</v>
      </c>
    </row>
    <row r="246" spans="1:24">
      <c r="A246" t="s" s="4">
        <v>746</v>
      </c>
      <c r="I246" t="s" s="4">
        <v>799</v>
      </c>
      <c r="K246" t="n"/>
      <c r="O246" t="n"/>
      <c r="Q246" t="s" s="4">
        <v>799</v>
      </c>
    </row>
    <row r="247" spans="1:24">
      <c r="A247" t="s" s="4">
        <v>800</v>
      </c>
      <c r="K247" t="n"/>
      <c r="O247" t="n"/>
    </row>
    <row r="248" spans="1:24">
      <c r="A248" t="s" s="3">
        <v>648</v>
      </c>
      <c r="K248" t="n"/>
      <c r="O248" t="n"/>
    </row>
    <row r="249" spans="1:24">
      <c r="A249" t="s" s="4">
        <v>749</v>
      </c>
      <c r="K249" t="n"/>
      <c r="O249" t="n"/>
      <c r="Q249" t="s" s="4">
        <v>801</v>
      </c>
    </row>
    <row r="250" spans="1:24">
      <c r="A250" t="s" s="4">
        <v>802</v>
      </c>
      <c r="K250" t="n"/>
      <c r="O250" t="n"/>
    </row>
    <row r="251" spans="1:24">
      <c r="A251" t="s" s="3">
        <v>648</v>
      </c>
      <c r="K251" t="n"/>
      <c r="O251" t="n"/>
    </row>
    <row r="252" spans="1:24">
      <c r="A252" t="s" s="4">
        <v>745</v>
      </c>
      <c r="I252" t="n" s="10">
        <v>4.5</v>
      </c>
      <c r="K252" t="n"/>
      <c r="O252" t="n"/>
      <c r="Q252" t="n" s="10">
        <v>4.5</v>
      </c>
    </row>
    <row r="253" spans="1:24">
      <c r="A253" t="s" s="4">
        <v>746</v>
      </c>
      <c r="I253" t="s" s="4">
        <v>799</v>
      </c>
      <c r="K253" t="n"/>
      <c r="O253" t="n"/>
      <c r="Q253" t="s" s="4">
        <v>799</v>
      </c>
    </row>
    <row r="254" spans="1:24">
      <c r="A254" t="n"/>
    </row>
    <row r="255" spans="1:24">
      <c r="A255" t="s" s="4">
        <v>82</v>
      </c>
      <c r="B255" t="s" s="4">
        <v>118</v>
      </c>
    </row>
    <row r="256" spans="1:24">
      <c r="A256" t="s" s="4">
        <v>83</v>
      </c>
      <c r="B256" t="s" s="4">
        <v>111</v>
      </c>
    </row>
    <row r="257" spans="1:24">
      <c r="A257" t="s" s="4">
        <v>113</v>
      </c>
      <c r="B257" t="s" s="4">
        <v>803</v>
      </c>
    </row>
    <row r="258" spans="1:24">
      <c r="A258" t="s" s="4">
        <v>115</v>
      </c>
      <c r="B258" t="s" s="4">
        <v>804</v>
      </c>
    </row>
    <row r="259" spans="1:24">
      <c r="A259" t="s" s="4">
        <v>117</v>
      </c>
      <c r="B259" t="s" s="4">
        <v>120</v>
      </c>
    </row>
    <row r="260" spans="1:24">
      <c r="A260" t="s" s="4">
        <v>119</v>
      </c>
      <c r="B260" t="s" s="4">
        <v>112</v>
      </c>
    </row>
    <row r="261" spans="1:24">
      <c r="A261" t="s" s="4">
        <v>121</v>
      </c>
      <c r="B261" t="s" s="4">
        <v>569</v>
      </c>
    </row>
    <row r="262" spans="1:24">
      <c r="A262" t="s" s="4">
        <v>805</v>
      </c>
      <c r="B262" t="s" s="4">
        <v>570</v>
      </c>
    </row>
  </sheetData>
  <mergeCells count="517">
    <mergeCell ref="I1:J1"/>
    <mergeCell ref="M1:N1"/>
    <mergeCell ref="Q1:R1"/>
    <mergeCell ref="S1:T1"/>
    <mergeCell ref="K2:L2"/>
    <mergeCell ref="O2:P2"/>
    <mergeCell ref="K3:L3"/>
    <mergeCell ref="O3:P3"/>
    <mergeCell ref="K4:L4"/>
    <mergeCell ref="O4:P4"/>
    <mergeCell ref="K5:L5"/>
    <mergeCell ref="O5:P5"/>
    <mergeCell ref="K6:L6"/>
    <mergeCell ref="O6:P6"/>
    <mergeCell ref="K7:L7"/>
    <mergeCell ref="O7:P7"/>
    <mergeCell ref="K8:L8"/>
    <mergeCell ref="O8:P8"/>
    <mergeCell ref="K9:L9"/>
    <mergeCell ref="O9:P9"/>
    <mergeCell ref="K10:L10"/>
    <mergeCell ref="O10:P10"/>
    <mergeCell ref="K11:L11"/>
    <mergeCell ref="O11:P11"/>
    <mergeCell ref="K12:L12"/>
    <mergeCell ref="O12:P12"/>
    <mergeCell ref="K13:L13"/>
    <mergeCell ref="O13:P13"/>
    <mergeCell ref="K14:L14"/>
    <mergeCell ref="O14:P14"/>
    <mergeCell ref="K15:L15"/>
    <mergeCell ref="O15:P15"/>
    <mergeCell ref="K16:L16"/>
    <mergeCell ref="O16:P16"/>
    <mergeCell ref="K17:L17"/>
    <mergeCell ref="O17:P17"/>
    <mergeCell ref="K18:L18"/>
    <mergeCell ref="O18:P18"/>
    <mergeCell ref="K19:L19"/>
    <mergeCell ref="O19:P19"/>
    <mergeCell ref="K20:L20"/>
    <mergeCell ref="O20:P20"/>
    <mergeCell ref="K21:L21"/>
    <mergeCell ref="O21:P21"/>
    <mergeCell ref="K22:L22"/>
    <mergeCell ref="O22:P22"/>
    <mergeCell ref="K23:L23"/>
    <mergeCell ref="O23:P23"/>
    <mergeCell ref="K24:L24"/>
    <mergeCell ref="O24:P24"/>
    <mergeCell ref="K25:L25"/>
    <mergeCell ref="O25:P25"/>
    <mergeCell ref="K26:L26"/>
    <mergeCell ref="O26:P26"/>
    <mergeCell ref="K27:L27"/>
    <mergeCell ref="O27:P27"/>
    <mergeCell ref="K28:L28"/>
    <mergeCell ref="O28:P28"/>
    <mergeCell ref="K29:L29"/>
    <mergeCell ref="O29:P29"/>
    <mergeCell ref="K30:L30"/>
    <mergeCell ref="O30:P30"/>
    <mergeCell ref="K31:L31"/>
    <mergeCell ref="O31:P31"/>
    <mergeCell ref="K32:L32"/>
    <mergeCell ref="O32:P32"/>
    <mergeCell ref="K33:L33"/>
    <mergeCell ref="O33:P33"/>
    <mergeCell ref="K34:L34"/>
    <mergeCell ref="O34:P34"/>
    <mergeCell ref="K35:L35"/>
    <mergeCell ref="O35:P35"/>
    <mergeCell ref="K36:L36"/>
    <mergeCell ref="O36:P36"/>
    <mergeCell ref="K37:L37"/>
    <mergeCell ref="O37:P37"/>
    <mergeCell ref="K38:L38"/>
    <mergeCell ref="O38:P38"/>
    <mergeCell ref="K39:L39"/>
    <mergeCell ref="O39:P39"/>
    <mergeCell ref="K40:L40"/>
    <mergeCell ref="O40:P40"/>
    <mergeCell ref="K41:L41"/>
    <mergeCell ref="O41:P41"/>
    <mergeCell ref="K42:L42"/>
    <mergeCell ref="O42:P42"/>
    <mergeCell ref="K43:L43"/>
    <mergeCell ref="O43:P43"/>
    <mergeCell ref="K44:L44"/>
    <mergeCell ref="O44:P44"/>
    <mergeCell ref="K45:L45"/>
    <mergeCell ref="O45:P45"/>
    <mergeCell ref="K46:L46"/>
    <mergeCell ref="O46:P46"/>
    <mergeCell ref="K47:L47"/>
    <mergeCell ref="O47:P47"/>
    <mergeCell ref="K48:L48"/>
    <mergeCell ref="O48:P48"/>
    <mergeCell ref="K49:L49"/>
    <mergeCell ref="O49:P49"/>
    <mergeCell ref="K50:L50"/>
    <mergeCell ref="O50:P50"/>
    <mergeCell ref="K51:L51"/>
    <mergeCell ref="O51:P51"/>
    <mergeCell ref="K52:L52"/>
    <mergeCell ref="O52:P52"/>
    <mergeCell ref="K53:L53"/>
    <mergeCell ref="O53:P53"/>
    <mergeCell ref="K54:L54"/>
    <mergeCell ref="O54:P54"/>
    <mergeCell ref="K55:L55"/>
    <mergeCell ref="O55:P55"/>
    <mergeCell ref="K56:L56"/>
    <mergeCell ref="O56:P56"/>
    <mergeCell ref="K57:L57"/>
    <mergeCell ref="O57:P57"/>
    <mergeCell ref="K58:L58"/>
    <mergeCell ref="O58:P58"/>
    <mergeCell ref="K59:L59"/>
    <mergeCell ref="O59:P59"/>
    <mergeCell ref="K60:L60"/>
    <mergeCell ref="O60:P60"/>
    <mergeCell ref="K61:L61"/>
    <mergeCell ref="O61:P61"/>
    <mergeCell ref="K62:L62"/>
    <mergeCell ref="O62:P62"/>
    <mergeCell ref="K63:L63"/>
    <mergeCell ref="O63:P63"/>
    <mergeCell ref="K64:L64"/>
    <mergeCell ref="O64:P64"/>
    <mergeCell ref="K65:L65"/>
    <mergeCell ref="O65:P65"/>
    <mergeCell ref="K66:L66"/>
    <mergeCell ref="O66:P66"/>
    <mergeCell ref="K67:L67"/>
    <mergeCell ref="O67:P67"/>
    <mergeCell ref="K68:L68"/>
    <mergeCell ref="O68:P68"/>
    <mergeCell ref="K69:L69"/>
    <mergeCell ref="O69:P69"/>
    <mergeCell ref="K70:L70"/>
    <mergeCell ref="O70:P70"/>
    <mergeCell ref="K71:L71"/>
    <mergeCell ref="O71:P71"/>
    <mergeCell ref="K72:L72"/>
    <mergeCell ref="O72:P72"/>
    <mergeCell ref="K73:L73"/>
    <mergeCell ref="O73:P73"/>
    <mergeCell ref="K74:L74"/>
    <mergeCell ref="O74:P74"/>
    <mergeCell ref="K75:L75"/>
    <mergeCell ref="O75:P75"/>
    <mergeCell ref="K76:L76"/>
    <mergeCell ref="O76:P76"/>
    <mergeCell ref="K77:L77"/>
    <mergeCell ref="O77:P77"/>
    <mergeCell ref="K78:L78"/>
    <mergeCell ref="O78:P78"/>
    <mergeCell ref="K79:L79"/>
    <mergeCell ref="O79:P79"/>
    <mergeCell ref="K80:L80"/>
    <mergeCell ref="O80:P80"/>
    <mergeCell ref="K81:L81"/>
    <mergeCell ref="O81:P81"/>
    <mergeCell ref="K82:L82"/>
    <mergeCell ref="O82:P82"/>
    <mergeCell ref="K83:L83"/>
    <mergeCell ref="O83:P83"/>
    <mergeCell ref="K84:L84"/>
    <mergeCell ref="O84:P84"/>
    <mergeCell ref="K85:L85"/>
    <mergeCell ref="O85:P85"/>
    <mergeCell ref="K86:L86"/>
    <mergeCell ref="O86:P86"/>
    <mergeCell ref="K87:L87"/>
    <mergeCell ref="O87:P87"/>
    <mergeCell ref="K88:L88"/>
    <mergeCell ref="O88:P88"/>
    <mergeCell ref="K89:L89"/>
    <mergeCell ref="O89:P89"/>
    <mergeCell ref="K90:L90"/>
    <mergeCell ref="O90:P90"/>
    <mergeCell ref="K91:L91"/>
    <mergeCell ref="O91:P91"/>
    <mergeCell ref="K92:L92"/>
    <mergeCell ref="O92:P92"/>
    <mergeCell ref="K93:L93"/>
    <mergeCell ref="O93:P93"/>
    <mergeCell ref="K94:L94"/>
    <mergeCell ref="O94:P94"/>
    <mergeCell ref="K95:L95"/>
    <mergeCell ref="O95:P95"/>
    <mergeCell ref="K96:L96"/>
    <mergeCell ref="O96:P96"/>
    <mergeCell ref="K97:L97"/>
    <mergeCell ref="O97:P97"/>
    <mergeCell ref="K98:L98"/>
    <mergeCell ref="O98:P98"/>
    <mergeCell ref="K99:L99"/>
    <mergeCell ref="O99:P99"/>
    <mergeCell ref="K100:L100"/>
    <mergeCell ref="O100:P100"/>
    <mergeCell ref="K101:L101"/>
    <mergeCell ref="O101:P101"/>
    <mergeCell ref="K102:L102"/>
    <mergeCell ref="O102:P102"/>
    <mergeCell ref="K103:L103"/>
    <mergeCell ref="O103:P103"/>
    <mergeCell ref="K104:L104"/>
    <mergeCell ref="O104:P104"/>
    <mergeCell ref="K105:L105"/>
    <mergeCell ref="O105:P105"/>
    <mergeCell ref="K106:L106"/>
    <mergeCell ref="O106:P106"/>
    <mergeCell ref="K107:L107"/>
    <mergeCell ref="O107:P107"/>
    <mergeCell ref="K108:L108"/>
    <mergeCell ref="O108:P108"/>
    <mergeCell ref="K109:L109"/>
    <mergeCell ref="O109:P109"/>
    <mergeCell ref="K110:L110"/>
    <mergeCell ref="O110:P110"/>
    <mergeCell ref="K111:L111"/>
    <mergeCell ref="O111:P111"/>
    <mergeCell ref="K112:L112"/>
    <mergeCell ref="O112:P112"/>
    <mergeCell ref="K113:L113"/>
    <mergeCell ref="O113:P113"/>
    <mergeCell ref="K114:L114"/>
    <mergeCell ref="O114:P114"/>
    <mergeCell ref="K115:L115"/>
    <mergeCell ref="O115:P115"/>
    <mergeCell ref="K116:L116"/>
    <mergeCell ref="O116:P116"/>
    <mergeCell ref="K117:L117"/>
    <mergeCell ref="O117:P117"/>
    <mergeCell ref="K118:L118"/>
    <mergeCell ref="O118:P118"/>
    <mergeCell ref="K119:L119"/>
    <mergeCell ref="O119:P119"/>
    <mergeCell ref="K120:L120"/>
    <mergeCell ref="O120:P120"/>
    <mergeCell ref="K121:L121"/>
    <mergeCell ref="O121:P121"/>
    <mergeCell ref="K122:L122"/>
    <mergeCell ref="O122:P122"/>
    <mergeCell ref="K123:L123"/>
    <mergeCell ref="O123:P123"/>
    <mergeCell ref="K124:L124"/>
    <mergeCell ref="O124:P124"/>
    <mergeCell ref="K125:L125"/>
    <mergeCell ref="O125:P125"/>
    <mergeCell ref="K126:L126"/>
    <mergeCell ref="O126:P126"/>
    <mergeCell ref="K127:L127"/>
    <mergeCell ref="O127:P127"/>
    <mergeCell ref="K128:L128"/>
    <mergeCell ref="O128:P128"/>
    <mergeCell ref="K129:L129"/>
    <mergeCell ref="O129:P129"/>
    <mergeCell ref="K130:L130"/>
    <mergeCell ref="O130:P130"/>
    <mergeCell ref="K131:L131"/>
    <mergeCell ref="O131:P131"/>
    <mergeCell ref="K132:L132"/>
    <mergeCell ref="O132:P132"/>
    <mergeCell ref="K133:L133"/>
    <mergeCell ref="O133:P133"/>
    <mergeCell ref="K134:L134"/>
    <mergeCell ref="O134:P134"/>
    <mergeCell ref="K135:L135"/>
    <mergeCell ref="O135:P135"/>
    <mergeCell ref="K136:L136"/>
    <mergeCell ref="O136:P136"/>
    <mergeCell ref="K137:L137"/>
    <mergeCell ref="O137:P137"/>
    <mergeCell ref="K138:L138"/>
    <mergeCell ref="O138:P138"/>
    <mergeCell ref="K139:L139"/>
    <mergeCell ref="O139:P139"/>
    <mergeCell ref="K140:L140"/>
    <mergeCell ref="O140:P140"/>
    <mergeCell ref="K141:L141"/>
    <mergeCell ref="O141:P141"/>
    <mergeCell ref="K142:L142"/>
    <mergeCell ref="O142:P142"/>
    <mergeCell ref="K143:L143"/>
    <mergeCell ref="O143:P143"/>
    <mergeCell ref="K144:L144"/>
    <mergeCell ref="O144:P144"/>
    <mergeCell ref="K145:L145"/>
    <mergeCell ref="O145:P145"/>
    <mergeCell ref="K146:L146"/>
    <mergeCell ref="O146:P146"/>
    <mergeCell ref="K147:L147"/>
    <mergeCell ref="O147:P147"/>
    <mergeCell ref="K148:L148"/>
    <mergeCell ref="O148:P148"/>
    <mergeCell ref="K149:L149"/>
    <mergeCell ref="O149:P149"/>
    <mergeCell ref="K150:L150"/>
    <mergeCell ref="O150:P150"/>
    <mergeCell ref="K151:L151"/>
    <mergeCell ref="O151:P151"/>
    <mergeCell ref="K152:L152"/>
    <mergeCell ref="O152:P152"/>
    <mergeCell ref="K153:L153"/>
    <mergeCell ref="O153:P153"/>
    <mergeCell ref="K154:L154"/>
    <mergeCell ref="O154:P154"/>
    <mergeCell ref="K155:L155"/>
    <mergeCell ref="O155:P155"/>
    <mergeCell ref="K156:L156"/>
    <mergeCell ref="O156:P156"/>
    <mergeCell ref="K157:L157"/>
    <mergeCell ref="O157:P157"/>
    <mergeCell ref="K158:L158"/>
    <mergeCell ref="O158:P158"/>
    <mergeCell ref="K159:L159"/>
    <mergeCell ref="O159:P159"/>
    <mergeCell ref="K160:L160"/>
    <mergeCell ref="O160:P160"/>
    <mergeCell ref="K161:L161"/>
    <mergeCell ref="O161:P161"/>
    <mergeCell ref="K162:L162"/>
    <mergeCell ref="O162:P162"/>
    <mergeCell ref="K163:L163"/>
    <mergeCell ref="O163:P163"/>
    <mergeCell ref="K164:L164"/>
    <mergeCell ref="O164:P164"/>
    <mergeCell ref="K165:L165"/>
    <mergeCell ref="O165:P165"/>
    <mergeCell ref="K166:L166"/>
    <mergeCell ref="O166:P166"/>
    <mergeCell ref="K167:L167"/>
    <mergeCell ref="O167:P167"/>
    <mergeCell ref="K168:L168"/>
    <mergeCell ref="O168:P168"/>
    <mergeCell ref="K169:L169"/>
    <mergeCell ref="O169:P169"/>
    <mergeCell ref="K170:L170"/>
    <mergeCell ref="O170:P170"/>
    <mergeCell ref="K171:L171"/>
    <mergeCell ref="O171:P171"/>
    <mergeCell ref="K172:L172"/>
    <mergeCell ref="O172:P172"/>
    <mergeCell ref="K173:L173"/>
    <mergeCell ref="O173:P173"/>
    <mergeCell ref="K174:L174"/>
    <mergeCell ref="O174:P174"/>
    <mergeCell ref="K175:L175"/>
    <mergeCell ref="O175:P175"/>
    <mergeCell ref="K176:L176"/>
    <mergeCell ref="O176:P176"/>
    <mergeCell ref="K177:L177"/>
    <mergeCell ref="O177:P177"/>
    <mergeCell ref="K178:L178"/>
    <mergeCell ref="O178:P178"/>
    <mergeCell ref="K179:L179"/>
    <mergeCell ref="O179:P179"/>
    <mergeCell ref="K180:L180"/>
    <mergeCell ref="O180:P180"/>
    <mergeCell ref="K181:L181"/>
    <mergeCell ref="O181:P181"/>
    <mergeCell ref="K182:L182"/>
    <mergeCell ref="O182:P182"/>
    <mergeCell ref="K183:L183"/>
    <mergeCell ref="O183:P183"/>
    <mergeCell ref="K184:L184"/>
    <mergeCell ref="O184:P184"/>
    <mergeCell ref="K185:L185"/>
    <mergeCell ref="O185:P185"/>
    <mergeCell ref="K186:L186"/>
    <mergeCell ref="O186:P186"/>
    <mergeCell ref="K187:L187"/>
    <mergeCell ref="O187:P187"/>
    <mergeCell ref="K188:L188"/>
    <mergeCell ref="O188:P188"/>
    <mergeCell ref="K189:L189"/>
    <mergeCell ref="O189:P189"/>
    <mergeCell ref="K190:L190"/>
    <mergeCell ref="O190:P190"/>
    <mergeCell ref="K191:L191"/>
    <mergeCell ref="O191:P191"/>
    <mergeCell ref="K192:L192"/>
    <mergeCell ref="O192:P192"/>
    <mergeCell ref="K193:L193"/>
    <mergeCell ref="O193:P193"/>
    <mergeCell ref="K194:L194"/>
    <mergeCell ref="O194:P194"/>
    <mergeCell ref="K195:L195"/>
    <mergeCell ref="O195:P195"/>
    <mergeCell ref="K196:L196"/>
    <mergeCell ref="O196:P196"/>
    <mergeCell ref="K197:L197"/>
    <mergeCell ref="O197:P197"/>
    <mergeCell ref="K198:L198"/>
    <mergeCell ref="O198:P198"/>
    <mergeCell ref="K199:L199"/>
    <mergeCell ref="O199:P199"/>
    <mergeCell ref="K200:L200"/>
    <mergeCell ref="O200:P200"/>
    <mergeCell ref="K201:L201"/>
    <mergeCell ref="O201:P201"/>
    <mergeCell ref="K202:L202"/>
    <mergeCell ref="O202:P202"/>
    <mergeCell ref="K203:L203"/>
    <mergeCell ref="O203:P203"/>
    <mergeCell ref="K204:L204"/>
    <mergeCell ref="O204:P204"/>
    <mergeCell ref="K205:L205"/>
    <mergeCell ref="O205:P205"/>
    <mergeCell ref="K206:L206"/>
    <mergeCell ref="O206:P206"/>
    <mergeCell ref="K207:L207"/>
    <mergeCell ref="O207:P207"/>
    <mergeCell ref="K208:L208"/>
    <mergeCell ref="O208:P208"/>
    <mergeCell ref="K209:L209"/>
    <mergeCell ref="O209:P209"/>
    <mergeCell ref="K210:L210"/>
    <mergeCell ref="O210:P210"/>
    <mergeCell ref="K211:L211"/>
    <mergeCell ref="O211:P211"/>
    <mergeCell ref="K212:L212"/>
    <mergeCell ref="O212:P212"/>
    <mergeCell ref="K213:L213"/>
    <mergeCell ref="O213:P213"/>
    <mergeCell ref="K214:L214"/>
    <mergeCell ref="O214:P214"/>
    <mergeCell ref="K215:L215"/>
    <mergeCell ref="O215:P215"/>
    <mergeCell ref="K216:L216"/>
    <mergeCell ref="O216:P216"/>
    <mergeCell ref="K217:L217"/>
    <mergeCell ref="O217:P217"/>
    <mergeCell ref="K218:L218"/>
    <mergeCell ref="O218:P218"/>
    <mergeCell ref="K219:L219"/>
    <mergeCell ref="O219:P219"/>
    <mergeCell ref="K220:L220"/>
    <mergeCell ref="O220:P220"/>
    <mergeCell ref="K221:L221"/>
    <mergeCell ref="O221:P221"/>
    <mergeCell ref="K222:L222"/>
    <mergeCell ref="O222:P222"/>
    <mergeCell ref="K223:L223"/>
    <mergeCell ref="O223:P223"/>
    <mergeCell ref="K224:L224"/>
    <mergeCell ref="O224:P224"/>
    <mergeCell ref="K225:L225"/>
    <mergeCell ref="O225:P225"/>
    <mergeCell ref="K226:L226"/>
    <mergeCell ref="O226:P226"/>
    <mergeCell ref="K227:L227"/>
    <mergeCell ref="O227:P227"/>
    <mergeCell ref="K228:L228"/>
    <mergeCell ref="O228:P228"/>
    <mergeCell ref="K229:L229"/>
    <mergeCell ref="O229:P229"/>
    <mergeCell ref="K230:L230"/>
    <mergeCell ref="O230:P230"/>
    <mergeCell ref="K231:L231"/>
    <mergeCell ref="O231:P231"/>
    <mergeCell ref="K232:L232"/>
    <mergeCell ref="O232:P232"/>
    <mergeCell ref="K233:L233"/>
    <mergeCell ref="O233:P233"/>
    <mergeCell ref="K234:L234"/>
    <mergeCell ref="O234:P234"/>
    <mergeCell ref="K235:L235"/>
    <mergeCell ref="O235:P235"/>
    <mergeCell ref="K236:L236"/>
    <mergeCell ref="O236:P236"/>
    <mergeCell ref="K237:L237"/>
    <mergeCell ref="O237:P237"/>
    <mergeCell ref="K238:L238"/>
    <mergeCell ref="O238:P238"/>
    <mergeCell ref="K239:L239"/>
    <mergeCell ref="O239:P239"/>
    <mergeCell ref="K240:L240"/>
    <mergeCell ref="O240:P240"/>
    <mergeCell ref="K241:L241"/>
    <mergeCell ref="O241:P241"/>
    <mergeCell ref="K242:L242"/>
    <mergeCell ref="O242:P242"/>
    <mergeCell ref="K243:L243"/>
    <mergeCell ref="O243:P243"/>
    <mergeCell ref="K244:L244"/>
    <mergeCell ref="O244:P244"/>
    <mergeCell ref="K245:L245"/>
    <mergeCell ref="O245:P245"/>
    <mergeCell ref="K246:L246"/>
    <mergeCell ref="O246:P246"/>
    <mergeCell ref="K247:L247"/>
    <mergeCell ref="O247:P247"/>
    <mergeCell ref="K248:L248"/>
    <mergeCell ref="O248:P248"/>
    <mergeCell ref="K249:L249"/>
    <mergeCell ref="O249:P249"/>
    <mergeCell ref="K250:L250"/>
    <mergeCell ref="O250:P250"/>
    <mergeCell ref="K251:L251"/>
    <mergeCell ref="O251:P251"/>
    <mergeCell ref="K252:L252"/>
    <mergeCell ref="O252:P252"/>
    <mergeCell ref="K253:L253"/>
    <mergeCell ref="O253:P253"/>
    <mergeCell ref="A254:X254"/>
    <mergeCell ref="B255:X255"/>
    <mergeCell ref="B256:X256"/>
    <mergeCell ref="B257:X257"/>
    <mergeCell ref="B258:X258"/>
    <mergeCell ref="B259:X259"/>
    <mergeCell ref="B260:X260"/>
    <mergeCell ref="B261:X261"/>
    <mergeCell ref="B262:X26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16"/>
  </cols>
  <sheetData>
    <row r="1" spans="1:2">
      <c r="A1" t="s" s="1">
        <v>806</v>
      </c>
      <c r="B1" t="s" s="2">
        <v>1</v>
      </c>
    </row>
    <row r="2" spans="1:2">
      <c r="B2" t="s" s="2">
        <v>2</v>
      </c>
    </row>
    <row r="3" spans="1:2">
      <c r="A3" t="s" s="4">
        <v>807</v>
      </c>
    </row>
    <row r="4" spans="1:2">
      <c r="A4" t="s" s="3">
        <v>648</v>
      </c>
    </row>
    <row r="5" spans="1:2">
      <c r="A5" t="s" s="4">
        <v>808</v>
      </c>
      <c r="B5" t="s" s="4">
        <v>750</v>
      </c>
    </row>
    <row r="6" spans="1:2">
      <c r="A6" t="s" s="4">
        <v>809</v>
      </c>
    </row>
    <row r="7" spans="1:2">
      <c r="A7" t="s" s="3">
        <v>648</v>
      </c>
    </row>
    <row r="8" spans="1:2">
      <c r="A8" t="s" s="4">
        <v>808</v>
      </c>
      <c r="B8" t="s" s="4">
        <v>810</v>
      </c>
    </row>
    <row r="9" spans="1:2">
      <c r="A9" t="s" s="4">
        <v>811</v>
      </c>
    </row>
    <row r="10" spans="1:2">
      <c r="A10" t="s" s="3">
        <v>648</v>
      </c>
    </row>
    <row r="11" spans="1:2">
      <c r="A11" t="s" s="4">
        <v>808</v>
      </c>
      <c r="B11" t="s" s="4">
        <v>480</v>
      </c>
    </row>
    <row r="12" spans="1:2">
      <c r="A12" t="s" s="4">
        <v>812</v>
      </c>
    </row>
    <row r="13" spans="1:2">
      <c r="A13" t="s" s="3">
        <v>648</v>
      </c>
    </row>
    <row r="14" spans="1:2">
      <c r="A14" t="s" s="4">
        <v>808</v>
      </c>
      <c r="B14" t="s" s="4">
        <v>801</v>
      </c>
    </row>
    <row r="15" spans="1:2">
      <c r="A15" t="s" s="4">
        <v>813</v>
      </c>
    </row>
    <row r="16" spans="1:2">
      <c r="A16" t="s" s="3">
        <v>648</v>
      </c>
    </row>
    <row r="17" spans="1:2">
      <c r="A17" t="s" s="4">
        <v>808</v>
      </c>
      <c r="B17" t="s" s="4">
        <v>814</v>
      </c>
    </row>
    <row r="18" spans="1:2">
      <c r="A18" t="s" s="4">
        <v>815</v>
      </c>
    </row>
    <row r="19" spans="1:2">
      <c r="A19" t="s" s="3">
        <v>648</v>
      </c>
    </row>
    <row r="20" spans="1:2">
      <c r="A20" t="s" s="4">
        <v>808</v>
      </c>
      <c r="B20" t="s" s="4">
        <v>816</v>
      </c>
    </row>
    <row r="21" spans="1:2">
      <c r="A21" t="s" s="4">
        <v>817</v>
      </c>
    </row>
    <row r="22" spans="1:2">
      <c r="A22" t="s" s="3">
        <v>648</v>
      </c>
    </row>
    <row r="23" spans="1:2">
      <c r="A23" t="s" s="4">
        <v>808</v>
      </c>
      <c r="B23" t="s" s="4">
        <v>480</v>
      </c>
    </row>
    <row r="24" spans="1:2">
      <c r="A24" t="s" s="4">
        <v>818</v>
      </c>
    </row>
    <row r="25" spans="1:2">
      <c r="A25" t="s" s="3">
        <v>648</v>
      </c>
    </row>
    <row r="26" spans="1:2">
      <c r="A26" t="s" s="4">
        <v>808</v>
      </c>
      <c r="B26" t="s" s="4">
        <v>819</v>
      </c>
    </row>
    <row r="27" spans="1:2">
      <c r="A27" t="s" s="4">
        <v>820</v>
      </c>
    </row>
    <row r="28" spans="1:2">
      <c r="A28" t="s" s="3">
        <v>648</v>
      </c>
    </row>
    <row r="29" spans="1:2">
      <c r="A29" t="s" s="4">
        <v>808</v>
      </c>
      <c r="B29" t="s" s="4">
        <v>821</v>
      </c>
    </row>
    <row r="30" spans="1:2">
      <c r="A30" t="s" s="4">
        <v>822</v>
      </c>
    </row>
    <row r="31" spans="1:2">
      <c r="A31" t="s" s="3">
        <v>648</v>
      </c>
    </row>
    <row r="32" spans="1:2">
      <c r="A32" t="s" s="4">
        <v>808</v>
      </c>
      <c r="B32" t="s" s="4">
        <v>823</v>
      </c>
    </row>
    <row r="33" spans="1:2">
      <c r="A33" t="s" s="4">
        <v>824</v>
      </c>
    </row>
    <row r="34" spans="1:2">
      <c r="A34" t="s" s="3">
        <v>648</v>
      </c>
    </row>
    <row r="35" spans="1:2">
      <c r="A35" t="s" s="4">
        <v>808</v>
      </c>
      <c r="B35" t="s" s="4">
        <v>48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2"/>
    <col customWidth="1" max="5" min="5" width="36"/>
    <col customWidth="1" max="6" min="6" width="55"/>
    <col customWidth="1" max="7" min="7" width="29"/>
    <col customWidth="1" max="8" min="8" width="42"/>
  </cols>
  <sheetData>
    <row r="1" spans="1:8">
      <c r="A1" t="s" s="1">
        <v>127</v>
      </c>
      <c r="B1" t="s" s="2">
        <v>128</v>
      </c>
      <c r="D1" t="s" s="2">
        <v>129</v>
      </c>
      <c r="E1" t="s" s="2">
        <v>130</v>
      </c>
      <c r="F1" t="s" s="2">
        <v>131</v>
      </c>
      <c r="G1" t="s" s="2">
        <v>132</v>
      </c>
      <c r="H1" t="s" s="2">
        <v>133</v>
      </c>
    </row>
    <row r="2" spans="1:8">
      <c r="A2" t="s" s="4">
        <v>134</v>
      </c>
      <c r="B2" t="n" s="6">
        <v>410.4</v>
      </c>
      <c r="D2" t="n" s="6">
        <v>0.2</v>
      </c>
      <c r="E2" t="n" s="6">
        <v>425.3</v>
      </c>
      <c r="G2" t="n" s="6">
        <v>-15.1</v>
      </c>
    </row>
    <row r="3" spans="1:8">
      <c r="A3" t="s" s="4">
        <v>135</v>
      </c>
      <c r="D3" t="n" s="5">
        <v>223000000</v>
      </c>
    </row>
    <row r="4" spans="1:8">
      <c r="A4" t="s" s="4">
        <v>136</v>
      </c>
      <c r="B4" t="n" s="7">
        <v>337.1</v>
      </c>
      <c r="E4" t="n" s="7">
        <v>337.1</v>
      </c>
    </row>
    <row r="5" spans="1:8">
      <c r="A5" t="s" s="4">
        <v>137</v>
      </c>
      <c r="B5" t="n" s="7">
        <v>-0.1</v>
      </c>
      <c r="E5" t="n" s="7">
        <v>-0.1</v>
      </c>
    </row>
    <row r="6" spans="1:8">
      <c r="A6" t="s" s="4">
        <v>138</v>
      </c>
      <c r="B6" t="n" s="7">
        <v>0.9</v>
      </c>
      <c r="E6" t="n" s="7">
        <v>0.9</v>
      </c>
    </row>
    <row r="7" spans="1:8">
      <c r="A7" t="s" s="4">
        <v>139</v>
      </c>
      <c r="B7" t="n" s="7">
        <v>-4.8</v>
      </c>
      <c r="F7" t="n" s="6">
        <v>-4.8</v>
      </c>
    </row>
    <row r="8" spans="1:8">
      <c r="A8" t="s" s="4">
        <v>105</v>
      </c>
      <c r="B8" t="n" s="7">
        <v>-137.2</v>
      </c>
      <c r="G8" t="n" s="7">
        <v>-137.2</v>
      </c>
    </row>
    <row r="9" spans="1:8">
      <c r="A9" t="s" s="4">
        <v>140</v>
      </c>
      <c r="B9" t="n" s="7">
        <v>606.3</v>
      </c>
      <c r="D9" t="n" s="6">
        <v>0.2</v>
      </c>
      <c r="E9" t="n" s="7">
        <v>763.2</v>
      </c>
      <c r="F9" t="n" s="7">
        <v>-4.8</v>
      </c>
      <c r="G9" t="n" s="7">
        <v>-152.3</v>
      </c>
    </row>
    <row r="10" spans="1:8">
      <c r="A10" t="s" s="4">
        <v>141</v>
      </c>
      <c r="D10" t="n" s="5">
        <v>223000000</v>
      </c>
    </row>
    <row r="11" spans="1:8">
      <c r="A11" t="s" s="4">
        <v>142</v>
      </c>
      <c r="E11" t="n" s="5">
        <v>22</v>
      </c>
      <c r="H11" t="n" s="11">
        <v>-22</v>
      </c>
    </row>
    <row r="12" spans="1:8">
      <c r="A12" t="s" s="4">
        <v>138</v>
      </c>
      <c r="B12" t="n" s="7">
        <v>0.4</v>
      </c>
      <c r="E12" t="n" s="7">
        <v>0.4</v>
      </c>
    </row>
    <row r="13" spans="1:8">
      <c r="A13" t="s" s="4">
        <v>139</v>
      </c>
      <c r="B13" t="n" s="7">
        <v>19.2</v>
      </c>
      <c r="F13" t="n" s="7">
        <v>19.2</v>
      </c>
    </row>
    <row r="14" spans="1:8">
      <c r="A14" t="s" s="4">
        <v>143</v>
      </c>
      <c r="B14" t="n" s="7">
        <v>1.6</v>
      </c>
      <c r="E14" t="n" s="7">
        <v>1.6</v>
      </c>
    </row>
    <row r="15" spans="1:8">
      <c r="A15" t="s" s="4">
        <v>144</v>
      </c>
      <c r="B15" t="n" s="7">
        <v>-31.8</v>
      </c>
      <c r="E15" t="n" s="7">
        <v>-31.8</v>
      </c>
    </row>
    <row r="16" spans="1:8">
      <c r="A16" t="s" s="4">
        <v>105</v>
      </c>
      <c r="B16" t="n" s="7">
        <v>-179.3</v>
      </c>
      <c r="C16" t="s" s="4">
        <v>82</v>
      </c>
      <c r="G16" t="n" s="7">
        <v>-179.3</v>
      </c>
    </row>
    <row r="17" spans="1:8">
      <c r="A17" t="s" s="4">
        <v>145</v>
      </c>
      <c r="B17" t="n" s="6">
        <v>416.4</v>
      </c>
      <c r="D17" t="n" s="6">
        <v>0.2</v>
      </c>
      <c r="E17" t="n" s="7">
        <v>755.4</v>
      </c>
      <c r="F17" t="n" s="7">
        <v>14.4</v>
      </c>
      <c r="G17" t="n" s="7">
        <v>-331.6</v>
      </c>
      <c r="H17" t="n" s="5">
        <v>-22</v>
      </c>
    </row>
    <row r="18" spans="1:8">
      <c r="A18" t="s" s="4">
        <v>146</v>
      </c>
      <c r="B18" t="n" s="5">
        <v>223000000</v>
      </c>
      <c r="D18" t="n" s="5">
        <v>223000000</v>
      </c>
    </row>
    <row r="19" spans="1:8">
      <c r="A19" t="s" s="4">
        <v>147</v>
      </c>
      <c r="B19" t="n" s="6">
        <v>387.2</v>
      </c>
      <c r="E19" t="n" s="7">
        <v>387.2</v>
      </c>
    </row>
    <row r="20" spans="1:8">
      <c r="A20" t="s" s="4">
        <v>148</v>
      </c>
      <c r="D20" t="n" s="5">
        <v>20008679</v>
      </c>
    </row>
    <row r="21" spans="1:8">
      <c r="A21" t="s" s="4">
        <v>149</v>
      </c>
      <c r="B21" t="n" s="7">
        <v>490.2</v>
      </c>
      <c r="E21" t="n" s="7">
        <v>490.2</v>
      </c>
    </row>
    <row r="22" spans="1:8">
      <c r="A22" t="s" s="4">
        <v>138</v>
      </c>
      <c r="B22" t="n" s="5">
        <v>95</v>
      </c>
      <c r="E22" t="n" s="5">
        <v>95</v>
      </c>
    </row>
    <row r="23" spans="1:8">
      <c r="A23" t="s" s="4">
        <v>150</v>
      </c>
      <c r="E23" t="n" s="5">
        <v>-22</v>
      </c>
      <c r="H23" t="n" s="11">
        <v>22</v>
      </c>
    </row>
    <row r="24" spans="1:8">
      <c r="A24" t="s" s="4">
        <v>139</v>
      </c>
      <c r="B24" t="n" s="7">
        <v>-22.3</v>
      </c>
      <c r="F24" t="n" s="7">
        <v>-22.3</v>
      </c>
    </row>
    <row r="25" spans="1:8">
      <c r="A25" t="s" s="4">
        <v>105</v>
      </c>
      <c r="B25" t="n" s="7">
        <v>-155.3</v>
      </c>
      <c r="C25" t="s" s="4">
        <v>83</v>
      </c>
      <c r="G25" t="n" s="7">
        <v>-155.3</v>
      </c>
    </row>
    <row r="26" spans="1:8">
      <c r="A26" t="s" s="4">
        <v>151</v>
      </c>
      <c r="B26" t="n" s="6">
        <v>1211.2</v>
      </c>
      <c r="D26" t="n" s="6">
        <v>0.2</v>
      </c>
      <c r="E26" t="n" s="6">
        <v>1705.8</v>
      </c>
      <c r="F26" t="n" s="6">
        <v>-7.9</v>
      </c>
      <c r="G26" t="n" s="6">
        <v>-486.9</v>
      </c>
    </row>
    <row r="27" spans="1:8">
      <c r="A27" t="s" s="4">
        <v>152</v>
      </c>
      <c r="B27" t="n" s="5">
        <v>243008679</v>
      </c>
      <c r="D27" t="n" s="5">
        <v>243008679</v>
      </c>
    </row>
    <row r="28" spans="1:8">
      <c r="A28" t="n"/>
    </row>
    <row r="29" spans="1:8">
      <c r="A29" t="s" s="4">
        <v>82</v>
      </c>
      <c r="B29" t="s" s="4">
        <v>112</v>
      </c>
    </row>
    <row r="30" spans="1:8">
      <c r="A30" t="s" s="4">
        <v>83</v>
      </c>
      <c r="B30" t="s" s="4">
        <v>111</v>
      </c>
    </row>
  </sheetData>
  <mergeCells count="4">
    <mergeCell ref="B1:C1"/>
    <mergeCell ref="A28:H28"/>
    <mergeCell ref="B29:H29"/>
    <mergeCell ref="B30:H30"/>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25</v>
      </c>
      <c r="B1" t="s" s="2">
        <v>2</v>
      </c>
      <c r="C1" t="s" s="2">
        <v>30</v>
      </c>
    </row>
    <row r="2" spans="1:3">
      <c r="A2" t="s" s="3">
        <v>252</v>
      </c>
    </row>
    <row r="3" spans="1:3">
      <c r="A3" t="n" s="5">
        <v>2016</v>
      </c>
      <c r="B3" t="n" s="6">
        <v>16.5</v>
      </c>
    </row>
    <row r="4" spans="1:3">
      <c r="A4" t="n" s="5">
        <v>2017</v>
      </c>
      <c r="B4" t="n" s="7">
        <v>16.5</v>
      </c>
    </row>
    <row r="5" spans="1:3">
      <c r="A5" t="n" s="5">
        <v>2018</v>
      </c>
      <c r="B5" t="n" s="7">
        <v>16.5</v>
      </c>
    </row>
    <row r="6" spans="1:3">
      <c r="A6" t="n" s="5">
        <v>2019</v>
      </c>
      <c r="B6" t="n" s="7">
        <v>16.5</v>
      </c>
    </row>
    <row r="7" spans="1:3">
      <c r="A7" t="n" s="5">
        <v>2020</v>
      </c>
      <c r="B7" t="n" s="7">
        <v>16.5</v>
      </c>
    </row>
    <row r="8" spans="1:3">
      <c r="A8" t="s" s="4">
        <v>645</v>
      </c>
      <c r="B8" t="n" s="7">
        <v>3669.9</v>
      </c>
    </row>
    <row r="9" spans="1:3">
      <c r="A9" t="s" s="4">
        <v>128</v>
      </c>
      <c r="B9" t="n" s="6">
        <v>3752.4</v>
      </c>
      <c r="C9" t="n" s="6">
        <v>3260.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V2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2"/>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8"/>
    <col customWidth="1" max="14" min="14" width="14"/>
    <col customWidth="1" max="15" min="15" width="12"/>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t="s" s="1">
        <v>826</v>
      </c>
      <c r="B1" t="s" s="2">
        <v>557</v>
      </c>
      <c r="R1" t="s" s="2">
        <v>1</v>
      </c>
    </row>
    <row r="2" spans="1:22">
      <c r="B2" t="s" s="2">
        <v>2</v>
      </c>
      <c r="C2" t="s" s="2">
        <v>82</v>
      </c>
      <c r="D2" t="s" s="2">
        <v>408</v>
      </c>
      <c r="E2" t="s" s="2">
        <v>558</v>
      </c>
      <c r="F2" t="s" s="2">
        <v>4</v>
      </c>
      <c r="G2" t="s" s="2">
        <v>82</v>
      </c>
      <c r="H2" t="s" s="2">
        <v>409</v>
      </c>
      <c r="I2" t="s" s="2">
        <v>82</v>
      </c>
      <c r="J2" t="s" s="2">
        <v>30</v>
      </c>
      <c r="K2" t="s" s="2">
        <v>827</v>
      </c>
      <c r="L2" t="s" s="2">
        <v>559</v>
      </c>
      <c r="M2" t="s" s="2">
        <v>828</v>
      </c>
      <c r="N2" t="s" s="2">
        <v>561</v>
      </c>
      <c r="O2" t="s" s="2">
        <v>829</v>
      </c>
      <c r="P2" t="s" s="2">
        <v>563</v>
      </c>
      <c r="Q2" t="s" s="2">
        <v>115</v>
      </c>
      <c r="R2" t="s" s="2">
        <v>2</v>
      </c>
      <c r="T2" t="s" s="2">
        <v>30</v>
      </c>
      <c r="V2" t="s" s="2">
        <v>79</v>
      </c>
    </row>
    <row r="3" spans="1:22">
      <c r="A3" t="s" s="3">
        <v>830</v>
      </c>
      <c r="B3" t="n"/>
      <c r="D3" t="n"/>
      <c r="F3" t="n"/>
      <c r="H3" t="n"/>
      <c r="J3" t="n"/>
      <c r="L3" t="n"/>
      <c r="N3" t="n"/>
      <c r="P3" t="n"/>
    </row>
    <row r="4" spans="1:22">
      <c r="A4" t="s" s="4">
        <v>831</v>
      </c>
      <c r="B4" t="n"/>
      <c r="D4" t="n"/>
      <c r="F4" t="n"/>
      <c r="H4" t="n"/>
      <c r="J4" t="n"/>
      <c r="L4" t="n"/>
      <c r="N4" t="n"/>
      <c r="P4" t="n"/>
      <c r="R4" t="n" s="6">
        <v>1.7</v>
      </c>
      <c r="T4" t="n" s="6">
        <v>6.2</v>
      </c>
    </row>
    <row r="5" spans="1:22">
      <c r="A5" t="s" s="4">
        <v>832</v>
      </c>
      <c r="B5" t="n"/>
      <c r="D5" t="n"/>
      <c r="F5" t="n"/>
      <c r="H5" t="n"/>
      <c r="J5" t="n"/>
      <c r="L5" t="n"/>
      <c r="N5" t="n"/>
      <c r="P5" t="n"/>
      <c r="R5" t="n" s="7">
        <v>4.4</v>
      </c>
      <c r="T5" t="n" s="7">
        <v>3.6</v>
      </c>
      <c r="V5" t="n" s="6">
        <v>1.7</v>
      </c>
    </row>
    <row r="6" spans="1:22">
      <c r="A6" t="s" s="4">
        <v>833</v>
      </c>
      <c r="B6" t="n"/>
      <c r="D6" t="n"/>
      <c r="F6" t="n"/>
      <c r="H6" t="n"/>
      <c r="J6" t="n"/>
      <c r="L6" t="n"/>
      <c r="N6" t="n"/>
      <c r="P6" t="n"/>
      <c r="R6" t="n" s="7">
        <v>-1.6</v>
      </c>
      <c r="T6" t="n" s="7">
        <v>3.3</v>
      </c>
    </row>
    <row r="7" spans="1:22">
      <c r="A7" t="s" s="4">
        <v>128</v>
      </c>
      <c r="B7" t="n"/>
      <c r="D7" t="n"/>
      <c r="F7" t="n"/>
      <c r="H7" t="n"/>
      <c r="J7" t="n"/>
      <c r="L7" t="n"/>
      <c r="N7" t="n"/>
      <c r="P7" t="n"/>
      <c r="R7" t="n" s="7">
        <v>4.5</v>
      </c>
      <c r="T7" t="n" s="7">
        <v>13.1</v>
      </c>
      <c r="V7" t="n" s="7">
        <v>1.7</v>
      </c>
    </row>
    <row r="8" spans="1:22">
      <c r="A8" t="s" s="3">
        <v>834</v>
      </c>
      <c r="B8" t="n"/>
      <c r="D8" t="n"/>
      <c r="F8" t="n"/>
      <c r="H8" t="n"/>
      <c r="J8" t="n"/>
      <c r="L8" t="n"/>
      <c r="N8" t="n"/>
      <c r="P8" t="n"/>
    </row>
    <row r="9" spans="1:22">
      <c r="A9" t="s" s="4">
        <v>831</v>
      </c>
      <c r="B9" t="n"/>
      <c r="D9" t="n"/>
      <c r="F9" t="n"/>
      <c r="H9" t="n"/>
      <c r="J9" t="n"/>
      <c r="L9" t="n"/>
      <c r="N9" t="n"/>
      <c r="P9" t="n"/>
      <c r="R9" t="n" s="7">
        <v>-8.699999999999999</v>
      </c>
      <c r="T9" t="n" s="7">
        <v>23.8</v>
      </c>
      <c r="V9" t="n" s="7">
        <v>-25.7</v>
      </c>
    </row>
    <row r="10" spans="1:22">
      <c r="A10" t="s" s="4">
        <v>832</v>
      </c>
      <c r="B10" t="n"/>
      <c r="D10" t="n"/>
      <c r="F10" t="n"/>
      <c r="H10" t="n"/>
      <c r="J10" t="n"/>
      <c r="L10" t="n"/>
      <c r="N10" t="n"/>
      <c r="P10" t="n"/>
      <c r="R10" t="n" s="7">
        <v>-6.9</v>
      </c>
      <c r="T10" t="n" s="5">
        <v>1</v>
      </c>
      <c r="V10" t="n" s="7">
        <v>-3.7</v>
      </c>
    </row>
    <row r="11" spans="1:22">
      <c r="A11" t="s" s="4">
        <v>833</v>
      </c>
      <c r="B11" t="n"/>
      <c r="D11" t="n"/>
      <c r="F11" t="n"/>
      <c r="H11" t="n"/>
      <c r="J11" t="n"/>
      <c r="L11" t="n"/>
      <c r="N11" t="n"/>
      <c r="P11" t="n"/>
      <c r="R11" t="n" s="7">
        <v>2.3</v>
      </c>
      <c r="T11" t="n" s="7">
        <v>-0.6</v>
      </c>
      <c r="V11" t="n" s="7">
        <v>3.5</v>
      </c>
    </row>
    <row r="12" spans="1:22">
      <c r="A12" t="s" s="4">
        <v>128</v>
      </c>
      <c r="B12" t="n"/>
      <c r="D12" t="n"/>
      <c r="F12" t="n"/>
      <c r="H12" t="n"/>
      <c r="J12" t="n"/>
      <c r="L12" t="n"/>
      <c r="N12" t="n"/>
      <c r="P12" t="n"/>
      <c r="R12" t="n" s="7">
        <v>-13.3</v>
      </c>
      <c r="T12" t="n" s="7">
        <v>24.2</v>
      </c>
      <c r="V12" t="n" s="7">
        <v>-25.9</v>
      </c>
    </row>
    <row r="13" spans="1:22">
      <c r="A13" t="s" s="4">
        <v>835</v>
      </c>
      <c r="B13" t="n" s="6">
        <v>4.6</v>
      </c>
      <c r="D13" t="n" s="6">
        <v>-18.4</v>
      </c>
      <c r="F13" t="n" s="6">
        <v>-4.4</v>
      </c>
      <c r="H13" t="n" s="6">
        <v>9.4</v>
      </c>
      <c r="J13" t="n" s="6">
        <v>10.1</v>
      </c>
      <c r="L13" t="n" s="6">
        <v>9.5</v>
      </c>
      <c r="N13" t="n" s="6">
        <v>8.4</v>
      </c>
      <c r="P13" t="n" s="6">
        <v>9.300000000000001</v>
      </c>
      <c r="R13" t="n" s="6">
        <v>-8.800000000000001</v>
      </c>
      <c r="S13" t="s" s="4">
        <v>82</v>
      </c>
      <c r="T13" t="n" s="6">
        <v>37.3</v>
      </c>
      <c r="U13" t="s" s="4">
        <v>115</v>
      </c>
      <c r="V13" t="n" s="6">
        <v>-24.2</v>
      </c>
    </row>
    <row r="14" spans="1:22">
      <c r="A14" t="n"/>
    </row>
    <row r="15" spans="1:22">
      <c r="A15" t="s" s="4">
        <v>82</v>
      </c>
      <c r="B15" t="s" s="4">
        <v>111</v>
      </c>
    </row>
    <row r="16" spans="1:22">
      <c r="A16" t="s" s="4">
        <v>83</v>
      </c>
      <c r="B16" t="s" s="4">
        <v>803</v>
      </c>
    </row>
    <row r="17" spans="1:22">
      <c r="A17" t="s" s="4">
        <v>113</v>
      </c>
      <c r="B17" t="s" s="4">
        <v>804</v>
      </c>
    </row>
    <row r="18" spans="1:22">
      <c r="A18" t="s" s="4">
        <v>115</v>
      </c>
      <c r="B18" t="s" s="4">
        <v>112</v>
      </c>
    </row>
    <row r="19" spans="1:22">
      <c r="A19" t="s" s="4">
        <v>117</v>
      </c>
      <c r="B19" t="s" s="4">
        <v>567</v>
      </c>
    </row>
    <row r="20" spans="1:22">
      <c r="A20" t="s" s="4">
        <v>119</v>
      </c>
      <c r="B20" t="s" s="4">
        <v>568</v>
      </c>
    </row>
    <row r="21" spans="1:22">
      <c r="A21" t="s" s="4">
        <v>121</v>
      </c>
      <c r="B21" t="s" s="4">
        <v>569</v>
      </c>
    </row>
    <row r="22" spans="1:22">
      <c r="A22" t="s" s="4">
        <v>805</v>
      </c>
      <c r="B22" t="s" s="4">
        <v>570</v>
      </c>
    </row>
  </sheetData>
  <mergeCells count="102">
    <mergeCell ref="A1:A2"/>
    <mergeCell ref="B1:Q1"/>
    <mergeCell ref="R1:V1"/>
    <mergeCell ref="R2:S2"/>
    <mergeCell ref="T2:U2"/>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A14:V14"/>
    <mergeCell ref="B15:V15"/>
    <mergeCell ref="B16:V16"/>
    <mergeCell ref="B17:V17"/>
    <mergeCell ref="B18:V18"/>
    <mergeCell ref="B19:V19"/>
    <mergeCell ref="B20:V20"/>
    <mergeCell ref="B21:V21"/>
    <mergeCell ref="B22:V2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V1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2"/>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8"/>
    <col customWidth="1" max="14" min="14" width="14"/>
    <col customWidth="1" max="15" min="15" width="12"/>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t="s" s="1">
        <v>836</v>
      </c>
      <c r="B1" t="s" s="2">
        <v>557</v>
      </c>
      <c r="R1" t="s" s="2">
        <v>1</v>
      </c>
    </row>
    <row r="2" spans="1:22">
      <c r="B2" t="s" s="2">
        <v>2</v>
      </c>
      <c r="C2" t="s" s="2">
        <v>82</v>
      </c>
      <c r="D2" t="s" s="2">
        <v>408</v>
      </c>
      <c r="E2" t="s" s="2">
        <v>558</v>
      </c>
      <c r="F2" t="s" s="2">
        <v>4</v>
      </c>
      <c r="G2" t="s" s="2">
        <v>82</v>
      </c>
      <c r="H2" t="s" s="2">
        <v>409</v>
      </c>
      <c r="I2" t="s" s="2">
        <v>82</v>
      </c>
      <c r="J2" t="s" s="2">
        <v>30</v>
      </c>
      <c r="K2" t="s" s="2">
        <v>827</v>
      </c>
      <c r="L2" t="s" s="2">
        <v>559</v>
      </c>
      <c r="M2" t="s" s="2">
        <v>828</v>
      </c>
      <c r="N2" t="s" s="2">
        <v>561</v>
      </c>
      <c r="O2" t="s" s="2">
        <v>829</v>
      </c>
      <c r="P2" t="s" s="2">
        <v>563</v>
      </c>
      <c r="Q2" t="s" s="2">
        <v>115</v>
      </c>
      <c r="R2" t="s" s="2">
        <v>2</v>
      </c>
      <c r="T2" t="s" s="2">
        <v>30</v>
      </c>
      <c r="V2" t="s" s="2">
        <v>79</v>
      </c>
    </row>
    <row r="3" spans="1:22">
      <c r="A3" t="s" s="3">
        <v>255</v>
      </c>
      <c r="B3" t="n"/>
      <c r="D3" t="n"/>
      <c r="F3" t="n"/>
      <c r="H3" t="n"/>
      <c r="J3" t="n"/>
      <c r="L3" t="n"/>
      <c r="N3" t="n"/>
      <c r="P3" t="n"/>
    </row>
    <row r="4" spans="1:22">
      <c r="A4" t="s" s="4">
        <v>837</v>
      </c>
      <c r="B4" t="n"/>
      <c r="D4" t="n"/>
      <c r="F4" t="n"/>
      <c r="H4" t="n"/>
      <c r="J4" t="n"/>
      <c r="L4" t="n"/>
      <c r="N4" t="n"/>
      <c r="P4" t="n"/>
      <c r="R4" t="n" s="6">
        <v>-159.7</v>
      </c>
      <c r="T4" t="n" s="6">
        <v>-135.3</v>
      </c>
      <c r="V4" t="n" s="6">
        <v>-185.6</v>
      </c>
    </row>
    <row r="5" spans="1:22">
      <c r="A5" t="s" s="4">
        <v>833</v>
      </c>
      <c r="B5" t="n"/>
      <c r="D5" t="n"/>
      <c r="F5" t="n"/>
      <c r="H5" t="n"/>
      <c r="J5" t="n"/>
      <c r="L5" t="n"/>
      <c r="N5" t="n"/>
      <c r="P5" t="n"/>
      <c r="R5" t="n" s="7">
        <v>-4.4</v>
      </c>
      <c r="T5" t="n" s="5">
        <v>-9</v>
      </c>
      <c r="V5" t="n" s="7">
        <v>15.8</v>
      </c>
    </row>
    <row r="6" spans="1:22">
      <c r="A6" t="s" s="4">
        <v>100</v>
      </c>
      <c r="B6" t="n" s="6">
        <v>9.699999999999999</v>
      </c>
      <c r="D6" t="n" s="6">
        <v>-72.09999999999999</v>
      </c>
      <c r="F6" t="n" s="6">
        <v>-0.6</v>
      </c>
      <c r="H6" t="n" s="6">
        <v>-101.1</v>
      </c>
      <c r="J6" t="n" s="6">
        <v>-62.1</v>
      </c>
      <c r="L6" t="n" s="6">
        <v>-33.2</v>
      </c>
      <c r="N6" t="n" s="6">
        <v>-29.2</v>
      </c>
      <c r="P6" t="n" s="6">
        <v>-19.8</v>
      </c>
      <c r="R6" t="n" s="6">
        <v>-164.1</v>
      </c>
      <c r="S6" t="s" s="4">
        <v>82</v>
      </c>
      <c r="T6" t="n" s="6">
        <v>-144.3</v>
      </c>
      <c r="U6" t="s" s="4">
        <v>115</v>
      </c>
      <c r="V6" t="n" s="6">
        <v>-169.8</v>
      </c>
    </row>
    <row r="7" spans="1:22">
      <c r="A7" t="n"/>
    </row>
    <row r="8" spans="1:22">
      <c r="A8" t="s" s="4">
        <v>82</v>
      </c>
      <c r="B8" t="s" s="4">
        <v>111</v>
      </c>
    </row>
    <row r="9" spans="1:22">
      <c r="A9" t="s" s="4">
        <v>83</v>
      </c>
      <c r="B9" t="s" s="4">
        <v>803</v>
      </c>
    </row>
    <row r="10" spans="1:22">
      <c r="A10" t="s" s="4">
        <v>113</v>
      </c>
      <c r="B10" t="s" s="4">
        <v>804</v>
      </c>
    </row>
    <row r="11" spans="1:22">
      <c r="A11" t="s" s="4">
        <v>115</v>
      </c>
      <c r="B11" t="s" s="4">
        <v>112</v>
      </c>
    </row>
    <row r="12" spans="1:22">
      <c r="A12" t="s" s="4">
        <v>117</v>
      </c>
      <c r="B12" t="s" s="4">
        <v>567</v>
      </c>
    </row>
    <row r="13" spans="1:22">
      <c r="A13" t="s" s="4">
        <v>119</v>
      </c>
      <c r="B13" t="s" s="4">
        <v>568</v>
      </c>
    </row>
    <row r="14" spans="1:22">
      <c r="A14" t="s" s="4">
        <v>121</v>
      </c>
      <c r="B14" t="s" s="4">
        <v>569</v>
      </c>
    </row>
    <row r="15" spans="1:22">
      <c r="A15" t="s" s="4">
        <v>805</v>
      </c>
      <c r="B15" t="s" s="4">
        <v>570</v>
      </c>
    </row>
  </sheetData>
  <mergeCells count="46">
    <mergeCell ref="A1:A2"/>
    <mergeCell ref="B1:Q1"/>
    <mergeCell ref="R1:V1"/>
    <mergeCell ref="R2:S2"/>
    <mergeCell ref="T2:U2"/>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A7:V7"/>
    <mergeCell ref="B8:V8"/>
    <mergeCell ref="B9:V9"/>
    <mergeCell ref="B10:V10"/>
    <mergeCell ref="B11:V11"/>
    <mergeCell ref="B12:V12"/>
    <mergeCell ref="B13:V13"/>
    <mergeCell ref="B14:V14"/>
    <mergeCell ref="B15:V15"/>
  </mergeCells>
  <pageMargins bottom="1" footer="0.5" header="0.5" left="0.75" right="0.75" top="1"/>
</worksheet>
</file>

<file path=xl/worksheets/sheet63.xml><?xml version="1.0" encoding="utf-8"?>
<worksheet xmlns="http://schemas.openxmlformats.org/spreadsheetml/2006/main">
  <sheetPr>
    <outlinePr summaryBelow="1" summaryRight="1"/>
  </sheetPr>
  <dimension ref="A1:V2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2"/>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8"/>
    <col customWidth="1" max="14" min="14" width="14"/>
    <col customWidth="1" max="15" min="15" width="12"/>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t="s" s="1">
        <v>838</v>
      </c>
      <c r="B1" t="s" s="2">
        <v>557</v>
      </c>
      <c r="R1" t="s" s="2">
        <v>1</v>
      </c>
    </row>
    <row r="2" spans="1:22">
      <c r="B2" t="s" s="2">
        <v>2</v>
      </c>
      <c r="C2" t="s" s="2">
        <v>82</v>
      </c>
      <c r="D2" t="s" s="2">
        <v>408</v>
      </c>
      <c r="E2" t="s" s="2">
        <v>558</v>
      </c>
      <c r="F2" t="s" s="2">
        <v>4</v>
      </c>
      <c r="G2" t="s" s="2">
        <v>82</v>
      </c>
      <c r="H2" t="s" s="2">
        <v>409</v>
      </c>
      <c r="I2" t="s" s="2">
        <v>82</v>
      </c>
      <c r="J2" t="s" s="2">
        <v>30</v>
      </c>
      <c r="K2" t="s" s="2">
        <v>827</v>
      </c>
      <c r="L2" t="s" s="2">
        <v>559</v>
      </c>
      <c r="M2" t="s" s="2">
        <v>828</v>
      </c>
      <c r="N2" t="s" s="2">
        <v>561</v>
      </c>
      <c r="O2" t="s" s="2">
        <v>829</v>
      </c>
      <c r="P2" t="s" s="2">
        <v>563</v>
      </c>
      <c r="Q2" t="s" s="2">
        <v>115</v>
      </c>
      <c r="R2" t="s" s="2">
        <v>2</v>
      </c>
      <c r="T2" t="s" s="2">
        <v>30</v>
      </c>
      <c r="V2" t="s" s="2">
        <v>79</v>
      </c>
    </row>
    <row r="3" spans="1:22">
      <c r="A3" t="s" s="3">
        <v>255</v>
      </c>
      <c r="B3" t="n"/>
      <c r="D3" t="n"/>
      <c r="F3" t="n"/>
      <c r="H3" t="n"/>
      <c r="J3" t="n"/>
      <c r="L3" t="n"/>
      <c r="N3" t="n"/>
      <c r="P3" t="n"/>
    </row>
    <row r="4" spans="1:22">
      <c r="A4" t="s" s="4">
        <v>839</v>
      </c>
      <c r="B4" t="n"/>
      <c r="D4" t="n"/>
      <c r="F4" t="n"/>
      <c r="H4" t="n"/>
      <c r="J4" t="n"/>
      <c r="L4" t="n"/>
      <c r="N4" t="n"/>
      <c r="P4" t="n"/>
      <c r="R4" t="n" s="6">
        <v>-57.4</v>
      </c>
      <c r="T4" t="n" s="6">
        <v>-50.5</v>
      </c>
      <c r="V4" t="n" s="6">
        <v>-59.5</v>
      </c>
    </row>
    <row r="5" spans="1:22">
      <c r="A5" t="s" s="4">
        <v>840</v>
      </c>
      <c r="B5" t="n"/>
      <c r="D5" t="n"/>
      <c r="F5" t="n"/>
      <c r="H5" t="n"/>
      <c r="J5" t="n"/>
      <c r="L5" t="n"/>
      <c r="N5" t="n"/>
      <c r="P5" t="n"/>
      <c r="R5" t="n" s="7">
        <v>59.4</v>
      </c>
      <c r="T5" t="n" s="7">
        <v>96.5</v>
      </c>
      <c r="V5" t="n" s="7">
        <v>35.9</v>
      </c>
    </row>
    <row r="6" spans="1:22">
      <c r="A6" t="s" s="4">
        <v>841</v>
      </c>
      <c r="B6" t="n"/>
      <c r="D6" t="n"/>
      <c r="F6" t="n"/>
      <c r="H6" t="n"/>
      <c r="J6" t="n"/>
      <c r="L6" t="n"/>
      <c r="N6" t="n"/>
      <c r="P6" t="n"/>
      <c r="R6" t="n" s="7">
        <v>-7.4</v>
      </c>
      <c r="T6" t="n" s="7">
        <v>-6.6</v>
      </c>
      <c r="V6" t="n" s="7">
        <v>-2.2</v>
      </c>
    </row>
    <row r="7" spans="1:22">
      <c r="A7" t="s" s="4">
        <v>842</v>
      </c>
      <c r="B7" t="n"/>
      <c r="D7" t="n"/>
      <c r="F7" t="n"/>
      <c r="H7" t="n"/>
      <c r="J7" t="n"/>
      <c r="L7" t="n"/>
      <c r="N7" t="n"/>
      <c r="P7" t="n"/>
      <c r="R7" t="n" s="7">
        <v>0.7</v>
      </c>
      <c r="T7" t="n" s="7">
        <v>0.8</v>
      </c>
      <c r="V7" t="n" s="7">
        <v>1.3</v>
      </c>
    </row>
    <row r="8" spans="1:22">
      <c r="A8" t="s" s="4">
        <v>843</v>
      </c>
      <c r="B8" t="n"/>
      <c r="D8" t="n"/>
      <c r="F8" t="n"/>
      <c r="H8" t="n"/>
      <c r="J8" t="n"/>
      <c r="L8" t="n"/>
      <c r="N8" t="n"/>
      <c r="P8" t="n"/>
      <c r="T8" t="n" s="7">
        <v>-2.6</v>
      </c>
    </row>
    <row r="9" spans="1:22">
      <c r="A9" t="s" s="4">
        <v>844</v>
      </c>
      <c r="B9" t="n"/>
      <c r="D9" t="n"/>
      <c r="F9" t="n"/>
      <c r="H9" t="n"/>
      <c r="J9" t="n"/>
      <c r="L9" t="n"/>
      <c r="N9" t="n"/>
      <c r="P9" t="n"/>
      <c r="V9" t="n" s="7">
        <v>2.8</v>
      </c>
    </row>
    <row r="10" spans="1:22">
      <c r="A10" t="s" s="4">
        <v>845</v>
      </c>
      <c r="B10" t="n"/>
      <c r="D10" t="n"/>
      <c r="F10" t="n"/>
      <c r="H10" t="n"/>
      <c r="J10" t="n"/>
      <c r="L10" t="n"/>
      <c r="N10" t="n"/>
      <c r="P10" t="n"/>
      <c r="R10" t="n" s="7">
        <v>-2.2</v>
      </c>
      <c r="T10" t="n" s="7">
        <v>-0.3</v>
      </c>
    </row>
    <row r="11" spans="1:22">
      <c r="A11" t="s" s="4">
        <v>846</v>
      </c>
      <c r="B11" t="n"/>
      <c r="D11" t="n"/>
      <c r="F11" t="n"/>
      <c r="H11" t="n"/>
      <c r="J11" t="n"/>
      <c r="L11" t="n"/>
      <c r="N11" t="n"/>
      <c r="P11" t="n"/>
      <c r="T11" t="n" s="7">
        <v>1.3</v>
      </c>
    </row>
    <row r="12" spans="1:22">
      <c r="A12" t="s" s="4">
        <v>847</v>
      </c>
      <c r="B12" t="n"/>
      <c r="D12" t="n"/>
      <c r="F12" t="n"/>
      <c r="H12" t="n"/>
      <c r="J12" t="n"/>
      <c r="L12" t="n"/>
      <c r="N12" t="n"/>
      <c r="P12" t="n"/>
      <c r="R12" t="n" s="7">
        <v>0.6</v>
      </c>
      <c r="T12" t="n" s="5">
        <v>1</v>
      </c>
      <c r="V12" t="n" s="7">
        <v>-2.3</v>
      </c>
    </row>
    <row r="13" spans="1:22">
      <c r="A13" t="s" s="4">
        <v>848</v>
      </c>
      <c r="B13" t="n"/>
      <c r="D13" t="n"/>
      <c r="F13" t="n"/>
      <c r="H13" t="n"/>
      <c r="J13" t="n"/>
      <c r="L13" t="n"/>
      <c r="N13" t="n"/>
      <c r="P13" t="n"/>
      <c r="R13" t="n" s="7">
        <v>-2.5</v>
      </c>
      <c r="T13" t="n" s="7">
        <v>-2.3</v>
      </c>
      <c r="V13" t="n" s="7">
        <v>-0.2</v>
      </c>
    </row>
    <row r="14" spans="1:22">
      <c r="A14" t="s" s="4">
        <v>835</v>
      </c>
      <c r="B14" t="n" s="6">
        <v>4.6</v>
      </c>
      <c r="D14" t="n" s="6">
        <v>-18.4</v>
      </c>
      <c r="F14" t="n" s="6">
        <v>-4.4</v>
      </c>
      <c r="H14" t="n" s="6">
        <v>9.4</v>
      </c>
      <c r="J14" t="n" s="6">
        <v>10.1</v>
      </c>
      <c r="L14" t="n" s="6">
        <v>9.5</v>
      </c>
      <c r="N14" t="n" s="6">
        <v>8.4</v>
      </c>
      <c r="P14" t="n" s="6">
        <v>9.300000000000001</v>
      </c>
      <c r="R14" t="n" s="6">
        <v>-8.800000000000001</v>
      </c>
      <c r="S14" t="s" s="4">
        <v>82</v>
      </c>
      <c r="T14" t="n" s="6">
        <v>37.3</v>
      </c>
      <c r="U14" t="s" s="4">
        <v>115</v>
      </c>
      <c r="V14" t="n" s="6">
        <v>-24.2</v>
      </c>
    </row>
    <row r="15" spans="1:22">
      <c r="A15" t="n"/>
    </row>
    <row r="16" spans="1:22">
      <c r="A16" t="s" s="4">
        <v>82</v>
      </c>
      <c r="B16" t="s" s="4">
        <v>111</v>
      </c>
    </row>
    <row r="17" spans="1:22">
      <c r="A17" t="s" s="4">
        <v>83</v>
      </c>
      <c r="B17" t="s" s="4">
        <v>803</v>
      </c>
    </row>
    <row r="18" spans="1:22">
      <c r="A18" t="s" s="4">
        <v>113</v>
      </c>
      <c r="B18" t="s" s="4">
        <v>804</v>
      </c>
    </row>
    <row r="19" spans="1:22">
      <c r="A19" t="s" s="4">
        <v>115</v>
      </c>
      <c r="B19" t="s" s="4">
        <v>112</v>
      </c>
    </row>
    <row r="20" spans="1:22">
      <c r="A20" t="s" s="4">
        <v>117</v>
      </c>
      <c r="B20" t="s" s="4">
        <v>567</v>
      </c>
    </row>
    <row r="21" spans="1:22">
      <c r="A21" t="s" s="4">
        <v>119</v>
      </c>
      <c r="B21" t="s" s="4">
        <v>568</v>
      </c>
    </row>
    <row r="22" spans="1:22">
      <c r="A22" t="s" s="4">
        <v>121</v>
      </c>
      <c r="B22" t="s" s="4">
        <v>569</v>
      </c>
    </row>
    <row r="23" spans="1:22">
      <c r="A23" t="s" s="4">
        <v>805</v>
      </c>
      <c r="B23" t="s" s="4">
        <v>570</v>
      </c>
    </row>
  </sheetData>
  <mergeCells count="110">
    <mergeCell ref="A1:A2"/>
    <mergeCell ref="B1:Q1"/>
    <mergeCell ref="R1:V1"/>
    <mergeCell ref="R2:S2"/>
    <mergeCell ref="T2:U2"/>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A15:V15"/>
    <mergeCell ref="B16:V16"/>
    <mergeCell ref="B17:V17"/>
    <mergeCell ref="B18:V18"/>
    <mergeCell ref="B19:V19"/>
    <mergeCell ref="B20:V20"/>
    <mergeCell ref="B21:V21"/>
    <mergeCell ref="B22:V22"/>
    <mergeCell ref="B23:V23"/>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849</v>
      </c>
      <c r="B1" t="s" s="2">
        <v>2</v>
      </c>
      <c r="C1" t="s" s="2">
        <v>30</v>
      </c>
      <c r="D1" t="s" s="2">
        <v>410</v>
      </c>
    </row>
    <row r="2" spans="1:4">
      <c r="A2" t="s" s="3">
        <v>850</v>
      </c>
    </row>
    <row r="3" spans="1:4">
      <c r="A3" t="s" s="4">
        <v>417</v>
      </c>
      <c r="B3" t="n" s="6">
        <v>448.7</v>
      </c>
      <c r="C3" t="n" s="6">
        <v>431.9</v>
      </c>
      <c r="D3" t="n" s="6">
        <v>13.7</v>
      </c>
    </row>
    <row r="4" spans="1:4">
      <c r="A4" t="s" s="4">
        <v>851</v>
      </c>
      <c r="B4" t="n" s="7">
        <v>8.699999999999999</v>
      </c>
      <c r="C4" t="n" s="7">
        <v>6.8</v>
      </c>
    </row>
    <row r="5" spans="1:4">
      <c r="A5" t="s" s="4">
        <v>529</v>
      </c>
      <c r="B5" t="n" s="7">
        <v>243.5</v>
      </c>
      <c r="C5" t="n" s="7">
        <v>190.7</v>
      </c>
    </row>
    <row r="6" spans="1:4">
      <c r="A6" t="s" s="4">
        <v>547</v>
      </c>
      <c r="B6" t="n" s="7">
        <v>27.9</v>
      </c>
      <c r="C6" t="n" s="7">
        <v>22.4</v>
      </c>
    </row>
    <row r="7" spans="1:4">
      <c r="A7" t="s" s="4">
        <v>175</v>
      </c>
      <c r="B7" t="n" s="7">
        <v>14.4</v>
      </c>
      <c r="C7" t="n" s="7">
        <v>7.6</v>
      </c>
    </row>
    <row r="8" spans="1:4">
      <c r="A8" t="s" s="4">
        <v>852</v>
      </c>
      <c r="B8" t="n" s="7">
        <v>10.2</v>
      </c>
      <c r="C8" t="n" s="7">
        <v>6.4</v>
      </c>
    </row>
    <row r="9" spans="1:4">
      <c r="A9" t="s" s="4">
        <v>180</v>
      </c>
      <c r="B9" t="n" s="7">
        <v>17.4</v>
      </c>
      <c r="C9" t="n" s="7">
        <v>2.1</v>
      </c>
    </row>
    <row r="10" spans="1:4">
      <c r="A10" t="s" s="4">
        <v>542</v>
      </c>
      <c r="B10" t="n" s="7">
        <v>770.8</v>
      </c>
      <c r="C10" t="n" s="7">
        <v>667.9</v>
      </c>
    </row>
    <row r="11" spans="1:4">
      <c r="A11" t="s" s="4">
        <v>853</v>
      </c>
      <c r="B11" t="n" s="7">
        <v>-1.1</v>
      </c>
      <c r="C11" t="n" s="7">
        <v>-2.2</v>
      </c>
    </row>
    <row r="12" spans="1:4">
      <c r="A12" t="s" s="4">
        <v>854</v>
      </c>
      <c r="B12" t="n" s="7">
        <v>769.7</v>
      </c>
      <c r="C12" t="n" s="7">
        <v>665.7</v>
      </c>
    </row>
    <row r="13" spans="1:4">
      <c r="A13" t="s" s="3">
        <v>855</v>
      </c>
    </row>
    <row r="14" spans="1:4">
      <c r="A14" t="s" s="4">
        <v>523</v>
      </c>
      <c r="B14" t="n" s="7">
        <v>468.9</v>
      </c>
      <c r="C14" t="n" s="7">
        <v>374.4</v>
      </c>
    </row>
    <row r="15" spans="1:4">
      <c r="A15" t="s" s="4">
        <v>544</v>
      </c>
      <c r="B15" t="n" s="7">
        <v>327.2</v>
      </c>
      <c r="C15" t="n" s="7">
        <v>239.3</v>
      </c>
    </row>
    <row r="16" spans="1:4">
      <c r="A16" t="s" s="4">
        <v>856</v>
      </c>
      <c r="B16" t="n" s="7">
        <v>18.8</v>
      </c>
      <c r="C16" t="n" s="7">
        <v>27.2</v>
      </c>
    </row>
    <row r="17" spans="1:4">
      <c r="A17" t="s" s="4">
        <v>545</v>
      </c>
      <c r="B17" t="n" s="7">
        <v>814.9</v>
      </c>
      <c r="C17" t="n" s="7">
        <v>640.9</v>
      </c>
    </row>
    <row r="18" spans="1:4">
      <c r="A18" t="s" s="4">
        <v>546</v>
      </c>
      <c r="B18" t="n" s="6">
        <v>-45.2</v>
      </c>
      <c r="C18" t="n" s="6">
        <v>24.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r="A1" t="s" s="1">
        <v>857</v>
      </c>
      <c r="B1" t="s" s="2">
        <v>1</v>
      </c>
    </row>
    <row r="2" spans="1:3">
      <c r="B2" t="s" s="2">
        <v>2</v>
      </c>
      <c r="C2" t="s" s="2">
        <v>858</v>
      </c>
    </row>
    <row r="3" spans="1:3">
      <c r="A3" t="s" s="3">
        <v>859</v>
      </c>
    </row>
    <row r="4" spans="1:3">
      <c r="A4" t="s" s="4">
        <v>466</v>
      </c>
      <c r="B4" t="n" s="6">
        <v>1145.2</v>
      </c>
    </row>
    <row r="5" spans="1:3">
      <c r="A5" t="s" s="4">
        <v>860</v>
      </c>
      <c r="B5" t="n" s="7">
        <v>95.59999999999999</v>
      </c>
    </row>
    <row r="6" spans="1:3">
      <c r="A6" t="s" s="4">
        <v>861</v>
      </c>
      <c r="B6" t="n" s="7">
        <v>511.8</v>
      </c>
    </row>
    <row r="7" spans="1:3">
      <c r="A7" t="s" s="4">
        <v>862</v>
      </c>
      <c r="B7" t="n" s="7">
        <v>2.6</v>
      </c>
    </row>
    <row r="8" spans="1:3">
      <c r="A8" t="s" s="4">
        <v>863</v>
      </c>
    </row>
    <row r="9" spans="1:3">
      <c r="A9" t="s" s="3">
        <v>859</v>
      </c>
    </row>
    <row r="10" spans="1:3">
      <c r="A10" t="s" s="4">
        <v>466</v>
      </c>
      <c r="B10" t="n" s="7">
        <v>11.6</v>
      </c>
    </row>
    <row r="11" spans="1:3">
      <c r="A11" t="s" s="4">
        <v>864</v>
      </c>
    </row>
    <row r="12" spans="1:3">
      <c r="A12" t="s" s="3">
        <v>859</v>
      </c>
    </row>
    <row r="13" spans="1:3">
      <c r="A13" t="s" s="4">
        <v>466</v>
      </c>
      <c r="B13" t="n" s="6">
        <v>42.8</v>
      </c>
    </row>
    <row r="14" spans="1:3">
      <c r="A14" t="s" s="4">
        <v>865</v>
      </c>
    </row>
    <row r="15" spans="1:3">
      <c r="A15" t="s" s="3">
        <v>859</v>
      </c>
    </row>
    <row r="16" spans="1:3">
      <c r="A16" t="s" s="4">
        <v>866</v>
      </c>
      <c r="B16" t="n" s="5">
        <v>2020</v>
      </c>
    </row>
    <row r="17" spans="1:3">
      <c r="A17" t="s" s="4">
        <v>867</v>
      </c>
    </row>
    <row r="18" spans="1:3">
      <c r="A18" t="s" s="3">
        <v>859</v>
      </c>
    </row>
    <row r="19" spans="1:3">
      <c r="A19" t="s" s="4">
        <v>866</v>
      </c>
      <c r="B19" t="n" s="5">
        <v>2032</v>
      </c>
    </row>
    <row r="20" spans="1:3">
      <c r="A20" t="s" s="4">
        <v>868</v>
      </c>
    </row>
    <row r="21" spans="1:3">
      <c r="A21" t="s" s="3">
        <v>859</v>
      </c>
    </row>
    <row r="22" spans="1:3">
      <c r="A22" t="s" s="4">
        <v>466</v>
      </c>
      <c r="C22" t="n" s="6">
        <v>189.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t="s" s="1">
        <v>869</v>
      </c>
      <c r="B1" t="s" s="2">
        <v>1</v>
      </c>
    </row>
    <row r="2" spans="1:2">
      <c r="B2" t="s" s="2">
        <v>154</v>
      </c>
    </row>
    <row r="3" spans="1:2">
      <c r="A3" t="s" s="3">
        <v>255</v>
      </c>
    </row>
    <row r="4" spans="1:2">
      <c r="A4" t="s" s="4">
        <v>870</v>
      </c>
      <c r="B4" t="n" s="6">
        <v>6.4</v>
      </c>
    </row>
    <row r="5" spans="1:2">
      <c r="A5" t="s" s="4">
        <v>871</v>
      </c>
      <c r="B5" t="n" s="6">
        <v>-6.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72</v>
      </c>
      <c r="B1" t="s" s="2">
        <v>2</v>
      </c>
      <c r="C1" t="s" s="2">
        <v>30</v>
      </c>
    </row>
    <row r="2" spans="1:3">
      <c r="A2" t="s" s="3">
        <v>873</v>
      </c>
    </row>
    <row r="3" spans="1:3">
      <c r="A3" t="s" s="4">
        <v>874</v>
      </c>
      <c r="B3" t="n" s="6">
        <v>19.4</v>
      </c>
      <c r="C3" t="n" s="6">
        <v>13.3</v>
      </c>
    </row>
    <row r="4" spans="1:3">
      <c r="A4" t="s" s="4">
        <v>875</v>
      </c>
      <c r="B4" t="n" s="7">
        <v>54.7</v>
      </c>
      <c r="C4" t="n" s="7">
        <v>46.2</v>
      </c>
    </row>
    <row r="5" spans="1:3">
      <c r="A5" t="s" s="4">
        <v>876</v>
      </c>
      <c r="B5" t="n" s="7">
        <v>77.2</v>
      </c>
      <c r="C5" t="n" s="7">
        <v>79.2</v>
      </c>
    </row>
    <row r="6" spans="1:3">
      <c r="A6" t="s" s="4">
        <v>877</v>
      </c>
      <c r="B6" t="n" s="7">
        <v>12.7</v>
      </c>
      <c r="C6" t="n" s="7">
        <v>9.4</v>
      </c>
    </row>
    <row r="7" spans="1:3">
      <c r="A7" t="s" s="4">
        <v>878</v>
      </c>
      <c r="B7" t="n" s="7">
        <v>3.4</v>
      </c>
      <c r="C7" t="n" s="7">
        <v>6.6</v>
      </c>
    </row>
    <row r="8" spans="1:3">
      <c r="A8" t="s" s="4">
        <v>879</v>
      </c>
      <c r="B8" t="n" s="7">
        <v>14.8</v>
      </c>
      <c r="C8" t="n" s="7">
        <v>20.4</v>
      </c>
    </row>
    <row r="9" spans="1:3">
      <c r="A9" t="s" s="4">
        <v>128</v>
      </c>
      <c r="B9" t="n" s="6">
        <v>182.2</v>
      </c>
      <c r="C9" t="n" s="6">
        <v>175.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O59"/>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27"/>
    <col customWidth="1" max="5" min="5" width="27"/>
    <col customWidth="1" max="6" min="6" width="37"/>
    <col customWidth="1" max="7" min="7" width="21"/>
    <col customWidth="1" max="8" min="8" width="21"/>
    <col customWidth="1" max="9" min="9" width="37"/>
    <col customWidth="1" max="10" min="10" width="37"/>
    <col customWidth="1" max="11" min="11" width="37"/>
    <col customWidth="1" max="12" min="12" width="21"/>
    <col customWidth="1" max="13" min="13" width="21"/>
    <col customWidth="1" max="14" min="14" width="30"/>
    <col customWidth="1" max="15" min="15" width="30"/>
  </cols>
  <sheetData>
    <row r="1" spans="1:15">
      <c r="A1" t="s" s="1">
        <v>880</v>
      </c>
      <c r="B1" t="s" s="2">
        <v>391</v>
      </c>
      <c r="C1" t="s" s="2">
        <v>392</v>
      </c>
      <c r="D1" t="s" s="2">
        <v>881</v>
      </c>
      <c r="E1" t="s" s="2">
        <v>882</v>
      </c>
      <c r="F1" t="s" s="2">
        <v>883</v>
      </c>
      <c r="G1" t="s" s="2">
        <v>884</v>
      </c>
      <c r="H1" t="s" s="2">
        <v>885</v>
      </c>
      <c r="I1" t="s" s="2">
        <v>394</v>
      </c>
      <c r="J1" t="s" s="2">
        <v>393</v>
      </c>
      <c r="K1" t="s" s="2">
        <v>883</v>
      </c>
      <c r="L1" t="s" s="2">
        <v>156</v>
      </c>
      <c r="M1" t="s" s="2">
        <v>886</v>
      </c>
      <c r="N1" t="s" s="2">
        <v>887</v>
      </c>
      <c r="O1" t="s" s="2">
        <v>395</v>
      </c>
    </row>
    <row r="2" spans="1:15">
      <c r="A2" t="s" s="3">
        <v>888</v>
      </c>
    </row>
    <row r="3" spans="1:15">
      <c r="A3" t="s" s="4">
        <v>889</v>
      </c>
      <c r="F3" t="n" s="5">
        <v>223000000</v>
      </c>
      <c r="I3" t="n" s="5">
        <v>4000000</v>
      </c>
      <c r="J3" t="n" s="5">
        <v>243008679</v>
      </c>
      <c r="K3" t="n" s="5">
        <v>223000000</v>
      </c>
    </row>
    <row r="4" spans="1:15">
      <c r="A4" t="s" s="4">
        <v>399</v>
      </c>
      <c r="F4" t="n" s="8">
        <v>0.001</v>
      </c>
      <c r="I4" t="n" s="9">
        <v>27.35</v>
      </c>
      <c r="J4" t="n" s="8">
        <v>0.001</v>
      </c>
      <c r="K4" t="n" s="8">
        <v>0.001</v>
      </c>
      <c r="O4" t="n" s="8">
        <v>0.001</v>
      </c>
    </row>
    <row r="5" spans="1:15">
      <c r="A5" t="s" s="4">
        <v>398</v>
      </c>
      <c r="C5" t="n" s="5">
        <v>223000</v>
      </c>
    </row>
    <row r="6" spans="1:15">
      <c r="A6" t="s" s="4">
        <v>890</v>
      </c>
      <c r="F6" t="n" s="5">
        <v>223000000</v>
      </c>
      <c r="J6" t="n" s="5">
        <v>243008679</v>
      </c>
      <c r="K6" t="n" s="5">
        <v>223000000</v>
      </c>
      <c r="O6" t="n" s="5">
        <v>223000000</v>
      </c>
    </row>
    <row r="7" spans="1:15">
      <c r="A7" t="s" s="4">
        <v>891</v>
      </c>
      <c r="J7" t="n" s="6">
        <v>26.5</v>
      </c>
    </row>
    <row r="8" spans="1:15">
      <c r="A8" t="s" s="4">
        <v>892</v>
      </c>
      <c r="J8" t="n" s="7">
        <v>387.2</v>
      </c>
    </row>
    <row r="9" spans="1:15">
      <c r="A9" t="s" s="4">
        <v>144</v>
      </c>
      <c r="K9" t="n" s="6">
        <v>31.8</v>
      </c>
    </row>
    <row r="10" spans="1:15">
      <c r="A10" t="s" s="4">
        <v>893</v>
      </c>
      <c r="J10" t="n" s="7">
        <v>413.7</v>
      </c>
      <c r="L10" t="n" s="6">
        <v>343.8</v>
      </c>
    </row>
    <row r="11" spans="1:15">
      <c r="A11" t="s" s="4">
        <v>192</v>
      </c>
      <c r="J11" t="n" s="7">
        <v>24.2</v>
      </c>
      <c r="K11" t="n" s="7">
        <v>4.9</v>
      </c>
      <c r="L11" t="n" s="7">
        <v>83.09999999999999</v>
      </c>
    </row>
    <row r="12" spans="1:15">
      <c r="A12" t="s" s="4">
        <v>136</v>
      </c>
      <c r="L12" t="n" s="7">
        <v>337.1</v>
      </c>
    </row>
    <row r="13" spans="1:15">
      <c r="A13" t="s" s="4">
        <v>894</v>
      </c>
    </row>
    <row r="14" spans="1:15">
      <c r="A14" t="s" s="3">
        <v>888</v>
      </c>
    </row>
    <row r="15" spans="1:15">
      <c r="A15" t="s" s="4">
        <v>895</v>
      </c>
      <c r="D15" t="n" s="10">
        <v>98916060.11</v>
      </c>
    </row>
    <row r="16" spans="1:15">
      <c r="A16" t="s" s="4">
        <v>893</v>
      </c>
      <c r="D16" t="n" s="6">
        <v>470.3</v>
      </c>
    </row>
    <row r="17" spans="1:15">
      <c r="A17" t="s" s="4">
        <v>192</v>
      </c>
      <c r="D17" t="n" s="11">
        <v>2</v>
      </c>
    </row>
    <row r="18" spans="1:15">
      <c r="A18" t="s" s="4">
        <v>136</v>
      </c>
      <c r="L18" t="n" s="7">
        <v>337.1</v>
      </c>
      <c r="M18" t="n" s="6">
        <v>133.2</v>
      </c>
    </row>
    <row r="19" spans="1:15">
      <c r="A19" t="s" s="4">
        <v>896</v>
      </c>
    </row>
    <row r="20" spans="1:15">
      <c r="A20" t="s" s="3">
        <v>888</v>
      </c>
    </row>
    <row r="21" spans="1:15">
      <c r="A21" t="s" s="4">
        <v>493</v>
      </c>
      <c r="E21" t="n" s="5">
        <v>301949</v>
      </c>
    </row>
    <row r="22" spans="1:15">
      <c r="A22" t="s" s="4">
        <v>494</v>
      </c>
      <c r="E22" t="n" s="6">
        <v>1.6</v>
      </c>
    </row>
    <row r="23" spans="1:15">
      <c r="A23" t="s" s="4">
        <v>133</v>
      </c>
    </row>
    <row r="24" spans="1:15">
      <c r="A24" t="s" s="3">
        <v>888</v>
      </c>
    </row>
    <row r="25" spans="1:15">
      <c r="A25" t="s" s="4">
        <v>897</v>
      </c>
      <c r="J25" t="n" s="5">
        <v>22</v>
      </c>
    </row>
    <row r="26" spans="1:15">
      <c r="A26" t="s" s="4">
        <v>130</v>
      </c>
    </row>
    <row r="27" spans="1:15">
      <c r="A27" t="s" s="3">
        <v>888</v>
      </c>
    </row>
    <row r="28" spans="1:15">
      <c r="A28" t="s" s="4">
        <v>897</v>
      </c>
      <c r="J28" t="n" s="5">
        <v>-22</v>
      </c>
    </row>
    <row r="29" spans="1:15">
      <c r="A29" t="s" s="4">
        <v>144</v>
      </c>
      <c r="K29" t="n" s="6">
        <v>31.8</v>
      </c>
    </row>
    <row r="30" spans="1:15">
      <c r="A30" t="s" s="4">
        <v>136</v>
      </c>
      <c r="L30" t="n" s="6">
        <v>337.1</v>
      </c>
    </row>
    <row r="31" spans="1:15">
      <c r="A31" t="s" s="4">
        <v>402</v>
      </c>
    </row>
    <row r="32" spans="1:15">
      <c r="A32" t="s" s="3">
        <v>888</v>
      </c>
    </row>
    <row r="33" spans="1:15">
      <c r="A33" t="s" s="4">
        <v>895</v>
      </c>
      <c r="B33" t="n" s="5">
        <v>24079002</v>
      </c>
    </row>
    <row r="34" spans="1:15">
      <c r="A34" t="s" s="4">
        <v>403</v>
      </c>
      <c r="B34" t="n" s="11">
        <v>19</v>
      </c>
    </row>
    <row r="35" spans="1:15">
      <c r="A35" t="s" s="4">
        <v>898</v>
      </c>
      <c r="B35" t="n" s="6">
        <v>304.2</v>
      </c>
    </row>
    <row r="36" spans="1:15">
      <c r="A36" t="s" s="4">
        <v>891</v>
      </c>
      <c r="B36" t="n" s="7">
        <v>22.2</v>
      </c>
    </row>
    <row r="37" spans="1:15">
      <c r="A37" t="s" s="4">
        <v>892</v>
      </c>
      <c r="B37" t="n" s="11">
        <v>282</v>
      </c>
    </row>
    <row r="38" spans="1:15">
      <c r="A38" t="s" s="4">
        <v>899</v>
      </c>
    </row>
    <row r="39" spans="1:15">
      <c r="A39" t="s" s="3">
        <v>888</v>
      </c>
    </row>
    <row r="40" spans="1:15">
      <c r="A40" t="s" s="4">
        <v>895</v>
      </c>
      <c r="I40" t="n" s="5">
        <v>4000000</v>
      </c>
    </row>
    <row r="41" spans="1:15">
      <c r="A41" t="s" s="4">
        <v>403</v>
      </c>
      <c r="I41" t="n" s="9">
        <v>27.35</v>
      </c>
    </row>
    <row r="42" spans="1:15">
      <c r="A42" t="s" s="4">
        <v>898</v>
      </c>
      <c r="I42" t="n" s="6">
        <v>109.5</v>
      </c>
    </row>
    <row r="43" spans="1:15">
      <c r="A43" t="s" s="4">
        <v>891</v>
      </c>
      <c r="I43" t="n" s="6">
        <v>4.3</v>
      </c>
    </row>
    <row r="44" spans="1:15">
      <c r="A44" t="s" s="4">
        <v>427</v>
      </c>
    </row>
    <row r="45" spans="1:15">
      <c r="A45" t="s" s="3">
        <v>888</v>
      </c>
    </row>
    <row r="46" spans="1:15">
      <c r="A46" t="s" s="4">
        <v>889</v>
      </c>
      <c r="N46" t="n" s="5">
        <v>1000</v>
      </c>
    </row>
    <row r="47" spans="1:15">
      <c r="A47" t="s" s="4">
        <v>399</v>
      </c>
      <c r="N47" t="n" s="8">
        <v>0.001</v>
      </c>
    </row>
    <row r="48" spans="1:15">
      <c r="A48" t="s" s="4">
        <v>900</v>
      </c>
      <c r="H48" t="n" s="11">
        <v>10</v>
      </c>
    </row>
    <row r="49" spans="1:15">
      <c r="A49" t="s" s="4">
        <v>901</v>
      </c>
      <c r="F49" t="n" s="11">
        <v>9</v>
      </c>
      <c r="G49" t="n" s="11">
        <v>3</v>
      </c>
      <c r="H49" t="n" s="11">
        <v>10</v>
      </c>
    </row>
    <row r="50" spans="1:15">
      <c r="A50" t="s" s="4">
        <v>897</v>
      </c>
      <c r="F50" t="n" s="11">
        <v>22</v>
      </c>
    </row>
    <row r="51" spans="1:15">
      <c r="A51" t="s" s="4">
        <v>902</v>
      </c>
    </row>
    <row r="52" spans="1:15">
      <c r="A52" t="s" s="3">
        <v>888</v>
      </c>
    </row>
    <row r="53" spans="1:15">
      <c r="A53" t="s" s="4">
        <v>897</v>
      </c>
      <c r="J53" t="n" s="5">
        <v>22</v>
      </c>
    </row>
    <row r="54" spans="1:15">
      <c r="A54" t="s" s="4">
        <v>903</v>
      </c>
    </row>
    <row r="55" spans="1:15">
      <c r="A55" t="s" s="3">
        <v>888</v>
      </c>
    </row>
    <row r="56" spans="1:15">
      <c r="A56" t="s" s="4">
        <v>897</v>
      </c>
      <c r="J56" t="n" s="11">
        <v>22</v>
      </c>
    </row>
    <row r="57" spans="1:15">
      <c r="A57" t="s" s="4">
        <v>904</v>
      </c>
    </row>
    <row r="58" spans="1:15">
      <c r="A58" t="s" s="3">
        <v>888</v>
      </c>
    </row>
    <row r="59" spans="1:15">
      <c r="A59" t="s" s="4">
        <v>895</v>
      </c>
      <c r="B59" t="n" s="5">
        <v>1600867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905</v>
      </c>
      <c r="B1" t="s" s="2">
        <v>1</v>
      </c>
    </row>
    <row r="2" spans="1:4">
      <c r="B2" t="s" s="2">
        <v>2</v>
      </c>
      <c r="C2" t="s" s="2">
        <v>30</v>
      </c>
      <c r="D2" t="s" s="2">
        <v>79</v>
      </c>
    </row>
    <row r="3" spans="1:4">
      <c r="A3" t="s" s="3">
        <v>906</v>
      </c>
    </row>
    <row r="4" spans="1:4">
      <c r="A4" t="s" s="4">
        <v>907</v>
      </c>
      <c r="B4" t="n" s="6">
        <v>200.7</v>
      </c>
      <c r="C4" t="n" s="6">
        <v>253.7</v>
      </c>
      <c r="D4" t="n" s="6">
        <v>105.8</v>
      </c>
    </row>
    <row r="5" spans="1:4">
      <c r="A5" t="s" s="4">
        <v>908</v>
      </c>
    </row>
    <row r="6" spans="1:4">
      <c r="A6" t="s" s="3">
        <v>906</v>
      </c>
    </row>
    <row r="7" spans="1:4">
      <c r="A7" t="s" s="4">
        <v>907</v>
      </c>
      <c r="B7" t="n" s="7">
        <v>23.3</v>
      </c>
      <c r="C7" t="n" s="7">
        <v>20.2</v>
      </c>
      <c r="D7" t="n" s="7">
        <v>7.6</v>
      </c>
    </row>
    <row r="8" spans="1:4">
      <c r="A8" t="s" s="4">
        <v>909</v>
      </c>
    </row>
    <row r="9" spans="1:4">
      <c r="A9" t="s" s="3">
        <v>906</v>
      </c>
    </row>
    <row r="10" spans="1:4">
      <c r="A10" t="s" s="4">
        <v>907</v>
      </c>
      <c r="B10" t="n" s="7">
        <v>177.4</v>
      </c>
      <c r="C10" t="n" s="7">
        <v>233.5</v>
      </c>
      <c r="D10" t="n" s="7">
        <v>98.2</v>
      </c>
    </row>
    <row r="11" spans="1:4">
      <c r="A11" t="s" s="4">
        <v>910</v>
      </c>
    </row>
    <row r="12" spans="1:4">
      <c r="A12" t="s" s="3">
        <v>906</v>
      </c>
    </row>
    <row r="13" spans="1:4">
      <c r="A13" t="s" s="4">
        <v>907</v>
      </c>
      <c r="B13" t="n" s="7">
        <v>12.6</v>
      </c>
    </row>
    <row r="14" spans="1:4">
      <c r="A14" t="s" s="4">
        <v>911</v>
      </c>
    </row>
    <row r="15" spans="1:4">
      <c r="A15" t="s" s="3">
        <v>906</v>
      </c>
    </row>
    <row r="16" spans="1:4">
      <c r="A16" t="s" s="4">
        <v>907</v>
      </c>
      <c r="B16" t="n" s="7">
        <v>31.3</v>
      </c>
    </row>
    <row r="17" spans="1:4">
      <c r="A17" t="s" s="4">
        <v>429</v>
      </c>
    </row>
    <row r="18" spans="1:4">
      <c r="A18" t="s" s="3">
        <v>906</v>
      </c>
    </row>
    <row r="19" spans="1:4">
      <c r="A19" t="s" s="4">
        <v>907</v>
      </c>
      <c r="B19" t="n" s="7">
        <v>156.4</v>
      </c>
      <c r="C19" t="n" s="7">
        <v>253.3</v>
      </c>
      <c r="D19" t="n" s="7">
        <v>104.9</v>
      </c>
    </row>
    <row r="20" spans="1:4">
      <c r="A20" t="s" s="4">
        <v>912</v>
      </c>
    </row>
    <row r="21" spans="1:4">
      <c r="A21" t="s" s="3">
        <v>906</v>
      </c>
    </row>
    <row r="22" spans="1:4">
      <c r="A22" t="s" s="4">
        <v>907</v>
      </c>
      <c r="B22" t="n" s="6">
        <v>0.4</v>
      </c>
      <c r="C22" t="n" s="6">
        <v>0.4</v>
      </c>
      <c r="D22" t="n" s="6">
        <v>0.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120"/>
  <sheetViews>
    <sheetView workbookViewId="0">
      <selection activeCell="A1" sqref="A1"/>
    </sheetView>
  </sheetViews>
  <sheetFormatPr baseColWidth="10" defaultRowHeight="15"/>
  <cols>
    <col customWidth="1" max="1" min="1" width="80"/>
    <col customWidth="1" max="2" min="2" width="80"/>
    <col customWidth="1" max="3" min="3" width="8"/>
    <col customWidth="1" max="4" min="4" width="21"/>
    <col customWidth="1" max="5" min="5" width="8"/>
    <col customWidth="1" max="6" min="6" width="21"/>
  </cols>
  <sheetData>
    <row r="1" spans="1:6">
      <c r="A1" t="s" s="1">
        <v>153</v>
      </c>
      <c r="B1" t="s" s="2">
        <v>1</v>
      </c>
    </row>
    <row r="2" spans="1:6">
      <c r="B2" t="s" s="2">
        <v>154</v>
      </c>
      <c r="D2" t="s" s="2">
        <v>155</v>
      </c>
      <c r="F2" t="s" s="2">
        <v>156</v>
      </c>
    </row>
    <row r="3" spans="1:6">
      <c r="A3" t="s" s="3">
        <v>157</v>
      </c>
    </row>
    <row r="4" spans="1:6">
      <c r="A4" t="s" s="4">
        <v>105</v>
      </c>
      <c r="B4" t="n" s="6">
        <v>-155.3</v>
      </c>
      <c r="C4" t="s" s="4">
        <v>82</v>
      </c>
      <c r="D4" t="n" s="6">
        <v>-179.3</v>
      </c>
      <c r="E4" t="s" s="4">
        <v>83</v>
      </c>
      <c r="F4" t="n" s="6">
        <v>-137.2</v>
      </c>
    </row>
    <row r="5" spans="1:6">
      <c r="A5" t="s" s="4">
        <v>103</v>
      </c>
      <c r="D5" t="n" s="7">
        <v>2.3</v>
      </c>
      <c r="E5" t="s" s="4">
        <v>158</v>
      </c>
      <c r="F5" t="n" s="7">
        <v>8.4</v>
      </c>
    </row>
    <row r="6" spans="1:6">
      <c r="A6" t="s" s="4">
        <v>102</v>
      </c>
      <c r="B6" t="n" s="7">
        <v>-155.3</v>
      </c>
      <c r="D6" t="n" s="7">
        <v>-181.6</v>
      </c>
      <c r="E6" t="s" s="4">
        <v>83</v>
      </c>
      <c r="F6" t="n" s="7">
        <v>-145.6</v>
      </c>
    </row>
    <row r="7" spans="1:6">
      <c r="A7" t="s" s="3">
        <v>159</v>
      </c>
    </row>
    <row r="8" spans="1:6">
      <c r="A8" t="s" s="4">
        <v>88</v>
      </c>
      <c r="B8" t="n" s="7">
        <v>406.2</v>
      </c>
      <c r="C8" t="s" s="4">
        <v>82</v>
      </c>
      <c r="D8" t="n" s="7">
        <v>338.2</v>
      </c>
      <c r="E8" t="s" s="4">
        <v>83</v>
      </c>
      <c r="F8" t="n" s="7">
        <v>324.5</v>
      </c>
    </row>
    <row r="9" spans="1:6">
      <c r="A9" t="s" s="4">
        <v>94</v>
      </c>
      <c r="B9" t="n" s="7">
        <v>94.3</v>
      </c>
      <c r="C9" t="s" s="4">
        <v>160</v>
      </c>
      <c r="D9" t="n" s="7">
        <v>1.9</v>
      </c>
      <c r="E9" t="s" s="4">
        <v>161</v>
      </c>
      <c r="F9" t="n" s="7">
        <v>77.3</v>
      </c>
    </row>
    <row r="10" spans="1:6">
      <c r="A10" t="s" s="4">
        <v>162</v>
      </c>
      <c r="B10" t="n" s="7">
        <v>19.7</v>
      </c>
      <c r="D10" t="n" s="7">
        <v>22.1</v>
      </c>
      <c r="F10" t="n" s="7">
        <v>12.3</v>
      </c>
    </row>
    <row r="11" spans="1:6">
      <c r="A11" t="s" s="4">
        <v>138</v>
      </c>
      <c r="B11" t="n" s="7">
        <v>200.7</v>
      </c>
      <c r="D11" t="n" s="7">
        <v>253.7</v>
      </c>
      <c r="F11" t="n" s="7">
        <v>105.8</v>
      </c>
    </row>
    <row r="12" spans="1:6">
      <c r="A12" t="s" s="4">
        <v>163</v>
      </c>
      <c r="B12" t="n" s="7">
        <v>-72.09999999999999</v>
      </c>
      <c r="D12" t="n" s="7">
        <v>-55.6</v>
      </c>
      <c r="F12" t="n" s="7">
        <v>-43.1</v>
      </c>
    </row>
    <row r="13" spans="1:6">
      <c r="A13" t="s" s="4">
        <v>164</v>
      </c>
      <c r="B13" t="n" s="7">
        <v>149.1</v>
      </c>
      <c r="D13" t="n" s="7">
        <v>163.8</v>
      </c>
      <c r="F13" t="n" s="7">
        <v>61.7</v>
      </c>
    </row>
    <row r="14" spans="1:6">
      <c r="A14" t="s" s="4">
        <v>165</v>
      </c>
      <c r="B14" t="n" s="7">
        <v>1.9</v>
      </c>
      <c r="D14" t="n" s="7">
        <v>1.9</v>
      </c>
      <c r="F14" t="n" s="7">
        <v>2.1</v>
      </c>
    </row>
    <row r="15" spans="1:6">
      <c r="A15" t="s" s="4">
        <v>166</v>
      </c>
      <c r="B15" t="n" s="7">
        <v>24.4</v>
      </c>
      <c r="C15" t="s" s="4">
        <v>82</v>
      </c>
      <c r="D15" t="n" s="7">
        <v>-4.7</v>
      </c>
      <c r="E15" t="s" s="4">
        <v>83</v>
      </c>
      <c r="F15" t="n" s="7">
        <v>-0.1</v>
      </c>
    </row>
    <row r="16" spans="1:6">
      <c r="A16" t="s" s="4">
        <v>167</v>
      </c>
      <c r="B16" t="n" s="7">
        <v>0.9</v>
      </c>
    </row>
    <row r="17" spans="1:6">
      <c r="A17" t="s" s="4">
        <v>168</v>
      </c>
      <c r="F17" t="n" s="7">
        <v>10.2</v>
      </c>
    </row>
    <row r="18" spans="1:6">
      <c r="A18" t="s" s="4">
        <v>169</v>
      </c>
      <c r="B18" t="n" s="7">
        <v>-13.3</v>
      </c>
      <c r="D18" t="n" s="7">
        <v>24.2</v>
      </c>
      <c r="F18" t="n" s="7">
        <v>-25.9</v>
      </c>
    </row>
    <row r="19" spans="1:6">
      <c r="A19" t="s" s="3">
        <v>170</v>
      </c>
    </row>
    <row r="20" spans="1:6">
      <c r="A20" t="s" s="4">
        <v>171</v>
      </c>
      <c r="B20" t="n" s="7">
        <v>-11.2</v>
      </c>
      <c r="D20" t="n" s="7">
        <v>20.5</v>
      </c>
      <c r="F20" t="n" s="7">
        <v>-4.4</v>
      </c>
    </row>
    <row r="21" spans="1:6">
      <c r="A21" t="s" s="4">
        <v>35</v>
      </c>
      <c r="B21" t="n" s="7">
        <v>-2.9</v>
      </c>
      <c r="D21" t="n" s="7">
        <v>-1.4</v>
      </c>
      <c r="F21" t="n" s="7">
        <v>1.9</v>
      </c>
    </row>
    <row r="22" spans="1:6">
      <c r="A22" t="s" s="4">
        <v>172</v>
      </c>
      <c r="B22" t="n" s="7">
        <v>-0.5</v>
      </c>
      <c r="D22" t="n" s="7">
        <v>5.6</v>
      </c>
      <c r="F22" t="n" s="7">
        <v>16.8</v>
      </c>
    </row>
    <row r="23" spans="1:6">
      <c r="A23" t="s" s="4">
        <v>173</v>
      </c>
      <c r="B23" t="n" s="7">
        <v>-22.1</v>
      </c>
      <c r="D23" t="n" s="7">
        <v>-6.6</v>
      </c>
      <c r="F23" t="n" s="7">
        <v>15.3</v>
      </c>
    </row>
    <row r="24" spans="1:6">
      <c r="A24" t="s" s="4">
        <v>174</v>
      </c>
      <c r="B24" t="n" s="7">
        <v>-7.5</v>
      </c>
      <c r="D24" t="n" s="7">
        <v>-1.7</v>
      </c>
      <c r="F24" t="n" s="7">
        <v>-11.1</v>
      </c>
    </row>
    <row r="25" spans="1:6">
      <c r="A25" t="s" s="4">
        <v>175</v>
      </c>
      <c r="B25" t="n" s="7">
        <v>-6.9</v>
      </c>
      <c r="D25" t="n" s="7">
        <v>-13.8</v>
      </c>
      <c r="F25" t="n" s="7">
        <v>7.2</v>
      </c>
    </row>
    <row r="26" spans="1:6">
      <c r="A26" t="s" s="4">
        <v>176</v>
      </c>
      <c r="B26" t="n" s="7">
        <v>605.4</v>
      </c>
      <c r="D26" t="n" s="7">
        <v>566.5</v>
      </c>
      <c r="F26" t="n" s="7">
        <v>404.9</v>
      </c>
    </row>
    <row r="27" spans="1:6">
      <c r="A27" t="s" s="3">
        <v>177</v>
      </c>
    </row>
    <row r="28" spans="1:6">
      <c r="A28" t="s" s="4">
        <v>178</v>
      </c>
      <c r="B28" t="n" s="7">
        <v>-530.4</v>
      </c>
      <c r="D28" t="n" s="7">
        <v>-360.8</v>
      </c>
      <c r="F28" t="n" s="7">
        <v>-332.6</v>
      </c>
    </row>
    <row r="29" spans="1:6">
      <c r="A29" t="s" s="4">
        <v>179</v>
      </c>
      <c r="F29" t="n" s="7">
        <v>9.300000000000001</v>
      </c>
    </row>
    <row r="30" spans="1:6">
      <c r="A30" t="s" s="4">
        <v>180</v>
      </c>
      <c r="D30" t="n" s="7">
        <v>-0.3</v>
      </c>
      <c r="F30" t="n" s="7">
        <v>2.7</v>
      </c>
    </row>
    <row r="31" spans="1:6">
      <c r="A31" t="s" s="4">
        <v>181</v>
      </c>
      <c r="B31" t="n" s="7">
        <v>-1386.1</v>
      </c>
      <c r="D31" t="n" s="7">
        <v>-754.1</v>
      </c>
      <c r="F31" t="n" s="5">
        <v>-2804</v>
      </c>
    </row>
    <row r="32" spans="1:6">
      <c r="A32" t="s" s="3">
        <v>182</v>
      </c>
    </row>
    <row r="33" spans="1:6">
      <c r="A33" t="s" s="4">
        <v>183</v>
      </c>
      <c r="B33" t="n" s="7">
        <v>1787.3</v>
      </c>
      <c r="D33" t="n" s="7">
        <v>423.6</v>
      </c>
      <c r="F33" t="n" s="7">
        <v>3189.3</v>
      </c>
    </row>
    <row r="34" spans="1:6">
      <c r="A34" t="s" s="4">
        <v>184</v>
      </c>
      <c r="D34" t="n" s="5">
        <v>195</v>
      </c>
    </row>
    <row r="35" spans="1:6">
      <c r="A35" t="s" s="4">
        <v>185</v>
      </c>
      <c r="B35" t="n" s="7">
        <v>413.7</v>
      </c>
      <c r="F35" t="n" s="7">
        <v>343.8</v>
      </c>
    </row>
    <row r="36" spans="1:6">
      <c r="A36" t="s" s="4">
        <v>186</v>
      </c>
      <c r="B36" t="n" s="7">
        <v>-26.5</v>
      </c>
    </row>
    <row r="37" spans="1:6">
      <c r="A37" t="s" s="4">
        <v>187</v>
      </c>
      <c r="D37" t="n" s="7">
        <v>-0.1</v>
      </c>
    </row>
    <row r="38" spans="1:6">
      <c r="A38" t="s" s="4">
        <v>188</v>
      </c>
      <c r="B38" t="n" s="7">
        <v>-1288.5</v>
      </c>
      <c r="D38" t="n" s="5">
        <v>-18</v>
      </c>
      <c r="F38" t="n" s="7">
        <v>-1058.6</v>
      </c>
    </row>
    <row r="39" spans="1:6">
      <c r="A39" t="s" s="4">
        <v>189</v>
      </c>
      <c r="B39" t="n" s="7">
        <v>-62.6</v>
      </c>
      <c r="F39" t="n" s="7">
        <v>-72.09999999999999</v>
      </c>
    </row>
    <row r="40" spans="1:6">
      <c r="A40" t="s" s="4">
        <v>190</v>
      </c>
      <c r="B40" t="n" s="7">
        <v>-3.5</v>
      </c>
      <c r="D40" t="n" s="7">
        <v>-7.9</v>
      </c>
      <c r="F40" t="n" s="7">
        <v>-1.9</v>
      </c>
    </row>
    <row r="41" spans="1:6">
      <c r="A41" t="s" s="4">
        <v>191</v>
      </c>
      <c r="D41" t="n" s="5">
        <v>-195</v>
      </c>
    </row>
    <row r="42" spans="1:6">
      <c r="A42" t="s" s="4">
        <v>192</v>
      </c>
      <c r="B42" t="n" s="7">
        <v>-24.2</v>
      </c>
      <c r="D42" t="n" s="7">
        <v>-4.9</v>
      </c>
      <c r="F42" t="n" s="7">
        <v>-83.09999999999999</v>
      </c>
    </row>
    <row r="43" spans="1:6">
      <c r="A43" t="s" s="4">
        <v>193</v>
      </c>
      <c r="F43" t="n" s="7">
        <v>22.6</v>
      </c>
    </row>
    <row r="44" spans="1:6">
      <c r="A44" t="s" s="4">
        <v>194</v>
      </c>
      <c r="B44" t="n" s="7">
        <v>795.7</v>
      </c>
      <c r="D44" t="n" s="7">
        <v>392.7</v>
      </c>
      <c r="F44" t="n" s="5">
        <v>2340</v>
      </c>
    </row>
    <row r="45" spans="1:6">
      <c r="A45" t="s" s="4">
        <v>195</v>
      </c>
      <c r="B45" t="n" s="5">
        <v>15</v>
      </c>
      <c r="D45" t="n" s="7">
        <v>205.1</v>
      </c>
      <c r="F45" t="n" s="7">
        <v>-59.1</v>
      </c>
    </row>
    <row r="46" spans="1:6">
      <c r="A46" t="s" s="3">
        <v>196</v>
      </c>
    </row>
    <row r="47" spans="1:6">
      <c r="A47" t="s" s="4">
        <v>197</v>
      </c>
      <c r="D47" t="n" s="7">
        <v>15.7</v>
      </c>
      <c r="F47" t="n" s="7">
        <v>20.9</v>
      </c>
    </row>
    <row r="48" spans="1:6">
      <c r="A48" t="s" s="4">
        <v>198</v>
      </c>
      <c r="D48" t="n" s="7">
        <v>-5.1</v>
      </c>
      <c r="F48" t="n" s="7">
        <v>-1.7</v>
      </c>
    </row>
    <row r="49" spans="1:6">
      <c r="A49" t="s" s="4">
        <v>199</v>
      </c>
      <c r="D49" t="n" s="7">
        <v>-7.4</v>
      </c>
      <c r="F49" t="n" s="7">
        <v>-11.1</v>
      </c>
    </row>
    <row r="50" spans="1:6">
      <c r="A50" t="s" s="4">
        <v>196</v>
      </c>
      <c r="D50" t="n" s="7">
        <v>3.2</v>
      </c>
      <c r="F50" t="n" s="7">
        <v>8.1</v>
      </c>
    </row>
    <row r="51" spans="1:6">
      <c r="A51" t="s" s="4">
        <v>200</v>
      </c>
      <c r="D51" t="n" s="7">
        <v>15.9</v>
      </c>
      <c r="F51" t="n" s="7">
        <v>7.8</v>
      </c>
    </row>
    <row r="52" spans="1:6">
      <c r="A52" t="s" s="4">
        <v>196</v>
      </c>
      <c r="D52" t="n" s="7">
        <v>3.2</v>
      </c>
      <c r="F52" t="n" s="7">
        <v>8.1</v>
      </c>
    </row>
    <row r="53" spans="1:6">
      <c r="A53" t="s" s="4">
        <v>201</v>
      </c>
      <c r="D53" t="n" s="7">
        <v>-19.1</v>
      </c>
    </row>
    <row r="54" spans="1:6">
      <c r="A54" t="s" s="4">
        <v>202</v>
      </c>
      <c r="F54" t="n" s="7">
        <v>15.9</v>
      </c>
    </row>
    <row r="55" spans="1:6">
      <c r="A55" t="s" s="4">
        <v>203</v>
      </c>
      <c r="B55" t="n" s="7">
        <v>-3.8</v>
      </c>
      <c r="D55" t="n" s="5">
        <v>1</v>
      </c>
      <c r="F55" t="n" s="7">
        <v>-0.3</v>
      </c>
    </row>
    <row r="56" spans="1:6">
      <c r="A56" t="s" s="4">
        <v>204</v>
      </c>
      <c r="B56" t="n" s="7">
        <v>11.2</v>
      </c>
      <c r="D56" t="n" s="7">
        <v>206.1</v>
      </c>
      <c r="F56" t="n" s="7">
        <v>-51.3</v>
      </c>
    </row>
    <row r="57" spans="1:6">
      <c r="A57" t="s" s="3">
        <v>205</v>
      </c>
    </row>
    <row r="58" spans="1:6">
      <c r="A58" t="s" s="4">
        <v>206</v>
      </c>
      <c r="B58" t="n" s="7">
        <v>297.4</v>
      </c>
      <c r="D58" t="n" s="7">
        <v>91.3</v>
      </c>
      <c r="F58" t="n" s="7">
        <v>150.7</v>
      </c>
    </row>
    <row r="59" spans="1:6">
      <c r="A59" t="s" s="4">
        <v>195</v>
      </c>
      <c r="B59" t="n" s="5">
        <v>15</v>
      </c>
      <c r="D59" t="n" s="7">
        <v>205.1</v>
      </c>
      <c r="F59" t="n" s="7">
        <v>-59.1</v>
      </c>
    </row>
    <row r="60" spans="1:6">
      <c r="A60" t="s" s="4">
        <v>203</v>
      </c>
      <c r="B60" t="n" s="7">
        <v>-3.8</v>
      </c>
      <c r="D60" t="n" s="5">
        <v>1</v>
      </c>
      <c r="F60" t="n" s="7">
        <v>-0.3</v>
      </c>
    </row>
    <row r="61" spans="1:6">
      <c r="A61" t="s" s="4">
        <v>207</v>
      </c>
      <c r="B61" t="n" s="7">
        <v>308.6</v>
      </c>
      <c r="D61" t="n" s="7">
        <v>297.4</v>
      </c>
      <c r="F61" t="n" s="7">
        <v>91.3</v>
      </c>
    </row>
    <row r="62" spans="1:6">
      <c r="A62" t="s" s="3">
        <v>208</v>
      </c>
    </row>
    <row r="63" spans="1:6">
      <c r="A63" t="s" s="4">
        <v>209</v>
      </c>
      <c r="B63" t="n" s="7">
        <v>191.2</v>
      </c>
      <c r="D63" t="n" s="7">
        <v>175.3</v>
      </c>
      <c r="F63" t="n" s="7">
        <v>143.5</v>
      </c>
    </row>
    <row r="64" spans="1:6">
      <c r="A64" t="s" s="4">
        <v>210</v>
      </c>
      <c r="D64" t="n" s="7">
        <v>0.4</v>
      </c>
      <c r="F64" t="n" s="7">
        <v>0.6</v>
      </c>
    </row>
    <row r="65" spans="1:6">
      <c r="A65" t="s" s="4">
        <v>211</v>
      </c>
      <c r="B65" t="n" s="7">
        <v>14.5</v>
      </c>
      <c r="D65" t="n" s="7">
        <v>5.7</v>
      </c>
      <c r="F65" t="n" s="7">
        <v>2.8</v>
      </c>
    </row>
    <row r="66" spans="1:6">
      <c r="A66" t="s" s="4">
        <v>212</v>
      </c>
      <c r="B66" t="n" s="7">
        <v>6.8</v>
      </c>
      <c r="D66" t="n" s="7">
        <v>10.5</v>
      </c>
      <c r="F66" t="n" s="7">
        <v>11.4</v>
      </c>
    </row>
    <row r="67" spans="1:6">
      <c r="A67" t="s" s="4">
        <v>213</v>
      </c>
    </row>
    <row r="68" spans="1:6">
      <c r="A68" t="s" s="3">
        <v>208</v>
      </c>
    </row>
    <row r="69" spans="1:6">
      <c r="A69" t="s" s="4">
        <v>214</v>
      </c>
      <c r="B69" t="n" s="7">
        <v>8.4</v>
      </c>
      <c r="D69" t="n" s="7">
        <v>10.9</v>
      </c>
      <c r="F69" t="n" s="5">
        <v>15</v>
      </c>
    </row>
    <row r="70" spans="1:6">
      <c r="A70" t="s" s="4">
        <v>215</v>
      </c>
    </row>
    <row r="71" spans="1:6">
      <c r="A71" t="s" s="3">
        <v>208</v>
      </c>
    </row>
    <row r="72" spans="1:6">
      <c r="A72" t="s" s="4">
        <v>214</v>
      </c>
      <c r="F72" t="n" s="7">
        <v>0.1</v>
      </c>
    </row>
    <row r="73" spans="1:6">
      <c r="A73" t="s" s="4">
        <v>216</v>
      </c>
    </row>
    <row r="74" spans="1:6">
      <c r="A74" t="s" s="3">
        <v>177</v>
      </c>
    </row>
    <row r="75" spans="1:6">
      <c r="A75" t="s" s="4">
        <v>217</v>
      </c>
      <c r="B75" t="n" s="7">
        <v>-677.5</v>
      </c>
    </row>
    <row r="76" spans="1:6">
      <c r="A76" t="s" s="4">
        <v>218</v>
      </c>
    </row>
    <row r="77" spans="1:6">
      <c r="A77" t="s" s="3">
        <v>177</v>
      </c>
    </row>
    <row r="78" spans="1:6">
      <c r="A78" t="s" s="4">
        <v>217</v>
      </c>
      <c r="B78" t="n" s="7">
        <v>-52.7</v>
      </c>
    </row>
    <row r="79" spans="1:6">
      <c r="A79" t="s" s="4">
        <v>219</v>
      </c>
    </row>
    <row r="80" spans="1:6">
      <c r="A80" t="s" s="3">
        <v>177</v>
      </c>
    </row>
    <row r="81" spans="1:6">
      <c r="A81" t="s" s="4">
        <v>217</v>
      </c>
      <c r="B81" t="n" s="7">
        <v>-73.90000000000001</v>
      </c>
    </row>
    <row r="82" spans="1:6">
      <c r="A82" t="s" s="4">
        <v>220</v>
      </c>
    </row>
    <row r="83" spans="1:6">
      <c r="A83" t="s" s="3">
        <v>177</v>
      </c>
    </row>
    <row r="84" spans="1:6">
      <c r="A84" t="s" s="4">
        <v>217</v>
      </c>
      <c r="B84" t="n" s="7">
        <v>-51.9</v>
      </c>
    </row>
    <row r="85" spans="1:6">
      <c r="A85" t="s" s="4">
        <v>221</v>
      </c>
    </row>
    <row r="86" spans="1:6">
      <c r="A86" t="s" s="3">
        <v>177</v>
      </c>
    </row>
    <row r="87" spans="1:6">
      <c r="A87" t="s" s="4">
        <v>217</v>
      </c>
      <c r="D87" t="n" s="7">
        <v>-292.3</v>
      </c>
    </row>
    <row r="88" spans="1:6">
      <c r="A88" t="s" s="4">
        <v>222</v>
      </c>
    </row>
    <row r="89" spans="1:6">
      <c r="A89" t="s" s="3">
        <v>177</v>
      </c>
    </row>
    <row r="90" spans="1:6">
      <c r="A90" t="s" s="4">
        <v>217</v>
      </c>
      <c r="B90" t="n" s="6">
        <v>0.3</v>
      </c>
      <c r="D90" t="n" s="7">
        <v>-17.5</v>
      </c>
    </row>
    <row r="91" spans="1:6">
      <c r="A91" t="s" s="4">
        <v>223</v>
      </c>
    </row>
    <row r="92" spans="1:6">
      <c r="A92" t="s" s="3">
        <v>177</v>
      </c>
    </row>
    <row r="93" spans="1:6">
      <c r="A93" t="s" s="4">
        <v>217</v>
      </c>
      <c r="D93" t="n" s="7">
        <v>-43.1</v>
      </c>
    </row>
    <row r="94" spans="1:6">
      <c r="A94" t="s" s="4">
        <v>224</v>
      </c>
    </row>
    <row r="95" spans="1:6">
      <c r="A95" t="s" s="3">
        <v>177</v>
      </c>
    </row>
    <row r="96" spans="1:6">
      <c r="A96" t="s" s="4">
        <v>217</v>
      </c>
      <c r="D96" t="n" s="6">
        <v>-40.1</v>
      </c>
    </row>
    <row r="97" spans="1:6">
      <c r="A97" t="s" s="4">
        <v>225</v>
      </c>
    </row>
    <row r="98" spans="1:6">
      <c r="A98" t="s" s="3">
        <v>177</v>
      </c>
    </row>
    <row r="99" spans="1:6">
      <c r="A99" t="s" s="4">
        <v>217</v>
      </c>
      <c r="F99" t="n" s="7">
        <v>-7.1</v>
      </c>
    </row>
    <row r="100" spans="1:6">
      <c r="A100" t="s" s="4">
        <v>226</v>
      </c>
    </row>
    <row r="101" spans="1:6">
      <c r="A101" t="s" s="3">
        <v>177</v>
      </c>
    </row>
    <row r="102" spans="1:6">
      <c r="A102" t="s" s="4">
        <v>217</v>
      </c>
      <c r="F102" t="n" s="7">
        <v>-22.2</v>
      </c>
    </row>
    <row r="103" spans="1:6">
      <c r="A103" t="s" s="4">
        <v>227</v>
      </c>
    </row>
    <row r="104" spans="1:6">
      <c r="A104" t="s" s="3">
        <v>177</v>
      </c>
    </row>
    <row r="105" spans="1:6">
      <c r="A105" t="s" s="4">
        <v>217</v>
      </c>
      <c r="F105" t="n" s="7">
        <v>-109.7</v>
      </c>
    </row>
    <row r="106" spans="1:6">
      <c r="A106" t="s" s="4">
        <v>228</v>
      </c>
    </row>
    <row r="107" spans="1:6">
      <c r="A107" t="s" s="3">
        <v>177</v>
      </c>
    </row>
    <row r="108" spans="1:6">
      <c r="A108" t="s" s="4">
        <v>217</v>
      </c>
      <c r="F108" t="n" s="7">
        <v>-16.1</v>
      </c>
    </row>
    <row r="109" spans="1:6">
      <c r="A109" t="s" s="4">
        <v>229</v>
      </c>
    </row>
    <row r="110" spans="1:6">
      <c r="A110" t="s" s="3">
        <v>177</v>
      </c>
    </row>
    <row r="111" spans="1:6">
      <c r="A111" t="s" s="4">
        <v>217</v>
      </c>
      <c r="F111" t="n" s="7">
        <v>-118.3</v>
      </c>
    </row>
    <row r="112" spans="1:6">
      <c r="A112" t="s" s="4">
        <v>230</v>
      </c>
    </row>
    <row r="113" spans="1:6">
      <c r="A113" t="s" s="3">
        <v>177</v>
      </c>
    </row>
    <row r="114" spans="1:6">
      <c r="A114" t="s" s="4">
        <v>217</v>
      </c>
      <c r="F114" t="n" s="11">
        <v>-2210</v>
      </c>
    </row>
    <row r="115" spans="1:6">
      <c r="A115" t="n"/>
    </row>
    <row r="116" spans="1:6">
      <c r="A116" t="s" s="4">
        <v>82</v>
      </c>
      <c r="B116" t="s" s="4">
        <v>111</v>
      </c>
    </row>
    <row r="117" spans="1:6">
      <c r="A117" t="s" s="4">
        <v>83</v>
      </c>
      <c r="B117" t="s" s="4">
        <v>112</v>
      </c>
    </row>
    <row r="118" spans="1:6">
      <c r="A118" t="s" s="4">
        <v>113</v>
      </c>
      <c r="B118" t="s" s="4">
        <v>122</v>
      </c>
    </row>
    <row r="119" spans="1:6">
      <c r="A119" t="s" s="4">
        <v>115</v>
      </c>
      <c r="B119" t="s" s="4">
        <v>118</v>
      </c>
    </row>
    <row r="120" spans="1:6">
      <c r="A120" t="s" s="4">
        <v>117</v>
      </c>
      <c r="B120" t="s" s="4">
        <v>120</v>
      </c>
    </row>
  </sheetData>
  <mergeCells count="10">
    <mergeCell ref="A1:A2"/>
    <mergeCell ref="B1:F1"/>
    <mergeCell ref="B2:C2"/>
    <mergeCell ref="D2:E2"/>
    <mergeCell ref="A115:F115"/>
    <mergeCell ref="B116:F116"/>
    <mergeCell ref="B117:F117"/>
    <mergeCell ref="B118:F118"/>
    <mergeCell ref="B119:F119"/>
    <mergeCell ref="B120:F120"/>
  </mergeCells>
  <pageMargins bottom="1" footer="0.5" header="0.5" left="0.75" right="0.75" top="1"/>
</worksheet>
</file>

<file path=xl/worksheets/sheet70.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5"/>
    <col customWidth="1" max="5" min="5" width="14"/>
    <col customWidth="1" max="6" min="6" width="14"/>
    <col customWidth="1" max="7" min="7" width="14"/>
    <col customWidth="1" max="8" min="8" width="14"/>
  </cols>
  <sheetData>
    <row r="1" spans="1:8">
      <c r="A1" t="s" s="1">
        <v>913</v>
      </c>
      <c r="B1" t="s" s="2">
        <v>914</v>
      </c>
      <c r="C1" t="s" s="2">
        <v>392</v>
      </c>
      <c r="D1" t="s" s="2">
        <v>2</v>
      </c>
      <c r="E1" t="s" s="2">
        <v>30</v>
      </c>
      <c r="F1" t="s" s="2">
        <v>79</v>
      </c>
      <c r="G1" t="s" s="2">
        <v>408</v>
      </c>
      <c r="H1" t="s" s="2">
        <v>4</v>
      </c>
    </row>
    <row r="2" spans="1:8">
      <c r="A2" t="s" s="3">
        <v>915</v>
      </c>
    </row>
    <row r="3" spans="1:8">
      <c r="A3" t="s" s="4">
        <v>149</v>
      </c>
      <c r="D3" t="n" s="6">
        <v>490.2</v>
      </c>
    </row>
    <row r="4" spans="1:8">
      <c r="A4" t="s" s="4">
        <v>916</v>
      </c>
      <c r="D4" t="s" s="4">
        <v>917</v>
      </c>
    </row>
    <row r="5" spans="1:8">
      <c r="A5" t="s" s="4">
        <v>918</v>
      </c>
      <c r="C5" t="n" s="5">
        <v>20460047</v>
      </c>
    </row>
    <row r="6" spans="1:8">
      <c r="A6" t="s" s="4">
        <v>907</v>
      </c>
      <c r="D6" t="n" s="6">
        <v>200.7</v>
      </c>
      <c r="E6" t="n" s="6">
        <v>253.7</v>
      </c>
      <c r="F6" t="n" s="6">
        <v>105.8</v>
      </c>
    </row>
    <row r="7" spans="1:8">
      <c r="A7" t="s" s="4">
        <v>919</v>
      </c>
      <c r="D7" t="n" s="6">
        <v>1.9</v>
      </c>
      <c r="E7" t="n" s="7">
        <v>392.4</v>
      </c>
    </row>
    <row r="8" spans="1:8">
      <c r="A8" t="s" s="4">
        <v>920</v>
      </c>
    </row>
    <row r="9" spans="1:8">
      <c r="A9" t="s" s="3">
        <v>915</v>
      </c>
    </row>
    <row r="10" spans="1:8">
      <c r="A10" t="s" s="4">
        <v>921</v>
      </c>
      <c r="B10" t="s" s="4">
        <v>437</v>
      </c>
    </row>
    <row r="11" spans="1:8">
      <c r="A11" t="s" s="4">
        <v>427</v>
      </c>
    </row>
    <row r="12" spans="1:8">
      <c r="A12" t="s" s="3">
        <v>915</v>
      </c>
    </row>
    <row r="13" spans="1:8">
      <c r="A13" t="s" s="4">
        <v>428</v>
      </c>
      <c r="D13" t="n" s="5">
        <v>625000000</v>
      </c>
    </row>
    <row r="14" spans="1:8">
      <c r="A14" t="s" s="4">
        <v>922</v>
      </c>
      <c r="C14" t="n" s="5">
        <v>29555</v>
      </c>
    </row>
    <row r="15" spans="1:8">
      <c r="A15" t="s" s="4">
        <v>923</v>
      </c>
      <c r="C15" t="n" s="5">
        <v>256265</v>
      </c>
    </row>
    <row r="16" spans="1:8">
      <c r="A16" t="s" s="4">
        <v>910</v>
      </c>
    </row>
    <row r="17" spans="1:8">
      <c r="A17" t="s" s="3">
        <v>915</v>
      </c>
    </row>
    <row r="18" spans="1:8">
      <c r="A18" t="s" s="4">
        <v>924</v>
      </c>
      <c r="D18" t="n" s="5">
        <v>933217</v>
      </c>
    </row>
    <row r="19" spans="1:8">
      <c r="A19" t="s" s="4">
        <v>907</v>
      </c>
      <c r="D19" t="n" s="6">
        <v>12.6</v>
      </c>
    </row>
    <row r="20" spans="1:8">
      <c r="A20" t="s" s="4">
        <v>925</v>
      </c>
      <c r="D20" t="n" s="7">
        <v>12.6</v>
      </c>
    </row>
    <row r="21" spans="1:8">
      <c r="A21" t="s" s="4">
        <v>919</v>
      </c>
      <c r="D21" t="n" s="6">
        <v>1.9</v>
      </c>
    </row>
    <row r="22" spans="1:8">
      <c r="A22" t="s" s="4">
        <v>911</v>
      </c>
    </row>
    <row r="23" spans="1:8">
      <c r="A23" t="s" s="3">
        <v>915</v>
      </c>
    </row>
    <row r="24" spans="1:8">
      <c r="A24" t="s" s="4">
        <v>924</v>
      </c>
      <c r="D24" t="n" s="5">
        <v>1249873</v>
      </c>
    </row>
    <row r="25" spans="1:8">
      <c r="A25" t="s" s="4">
        <v>428</v>
      </c>
      <c r="D25" t="n" s="5">
        <v>1490023</v>
      </c>
      <c r="G25" t="n" s="5">
        <v>1381086</v>
      </c>
      <c r="H25" t="n" s="5">
        <v>2210534</v>
      </c>
    </row>
    <row r="26" spans="1:8">
      <c r="A26" t="s" s="4">
        <v>907</v>
      </c>
      <c r="D26" t="n" s="6">
        <v>31.3</v>
      </c>
    </row>
    <row r="27" spans="1:8">
      <c r="A27" t="s" s="4">
        <v>925</v>
      </c>
      <c r="D27" t="n" s="6">
        <v>21.9</v>
      </c>
    </row>
    <row r="28" spans="1:8">
      <c r="A28" t="s" s="4">
        <v>926</v>
      </c>
    </row>
    <row r="29" spans="1:8">
      <c r="A29" t="s" s="3">
        <v>915</v>
      </c>
    </row>
    <row r="30" spans="1:8">
      <c r="A30" t="s" s="4">
        <v>428</v>
      </c>
      <c r="D30" t="n" s="5">
        <v>625000000</v>
      </c>
    </row>
    <row r="31" spans="1:8">
      <c r="A31" t="s" s="4">
        <v>922</v>
      </c>
      <c r="C31" t="n" s="5">
        <v>6353302</v>
      </c>
    </row>
    <row r="32" spans="1:8">
      <c r="A32" t="s" s="4">
        <v>927</v>
      </c>
      <c r="C32" t="n" s="5">
        <v>10294867</v>
      </c>
    </row>
    <row r="33" spans="1:8">
      <c r="A33" t="s" s="4">
        <v>907</v>
      </c>
      <c r="D33" t="n" s="6">
        <v>156.4</v>
      </c>
      <c r="E33" t="n" s="7">
        <v>253.3</v>
      </c>
      <c r="F33" t="n" s="7">
        <v>104.9</v>
      </c>
    </row>
    <row r="34" spans="1:8">
      <c r="A34" t="s" s="4">
        <v>925</v>
      </c>
      <c r="D34" t="n" s="7">
        <v>70.2</v>
      </c>
    </row>
    <row r="35" spans="1:8">
      <c r="A35" t="s" s="4">
        <v>928</v>
      </c>
    </row>
    <row r="36" spans="1:8">
      <c r="A36" t="s" s="3">
        <v>915</v>
      </c>
    </row>
    <row r="37" spans="1:8">
      <c r="A37" t="s" s="4">
        <v>907</v>
      </c>
      <c r="D37" t="n" s="7">
        <v>0.4</v>
      </c>
      <c r="E37" t="n" s="6">
        <v>0.4</v>
      </c>
      <c r="F37" t="n" s="6">
        <v>0.9</v>
      </c>
    </row>
    <row r="38" spans="1:8">
      <c r="A38" t="s" s="4">
        <v>929</v>
      </c>
    </row>
    <row r="39" spans="1:8">
      <c r="A39" t="s" s="3">
        <v>915</v>
      </c>
    </row>
    <row r="40" spans="1:8">
      <c r="A40" t="s" s="4">
        <v>907</v>
      </c>
      <c r="D40" t="n" s="6">
        <v>12.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930</v>
      </c>
      <c r="B1" t="s" s="2">
        <v>557</v>
      </c>
    </row>
    <row r="2" spans="1:4">
      <c r="B2" t="s" s="2">
        <v>2</v>
      </c>
      <c r="C2" t="s" s="2">
        <v>408</v>
      </c>
      <c r="D2" t="s" s="2">
        <v>4</v>
      </c>
    </row>
    <row r="3" spans="1:4">
      <c r="A3" t="s" s="3">
        <v>915</v>
      </c>
    </row>
    <row r="4" spans="1:4">
      <c r="A4" t="s" s="4">
        <v>931</v>
      </c>
      <c r="B4" t="n" s="5">
        <v>316353</v>
      </c>
      <c r="C4" t="n" s="5">
        <v>359658</v>
      </c>
      <c r="D4" t="n" s="5">
        <v>575660</v>
      </c>
    </row>
    <row r="5" spans="1:4">
      <c r="A5" t="s" s="4">
        <v>428</v>
      </c>
      <c r="B5" t="n" s="5">
        <v>1490023</v>
      </c>
      <c r="C5" t="n" s="5">
        <v>1381086</v>
      </c>
      <c r="D5" t="n" s="5">
        <v>2210534</v>
      </c>
    </row>
    <row r="6" spans="1:4">
      <c r="A6" t="s" s="4">
        <v>932</v>
      </c>
      <c r="B6" t="n" s="9">
        <v>27.1</v>
      </c>
      <c r="C6" t="n" s="9">
        <v>24.36</v>
      </c>
      <c r="D6" t="n" s="9">
        <v>63.1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933</v>
      </c>
      <c r="B1" t="s" s="2">
        <v>1</v>
      </c>
    </row>
    <row r="2" spans="1:4">
      <c r="B2" t="s" s="2">
        <v>2</v>
      </c>
      <c r="C2" t="s" s="2">
        <v>30</v>
      </c>
      <c r="D2" t="s" s="2">
        <v>79</v>
      </c>
    </row>
    <row r="3" spans="1:4">
      <c r="A3" t="s" s="3">
        <v>934</v>
      </c>
    </row>
    <row r="4" spans="1:4">
      <c r="A4" t="s" s="4">
        <v>935</v>
      </c>
      <c r="B4" t="n" s="6">
        <v>3668.7</v>
      </c>
      <c r="C4" t="n" s="6">
        <v>3150.8</v>
      </c>
    </row>
    <row r="5" spans="1:4">
      <c r="A5" t="s" s="4">
        <v>936</v>
      </c>
      <c r="B5" t="n" s="7">
        <v>16.5</v>
      </c>
    </row>
    <row r="6" spans="1:4">
      <c r="A6" t="s" s="4">
        <v>937</v>
      </c>
      <c r="B6" t="n" s="6">
        <v>7.3</v>
      </c>
    </row>
    <row r="7" spans="1:4">
      <c r="A7" t="s" s="4">
        <v>938</v>
      </c>
    </row>
    <row r="8" spans="1:4">
      <c r="A8" t="s" s="3">
        <v>934</v>
      </c>
    </row>
    <row r="9" spans="1:4">
      <c r="A9" t="s" s="4">
        <v>54</v>
      </c>
      <c r="C9" t="n" s="7">
        <v>392.4</v>
      </c>
    </row>
    <row r="10" spans="1:4">
      <c r="A10" t="s" s="4">
        <v>688</v>
      </c>
    </row>
    <row r="11" spans="1:4">
      <c r="A11" t="s" s="3">
        <v>934</v>
      </c>
    </row>
    <row r="12" spans="1:4">
      <c r="A12" t="s" s="4">
        <v>939</v>
      </c>
      <c r="B12" t="s" s="4">
        <v>708</v>
      </c>
    </row>
    <row r="13" spans="1:4">
      <c r="A13" t="s" s="4">
        <v>696</v>
      </c>
      <c r="B13" t="n" s="6">
        <v>2.1</v>
      </c>
      <c r="C13" t="n" s="7">
        <v>4.6</v>
      </c>
      <c r="D13" t="n" s="6">
        <v>2.6</v>
      </c>
    </row>
    <row r="14" spans="1:4">
      <c r="A14" t="s" s="4">
        <v>654</v>
      </c>
    </row>
    <row r="15" spans="1:4">
      <c r="A15" t="s" s="3">
        <v>934</v>
      </c>
    </row>
    <row r="16" spans="1:4">
      <c r="A16" t="s" s="4">
        <v>935</v>
      </c>
      <c r="B16" t="n" s="11">
        <v>1627</v>
      </c>
      <c r="C16" t="n" s="7">
        <v>1990.2</v>
      </c>
    </row>
    <row r="17" spans="1:4">
      <c r="A17" t="s" s="4">
        <v>939</v>
      </c>
      <c r="B17" t="s" s="4">
        <v>708</v>
      </c>
    </row>
    <row r="18" spans="1:4">
      <c r="A18" t="s" s="4">
        <v>765</v>
      </c>
    </row>
    <row r="19" spans="1:4">
      <c r="A19" t="s" s="3">
        <v>934</v>
      </c>
    </row>
    <row r="20" spans="1:4">
      <c r="A20" t="s" s="4">
        <v>727</v>
      </c>
      <c r="B20" t="s" s="4">
        <v>708</v>
      </c>
    </row>
    <row r="21" spans="1:4">
      <c r="A21" t="s" s="4">
        <v>721</v>
      </c>
      <c r="B21" t="s" s="4">
        <v>766</v>
      </c>
    </row>
    <row r="22" spans="1:4">
      <c r="A22" t="s" s="4">
        <v>940</v>
      </c>
    </row>
    <row r="23" spans="1:4">
      <c r="A23" t="s" s="3">
        <v>934</v>
      </c>
    </row>
    <row r="24" spans="1:4">
      <c r="A24" t="s" s="4">
        <v>935</v>
      </c>
      <c r="B24" t="n" s="6">
        <v>2112.7</v>
      </c>
      <c r="C24" t="n" s="5">
        <v>1250</v>
      </c>
    </row>
    <row r="25" spans="1:4">
      <c r="A25" t="s" s="4">
        <v>941</v>
      </c>
      <c r="B25" t="n" s="6">
        <v>2109.3</v>
      </c>
      <c r="C25" t="n" s="6">
        <v>1294.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942</v>
      </c>
      <c r="B1" t="s" s="2">
        <v>2</v>
      </c>
      <c r="C1" t="s" s="2">
        <v>30</v>
      </c>
    </row>
    <row r="2" spans="1:3">
      <c r="A2" t="s" s="4">
        <v>943</v>
      </c>
    </row>
    <row r="3" spans="1:3">
      <c r="A3" t="s" s="3">
        <v>934</v>
      </c>
    </row>
    <row r="4" spans="1:3">
      <c r="A4" t="s" s="4">
        <v>697</v>
      </c>
      <c r="B4" t="n" s="6">
        <v>4.1</v>
      </c>
      <c r="C4" t="n" s="11">
        <v>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944</v>
      </c>
      <c r="B1" t="s" s="2">
        <v>2</v>
      </c>
      <c r="C1" t="s" s="2">
        <v>30</v>
      </c>
    </row>
    <row r="2" spans="1:3">
      <c r="A2" t="s" s="3">
        <v>270</v>
      </c>
    </row>
    <row r="3" spans="1:3">
      <c r="A3" t="n" s="5">
        <v>2016</v>
      </c>
      <c r="B3" t="n" s="6">
        <v>6.4</v>
      </c>
    </row>
    <row r="4" spans="1:3">
      <c r="A4" t="n" s="5">
        <v>2017</v>
      </c>
      <c r="B4" t="n" s="5">
        <v>7</v>
      </c>
    </row>
    <row r="5" spans="1:3">
      <c r="A5" t="n" s="5">
        <v>2018</v>
      </c>
      <c r="B5" t="n" s="7">
        <v>5.6</v>
      </c>
    </row>
    <row r="6" spans="1:3">
      <c r="A6" t="n" s="5">
        <v>2019</v>
      </c>
      <c r="B6" t="n" s="5">
        <v>5</v>
      </c>
    </row>
    <row r="7" spans="1:3">
      <c r="A7" t="n" s="5">
        <v>2020</v>
      </c>
      <c r="B7" t="n" s="7">
        <v>3.8</v>
      </c>
    </row>
    <row r="8" spans="1:3">
      <c r="A8" t="s" s="4">
        <v>645</v>
      </c>
      <c r="B8" t="n" s="7">
        <v>17.3</v>
      </c>
    </row>
    <row r="9" spans="1:3">
      <c r="A9" t="s" s="4">
        <v>945</v>
      </c>
      <c r="B9" t="n" s="7">
        <v>45.1</v>
      </c>
    </row>
    <row r="10" spans="1:3">
      <c r="A10" t="s" s="4">
        <v>946</v>
      </c>
      <c r="B10" t="n" s="7">
        <v>-12.4</v>
      </c>
    </row>
    <row r="11" spans="1:3">
      <c r="A11" t="s" s="4">
        <v>652</v>
      </c>
      <c r="B11" t="n" s="7">
        <v>-4.4</v>
      </c>
      <c r="C11" t="n" s="6">
        <v>-2.4</v>
      </c>
    </row>
    <row r="12" spans="1:3">
      <c r="A12" t="s" s="4">
        <v>52</v>
      </c>
      <c r="B12" t="n" s="6">
        <v>28.3</v>
      </c>
      <c r="C12" t="n" s="6">
        <v>25.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5"/>
    <col customWidth="1" max="2" min="2" width="15"/>
    <col customWidth="1" max="3" min="3" width="16"/>
    <col customWidth="1" max="4" min="4" width="14"/>
    <col customWidth="1" max="5" min="5" width="14"/>
  </cols>
  <sheetData>
    <row r="1" spans="1:5">
      <c r="A1" t="s" s="1">
        <v>947</v>
      </c>
      <c r="B1" t="s" s="2">
        <v>557</v>
      </c>
      <c r="C1" t="s" s="2">
        <v>1</v>
      </c>
    </row>
    <row r="2" spans="1:5">
      <c r="B2" t="s" s="2">
        <v>79</v>
      </c>
      <c r="C2" t="s" s="2">
        <v>2</v>
      </c>
      <c r="D2" t="s" s="2">
        <v>30</v>
      </c>
      <c r="E2" t="s" s="2">
        <v>79</v>
      </c>
    </row>
    <row r="3" spans="1:5">
      <c r="A3" t="s" s="3">
        <v>948</v>
      </c>
    </row>
    <row r="4" spans="1:5">
      <c r="A4" t="s" s="4">
        <v>949</v>
      </c>
      <c r="C4" t="n" s="6">
        <v>125.3</v>
      </c>
      <c r="D4" t="n" s="6">
        <v>90.09999999999999</v>
      </c>
      <c r="E4" t="n" s="6">
        <v>87.2</v>
      </c>
    </row>
    <row r="5" spans="1:5">
      <c r="A5" t="s" s="4">
        <v>950</v>
      </c>
      <c r="E5" t="n" s="7">
        <v>10.2</v>
      </c>
    </row>
    <row r="6" spans="1:5">
      <c r="A6" t="s" s="4">
        <v>951</v>
      </c>
      <c r="C6" t="n" s="7">
        <v>226.4</v>
      </c>
    </row>
    <row r="7" spans="1:5">
      <c r="A7" t="s" s="4">
        <v>685</v>
      </c>
      <c r="C7" t="n" s="7">
        <v>9.199999999999999</v>
      </c>
    </row>
    <row r="8" spans="1:5">
      <c r="A8" t="s" s="4">
        <v>952</v>
      </c>
    </row>
    <row r="9" spans="1:5">
      <c r="A9" t="s" s="3">
        <v>948</v>
      </c>
    </row>
    <row r="10" spans="1:5">
      <c r="A10" t="s" s="4">
        <v>953</v>
      </c>
      <c r="B10" t="n" s="6">
        <v>10.4</v>
      </c>
    </row>
    <row r="11" spans="1:5">
      <c r="A11" t="s" s="4">
        <v>954</v>
      </c>
      <c r="B11" t="n" s="6">
        <v>0.2</v>
      </c>
    </row>
    <row r="12" spans="1:5">
      <c r="A12" t="s" s="4">
        <v>950</v>
      </c>
      <c r="E12" t="n" s="6">
        <v>10.2</v>
      </c>
    </row>
    <row r="13" spans="1:5">
      <c r="A13" t="s" s="4">
        <v>955</v>
      </c>
      <c r="C13" t="n" s="6">
        <v>6.3</v>
      </c>
      <c r="D13" t="n" s="6">
        <v>8.1</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956</v>
      </c>
      <c r="B1" t="s" s="2">
        <v>154</v>
      </c>
    </row>
    <row r="2" spans="1:2">
      <c r="A2" t="s" s="3">
        <v>270</v>
      </c>
    </row>
    <row r="3" spans="1:2">
      <c r="A3" t="n" s="5">
        <v>2016</v>
      </c>
      <c r="B3" t="n" s="6">
        <v>119.3</v>
      </c>
    </row>
    <row r="4" spans="1:2">
      <c r="A4" t="n" s="5">
        <v>2017</v>
      </c>
      <c r="B4" t="n" s="7">
        <v>86.90000000000001</v>
      </c>
    </row>
    <row r="5" spans="1:2">
      <c r="A5" t="n" s="5">
        <v>2018</v>
      </c>
      <c r="B5" t="n" s="7">
        <v>75.40000000000001</v>
      </c>
    </row>
    <row r="6" spans="1:2">
      <c r="A6" t="n" s="5">
        <v>2019</v>
      </c>
      <c r="B6" t="n" s="7">
        <v>62.7</v>
      </c>
    </row>
    <row r="7" spans="1:2">
      <c r="A7" t="n" s="5">
        <v>2020</v>
      </c>
      <c r="B7" t="n" s="7">
        <v>48.9</v>
      </c>
    </row>
    <row r="8" spans="1:2">
      <c r="A8" t="s" s="4">
        <v>645</v>
      </c>
      <c r="B8" t="n" s="7">
        <v>280.7</v>
      </c>
    </row>
    <row r="9" spans="1:2">
      <c r="A9" t="s" s="4">
        <v>957</v>
      </c>
      <c r="B9" t="n" s="6">
        <v>673.9</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t="s" s="1">
        <v>958</v>
      </c>
      <c r="B1" t="s" s="2">
        <v>672</v>
      </c>
      <c r="C1" t="s" s="2">
        <v>959</v>
      </c>
      <c r="D1" t="s" s="2">
        <v>30</v>
      </c>
      <c r="E1" t="s" s="2">
        <v>559</v>
      </c>
      <c r="F1" t="s" s="2">
        <v>561</v>
      </c>
      <c r="G1" t="s" s="2">
        <v>2</v>
      </c>
      <c r="H1" t="s" s="2">
        <v>30</v>
      </c>
    </row>
    <row r="2" spans="1:8">
      <c r="A2" t="s" s="3">
        <v>377</v>
      </c>
    </row>
    <row r="3" spans="1:8">
      <c r="A3" t="s" s="4">
        <v>34</v>
      </c>
      <c r="D3" t="n" s="6">
        <v>0.1</v>
      </c>
      <c r="G3" t="n" s="6">
        <v>0.6</v>
      </c>
      <c r="H3" t="n" s="6">
        <v>0.1</v>
      </c>
    </row>
    <row r="4" spans="1:8">
      <c r="A4" t="s" s="4">
        <v>659</v>
      </c>
    </row>
    <row r="5" spans="1:8">
      <c r="A5" t="s" s="3">
        <v>377</v>
      </c>
    </row>
    <row r="6" spans="1:8">
      <c r="A6" t="s" s="4">
        <v>664</v>
      </c>
      <c r="D6" t="s" s="4">
        <v>667</v>
      </c>
      <c r="G6" t="s" s="4">
        <v>667</v>
      </c>
      <c r="H6" t="s" s="4">
        <v>667</v>
      </c>
    </row>
    <row r="7" spans="1:8">
      <c r="A7" t="s" s="4">
        <v>666</v>
      </c>
      <c r="G7" t="n" s="5">
        <v>2020</v>
      </c>
      <c r="H7" t="n" s="5">
        <v>2020</v>
      </c>
    </row>
    <row r="8" spans="1:8">
      <c r="A8" t="s" s="4">
        <v>427</v>
      </c>
    </row>
    <row r="9" spans="1:8">
      <c r="A9" t="s" s="3">
        <v>377</v>
      </c>
    </row>
    <row r="10" spans="1:8">
      <c r="A10" t="s" s="4">
        <v>960</v>
      </c>
      <c r="G10" t="s" s="4">
        <v>475</v>
      </c>
    </row>
    <row r="11" spans="1:8">
      <c r="A11" t="s" s="4">
        <v>900</v>
      </c>
      <c r="F11" t="n" s="11">
        <v>10</v>
      </c>
    </row>
    <row r="12" spans="1:8">
      <c r="A12" t="s" s="4">
        <v>901</v>
      </c>
      <c r="D12" t="n" s="11">
        <v>9</v>
      </c>
      <c r="E12" t="n" s="11">
        <v>3</v>
      </c>
      <c r="F12" t="n" s="11">
        <v>10</v>
      </c>
    </row>
    <row r="13" spans="1:8">
      <c r="A13" t="s" s="4">
        <v>897</v>
      </c>
      <c r="D13" t="n" s="5">
        <v>22</v>
      </c>
    </row>
    <row r="14" spans="1:8">
      <c r="A14" t="s" s="4">
        <v>961</v>
      </c>
      <c r="G14" t="n" s="11">
        <v>0</v>
      </c>
    </row>
    <row r="15" spans="1:8">
      <c r="A15" t="s" s="4">
        <v>376</v>
      </c>
    </row>
    <row r="16" spans="1:8">
      <c r="A16" t="s" s="3">
        <v>377</v>
      </c>
    </row>
    <row r="17" spans="1:8">
      <c r="A17" t="s" s="4">
        <v>34</v>
      </c>
      <c r="D17" t="n" s="6">
        <v>0.1</v>
      </c>
      <c r="G17" t="n" s="7">
        <v>0.6</v>
      </c>
      <c r="H17" t="n" s="6">
        <v>0.1</v>
      </c>
    </row>
    <row r="18" spans="1:8">
      <c r="A18" t="s" s="4">
        <v>962</v>
      </c>
    </row>
    <row r="19" spans="1:8">
      <c r="A19" t="s" s="3">
        <v>377</v>
      </c>
    </row>
    <row r="20" spans="1:8">
      <c r="A20" t="s" s="4">
        <v>963</v>
      </c>
      <c r="G20" t="n" s="7">
        <v>0.7</v>
      </c>
      <c r="H20" t="n" s="6">
        <v>0.1</v>
      </c>
    </row>
    <row r="21" spans="1:8">
      <c r="A21" t="s" s="4">
        <v>964</v>
      </c>
    </row>
    <row r="22" spans="1:8">
      <c r="A22" t="s" s="3">
        <v>377</v>
      </c>
    </row>
    <row r="23" spans="1:8">
      <c r="A23" t="s" s="4">
        <v>965</v>
      </c>
      <c r="C23" t="n" s="6">
        <v>0.6</v>
      </c>
      <c r="G23" t="n" s="6">
        <v>0.4</v>
      </c>
    </row>
    <row r="24" spans="1:8">
      <c r="A24" t="s" s="4">
        <v>664</v>
      </c>
      <c r="C24" t="s" s="4">
        <v>667</v>
      </c>
    </row>
    <row r="25" spans="1:8">
      <c r="A25" t="s" s="4">
        <v>666</v>
      </c>
      <c r="C25" t="n" s="5">
        <v>2020</v>
      </c>
    </row>
    <row r="26" spans="1:8">
      <c r="A26" t="s" s="4">
        <v>966</v>
      </c>
      <c r="B26" t="n" s="6">
        <v>0.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967</v>
      </c>
      <c r="B1" t="s" s="2">
        <v>1</v>
      </c>
    </row>
    <row r="2" spans="1:4">
      <c r="B2" t="s" s="2">
        <v>2</v>
      </c>
      <c r="C2" t="s" s="2">
        <v>30</v>
      </c>
      <c r="D2" t="s" s="2">
        <v>79</v>
      </c>
    </row>
    <row r="3" spans="1:4">
      <c r="A3" t="s" s="3">
        <v>377</v>
      </c>
    </row>
    <row r="4" spans="1:4">
      <c r="A4" t="s" s="4">
        <v>564</v>
      </c>
      <c r="B4" t="n" s="6">
        <v>6.9</v>
      </c>
      <c r="C4" t="n" s="11">
        <v>7</v>
      </c>
      <c r="D4" t="n" s="6">
        <v>6.6</v>
      </c>
    </row>
    <row r="5" spans="1:4">
      <c r="A5" t="s" s="4">
        <v>968</v>
      </c>
      <c r="B5" t="n" s="11">
        <v>1</v>
      </c>
      <c r="C5" t="n" s="6">
        <v>1.6</v>
      </c>
      <c r="D5" t="n" s="6">
        <v>1.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1"/>
    <col customWidth="1" max="2" min="2" width="17"/>
  </cols>
  <sheetData>
    <row r="1" spans="1:2">
      <c r="A1" t="s" s="1">
        <v>969</v>
      </c>
      <c r="B1" t="s" s="2">
        <v>970</v>
      </c>
    </row>
    <row r="2" spans="1:2">
      <c r="A2" t="s" s="3">
        <v>971</v>
      </c>
    </row>
    <row r="3" spans="1:2">
      <c r="A3" t="s" s="4">
        <v>972</v>
      </c>
      <c r="B3" t="n" s="5">
        <v>3</v>
      </c>
    </row>
    <row r="4" spans="1:2">
      <c r="A4" t="s" s="4">
        <v>973</v>
      </c>
    </row>
    <row r="5" spans="1:2">
      <c r="A5" t="s" s="3">
        <v>971</v>
      </c>
    </row>
    <row r="6" spans="1:2">
      <c r="A6" t="s" s="4">
        <v>974</v>
      </c>
      <c r="B6" t="n" s="5">
        <v>2</v>
      </c>
    </row>
    <row r="7" spans="1:2">
      <c r="A7" t="s" s="4">
        <v>975</v>
      </c>
      <c r="B7" t="s" s="4">
        <v>583</v>
      </c>
    </row>
    <row r="8" spans="1:2">
      <c r="A8" t="s" s="4">
        <v>976</v>
      </c>
    </row>
    <row r="9" spans="1:2">
      <c r="A9" t="s" s="3">
        <v>971</v>
      </c>
    </row>
    <row r="10" spans="1:2">
      <c r="A10" t="s" s="4">
        <v>974</v>
      </c>
      <c r="B10" t="n" s="5">
        <v>12</v>
      </c>
    </row>
    <row r="11" spans="1:2">
      <c r="A11" t="s" s="4">
        <v>975</v>
      </c>
      <c r="B11" t="s" s="4">
        <v>439</v>
      </c>
    </row>
    <row r="12" spans="1:2">
      <c r="A12" t="s" s="4">
        <v>977</v>
      </c>
    </row>
    <row r="13" spans="1:2">
      <c r="A13" t="s" s="3">
        <v>971</v>
      </c>
    </row>
    <row r="14" spans="1:2">
      <c r="A14" t="s" s="4">
        <v>975</v>
      </c>
      <c r="B14" t="s" s="4">
        <v>978</v>
      </c>
    </row>
    <row r="15" spans="1:2">
      <c r="A15" t="s" s="4">
        <v>979</v>
      </c>
    </row>
    <row r="16" spans="1:2">
      <c r="A16" t="s" s="3">
        <v>971</v>
      </c>
    </row>
    <row r="17" spans="1:2">
      <c r="A17" t="s" s="4">
        <v>975</v>
      </c>
      <c r="B17" t="s" s="4">
        <v>589</v>
      </c>
    </row>
    <row r="18" spans="1:2">
      <c r="A18" t="s" s="4">
        <v>626</v>
      </c>
    </row>
    <row r="19" spans="1:2">
      <c r="A19" t="s" s="3">
        <v>971</v>
      </c>
    </row>
    <row r="20" spans="1:2">
      <c r="A20" t="s" s="4">
        <v>975</v>
      </c>
      <c r="B20" t="s" s="4">
        <v>64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31</v>
      </c>
      <c r="B1" t="s" s="2">
        <v>1</v>
      </c>
    </row>
    <row r="2" spans="1:2">
      <c r="B2" t="s" s="2">
        <v>2</v>
      </c>
    </row>
    <row r="3" spans="1:2">
      <c r="A3" t="s" s="3">
        <v>232</v>
      </c>
    </row>
    <row r="4" spans="1:2">
      <c r="A4" t="s" s="4">
        <v>231</v>
      </c>
      <c r="B4" t="s" s="4">
        <v>23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Y4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2"/>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8"/>
    <col customWidth="1" max="14" min="14" width="14"/>
    <col customWidth="1" max="15" min="15" width="12"/>
    <col customWidth="1" max="16" min="16" width="14"/>
    <col customWidth="1" max="17" min="17" width="4"/>
    <col customWidth="1" max="18" min="18" width="15"/>
    <col customWidth="1" max="19" min="19" width="15"/>
    <col customWidth="1" max="20" min="20" width="16"/>
    <col customWidth="1" max="21" min="21" width="4"/>
    <col customWidth="1" max="22" min="22" width="14"/>
    <col customWidth="1" max="23" min="23" width="4"/>
    <col customWidth="1" max="24" min="24" width="14"/>
    <col customWidth="1" max="25" min="25" width="4"/>
  </cols>
  <sheetData>
    <row r="1" spans="1:25">
      <c r="A1" t="s" s="1">
        <v>980</v>
      </c>
      <c r="B1" t="s" s="2">
        <v>557</v>
      </c>
      <c r="R1" t="s" s="2">
        <v>981</v>
      </c>
      <c r="S1" t="s" s="2">
        <v>982</v>
      </c>
      <c r="T1" t="s" s="2">
        <v>1</v>
      </c>
    </row>
    <row r="2" spans="1:25">
      <c r="B2" t="s" s="2">
        <v>2</v>
      </c>
      <c r="D2" t="s" s="2">
        <v>408</v>
      </c>
      <c r="F2" t="s" s="2">
        <v>4</v>
      </c>
      <c r="H2" t="s" s="2">
        <v>409</v>
      </c>
      <c r="J2" t="s" s="2">
        <v>30</v>
      </c>
      <c r="L2" t="s" s="2">
        <v>559</v>
      </c>
      <c r="M2" t="s" s="2">
        <v>828</v>
      </c>
      <c r="N2" t="s" s="2">
        <v>561</v>
      </c>
      <c r="O2" t="s" s="2">
        <v>829</v>
      </c>
      <c r="P2" t="s" s="2">
        <v>563</v>
      </c>
      <c r="Q2" t="s" s="2">
        <v>115</v>
      </c>
      <c r="R2" t="s" s="2">
        <v>4</v>
      </c>
      <c r="S2" t="s" s="2">
        <v>408</v>
      </c>
      <c r="T2" t="s" s="2">
        <v>2</v>
      </c>
      <c r="V2" t="s" s="2">
        <v>30</v>
      </c>
      <c r="X2" t="s" s="2">
        <v>79</v>
      </c>
    </row>
    <row r="3" spans="1:25">
      <c r="A3" t="s" s="3">
        <v>971</v>
      </c>
      <c r="L3" t="n"/>
      <c r="N3" t="n"/>
      <c r="P3" t="n"/>
    </row>
    <row r="4" spans="1:25">
      <c r="A4" t="s" s="4">
        <v>983</v>
      </c>
      <c r="B4" t="n" s="6">
        <v>361.9</v>
      </c>
      <c r="C4" t="s" s="4">
        <v>82</v>
      </c>
      <c r="D4" t="n" s="6">
        <v>340.7</v>
      </c>
      <c r="E4" t="s" s="4">
        <v>558</v>
      </c>
      <c r="F4" t="n" s="6">
        <v>323.9</v>
      </c>
      <c r="G4" t="s" s="4">
        <v>82</v>
      </c>
      <c r="H4" t="n" s="6">
        <v>320.6</v>
      </c>
      <c r="I4" t="s" s="4">
        <v>82</v>
      </c>
      <c r="J4" t="n" s="6">
        <v>296.7</v>
      </c>
      <c r="K4" t="s" s="4">
        <v>827</v>
      </c>
      <c r="L4" t="n" s="6">
        <v>281.4</v>
      </c>
      <c r="N4" t="n" s="11">
        <v>277</v>
      </c>
      <c r="P4" t="n" s="6">
        <v>268.1</v>
      </c>
      <c r="R4" t="n" s="6">
        <v>644.5</v>
      </c>
      <c r="S4" t="n" s="6">
        <v>985.2</v>
      </c>
      <c r="T4" t="n" s="6">
        <v>1347.1</v>
      </c>
      <c r="U4" t="s" s="4">
        <v>82</v>
      </c>
      <c r="V4" t="n" s="6">
        <v>1123.2</v>
      </c>
      <c r="W4" t="s" s="4">
        <v>115</v>
      </c>
      <c r="X4" t="n" s="6">
        <v>1004.4</v>
      </c>
    </row>
    <row r="5" spans="1:25">
      <c r="A5" t="s" s="4">
        <v>984</v>
      </c>
      <c r="D5" t="n" s="5">
        <v>199</v>
      </c>
      <c r="F5" t="n" s="7">
        <v>189.7</v>
      </c>
      <c r="H5" t="n" s="5">
        <v>183</v>
      </c>
      <c r="L5" t="n"/>
      <c r="N5" t="n"/>
      <c r="P5" t="n"/>
      <c r="R5" t="n" s="7">
        <v>372.7</v>
      </c>
      <c r="S5" t="n" s="7">
        <v>571.7</v>
      </c>
      <c r="T5" t="n" s="7">
        <v>782.6</v>
      </c>
      <c r="V5" t="n" s="7">
        <v>653.6</v>
      </c>
      <c r="X5" t="n" s="7">
        <v>554.4</v>
      </c>
    </row>
    <row r="6" spans="1:25">
      <c r="A6" t="s" s="4">
        <v>42</v>
      </c>
      <c r="B6" t="n" s="7">
        <v>6094.6</v>
      </c>
      <c r="D6" t="n" s="7">
        <v>5991.9</v>
      </c>
      <c r="F6" t="n" s="7">
        <v>4989.2</v>
      </c>
      <c r="H6" t="n" s="7">
        <v>4974.1</v>
      </c>
      <c r="J6" t="n" s="7">
        <v>4981.7</v>
      </c>
      <c r="L6" t="n"/>
      <c r="N6" t="n"/>
      <c r="P6" t="n"/>
      <c r="R6" t="n" s="7">
        <v>4989.2</v>
      </c>
      <c r="S6" t="n" s="7">
        <v>5991.9</v>
      </c>
      <c r="T6" t="n" s="7">
        <v>6094.6</v>
      </c>
      <c r="V6" t="n" s="7">
        <v>4981.7</v>
      </c>
      <c r="X6" t="n" s="7">
        <v>4152.1</v>
      </c>
      <c r="Y6" t="s" s="4">
        <v>985</v>
      </c>
    </row>
    <row r="7" spans="1:25">
      <c r="A7" t="s" s="4">
        <v>986</v>
      </c>
      <c r="L7" t="n"/>
      <c r="N7" t="n"/>
      <c r="P7" t="n"/>
      <c r="T7" t="n" s="7">
        <v>530.4</v>
      </c>
      <c r="V7" t="n" s="7">
        <v>360.8</v>
      </c>
      <c r="X7" t="n" s="7">
        <v>332.6</v>
      </c>
    </row>
    <row r="8" spans="1:25">
      <c r="A8" t="s" s="4">
        <v>987</v>
      </c>
      <c r="D8" t="n" s="7">
        <v>130.1</v>
      </c>
      <c r="F8" t="n" s="7">
        <v>129.5</v>
      </c>
      <c r="H8" t="n" s="7">
        <v>115.3</v>
      </c>
      <c r="L8" t="n"/>
      <c r="N8" t="n"/>
      <c r="P8" t="n"/>
      <c r="R8" t="n" s="7">
        <v>244.8</v>
      </c>
      <c r="S8" t="n" s="7">
        <v>374.9</v>
      </c>
      <c r="X8" t="n" s="7">
        <v>323.3</v>
      </c>
    </row>
    <row r="9" spans="1:25">
      <c r="A9" t="s" s="4">
        <v>988</v>
      </c>
      <c r="L9" t="n"/>
      <c r="N9" t="n"/>
      <c r="P9" t="n"/>
    </row>
    <row r="10" spans="1:25">
      <c r="A10" t="s" s="3">
        <v>971</v>
      </c>
      <c r="L10" t="n"/>
      <c r="N10" t="n"/>
      <c r="P10" t="n"/>
    </row>
    <row r="11" spans="1:25">
      <c r="A11" t="s" s="4">
        <v>983</v>
      </c>
      <c r="D11" t="n" s="7">
        <v>168.2</v>
      </c>
      <c r="F11" t="n" s="7">
        <v>156.4</v>
      </c>
      <c r="H11" t="n" s="5">
        <v>154</v>
      </c>
      <c r="L11" t="n"/>
      <c r="N11" t="n"/>
      <c r="P11" t="n"/>
      <c r="R11" t="n" s="7">
        <v>310.4</v>
      </c>
      <c r="S11" t="n" s="7">
        <v>478.6</v>
      </c>
      <c r="T11" t="n" s="7">
        <v>662.4</v>
      </c>
      <c r="V11" t="n" s="7">
        <v>495.4</v>
      </c>
      <c r="X11" t="n" s="5">
        <v>413</v>
      </c>
    </row>
    <row r="12" spans="1:25">
      <c r="A12" t="s" s="4">
        <v>984</v>
      </c>
      <c r="D12" t="n" s="7">
        <v>110.5</v>
      </c>
      <c r="F12" t="n" s="7">
        <v>102.9</v>
      </c>
      <c r="H12" t="n" s="7">
        <v>98.40000000000001</v>
      </c>
      <c r="L12" t="n"/>
      <c r="N12" t="n"/>
      <c r="P12" t="n"/>
      <c r="R12" t="n" s="7">
        <v>201.3</v>
      </c>
      <c r="S12" t="n" s="7">
        <v>311.7</v>
      </c>
      <c r="T12" t="n" s="7">
        <v>432.8</v>
      </c>
      <c r="V12" t="n" s="7">
        <v>324.9</v>
      </c>
      <c r="X12" t="n" s="7">
        <v>275.7</v>
      </c>
    </row>
    <row r="13" spans="1:25">
      <c r="A13" t="s" s="4">
        <v>42</v>
      </c>
      <c r="B13" t="n" s="7">
        <v>3694.4</v>
      </c>
      <c r="D13" t="n" s="7">
        <v>3615.5</v>
      </c>
      <c r="F13" t="n" s="7">
        <v>2900.5</v>
      </c>
      <c r="H13" t="n" s="7">
        <v>2891.8</v>
      </c>
      <c r="J13" t="n" s="7">
        <v>2872.5</v>
      </c>
      <c r="L13" t="n"/>
      <c r="N13" t="n"/>
      <c r="P13" t="n"/>
      <c r="R13" t="n" s="7">
        <v>2900.5</v>
      </c>
      <c r="S13" t="n" s="7">
        <v>3615.5</v>
      </c>
      <c r="T13" t="n" s="7">
        <v>3694.4</v>
      </c>
      <c r="V13" t="n" s="7">
        <v>2872.5</v>
      </c>
      <c r="X13" t="n" s="7">
        <v>2311.5</v>
      </c>
      <c r="Y13" t="s" s="4">
        <v>985</v>
      </c>
    </row>
    <row r="14" spans="1:25">
      <c r="A14" t="s" s="4">
        <v>986</v>
      </c>
      <c r="L14" t="n"/>
      <c r="N14" t="n"/>
      <c r="P14" t="n"/>
      <c r="T14" t="n" s="7">
        <v>328.4</v>
      </c>
      <c r="V14" t="n" s="7">
        <v>209.2</v>
      </c>
    </row>
    <row r="15" spans="1:25">
      <c r="A15" t="s" s="4">
        <v>987</v>
      </c>
      <c r="D15" t="n" s="7">
        <v>83.2</v>
      </c>
      <c r="F15" t="n" s="5">
        <v>77</v>
      </c>
      <c r="H15" t="n" s="5">
        <v>69</v>
      </c>
      <c r="L15" t="n"/>
      <c r="N15" t="n"/>
      <c r="P15" t="n"/>
      <c r="R15" t="n" s="5">
        <v>146</v>
      </c>
      <c r="S15" t="n" s="7">
        <v>229.2</v>
      </c>
      <c r="X15" t="n" s="7">
        <v>180.3</v>
      </c>
    </row>
    <row r="16" spans="1:25">
      <c r="A16" t="s" s="4">
        <v>989</v>
      </c>
      <c r="L16" t="n"/>
      <c r="N16" t="n"/>
      <c r="P16" t="n"/>
    </row>
    <row r="17" spans="1:25">
      <c r="A17" t="s" s="3">
        <v>971</v>
      </c>
      <c r="L17" t="n"/>
      <c r="N17" t="n"/>
      <c r="P17" t="n"/>
    </row>
    <row r="18" spans="1:25">
      <c r="A18" t="s" s="4">
        <v>983</v>
      </c>
      <c r="D18" t="n" s="7">
        <v>166.8</v>
      </c>
      <c r="F18" t="n" s="5">
        <v>162</v>
      </c>
      <c r="H18" t="n" s="7">
        <v>160.5</v>
      </c>
      <c r="L18" t="n"/>
      <c r="N18" t="n"/>
      <c r="P18" t="n"/>
      <c r="R18" t="n" s="7">
        <v>322.6</v>
      </c>
      <c r="S18" t="n" s="7">
        <v>489.4</v>
      </c>
      <c r="T18" t="n" s="7">
        <v>661.5</v>
      </c>
      <c r="V18" t="n" s="7">
        <v>606.2</v>
      </c>
      <c r="X18" t="n" s="7">
        <v>570.5</v>
      </c>
    </row>
    <row r="19" spans="1:25">
      <c r="A19" t="s" s="4">
        <v>984</v>
      </c>
      <c r="D19" t="n" s="7">
        <v>87.3</v>
      </c>
      <c r="F19" t="n" s="7">
        <v>85.7</v>
      </c>
      <c r="H19" t="n" s="7">
        <v>83.2</v>
      </c>
      <c r="L19" t="n"/>
      <c r="N19" t="n"/>
      <c r="P19" t="n"/>
      <c r="R19" t="n" s="7">
        <v>168.9</v>
      </c>
      <c r="S19" t="n" s="7">
        <v>256.2</v>
      </c>
      <c r="T19" t="n" s="7">
        <v>344.5</v>
      </c>
      <c r="V19" t="n" s="7">
        <v>325.9</v>
      </c>
      <c r="X19" t="n" s="7">
        <v>277.8</v>
      </c>
    </row>
    <row r="20" spans="1:25">
      <c r="A20" t="s" s="4">
        <v>42</v>
      </c>
      <c r="B20" t="n" s="5">
        <v>1976</v>
      </c>
      <c r="D20" t="n" s="7">
        <v>1946.3</v>
      </c>
      <c r="F20" t="n" s="5">
        <v>1768</v>
      </c>
      <c r="H20" t="n" s="7">
        <v>1756.5</v>
      </c>
      <c r="J20" t="n" s="7">
        <v>1739.1</v>
      </c>
      <c r="L20" t="n"/>
      <c r="N20" t="n"/>
      <c r="P20" t="n"/>
      <c r="R20" t="n" s="5">
        <v>1768</v>
      </c>
      <c r="S20" t="n" s="7">
        <v>1946.3</v>
      </c>
      <c r="T20" t="n" s="5">
        <v>1976</v>
      </c>
      <c r="V20" t="n" s="7">
        <v>1739.1</v>
      </c>
      <c r="X20" t="n" s="7">
        <v>1685.5</v>
      </c>
      <c r="Y20" t="s" s="4">
        <v>985</v>
      </c>
    </row>
    <row r="21" spans="1:25">
      <c r="A21" t="s" s="4">
        <v>986</v>
      </c>
      <c r="L21" t="n"/>
      <c r="N21" t="n"/>
      <c r="P21" t="n"/>
      <c r="T21" t="n" s="7">
        <v>201.8</v>
      </c>
      <c r="V21" t="n" s="7">
        <v>151.6</v>
      </c>
    </row>
    <row r="22" spans="1:25">
      <c r="A22" t="s" s="4">
        <v>987</v>
      </c>
      <c r="D22" t="n" s="7">
        <v>46.9</v>
      </c>
      <c r="F22" t="n" s="7">
        <v>52.5</v>
      </c>
      <c r="H22" t="n" s="7">
        <v>46.3</v>
      </c>
      <c r="L22" t="n"/>
      <c r="N22" t="n"/>
      <c r="P22" t="n"/>
      <c r="R22" t="n" s="7">
        <v>98.8</v>
      </c>
      <c r="S22" t="n" s="7">
        <v>145.7</v>
      </c>
      <c r="X22" t="n" s="5">
        <v>143</v>
      </c>
    </row>
    <row r="23" spans="1:25">
      <c r="A23" t="s" s="4">
        <v>990</v>
      </c>
      <c r="L23" t="n"/>
      <c r="N23" t="n"/>
      <c r="P23" t="n"/>
    </row>
    <row r="24" spans="1:25">
      <c r="A24" t="s" s="3">
        <v>971</v>
      </c>
      <c r="L24" t="n"/>
      <c r="N24" t="n"/>
      <c r="P24" t="n"/>
    </row>
    <row r="25" spans="1:25">
      <c r="A25" t="s" s="4">
        <v>983</v>
      </c>
      <c r="D25" t="n" s="7">
        <v>5.7</v>
      </c>
      <c r="F25" t="n" s="7">
        <v>5.5</v>
      </c>
      <c r="H25" t="n" s="7">
        <v>6.1</v>
      </c>
      <c r="L25" t="n"/>
      <c r="N25" t="n"/>
      <c r="P25" t="n"/>
      <c r="R25" t="n" s="7">
        <v>11.5</v>
      </c>
      <c r="S25" t="n" s="7">
        <v>17.2</v>
      </c>
      <c r="T25" t="n" s="7">
        <v>23.2</v>
      </c>
      <c r="V25" t="n" s="7">
        <v>28.1</v>
      </c>
      <c r="X25" t="n" s="7">
        <v>27.8</v>
      </c>
    </row>
    <row r="26" spans="1:25">
      <c r="A26" t="s" s="4">
        <v>984</v>
      </c>
      <c r="D26" t="n" s="7">
        <v>1.2</v>
      </c>
      <c r="F26" t="n" s="7">
        <v>1.1</v>
      </c>
      <c r="H26" t="n" s="7">
        <v>1.4</v>
      </c>
      <c r="L26" t="n"/>
      <c r="N26" t="n"/>
      <c r="P26" t="n"/>
      <c r="R26" t="n" s="7">
        <v>2.5</v>
      </c>
      <c r="S26" t="n" s="7">
        <v>3.8</v>
      </c>
      <c r="T26" t="n" s="7">
        <v>5.3</v>
      </c>
      <c r="V26" t="n" s="5">
        <v>8</v>
      </c>
      <c r="X26" t="n" s="7">
        <v>6.2</v>
      </c>
    </row>
    <row r="27" spans="1:25">
      <c r="A27" t="s" s="4">
        <v>42</v>
      </c>
      <c r="B27" t="n" s="5">
        <v>35</v>
      </c>
      <c r="D27" t="n" s="7">
        <v>38.6</v>
      </c>
      <c r="F27" t="n" s="7">
        <v>36.1</v>
      </c>
      <c r="H27" t="n" s="7">
        <v>40.5</v>
      </c>
      <c r="J27" t="n" s="7">
        <v>43.1</v>
      </c>
      <c r="L27" t="n"/>
      <c r="N27" t="n"/>
      <c r="P27" t="n"/>
      <c r="R27" t="n" s="7">
        <v>36.1</v>
      </c>
      <c r="S27" t="n" s="7">
        <v>38.6</v>
      </c>
      <c r="T27" t="n" s="5">
        <v>35</v>
      </c>
      <c r="V27" t="n" s="7">
        <v>43.1</v>
      </c>
      <c r="X27" t="n" s="7">
        <v>32.4</v>
      </c>
      <c r="Y27" t="s" s="4">
        <v>985</v>
      </c>
    </row>
    <row r="28" spans="1:25">
      <c r="A28" t="s" s="4">
        <v>986</v>
      </c>
      <c r="L28" t="n"/>
      <c r="N28" t="n"/>
      <c r="P28" t="n"/>
      <c r="T28" t="n" s="7">
        <v>0.2</v>
      </c>
    </row>
    <row r="29" spans="1:25">
      <c r="A29" t="s" s="4">
        <v>991</v>
      </c>
      <c r="L29" t="n"/>
      <c r="N29" t="n"/>
      <c r="P29" t="n"/>
    </row>
    <row r="30" spans="1:25">
      <c r="A30" t="s" s="3">
        <v>971</v>
      </c>
      <c r="L30" t="n"/>
      <c r="N30" t="n"/>
      <c r="P30" t="n"/>
    </row>
    <row r="31" spans="1:25">
      <c r="A31" t="s" s="4">
        <v>983</v>
      </c>
      <c r="L31" t="n"/>
      <c r="N31" t="n"/>
      <c r="P31" t="n"/>
      <c r="V31" t="n" s="7">
        <v>-6.5</v>
      </c>
      <c r="X31" t="n" s="7">
        <v>-6.9</v>
      </c>
    </row>
    <row r="32" spans="1:25">
      <c r="A32" t="s" s="4">
        <v>984</v>
      </c>
      <c r="L32" t="n"/>
      <c r="N32" t="n"/>
      <c r="P32" t="n"/>
      <c r="V32" t="n" s="7">
        <v>-5.2</v>
      </c>
      <c r="X32" t="n" s="7">
        <v>-5.3</v>
      </c>
    </row>
    <row r="33" spans="1:25">
      <c r="A33" t="s" s="4">
        <v>42</v>
      </c>
      <c r="B33" t="n" s="6">
        <v>389.2</v>
      </c>
      <c r="D33" t="n" s="6">
        <v>391.5</v>
      </c>
      <c r="F33" t="n" s="6">
        <v>284.6</v>
      </c>
      <c r="H33" t="n" s="6">
        <v>285.3</v>
      </c>
      <c r="J33" t="n" s="11">
        <v>327</v>
      </c>
      <c r="L33" t="n"/>
      <c r="N33" t="n"/>
      <c r="P33" t="n"/>
      <c r="R33" t="n" s="6">
        <v>284.6</v>
      </c>
      <c r="S33" t="n" s="6">
        <v>391.5</v>
      </c>
      <c r="T33" t="n" s="6">
        <v>389.2</v>
      </c>
      <c r="V33" t="n" s="11">
        <v>327</v>
      </c>
      <c r="X33" t="n" s="6">
        <v>122.7</v>
      </c>
      <c r="Y33" t="s" s="4">
        <v>985</v>
      </c>
    </row>
    <row r="34" spans="1:25">
      <c r="A34" t="n"/>
    </row>
    <row r="35" spans="1:25">
      <c r="A35" t="s" s="4">
        <v>82</v>
      </c>
      <c r="B35" t="s" s="4">
        <v>111</v>
      </c>
    </row>
    <row r="36" spans="1:25">
      <c r="A36" t="s" s="4">
        <v>83</v>
      </c>
      <c r="B36" t="s" s="4">
        <v>803</v>
      </c>
    </row>
    <row r="37" spans="1:25">
      <c r="A37" t="s" s="4">
        <v>113</v>
      </c>
      <c r="B37" t="s" s="4">
        <v>804</v>
      </c>
    </row>
    <row r="38" spans="1:25">
      <c r="A38" t="s" s="4">
        <v>115</v>
      </c>
      <c r="B38" t="s" s="4">
        <v>112</v>
      </c>
    </row>
    <row r="39" spans="1:25">
      <c r="A39" t="s" s="4">
        <v>117</v>
      </c>
      <c r="B39" t="s" s="4">
        <v>567</v>
      </c>
    </row>
    <row r="40" spans="1:25">
      <c r="A40" t="s" s="4">
        <v>119</v>
      </c>
      <c r="B40" t="s" s="4">
        <v>568</v>
      </c>
    </row>
    <row r="41" spans="1:25">
      <c r="A41" t="s" s="4">
        <v>121</v>
      </c>
      <c r="B41" t="s" s="4">
        <v>569</v>
      </c>
    </row>
    <row r="42" spans="1:25">
      <c r="A42" t="s" s="4">
        <v>805</v>
      </c>
      <c r="B42" t="s" s="4">
        <v>570</v>
      </c>
    </row>
    <row r="43" spans="1:25">
      <c r="A43" t="s" s="4">
        <v>985</v>
      </c>
      <c r="B43" t="s" s="4">
        <v>440</v>
      </c>
    </row>
  </sheetData>
  <mergeCells count="114">
    <mergeCell ref="A1:A2"/>
    <mergeCell ref="B1:Q1"/>
    <mergeCell ref="T1:Y1"/>
    <mergeCell ref="B2:C2"/>
    <mergeCell ref="D2:E2"/>
    <mergeCell ref="F2:G2"/>
    <mergeCell ref="H2:I2"/>
    <mergeCell ref="J2:K2"/>
    <mergeCell ref="T2:U2"/>
    <mergeCell ref="V2:W2"/>
    <mergeCell ref="X2:Y2"/>
    <mergeCell ref="L3:M3"/>
    <mergeCell ref="N3:O3"/>
    <mergeCell ref="P3:Q3"/>
    <mergeCell ref="L4:M4"/>
    <mergeCell ref="N4:O4"/>
    <mergeCell ref="P4:Q4"/>
    <mergeCell ref="L5:M5"/>
    <mergeCell ref="N5:O5"/>
    <mergeCell ref="P5:Q5"/>
    <mergeCell ref="L6:M6"/>
    <mergeCell ref="N6:O6"/>
    <mergeCell ref="P6:Q6"/>
    <mergeCell ref="L7:M7"/>
    <mergeCell ref="N7:O7"/>
    <mergeCell ref="P7:Q7"/>
    <mergeCell ref="L8:M8"/>
    <mergeCell ref="N8:O8"/>
    <mergeCell ref="P8:Q8"/>
    <mergeCell ref="L9:M9"/>
    <mergeCell ref="N9:O9"/>
    <mergeCell ref="P9:Q9"/>
    <mergeCell ref="L10:M10"/>
    <mergeCell ref="N10:O10"/>
    <mergeCell ref="P10:Q10"/>
    <mergeCell ref="L11:M11"/>
    <mergeCell ref="N11:O11"/>
    <mergeCell ref="P11:Q11"/>
    <mergeCell ref="L12:M12"/>
    <mergeCell ref="N12:O12"/>
    <mergeCell ref="P12:Q12"/>
    <mergeCell ref="L13:M13"/>
    <mergeCell ref="N13:O13"/>
    <mergeCell ref="P13:Q13"/>
    <mergeCell ref="L14:M14"/>
    <mergeCell ref="N14:O14"/>
    <mergeCell ref="P14:Q14"/>
    <mergeCell ref="L15:M15"/>
    <mergeCell ref="N15:O15"/>
    <mergeCell ref="P15:Q15"/>
    <mergeCell ref="L16:M16"/>
    <mergeCell ref="N16:O16"/>
    <mergeCell ref="P16:Q16"/>
    <mergeCell ref="L17:M17"/>
    <mergeCell ref="N17:O17"/>
    <mergeCell ref="P17:Q17"/>
    <mergeCell ref="L18:M18"/>
    <mergeCell ref="N18:O18"/>
    <mergeCell ref="P18:Q18"/>
    <mergeCell ref="L19:M19"/>
    <mergeCell ref="N19:O19"/>
    <mergeCell ref="P19:Q19"/>
    <mergeCell ref="L20:M20"/>
    <mergeCell ref="N20:O20"/>
    <mergeCell ref="P20:Q20"/>
    <mergeCell ref="L21:M21"/>
    <mergeCell ref="N21:O21"/>
    <mergeCell ref="P21:Q21"/>
    <mergeCell ref="L22:M22"/>
    <mergeCell ref="N22:O22"/>
    <mergeCell ref="P22:Q22"/>
    <mergeCell ref="L23:M23"/>
    <mergeCell ref="N23:O23"/>
    <mergeCell ref="P23:Q23"/>
    <mergeCell ref="L24:M24"/>
    <mergeCell ref="N24:O24"/>
    <mergeCell ref="P24:Q24"/>
    <mergeCell ref="L25:M25"/>
    <mergeCell ref="N25:O25"/>
    <mergeCell ref="P25:Q25"/>
    <mergeCell ref="L26:M26"/>
    <mergeCell ref="N26:O26"/>
    <mergeCell ref="P26:Q26"/>
    <mergeCell ref="L27:M27"/>
    <mergeCell ref="N27:O27"/>
    <mergeCell ref="P27:Q27"/>
    <mergeCell ref="L28:M28"/>
    <mergeCell ref="N28:O28"/>
    <mergeCell ref="P28:Q28"/>
    <mergeCell ref="L29:M29"/>
    <mergeCell ref="N29:O29"/>
    <mergeCell ref="P29:Q29"/>
    <mergeCell ref="L30:M30"/>
    <mergeCell ref="N30:O30"/>
    <mergeCell ref="P30:Q30"/>
    <mergeCell ref="L31:M31"/>
    <mergeCell ref="N31:O31"/>
    <mergeCell ref="P31:Q31"/>
    <mergeCell ref="L32:M32"/>
    <mergeCell ref="N32:O32"/>
    <mergeCell ref="P32:Q32"/>
    <mergeCell ref="L33:M33"/>
    <mergeCell ref="N33:O33"/>
    <mergeCell ref="P33:Q33"/>
    <mergeCell ref="A34:Y34"/>
    <mergeCell ref="B35:Y35"/>
    <mergeCell ref="B36:Y36"/>
    <mergeCell ref="B37:Y37"/>
    <mergeCell ref="B38:Y38"/>
    <mergeCell ref="B39:Y39"/>
    <mergeCell ref="B40:Y40"/>
    <mergeCell ref="B41:Y41"/>
    <mergeCell ref="B42:Y42"/>
    <mergeCell ref="B43:Y43"/>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t="s" s="1">
        <v>992</v>
      </c>
      <c r="B1" t="s" s="2">
        <v>156</v>
      </c>
    </row>
    <row r="2" spans="1:2">
      <c r="A2" t="s" s="3">
        <v>277</v>
      </c>
    </row>
    <row r="3" spans="1:2">
      <c r="A3" t="s" s="4">
        <v>993</v>
      </c>
      <c r="B3" t="n" s="6">
        <v>72.09999999999999</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Y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6"/>
    <col customWidth="1" max="7" min="7" width="14"/>
    <col customWidth="1" max="8" min="8" width="8"/>
    <col customWidth="1" max="9" min="9" width="14"/>
    <col customWidth="1" max="10" min="10" width="4"/>
    <col customWidth="1" max="11" min="11" width="14"/>
    <col customWidth="1" max="12" min="12" width="8"/>
    <col customWidth="1" max="13" min="13" width="14"/>
    <col customWidth="1" max="14" min="14" width="8"/>
    <col customWidth="1" max="15" min="15" width="14"/>
    <col customWidth="1" max="16" min="16" width="12"/>
    <col customWidth="1" max="17" min="17" width="14"/>
    <col customWidth="1" max="18" min="18" width="4"/>
    <col customWidth="1" max="19" min="19" width="14"/>
    <col customWidth="1" max="20" min="20" width="14"/>
    <col customWidth="1" max="21" min="21" width="14"/>
    <col customWidth="1" max="22" min="22" width="8"/>
    <col customWidth="1" max="23" min="23" width="14"/>
    <col customWidth="1" max="24" min="24" width="9"/>
    <col customWidth="1" max="25" min="25" width="14"/>
  </cols>
  <sheetData>
    <row r="1" spans="1:25">
      <c r="A1" t="s" s="1">
        <v>994</v>
      </c>
      <c r="B1" t="s" s="2">
        <v>538</v>
      </c>
      <c r="C1" t="s" s="2">
        <v>2</v>
      </c>
      <c r="D1" t="s" s="2">
        <v>82</v>
      </c>
      <c r="E1" t="s" s="2">
        <v>408</v>
      </c>
      <c r="G1" t="s" s="2">
        <v>4</v>
      </c>
      <c r="I1" t="s" s="2">
        <v>409</v>
      </c>
      <c r="K1" t="s" s="2">
        <v>30</v>
      </c>
      <c r="L1" t="s" s="2">
        <v>827</v>
      </c>
      <c r="M1" t="s" s="2">
        <v>559</v>
      </c>
      <c r="N1" t="s" s="2">
        <v>828</v>
      </c>
      <c r="O1" t="s" s="2">
        <v>561</v>
      </c>
      <c r="P1" t="s" s="2">
        <v>829</v>
      </c>
      <c r="Q1" t="s" s="2">
        <v>563</v>
      </c>
      <c r="R1" t="s" s="2">
        <v>115</v>
      </c>
      <c r="S1" t="s" s="2">
        <v>4</v>
      </c>
      <c r="T1" t="s" s="2">
        <v>408</v>
      </c>
      <c r="U1" t="s" s="2">
        <v>2</v>
      </c>
      <c r="W1" t="s" s="2">
        <v>30</v>
      </c>
      <c r="Y1" t="s" s="2">
        <v>79</v>
      </c>
    </row>
    <row r="2" spans="1:25">
      <c r="A2" t="s" s="3">
        <v>277</v>
      </c>
      <c r="K2" t="n"/>
      <c r="M2" t="n"/>
      <c r="Q2" t="n"/>
    </row>
    <row r="3" spans="1:25">
      <c r="A3" t="s" s="4">
        <v>995</v>
      </c>
      <c r="E3" t="n" s="11">
        <v>199</v>
      </c>
      <c r="G3" t="n" s="6">
        <v>189.7</v>
      </c>
      <c r="I3" t="n" s="11">
        <v>183</v>
      </c>
      <c r="K3" t="n"/>
      <c r="M3" t="n"/>
      <c r="Q3" t="n"/>
      <c r="S3" t="n" s="6">
        <v>372.7</v>
      </c>
      <c r="T3" t="n" s="6">
        <v>571.7</v>
      </c>
      <c r="U3" t="n" s="6">
        <v>782.6</v>
      </c>
      <c r="W3" t="n" s="6">
        <v>653.6</v>
      </c>
      <c r="Y3" t="n" s="6">
        <v>554.4</v>
      </c>
    </row>
    <row r="4" spans="1:25">
      <c r="A4" t="s" s="4">
        <v>92</v>
      </c>
      <c r="K4" t="n"/>
      <c r="M4" t="n"/>
      <c r="Q4" t="n"/>
      <c r="U4" t="n" s="5">
        <v>-214</v>
      </c>
      <c r="W4" t="n" s="7">
        <v>-203.5</v>
      </c>
      <c r="Y4" t="n" s="7">
        <v>-202.5</v>
      </c>
    </row>
    <row r="5" spans="1:25">
      <c r="A5" t="s" s="4">
        <v>996</v>
      </c>
      <c r="C5" t="n" s="6">
        <v>-113.2</v>
      </c>
      <c r="E5" t="n" s="7">
        <v>-100.1</v>
      </c>
      <c r="F5" t="s" s="4">
        <v>558</v>
      </c>
      <c r="G5" t="n" s="7">
        <v>-96.90000000000001</v>
      </c>
      <c r="H5" t="s" s="4">
        <v>82</v>
      </c>
      <c r="I5" t="n" s="5">
        <v>-96</v>
      </c>
      <c r="J5" t="s" s="4">
        <v>82</v>
      </c>
      <c r="K5" t="n" s="6">
        <v>-91.3</v>
      </c>
      <c r="M5" t="n" s="6">
        <v>-84.2</v>
      </c>
      <c r="O5" t="n" s="6">
        <v>-81.7</v>
      </c>
      <c r="Q5" t="n" s="11">
        <v>-81</v>
      </c>
      <c r="U5" t="n" s="7">
        <v>-406.2</v>
      </c>
      <c r="V5" t="s" s="4">
        <v>82</v>
      </c>
      <c r="W5" t="n" s="7">
        <v>-338.2</v>
      </c>
      <c r="X5" t="s" s="4">
        <v>115</v>
      </c>
      <c r="Y5" t="n" s="7">
        <v>-324.5</v>
      </c>
    </row>
    <row r="6" spans="1:25">
      <c r="A6" t="s" s="4">
        <v>997</v>
      </c>
      <c r="K6" t="n"/>
      <c r="M6" t="n"/>
      <c r="Q6" t="n"/>
      <c r="U6" t="n" s="7">
        <v>-6.2</v>
      </c>
      <c r="W6" t="n" s="7">
        <v>-5.3</v>
      </c>
      <c r="Y6" t="n" s="7">
        <v>-14.2</v>
      </c>
    </row>
    <row r="7" spans="1:25">
      <c r="A7" t="s" s="4">
        <v>138</v>
      </c>
      <c r="K7" t="n"/>
      <c r="M7" t="n"/>
      <c r="Q7" t="n"/>
      <c r="U7" t="n" s="7">
        <v>-200.7</v>
      </c>
      <c r="W7" t="n" s="7">
        <v>-253.7</v>
      </c>
      <c r="Y7" t="n" s="7">
        <v>-105.8</v>
      </c>
    </row>
    <row r="8" spans="1:25">
      <c r="A8" t="s" s="4">
        <v>94</v>
      </c>
      <c r="B8" t="n" s="11">
        <v>-65</v>
      </c>
      <c r="C8" t="n" s="7">
        <v>-8.5</v>
      </c>
      <c r="D8" t="s" s="4">
        <v>985</v>
      </c>
      <c r="E8" t="n" s="7">
        <v>-54.9</v>
      </c>
      <c r="F8" t="s" s="4">
        <v>998</v>
      </c>
      <c r="G8" t="n" s="7">
        <v>-30.9</v>
      </c>
      <c r="H8" t="s" s="4">
        <v>999</v>
      </c>
      <c r="K8" t="n"/>
      <c r="M8" t="n"/>
      <c r="O8" t="n" s="7">
        <v>-1.9</v>
      </c>
      <c r="P8" t="s" s="4">
        <v>1000</v>
      </c>
      <c r="Q8" t="n"/>
      <c r="U8" t="n" s="7">
        <v>-94.3</v>
      </c>
      <c r="V8" t="s" s="4">
        <v>999</v>
      </c>
      <c r="W8" t="n" s="7">
        <v>-1.9</v>
      </c>
      <c r="X8" t="s" s="4">
        <v>1001</v>
      </c>
      <c r="Y8" t="n" s="7">
        <v>-77.3</v>
      </c>
    </row>
    <row r="9" spans="1:25">
      <c r="A9" t="s" s="4">
        <v>1002</v>
      </c>
      <c r="K9" t="n"/>
      <c r="M9" t="n"/>
      <c r="Q9" t="n"/>
      <c r="U9" t="n" s="7">
        <v>-24.4</v>
      </c>
      <c r="W9" t="n" s="7">
        <v>4.7</v>
      </c>
      <c r="Y9" t="n" s="7">
        <v>0.1</v>
      </c>
    </row>
    <row r="10" spans="1:25">
      <c r="A10" t="s" s="4">
        <v>167</v>
      </c>
      <c r="K10" t="n"/>
      <c r="M10" t="n"/>
      <c r="Q10" t="n"/>
      <c r="U10" t="n" s="7">
        <v>-0.9</v>
      </c>
    </row>
    <row r="11" spans="1:25">
      <c r="A11" t="s" s="4">
        <v>100</v>
      </c>
      <c r="C11" t="n" s="6">
        <v>9.699999999999999</v>
      </c>
      <c r="E11" t="n" s="6">
        <v>-72.09999999999999</v>
      </c>
      <c r="F11" t="s" s="4">
        <v>558</v>
      </c>
      <c r="G11" t="n" s="6">
        <v>-0.6</v>
      </c>
      <c r="H11" t="s" s="4">
        <v>82</v>
      </c>
      <c r="I11" t="n" s="6">
        <v>-101.1</v>
      </c>
      <c r="J11" t="s" s="4">
        <v>82</v>
      </c>
      <c r="K11" t="n" s="6">
        <v>-62.1</v>
      </c>
      <c r="M11" t="n" s="6">
        <v>-33.2</v>
      </c>
      <c r="O11" t="n" s="6">
        <v>-29.2</v>
      </c>
      <c r="Q11" t="n" s="6">
        <v>-19.8</v>
      </c>
      <c r="U11" t="n" s="6">
        <v>-164.1</v>
      </c>
      <c r="V11" t="s" s="4">
        <v>82</v>
      </c>
      <c r="W11" t="n" s="6">
        <v>-144.3</v>
      </c>
      <c r="X11" t="s" s="4">
        <v>115</v>
      </c>
      <c r="Y11" t="n" s="6">
        <v>-169.8</v>
      </c>
    </row>
    <row r="12" spans="1:25">
      <c r="A12" t="n"/>
    </row>
    <row r="13" spans="1:25">
      <c r="A13" t="s" s="4">
        <v>82</v>
      </c>
      <c r="B13" t="s" s="4">
        <v>111</v>
      </c>
    </row>
    <row r="14" spans="1:25">
      <c r="A14" t="s" s="4">
        <v>83</v>
      </c>
      <c r="B14" t="s" s="4">
        <v>803</v>
      </c>
    </row>
    <row r="15" spans="1:25">
      <c r="A15" t="s" s="4">
        <v>113</v>
      </c>
      <c r="B15" t="s" s="4">
        <v>804</v>
      </c>
    </row>
    <row r="16" spans="1:25">
      <c r="A16" t="s" s="4">
        <v>115</v>
      </c>
      <c r="B16" t="s" s="4">
        <v>112</v>
      </c>
    </row>
    <row r="17" spans="1:25">
      <c r="A17" t="s" s="4">
        <v>117</v>
      </c>
      <c r="B17" t="s" s="4">
        <v>567</v>
      </c>
    </row>
    <row r="18" spans="1:25">
      <c r="A18" t="s" s="4">
        <v>119</v>
      </c>
      <c r="B18" t="s" s="4">
        <v>568</v>
      </c>
    </row>
    <row r="19" spans="1:25">
      <c r="A19" t="s" s="4">
        <v>121</v>
      </c>
      <c r="B19" t="s" s="4">
        <v>569</v>
      </c>
    </row>
    <row r="20" spans="1:25">
      <c r="A20" t="s" s="4">
        <v>805</v>
      </c>
      <c r="B20" t="s" s="4">
        <v>570</v>
      </c>
    </row>
    <row r="21" spans="1:25">
      <c r="A21" t="s" s="4">
        <v>985</v>
      </c>
      <c r="B21" t="s" s="4">
        <v>118</v>
      </c>
    </row>
    <row r="22" spans="1:25">
      <c r="A22" t="s" s="4">
        <v>1000</v>
      </c>
      <c r="B22" t="s" s="4">
        <v>120</v>
      </c>
    </row>
  </sheetData>
  <mergeCells count="46">
    <mergeCell ref="E1:F1"/>
    <mergeCell ref="G1:H1"/>
    <mergeCell ref="I1:J1"/>
    <mergeCell ref="U1:V1"/>
    <mergeCell ref="W1:X1"/>
    <mergeCell ref="K2:L2"/>
    <mergeCell ref="M2:N2"/>
    <mergeCell ref="Q2:R2"/>
    <mergeCell ref="K3:L3"/>
    <mergeCell ref="M3:N3"/>
    <mergeCell ref="Q3:R3"/>
    <mergeCell ref="K4:L4"/>
    <mergeCell ref="M4:N4"/>
    <mergeCell ref="Q4:R4"/>
    <mergeCell ref="K5:L5"/>
    <mergeCell ref="M5:N5"/>
    <mergeCell ref="Q5:R5"/>
    <mergeCell ref="K6:L6"/>
    <mergeCell ref="M6:N6"/>
    <mergeCell ref="Q6:R6"/>
    <mergeCell ref="K7:L7"/>
    <mergeCell ref="M7:N7"/>
    <mergeCell ref="Q7:R7"/>
    <mergeCell ref="K8:L8"/>
    <mergeCell ref="M8:N8"/>
    <mergeCell ref="Q8:R8"/>
    <mergeCell ref="K9:L9"/>
    <mergeCell ref="M9:N9"/>
    <mergeCell ref="Q9:R9"/>
    <mergeCell ref="K10:L10"/>
    <mergeCell ref="M10:N10"/>
    <mergeCell ref="Q10:R10"/>
    <mergeCell ref="K11:L11"/>
    <mergeCell ref="M11:N11"/>
    <mergeCell ref="Q11:R11"/>
    <mergeCell ref="A12:Y12"/>
    <mergeCell ref="B13:Y13"/>
    <mergeCell ref="B14:Y14"/>
    <mergeCell ref="B15:Y15"/>
    <mergeCell ref="B16:Y16"/>
    <mergeCell ref="B17:Y17"/>
    <mergeCell ref="B18:Y18"/>
    <mergeCell ref="B19:Y19"/>
    <mergeCell ref="B20:Y20"/>
    <mergeCell ref="B21:Y21"/>
    <mergeCell ref="B22:Y2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X3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2"/>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8"/>
    <col customWidth="1" max="14" min="14" width="14"/>
    <col customWidth="1" max="15" min="15" width="12"/>
    <col customWidth="1" max="16" min="16" width="14"/>
    <col customWidth="1" max="17" min="17" width="4"/>
    <col customWidth="1" max="18" min="18" width="15"/>
    <col customWidth="1" max="19" min="19" width="15"/>
    <col customWidth="1" max="20" min="20" width="16"/>
    <col customWidth="1" max="21" min="21" width="4"/>
    <col customWidth="1" max="22" min="22" width="14"/>
    <col customWidth="1" max="23" min="23" width="4"/>
    <col customWidth="1" max="24" min="24" width="14"/>
  </cols>
  <sheetData>
    <row r="1" spans="1:24">
      <c r="A1" t="s" s="1">
        <v>1003</v>
      </c>
      <c r="B1" t="s" s="2">
        <v>557</v>
      </c>
      <c r="R1" t="s" s="2">
        <v>981</v>
      </c>
      <c r="S1" t="s" s="2">
        <v>982</v>
      </c>
      <c r="T1" t="s" s="2">
        <v>1</v>
      </c>
    </row>
    <row r="2" spans="1:24">
      <c r="B2" t="s" s="2">
        <v>2</v>
      </c>
      <c r="D2" t="s" s="2">
        <v>408</v>
      </c>
      <c r="E2" t="s" s="2">
        <v>558</v>
      </c>
      <c r="F2" t="s" s="2">
        <v>4</v>
      </c>
      <c r="G2" t="s" s="2">
        <v>82</v>
      </c>
      <c r="H2" t="s" s="2">
        <v>409</v>
      </c>
      <c r="I2" t="s" s="2">
        <v>82</v>
      </c>
      <c r="J2" t="s" s="2">
        <v>30</v>
      </c>
      <c r="L2" t="s" s="2">
        <v>559</v>
      </c>
      <c r="M2" t="s" s="2">
        <v>828</v>
      </c>
      <c r="N2" t="s" s="2">
        <v>561</v>
      </c>
      <c r="O2" t="s" s="2">
        <v>829</v>
      </c>
      <c r="P2" t="s" s="2">
        <v>563</v>
      </c>
      <c r="Q2" t="s" s="2">
        <v>115</v>
      </c>
      <c r="R2" t="s" s="2">
        <v>4</v>
      </c>
      <c r="S2" t="s" s="2">
        <v>408</v>
      </c>
      <c r="T2" t="s" s="2">
        <v>2</v>
      </c>
      <c r="V2" t="s" s="2">
        <v>30</v>
      </c>
      <c r="X2" t="s" s="2">
        <v>79</v>
      </c>
    </row>
    <row r="3" spans="1:24">
      <c r="A3" t="s" s="3">
        <v>1004</v>
      </c>
      <c r="D3" t="n"/>
      <c r="F3" t="n"/>
      <c r="H3" t="n"/>
      <c r="L3" t="n"/>
      <c r="N3" t="n"/>
      <c r="P3" t="n"/>
    </row>
    <row r="4" spans="1:24">
      <c r="A4" t="s" s="4">
        <v>983</v>
      </c>
      <c r="B4" t="n" s="6">
        <v>361.9</v>
      </c>
      <c r="C4" t="s" s="4">
        <v>82</v>
      </c>
      <c r="D4" t="n" s="6">
        <v>340.7</v>
      </c>
      <c r="F4" t="n" s="6">
        <v>323.9</v>
      </c>
      <c r="H4" t="n" s="6">
        <v>320.6</v>
      </c>
      <c r="J4" t="n" s="6">
        <v>296.7</v>
      </c>
      <c r="K4" t="s" s="4">
        <v>827</v>
      </c>
      <c r="L4" t="n" s="6">
        <v>281.4</v>
      </c>
      <c r="N4" t="n" s="11">
        <v>277</v>
      </c>
      <c r="P4" t="n" s="6">
        <v>268.1</v>
      </c>
      <c r="R4" t="n" s="6">
        <v>644.5</v>
      </c>
      <c r="S4" t="n" s="6">
        <v>985.2</v>
      </c>
      <c r="T4" t="n" s="6">
        <v>1347.1</v>
      </c>
      <c r="U4" t="s" s="4">
        <v>82</v>
      </c>
      <c r="V4" t="n" s="6">
        <v>1123.2</v>
      </c>
      <c r="W4" t="s" s="4">
        <v>115</v>
      </c>
      <c r="X4" t="n" s="6">
        <v>1004.4</v>
      </c>
    </row>
    <row r="5" spans="1:24">
      <c r="A5" t="s" s="4">
        <v>1005</v>
      </c>
      <c r="B5" t="n" s="7">
        <v>4302.3</v>
      </c>
      <c r="D5" t="n"/>
      <c r="F5" t="n"/>
      <c r="H5" t="n"/>
      <c r="J5" t="n" s="7">
        <v>3572.6</v>
      </c>
      <c r="L5" t="n"/>
      <c r="N5" t="n"/>
      <c r="P5" t="n"/>
      <c r="T5" t="n" s="7">
        <v>4302.3</v>
      </c>
      <c r="V5" t="n" s="7">
        <v>3572.6</v>
      </c>
      <c r="X5" t="n" s="7">
        <v>3115.5</v>
      </c>
    </row>
    <row r="6" spans="1:24">
      <c r="A6" t="s" s="4">
        <v>1006</v>
      </c>
      <c r="D6" t="n"/>
      <c r="F6" t="n"/>
      <c r="H6" t="n"/>
      <c r="L6" t="n"/>
      <c r="N6" t="n"/>
      <c r="P6" t="n"/>
    </row>
    <row r="7" spans="1:24">
      <c r="A7" t="s" s="3">
        <v>1004</v>
      </c>
      <c r="D7" t="n"/>
      <c r="F7" t="n"/>
      <c r="H7" t="n"/>
      <c r="L7" t="n"/>
      <c r="N7" t="n"/>
      <c r="P7" t="n"/>
    </row>
    <row r="8" spans="1:24">
      <c r="A8" t="s" s="4">
        <v>983</v>
      </c>
      <c r="D8" t="n"/>
      <c r="F8" t="n"/>
      <c r="H8" t="n"/>
      <c r="L8" t="n"/>
      <c r="N8" t="n"/>
      <c r="P8" t="n"/>
      <c r="T8" t="n" s="7">
        <v>1193.5</v>
      </c>
      <c r="V8" t="n" s="7">
        <v>1052.8</v>
      </c>
      <c r="X8" t="n" s="7">
        <v>946.5</v>
      </c>
    </row>
    <row r="9" spans="1:24">
      <c r="A9" t="s" s="4">
        <v>1005</v>
      </c>
      <c r="B9" t="n" s="5">
        <v>3848</v>
      </c>
      <c r="D9" t="n"/>
      <c r="F9" t="n"/>
      <c r="H9" t="n"/>
      <c r="J9" t="n" s="7">
        <v>3142.4</v>
      </c>
      <c r="L9" t="n"/>
      <c r="N9" t="n"/>
      <c r="P9" t="n"/>
      <c r="T9" t="n" s="5">
        <v>3848</v>
      </c>
      <c r="V9" t="n" s="7">
        <v>3142.4</v>
      </c>
      <c r="X9" t="n" s="7">
        <v>2995.3</v>
      </c>
    </row>
    <row r="10" spans="1:24">
      <c r="A10" t="s" s="4">
        <v>1007</v>
      </c>
      <c r="D10" t="n"/>
      <c r="F10" t="n"/>
      <c r="H10" t="n"/>
      <c r="L10" t="n"/>
      <c r="N10" t="n"/>
      <c r="P10" t="n"/>
    </row>
    <row r="11" spans="1:24">
      <c r="A11" t="s" s="3">
        <v>1004</v>
      </c>
      <c r="D11" t="n"/>
      <c r="F11" t="n"/>
      <c r="H11" t="n"/>
      <c r="L11" t="n"/>
      <c r="N11" t="n"/>
      <c r="P11" t="n"/>
    </row>
    <row r="12" spans="1:24">
      <c r="A12" t="s" s="4">
        <v>983</v>
      </c>
      <c r="D12" t="n"/>
      <c r="F12" t="n"/>
      <c r="H12" t="n"/>
      <c r="L12" t="n"/>
      <c r="N12" t="n"/>
      <c r="P12" t="n"/>
      <c r="T12" t="n" s="5">
        <v>119</v>
      </c>
      <c r="V12" t="n" s="7">
        <v>70.3</v>
      </c>
      <c r="X12" t="n" s="7">
        <v>57.5</v>
      </c>
    </row>
    <row r="13" spans="1:24">
      <c r="A13" t="s" s="4">
        <v>1005</v>
      </c>
      <c r="B13" t="n" s="7">
        <v>405.3</v>
      </c>
      <c r="D13" t="n"/>
      <c r="F13" t="n"/>
      <c r="H13" t="n"/>
      <c r="J13" t="n" s="7">
        <v>429.9</v>
      </c>
      <c r="L13" t="n"/>
      <c r="N13" t="n"/>
      <c r="P13" t="n"/>
      <c r="T13" t="n" s="7">
        <v>405.3</v>
      </c>
      <c r="V13" t="n" s="7">
        <v>429.9</v>
      </c>
      <c r="X13" t="n" s="7">
        <v>120.2</v>
      </c>
    </row>
    <row r="14" spans="1:24">
      <c r="A14" t="s" s="4">
        <v>1008</v>
      </c>
      <c r="D14" t="n"/>
      <c r="F14" t="n"/>
      <c r="H14" t="n"/>
      <c r="L14" t="n"/>
      <c r="N14" t="n"/>
      <c r="P14" t="n"/>
    </row>
    <row r="15" spans="1:24">
      <c r="A15" t="s" s="3">
        <v>1004</v>
      </c>
      <c r="D15" t="n"/>
      <c r="F15" t="n"/>
      <c r="H15" t="n"/>
      <c r="L15" t="n"/>
      <c r="N15" t="n"/>
      <c r="P15" t="n"/>
    </row>
    <row r="16" spans="1:24">
      <c r="A16" t="s" s="4">
        <v>983</v>
      </c>
      <c r="D16" t="n"/>
      <c r="F16" t="n"/>
      <c r="H16" t="n"/>
      <c r="L16" t="n"/>
      <c r="N16" t="n"/>
      <c r="P16" t="n"/>
      <c r="V16" t="n" s="7">
        <v>0.1</v>
      </c>
      <c r="X16" t="n" s="6">
        <v>0.4</v>
      </c>
    </row>
    <row r="17" spans="1:24">
      <c r="A17" t="s" s="4">
        <v>1005</v>
      </c>
      <c r="B17" t="n" s="7">
        <v>0.3</v>
      </c>
      <c r="D17" t="n"/>
      <c r="F17" t="n"/>
      <c r="H17" t="n"/>
      <c r="J17" t="n" s="6">
        <v>0.3</v>
      </c>
      <c r="L17" t="n"/>
      <c r="N17" t="n"/>
      <c r="P17" t="n"/>
      <c r="T17" t="n" s="7">
        <v>0.3</v>
      </c>
      <c r="V17" t="n" s="6">
        <v>0.3</v>
      </c>
    </row>
    <row r="18" spans="1:24">
      <c r="A18" t="s" s="4">
        <v>1009</v>
      </c>
      <c r="D18" t="n"/>
      <c r="F18" t="n"/>
      <c r="H18" t="n"/>
      <c r="L18" t="n"/>
      <c r="N18" t="n"/>
      <c r="P18" t="n"/>
    </row>
    <row r="19" spans="1:24">
      <c r="A19" t="s" s="3">
        <v>1004</v>
      </c>
      <c r="D19" t="n"/>
      <c r="F19" t="n"/>
      <c r="H19" t="n"/>
      <c r="L19" t="n"/>
      <c r="N19" t="n"/>
      <c r="P19" t="n"/>
    </row>
    <row r="20" spans="1:24">
      <c r="A20" t="s" s="4">
        <v>983</v>
      </c>
      <c r="D20" t="n"/>
      <c r="F20" t="n"/>
      <c r="H20" t="n"/>
      <c r="L20" t="n"/>
      <c r="N20" t="n"/>
      <c r="P20" t="n"/>
      <c r="T20" t="n" s="7">
        <v>34.6</v>
      </c>
    </row>
    <row r="21" spans="1:24">
      <c r="A21" t="s" s="4">
        <v>1005</v>
      </c>
      <c r="B21" t="n" s="6">
        <v>48.7</v>
      </c>
      <c r="D21" t="n"/>
      <c r="F21" t="n"/>
      <c r="H21" t="n"/>
      <c r="L21" t="n"/>
      <c r="N21" t="n"/>
      <c r="P21" t="n"/>
      <c r="T21" t="n" s="6">
        <v>48.7</v>
      </c>
    </row>
    <row r="22" spans="1:24">
      <c r="A22" t="n"/>
    </row>
    <row r="23" spans="1:24">
      <c r="A23" t="s" s="4">
        <v>82</v>
      </c>
      <c r="B23" t="s" s="4">
        <v>111</v>
      </c>
    </row>
    <row r="24" spans="1:24">
      <c r="A24" t="s" s="4">
        <v>83</v>
      </c>
      <c r="B24" t="s" s="4">
        <v>803</v>
      </c>
    </row>
    <row r="25" spans="1:24">
      <c r="A25" t="s" s="4">
        <v>113</v>
      </c>
      <c r="B25" t="s" s="4">
        <v>804</v>
      </c>
    </row>
    <row r="26" spans="1:24">
      <c r="A26" t="s" s="4">
        <v>115</v>
      </c>
      <c r="B26" t="s" s="4">
        <v>112</v>
      </c>
    </row>
    <row r="27" spans="1:24">
      <c r="A27" t="s" s="4">
        <v>117</v>
      </c>
      <c r="B27" t="s" s="4">
        <v>567</v>
      </c>
    </row>
    <row r="28" spans="1:24">
      <c r="A28" t="s" s="4">
        <v>119</v>
      </c>
      <c r="B28" t="s" s="4">
        <v>568</v>
      </c>
    </row>
    <row r="29" spans="1:24">
      <c r="A29" t="s" s="4">
        <v>121</v>
      </c>
      <c r="B29" t="s" s="4">
        <v>569</v>
      </c>
    </row>
    <row r="30" spans="1:24">
      <c r="A30" t="s" s="4">
        <v>805</v>
      </c>
      <c r="B30" t="s" s="4">
        <v>570</v>
      </c>
    </row>
  </sheetData>
  <mergeCells count="130">
    <mergeCell ref="A1:A2"/>
    <mergeCell ref="B1:Q1"/>
    <mergeCell ref="T1:X1"/>
    <mergeCell ref="B2:C2"/>
    <mergeCell ref="J2:K2"/>
    <mergeCell ref="T2:U2"/>
    <mergeCell ref="V2:W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D6:E6"/>
    <mergeCell ref="F6:G6"/>
    <mergeCell ref="H6:I6"/>
    <mergeCell ref="L6:M6"/>
    <mergeCell ref="N6:O6"/>
    <mergeCell ref="P6:Q6"/>
    <mergeCell ref="D7:E7"/>
    <mergeCell ref="F7:G7"/>
    <mergeCell ref="H7:I7"/>
    <mergeCell ref="L7:M7"/>
    <mergeCell ref="N7:O7"/>
    <mergeCell ref="P7:Q7"/>
    <mergeCell ref="D8:E8"/>
    <mergeCell ref="F8:G8"/>
    <mergeCell ref="H8:I8"/>
    <mergeCell ref="L8:M8"/>
    <mergeCell ref="N8:O8"/>
    <mergeCell ref="P8:Q8"/>
    <mergeCell ref="D9:E9"/>
    <mergeCell ref="F9:G9"/>
    <mergeCell ref="H9:I9"/>
    <mergeCell ref="L9:M9"/>
    <mergeCell ref="N9:O9"/>
    <mergeCell ref="P9:Q9"/>
    <mergeCell ref="D10:E10"/>
    <mergeCell ref="F10:G10"/>
    <mergeCell ref="H10:I10"/>
    <mergeCell ref="L10:M10"/>
    <mergeCell ref="N10:O10"/>
    <mergeCell ref="P10:Q10"/>
    <mergeCell ref="D11:E11"/>
    <mergeCell ref="F11:G11"/>
    <mergeCell ref="H11:I11"/>
    <mergeCell ref="L11:M11"/>
    <mergeCell ref="N11:O11"/>
    <mergeCell ref="P11:Q11"/>
    <mergeCell ref="D12:E12"/>
    <mergeCell ref="F12:G12"/>
    <mergeCell ref="H12:I12"/>
    <mergeCell ref="L12:M12"/>
    <mergeCell ref="N12:O12"/>
    <mergeCell ref="P12:Q12"/>
    <mergeCell ref="D13:E13"/>
    <mergeCell ref="F13:G13"/>
    <mergeCell ref="H13:I13"/>
    <mergeCell ref="L13:M13"/>
    <mergeCell ref="N13:O13"/>
    <mergeCell ref="P13:Q13"/>
    <mergeCell ref="D14:E14"/>
    <mergeCell ref="F14:G14"/>
    <mergeCell ref="H14:I14"/>
    <mergeCell ref="L14:M14"/>
    <mergeCell ref="N14:O14"/>
    <mergeCell ref="P14:Q14"/>
    <mergeCell ref="D15:E15"/>
    <mergeCell ref="F15:G15"/>
    <mergeCell ref="H15:I15"/>
    <mergeCell ref="L15:M15"/>
    <mergeCell ref="N15:O15"/>
    <mergeCell ref="P15:Q15"/>
    <mergeCell ref="D16:E16"/>
    <mergeCell ref="F16:G16"/>
    <mergeCell ref="H16:I16"/>
    <mergeCell ref="L16:M16"/>
    <mergeCell ref="N16:O16"/>
    <mergeCell ref="P16:Q16"/>
    <mergeCell ref="D17:E17"/>
    <mergeCell ref="F17:G17"/>
    <mergeCell ref="H17:I17"/>
    <mergeCell ref="L17:M17"/>
    <mergeCell ref="N17:O17"/>
    <mergeCell ref="P17:Q17"/>
    <mergeCell ref="D18:E18"/>
    <mergeCell ref="F18:G18"/>
    <mergeCell ref="H18:I18"/>
    <mergeCell ref="L18:M18"/>
    <mergeCell ref="N18:O18"/>
    <mergeCell ref="P18:Q18"/>
    <mergeCell ref="D19:E19"/>
    <mergeCell ref="F19:G19"/>
    <mergeCell ref="H19:I19"/>
    <mergeCell ref="L19:M19"/>
    <mergeCell ref="N19:O19"/>
    <mergeCell ref="P19:Q19"/>
    <mergeCell ref="D20:E20"/>
    <mergeCell ref="F20:G20"/>
    <mergeCell ref="H20:I20"/>
    <mergeCell ref="L20:M20"/>
    <mergeCell ref="N20:O20"/>
    <mergeCell ref="P20:Q20"/>
    <mergeCell ref="D21:E21"/>
    <mergeCell ref="F21:G21"/>
    <mergeCell ref="H21:I21"/>
    <mergeCell ref="L21:M21"/>
    <mergeCell ref="N21:O21"/>
    <mergeCell ref="P21:Q21"/>
    <mergeCell ref="A22:X22"/>
    <mergeCell ref="B23:X23"/>
    <mergeCell ref="B24:X24"/>
    <mergeCell ref="B25:X25"/>
    <mergeCell ref="B26:X26"/>
    <mergeCell ref="B27:X27"/>
    <mergeCell ref="B28:X28"/>
    <mergeCell ref="B29:X29"/>
    <mergeCell ref="B30:X30"/>
  </mergeCells>
  <pageMargins bottom="1" footer="0.5" header="0.5" left="0.75" right="0.75" top="1"/>
</worksheet>
</file>

<file path=xl/worksheets/sheet84.xml><?xml version="1.0" encoding="utf-8"?>
<worksheet xmlns="http://schemas.openxmlformats.org/spreadsheetml/2006/main">
  <sheetPr>
    <outlinePr summaryBelow="1" summaryRight="1"/>
  </sheetPr>
  <dimension ref="A1:Y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5"/>
    <col customWidth="1" max="5" min="5" width="14"/>
    <col customWidth="1" max="6" min="6" width="12"/>
    <col customWidth="1" max="7" min="7" width="14"/>
    <col customWidth="1" max="8" min="8" width="5"/>
    <col customWidth="1" max="9" min="9" width="14"/>
    <col customWidth="1" max="10" min="10" width="4"/>
    <col customWidth="1" max="11" min="11" width="14"/>
    <col customWidth="1" max="12" min="12" width="8"/>
    <col customWidth="1" max="13" min="13" width="14"/>
    <col customWidth="1" max="14" min="14" width="8"/>
    <col customWidth="1" max="15" min="15" width="14"/>
    <col customWidth="1" max="16" min="16" width="12"/>
    <col customWidth="1" max="17" min="17" width="14"/>
    <col customWidth="1" max="18" min="18" width="5"/>
    <col customWidth="1" max="19" min="19" width="14"/>
    <col customWidth="1" max="20" min="20" width="14"/>
    <col customWidth="1" max="21" min="21" width="14"/>
    <col customWidth="1" max="22" min="22" width="9"/>
    <col customWidth="1" max="23" min="23" width="14"/>
    <col customWidth="1" max="24" min="24" width="5"/>
    <col customWidth="1" max="25" min="25" width="14"/>
  </cols>
  <sheetData>
    <row r="1" spans="1:25">
      <c r="A1" t="s" s="1">
        <v>1010</v>
      </c>
      <c r="B1" t="s" s="2">
        <v>538</v>
      </c>
      <c r="C1" t="s" s="2">
        <v>2</v>
      </c>
      <c r="D1" t="s" s="2">
        <v>82</v>
      </c>
      <c r="E1" t="s" s="2">
        <v>408</v>
      </c>
      <c r="F1" t="s" s="2">
        <v>558</v>
      </c>
      <c r="G1" t="s" s="2">
        <v>4</v>
      </c>
      <c r="H1" t="s" s="2">
        <v>82</v>
      </c>
      <c r="I1" t="s" s="2">
        <v>409</v>
      </c>
      <c r="J1" t="s" s="2">
        <v>82</v>
      </c>
      <c r="K1" t="s" s="2">
        <v>30</v>
      </c>
      <c r="L1" t="s" s="2">
        <v>827</v>
      </c>
      <c r="M1" t="s" s="2">
        <v>559</v>
      </c>
      <c r="N1" t="s" s="2">
        <v>828</v>
      </c>
      <c r="O1" t="s" s="2">
        <v>561</v>
      </c>
      <c r="P1" t="s" s="2">
        <v>829</v>
      </c>
      <c r="Q1" t="s" s="2">
        <v>563</v>
      </c>
      <c r="R1" t="s" s="2">
        <v>115</v>
      </c>
      <c r="S1" t="s" s="2">
        <v>4</v>
      </c>
      <c r="T1" t="s" s="2">
        <v>408</v>
      </c>
      <c r="U1" t="s" s="2">
        <v>2</v>
      </c>
      <c r="W1" t="s" s="2">
        <v>30</v>
      </c>
      <c r="X1" t="s" s="2">
        <v>115</v>
      </c>
      <c r="Y1" t="s" s="2">
        <v>79</v>
      </c>
    </row>
    <row r="2" spans="1:25">
      <c r="A2" t="s" s="3">
        <v>1011</v>
      </c>
    </row>
    <row r="3" spans="1:25">
      <c r="A3" t="s" s="4">
        <v>81</v>
      </c>
      <c r="C3" t="n" s="6">
        <v>361.9</v>
      </c>
      <c r="E3" t="n" s="6">
        <v>340.7</v>
      </c>
      <c r="G3" t="n" s="6">
        <v>323.9</v>
      </c>
      <c r="I3" t="n" s="6">
        <v>320.6</v>
      </c>
      <c r="K3" t="n" s="6">
        <v>296.7</v>
      </c>
      <c r="M3" t="n" s="6">
        <v>281.4</v>
      </c>
      <c r="O3" t="n" s="11">
        <v>277</v>
      </c>
      <c r="Q3" t="n" s="6">
        <v>268.1</v>
      </c>
      <c r="S3" t="n" s="6">
        <v>644.5</v>
      </c>
      <c r="T3" t="n" s="6">
        <v>985.2</v>
      </c>
      <c r="U3" t="n" s="6">
        <v>1347.1</v>
      </c>
      <c r="V3" t="s" s="4">
        <v>82</v>
      </c>
      <c r="W3" t="n" s="6">
        <v>1123.2</v>
      </c>
      <c r="Y3" t="n" s="6">
        <v>1004.4</v>
      </c>
    </row>
    <row r="4" spans="1:25">
      <c r="A4" t="s" s="3">
        <v>84</v>
      </c>
    </row>
    <row r="5" spans="1:25">
      <c r="A5" t="s" s="4">
        <v>1012</v>
      </c>
      <c r="C5" t="n" s="7">
        <v>107.5</v>
      </c>
      <c r="E5" t="n" s="7">
        <v>100.9</v>
      </c>
      <c r="G5" t="n" s="7">
        <v>97.8</v>
      </c>
      <c r="I5" t="n" s="7">
        <v>107.3</v>
      </c>
      <c r="K5" t="n" s="7">
        <v>93.09999999999999</v>
      </c>
      <c r="M5" t="n" s="7">
        <v>85.09999999999999</v>
      </c>
      <c r="O5" t="n" s="5">
        <v>86</v>
      </c>
      <c r="Q5" t="n" s="5">
        <v>80</v>
      </c>
      <c r="U5" t="n" s="7">
        <v>413.5</v>
      </c>
      <c r="V5" t="s" s="4">
        <v>82</v>
      </c>
      <c r="W5" t="n" s="7">
        <v>344.2</v>
      </c>
      <c r="Y5" t="n" s="7">
        <v>313.7</v>
      </c>
    </row>
    <row r="6" spans="1:25">
      <c r="A6" t="s" s="4">
        <v>86</v>
      </c>
      <c r="C6" t="n" s="7">
        <v>86.5</v>
      </c>
      <c r="D6" t="s" s="4">
        <v>985</v>
      </c>
      <c r="E6" t="n" s="5">
        <v>83</v>
      </c>
      <c r="F6" t="s" s="4">
        <v>985</v>
      </c>
      <c r="G6" t="n" s="7">
        <v>32.1</v>
      </c>
      <c r="H6" t="s" s="4">
        <v>985</v>
      </c>
      <c r="I6" t="n" s="7">
        <v>156.8</v>
      </c>
      <c r="J6" t="s" s="4">
        <v>985</v>
      </c>
      <c r="K6" t="n" s="7">
        <v>125.6</v>
      </c>
      <c r="M6" t="n" s="7">
        <v>96.3</v>
      </c>
      <c r="O6" t="n" s="7">
        <v>86.7</v>
      </c>
      <c r="Q6" t="n" s="7">
        <v>76.09999999999999</v>
      </c>
      <c r="U6" t="n" s="7">
        <v>358.4</v>
      </c>
      <c r="V6" t="s" s="4">
        <v>999</v>
      </c>
      <c r="W6" t="n" s="7">
        <v>384.7</v>
      </c>
      <c r="Y6" t="n" s="7">
        <v>256.6</v>
      </c>
    </row>
    <row r="7" spans="1:25">
      <c r="A7" t="s" s="4">
        <v>88</v>
      </c>
      <c r="C7" t="n" s="7">
        <v>113.2</v>
      </c>
      <c r="E7" t="n" s="7">
        <v>100.1</v>
      </c>
      <c r="G7" t="n" s="7">
        <v>96.90000000000001</v>
      </c>
      <c r="I7" t="n" s="5">
        <v>96</v>
      </c>
      <c r="K7" t="n" s="7">
        <v>91.3</v>
      </c>
      <c r="M7" t="n" s="7">
        <v>84.2</v>
      </c>
      <c r="O7" t="n" s="7">
        <v>81.7</v>
      </c>
      <c r="Q7" t="n" s="5">
        <v>81</v>
      </c>
      <c r="U7" t="n" s="7">
        <v>406.2</v>
      </c>
      <c r="V7" t="s" s="4">
        <v>82</v>
      </c>
      <c r="W7" t="n" s="7">
        <v>338.2</v>
      </c>
      <c r="Y7" t="n" s="7">
        <v>324.5</v>
      </c>
    </row>
    <row r="8" spans="1:25">
      <c r="A8" t="s" s="4">
        <v>89</v>
      </c>
      <c r="C8" t="n" s="7">
        <v>307.2</v>
      </c>
      <c r="E8" t="n" s="5">
        <v>284</v>
      </c>
      <c r="G8" t="n" s="7">
        <v>226.8</v>
      </c>
      <c r="I8" t="n" s="7">
        <v>360.1</v>
      </c>
      <c r="K8" t="n" s="5">
        <v>310</v>
      </c>
      <c r="M8" t="n" s="7">
        <v>265.6</v>
      </c>
      <c r="O8" t="n" s="7">
        <v>254.4</v>
      </c>
      <c r="Q8" t="n" s="7">
        <v>237.1</v>
      </c>
      <c r="U8" t="n" s="7">
        <v>1178.1</v>
      </c>
      <c r="V8" t="s" s="4">
        <v>82</v>
      </c>
      <c r="W8" t="n" s="7">
        <v>1067.1</v>
      </c>
      <c r="Y8" t="n" s="7">
        <v>894.8</v>
      </c>
    </row>
    <row r="9" spans="1:25">
      <c r="A9" t="s" s="4">
        <v>90</v>
      </c>
      <c r="C9" t="n" s="7">
        <v>54.7</v>
      </c>
      <c r="E9" t="n" s="7">
        <v>56.7</v>
      </c>
      <c r="G9" t="n" s="7">
        <v>97.09999999999999</v>
      </c>
      <c r="I9" t="n" s="7">
        <v>-39.5</v>
      </c>
      <c r="K9" t="n" s="7">
        <v>-13.3</v>
      </c>
      <c r="M9" t="n" s="7">
        <v>15.8</v>
      </c>
      <c r="O9" t="n" s="7">
        <v>22.6</v>
      </c>
      <c r="Q9" t="n" s="5">
        <v>31</v>
      </c>
      <c r="U9" t="n" s="5">
        <v>169</v>
      </c>
      <c r="V9" t="s" s="4">
        <v>82</v>
      </c>
      <c r="W9" t="n" s="7">
        <v>56.1</v>
      </c>
      <c r="Y9" t="n" s="7">
        <v>109.6</v>
      </c>
    </row>
    <row r="10" spans="1:25">
      <c r="A10" t="s" s="3">
        <v>91</v>
      </c>
    </row>
    <row r="11" spans="1:25">
      <c r="A11" t="s" s="4">
        <v>92</v>
      </c>
      <c r="C11" t="n" s="5">
        <v>-53</v>
      </c>
      <c r="E11" t="n" s="7">
        <v>-60.7</v>
      </c>
      <c r="G11" t="n" s="7">
        <v>-53.4</v>
      </c>
      <c r="I11" t="n" s="7">
        <v>-46.9</v>
      </c>
      <c r="K11" t="n" s="7">
        <v>-52.6</v>
      </c>
      <c r="L11" t="s" s="4">
        <v>1000</v>
      </c>
      <c r="M11" t="n" s="7">
        <v>-49.1</v>
      </c>
      <c r="N11" t="s" s="4">
        <v>1000</v>
      </c>
      <c r="O11" t="n" s="7">
        <v>-50.3</v>
      </c>
      <c r="P11" t="s" s="4">
        <v>1000</v>
      </c>
      <c r="Q11" t="n" s="7">
        <v>-51.5</v>
      </c>
      <c r="R11" t="s" s="4">
        <v>1000</v>
      </c>
      <c r="U11" t="n" s="5">
        <v>-214</v>
      </c>
      <c r="V11" t="s" s="4">
        <v>82</v>
      </c>
      <c r="W11" t="n" s="7">
        <v>-203.5</v>
      </c>
      <c r="X11" t="s" s="4">
        <v>1000</v>
      </c>
      <c r="Y11" t="n" s="7">
        <v>-202.5</v>
      </c>
    </row>
    <row r="12" spans="1:25">
      <c r="A12" t="s" s="4">
        <v>94</v>
      </c>
      <c r="B12" t="n" s="11">
        <v>-65</v>
      </c>
      <c r="C12" t="n" s="7">
        <v>-8.5</v>
      </c>
      <c r="D12" t="s" s="4">
        <v>1013</v>
      </c>
      <c r="E12" t="n" s="7">
        <v>-54.9</v>
      </c>
      <c r="F12" t="s" s="4">
        <v>1013</v>
      </c>
      <c r="G12" t="n" s="7">
        <v>-30.9</v>
      </c>
      <c r="H12" t="s" s="4">
        <v>1013</v>
      </c>
      <c r="O12" t="n" s="7">
        <v>-1.9</v>
      </c>
      <c r="P12" t="s" s="4">
        <v>1014</v>
      </c>
      <c r="U12" t="n" s="7">
        <v>-94.3</v>
      </c>
      <c r="V12" t="s" s="4">
        <v>1015</v>
      </c>
      <c r="W12" t="n" s="7">
        <v>-1.9</v>
      </c>
      <c r="X12" t="s" s="4">
        <v>1014</v>
      </c>
      <c r="Y12" t="n" s="7">
        <v>-77.3</v>
      </c>
    </row>
    <row r="13" spans="1:25">
      <c r="A13" t="s" s="4">
        <v>97</v>
      </c>
      <c r="C13" t="n" s="7">
        <v>16.8</v>
      </c>
      <c r="E13" t="n" s="7">
        <v>-13.2</v>
      </c>
      <c r="G13" t="n" s="7">
        <v>-13.3</v>
      </c>
      <c r="I13" t="n" s="7">
        <v>-14.7</v>
      </c>
      <c r="K13" t="n" s="7">
        <v>3.8</v>
      </c>
      <c r="M13" t="n" s="7">
        <v>0.1</v>
      </c>
      <c r="O13" t="n" s="7">
        <v>0.2</v>
      </c>
      <c r="Q13" t="n" s="7">
        <v>0.6</v>
      </c>
      <c r="U13" t="n" s="7">
        <v>-24.4</v>
      </c>
      <c r="V13" t="s" s="4">
        <v>82</v>
      </c>
      <c r="W13" t="n" s="7">
        <v>4.7</v>
      </c>
      <c r="Y13" t="n" s="7">
        <v>0.1</v>
      </c>
    </row>
    <row r="14" spans="1:25">
      <c r="A14" t="s" s="4">
        <v>98</v>
      </c>
      <c r="C14" t="n" s="7">
        <v>-0.3</v>
      </c>
      <c r="G14" t="n" s="7">
        <v>-0.1</v>
      </c>
      <c r="O14" t="n" s="7">
        <v>0.2</v>
      </c>
      <c r="Q14" t="n" s="7">
        <v>0.1</v>
      </c>
      <c r="U14" t="n" s="7">
        <v>-0.4</v>
      </c>
      <c r="V14" t="s" s="4">
        <v>82</v>
      </c>
      <c r="W14" t="n" s="7">
        <v>0.3</v>
      </c>
      <c r="Y14" t="n" s="7">
        <v>0.3</v>
      </c>
    </row>
    <row r="15" spans="1:25">
      <c r="A15" t="s" s="4">
        <v>99</v>
      </c>
      <c r="C15" t="n" s="5">
        <v>-45</v>
      </c>
      <c r="E15" t="n" s="7">
        <v>-128.8</v>
      </c>
      <c r="G15" t="n" s="7">
        <v>-97.7</v>
      </c>
      <c r="I15" t="n" s="7">
        <v>-61.6</v>
      </c>
      <c r="K15" t="n" s="7">
        <v>-48.8</v>
      </c>
      <c r="M15" t="n" s="5">
        <v>-49</v>
      </c>
      <c r="O15" t="n" s="7">
        <v>-51.8</v>
      </c>
      <c r="Q15" t="n" s="7">
        <v>-50.8</v>
      </c>
      <c r="U15" t="n" s="7">
        <v>-333.1</v>
      </c>
      <c r="V15" t="s" s="4">
        <v>82</v>
      </c>
      <c r="W15" t="n" s="7">
        <v>-200.4</v>
      </c>
      <c r="Y15" t="n" s="7">
        <v>-279.4</v>
      </c>
    </row>
    <row r="16" spans="1:25">
      <c r="A16" t="s" s="4">
        <v>100</v>
      </c>
      <c r="C16" t="n" s="7">
        <v>9.699999999999999</v>
      </c>
      <c r="E16" t="n" s="7">
        <v>-72.09999999999999</v>
      </c>
      <c r="G16" t="n" s="7">
        <v>-0.6</v>
      </c>
      <c r="I16" t="n" s="7">
        <v>-101.1</v>
      </c>
      <c r="K16" t="n" s="7">
        <v>-62.1</v>
      </c>
      <c r="M16" t="n" s="7">
        <v>-33.2</v>
      </c>
      <c r="O16" t="n" s="7">
        <v>-29.2</v>
      </c>
      <c r="Q16" t="n" s="7">
        <v>-19.8</v>
      </c>
      <c r="U16" t="n" s="7">
        <v>-164.1</v>
      </c>
      <c r="V16" t="s" s="4">
        <v>82</v>
      </c>
      <c r="W16" t="n" s="7">
        <v>-144.3</v>
      </c>
      <c r="Y16" t="n" s="7">
        <v>-169.8</v>
      </c>
    </row>
    <row r="17" spans="1:25">
      <c r="A17" t="s" s="4">
        <v>101</v>
      </c>
      <c r="C17" t="n" s="7">
        <v>4.6</v>
      </c>
      <c r="E17" t="n" s="7">
        <v>-18.4</v>
      </c>
      <c r="G17" t="n" s="7">
        <v>-4.4</v>
      </c>
      <c r="I17" t="n" s="7">
        <v>9.4</v>
      </c>
      <c r="K17" t="n" s="7">
        <v>10.1</v>
      </c>
      <c r="M17" t="n" s="7">
        <v>9.5</v>
      </c>
      <c r="O17" t="n" s="7">
        <v>8.4</v>
      </c>
      <c r="Q17" t="n" s="7">
        <v>9.300000000000001</v>
      </c>
      <c r="U17" t="n" s="7">
        <v>-8.800000000000001</v>
      </c>
      <c r="V17" t="s" s="4">
        <v>82</v>
      </c>
      <c r="W17" t="n" s="7">
        <v>37.3</v>
      </c>
      <c r="Y17" t="n" s="7">
        <v>-24.2</v>
      </c>
    </row>
    <row r="18" spans="1:25">
      <c r="A18" t="s" s="4">
        <v>102</v>
      </c>
      <c r="K18" t="n" s="7">
        <v>-72.2</v>
      </c>
      <c r="M18" t="n" s="7">
        <v>-42.7</v>
      </c>
      <c r="O18" t="n" s="7">
        <v>-37.6</v>
      </c>
      <c r="Q18" t="n" s="7">
        <v>-29.1</v>
      </c>
      <c r="U18" t="n" s="7">
        <v>-155.3</v>
      </c>
      <c r="W18" t="n" s="7">
        <v>-181.6</v>
      </c>
      <c r="Y18" t="n" s="7">
        <v>-145.6</v>
      </c>
    </row>
    <row r="19" spans="1:25">
      <c r="A19" t="s" s="4">
        <v>103</v>
      </c>
      <c r="K19" t="n" s="7">
        <v>-1.3</v>
      </c>
      <c r="L19" t="s" s="4">
        <v>1016</v>
      </c>
      <c r="M19" t="n" s="7">
        <v>1.1</v>
      </c>
      <c r="N19" t="s" s="4">
        <v>1016</v>
      </c>
      <c r="O19" t="n" s="7">
        <v>0.8</v>
      </c>
      <c r="P19" t="s" s="4">
        <v>1016</v>
      </c>
      <c r="Q19" t="n" s="7">
        <v>1.7</v>
      </c>
      <c r="R19" t="s" s="4">
        <v>1016</v>
      </c>
      <c r="W19" t="n" s="7">
        <v>2.3</v>
      </c>
      <c r="X19" t="s" s="4">
        <v>1016</v>
      </c>
      <c r="Y19" t="n" s="7">
        <v>8.4</v>
      </c>
    </row>
    <row r="20" spans="1:25">
      <c r="A20" t="s" s="4">
        <v>105</v>
      </c>
      <c r="C20" t="n" s="6">
        <v>5.1</v>
      </c>
      <c r="E20" t="n" s="6">
        <v>-53.7</v>
      </c>
      <c r="G20" t="n" s="6">
        <v>3.8</v>
      </c>
      <c r="I20" t="n" s="6">
        <v>-110.5</v>
      </c>
      <c r="K20" t="n" s="6">
        <v>-73.5</v>
      </c>
      <c r="M20" t="n" s="6">
        <v>-41.6</v>
      </c>
      <c r="O20" t="n" s="6">
        <v>-36.8</v>
      </c>
      <c r="Q20" t="n" s="6">
        <v>-27.4</v>
      </c>
      <c r="U20" t="n" s="6">
        <v>-155.3</v>
      </c>
      <c r="V20" t="s" s="4">
        <v>82</v>
      </c>
      <c r="W20" t="n" s="6">
        <v>-179.3</v>
      </c>
      <c r="Y20" t="n" s="6">
        <v>-137.2</v>
      </c>
    </row>
    <row r="21" spans="1:25">
      <c r="A21" t="n"/>
    </row>
    <row r="22" spans="1:25">
      <c r="A22" t="s" s="4">
        <v>82</v>
      </c>
      <c r="B22" t="s" s="4">
        <v>111</v>
      </c>
    </row>
    <row r="23" spans="1:25">
      <c r="A23" t="s" s="4">
        <v>83</v>
      </c>
      <c r="B23" t="s" s="4">
        <v>803</v>
      </c>
    </row>
    <row r="24" spans="1:25">
      <c r="A24" t="s" s="4">
        <v>113</v>
      </c>
      <c r="B24" t="s" s="4">
        <v>804</v>
      </c>
    </row>
    <row r="25" spans="1:25">
      <c r="A25" t="s" s="4">
        <v>115</v>
      </c>
      <c r="B25" t="s" s="4">
        <v>112</v>
      </c>
    </row>
    <row r="26" spans="1:25">
      <c r="A26" t="s" s="4">
        <v>117</v>
      </c>
      <c r="B26" t="s" s="4">
        <v>567</v>
      </c>
    </row>
    <row r="27" spans="1:25">
      <c r="A27" t="s" s="4">
        <v>119</v>
      </c>
      <c r="B27" t="s" s="4">
        <v>568</v>
      </c>
    </row>
    <row r="28" spans="1:25">
      <c r="A28" t="s" s="4">
        <v>121</v>
      </c>
      <c r="B28" t="s" s="4">
        <v>569</v>
      </c>
    </row>
    <row r="29" spans="1:25">
      <c r="A29" t="s" s="4">
        <v>805</v>
      </c>
      <c r="B29" t="s" s="4">
        <v>570</v>
      </c>
    </row>
    <row r="30" spans="1:25">
      <c r="A30" t="s" s="4">
        <v>985</v>
      </c>
      <c r="B30" t="s" s="4">
        <v>114</v>
      </c>
    </row>
    <row r="31" spans="1:25">
      <c r="A31" t="s" s="4">
        <v>1000</v>
      </c>
      <c r="B31" t="s" s="4">
        <v>116</v>
      </c>
    </row>
    <row r="32" spans="1:25">
      <c r="A32" t="s" s="4">
        <v>1013</v>
      </c>
      <c r="B32" t="s" s="4">
        <v>118</v>
      </c>
    </row>
    <row r="33" spans="1:25">
      <c r="A33" t="s" s="4">
        <v>1014</v>
      </c>
      <c r="B33" t="s" s="4">
        <v>120</v>
      </c>
    </row>
    <row r="34" spans="1:25">
      <c r="A34" t="s" s="4">
        <v>1016</v>
      </c>
      <c r="B34" t="s" s="4">
        <v>122</v>
      </c>
    </row>
  </sheetData>
  <mergeCells count="15">
    <mergeCell ref="U1:V1"/>
    <mergeCell ref="A21:Y21"/>
    <mergeCell ref="B22:Y22"/>
    <mergeCell ref="B23:Y23"/>
    <mergeCell ref="B24:Y24"/>
    <mergeCell ref="B25:Y25"/>
    <mergeCell ref="B26:Y26"/>
    <mergeCell ref="B27:Y27"/>
    <mergeCell ref="B28:Y28"/>
    <mergeCell ref="B29:Y29"/>
    <mergeCell ref="B30:Y30"/>
    <mergeCell ref="B31:Y31"/>
    <mergeCell ref="B32:Y32"/>
    <mergeCell ref="B33:Y33"/>
    <mergeCell ref="B34:Y34"/>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t="s" s="1">
        <v>234</v>
      </c>
      <c r="B1" t="s" s="2">
        <v>1</v>
      </c>
    </row>
    <row r="2" spans="1:2">
      <c r="B2" t="s" s="2">
        <v>2</v>
      </c>
    </row>
    <row r="3" spans="1:2">
      <c r="A3" t="s" s="3">
        <v>235</v>
      </c>
    </row>
    <row r="4" spans="1:2">
      <c r="A4" t="s" s="4">
        <v>234</v>
      </c>
      <c r="B4" t="s" s="4">
        <v>2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Organization and Description of</vt:lpstr>
      <vt:lpstr>Basis of Presentation and Signi</vt:lpstr>
      <vt:lpstr>Acquisitions</vt:lpstr>
      <vt:lpstr>Spin-Off Of Business</vt:lpstr>
      <vt:lpstr>Property and Equipment</vt:lpstr>
      <vt:lpstr>Goodwill</vt:lpstr>
      <vt:lpstr>Intangible Assets</vt:lpstr>
      <vt:lpstr>Long-Term Debt</vt:lpstr>
      <vt:lpstr>Income Taxes</vt:lpstr>
      <vt:lpstr>Accrued Liabilities</vt:lpstr>
      <vt:lpstr>Equity</vt:lpstr>
      <vt:lpstr>Stock-Based Compensation</vt:lpstr>
      <vt:lpstr>Fair Value Measurements</vt:lpstr>
      <vt:lpstr>Commitments and Contingencies</vt:lpstr>
      <vt:lpstr>Related Party Transactions</vt:lpstr>
      <vt:lpstr>Segment Reporting</vt:lpstr>
      <vt:lpstr>Quarterly Financial Data</vt:lpstr>
      <vt:lpstr>Basis of Presentation and Sig25</vt:lpstr>
      <vt:lpstr>Acquisitions (Tables)</vt:lpstr>
      <vt:lpstr>Spin-Off Of Business (Tables)</vt:lpstr>
      <vt:lpstr>Property and Equipment (Tables)</vt:lpstr>
      <vt:lpstr>Goodwill (Tables)</vt:lpstr>
      <vt:lpstr>Intangible Assets (Tables)</vt:lpstr>
      <vt:lpstr>Long-Term Debt (Tables)</vt:lpstr>
      <vt:lpstr>Income Taxes (Tables)</vt:lpstr>
      <vt:lpstr>Accrued Liabilities (Tables)</vt:lpstr>
      <vt:lpstr>Stock-Based Compensation (Table</vt:lpstr>
      <vt:lpstr>Fair Value Measurements (Tables</vt:lpstr>
      <vt:lpstr>Commitments and Contingencies (</vt:lpstr>
      <vt:lpstr>Related Party Transactions (Tab</vt:lpstr>
      <vt:lpstr>Segment Reporting (Tables)</vt:lpstr>
      <vt:lpstr>Quarterly Financial Data (Table</vt:lpstr>
      <vt:lpstr>Organization and Description 40</vt:lpstr>
      <vt:lpstr>Basis of Presentation and Sig41</vt:lpstr>
      <vt:lpstr>Acquisitions (Narrative) (Detai</vt:lpstr>
      <vt:lpstr>Acquisitions (Schedule of Acqui</vt:lpstr>
      <vt:lpstr>Acquisitions (Schedule of Defer</vt:lpstr>
      <vt:lpstr>Acquisitions (Schedule of Finan</vt:lpstr>
      <vt:lpstr>Acquisitions (Schedule of Pro-F</vt:lpstr>
      <vt:lpstr>Spin-Off Of Business (Narrative</vt:lpstr>
      <vt:lpstr>Spin-Off Of Business (Detail)</vt:lpstr>
      <vt:lpstr>Property and Equipment (Schedul</vt:lpstr>
      <vt:lpstr>Property and Equipment (Narrati</vt:lpstr>
      <vt:lpstr>Goodwill (Narrative) (Detail)</vt:lpstr>
      <vt:lpstr>Goodwill (Schedule Of Goodwill)</vt:lpstr>
      <vt:lpstr>Intangible Assets (Schedule of </vt:lpstr>
      <vt:lpstr>Intangible Assets (Narrative) (</vt:lpstr>
      <vt:lpstr>Intangible Assets (Schedule o55</vt:lpstr>
      <vt:lpstr>Long-Term Debt (Summary of Long</vt:lpstr>
      <vt:lpstr>Long-Term Debt (Summary of Lo57</vt:lpstr>
      <vt:lpstr>Long-Term Debt (Narrative) (Det</vt:lpstr>
      <vt:lpstr>Long-Term Debt (Redemption Righ</vt:lpstr>
      <vt:lpstr>Long-Term Debt (Schedule of Fut</vt:lpstr>
      <vt:lpstr>Income Taxes (Summary of (Benef</vt:lpstr>
      <vt:lpstr>Income Taxes Income_(Loss) from</vt:lpstr>
      <vt:lpstr>Income Taxes (Reconciliations o</vt:lpstr>
      <vt:lpstr>Income Taxes (Schedule of Defer</vt:lpstr>
      <vt:lpstr>Income Taxes (Narrative) (Detai</vt:lpstr>
      <vt:lpstr>Income Taxes (Schedule of Unrec</vt:lpstr>
      <vt:lpstr>Accrued Liabilities (Schedule o</vt:lpstr>
      <vt:lpstr>Equity (Narrative) (Detail)</vt:lpstr>
      <vt:lpstr>Stock-Based Compensation (Summa</vt:lpstr>
      <vt:lpstr>Stock-Based Compensation (Narra</vt:lpstr>
      <vt:lpstr>Stock-Based Compensation (Sum71</vt:lpstr>
      <vt:lpstr>Fair Value Measurements (Narrat</vt:lpstr>
      <vt:lpstr>Fair Value Measurements (Schedu</vt:lpstr>
      <vt:lpstr>Commitments and Contingencies74</vt:lpstr>
      <vt:lpstr>Commitments and Contingencies75</vt:lpstr>
      <vt:lpstr>Commitments and Contingencies76</vt:lpstr>
      <vt:lpstr>Related Party Transactions (Nar</vt:lpstr>
      <vt:lpstr>Related Party Transactions (Sch</vt:lpstr>
      <vt:lpstr>Segment Reporting (Narrative) (</vt:lpstr>
      <vt:lpstr>Segment Reporting (Summary of F</vt:lpstr>
      <vt:lpstr>Segment Reporting (Summary of81</vt:lpstr>
      <vt:lpstr>Segment Reporting (Reconciliati</vt:lpstr>
      <vt:lpstr>Segment Reporting (Schedule of </vt:lpstr>
      <vt:lpstr>Quarterly Financial Data (Sche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8T16:29:28Z</dcterms:created>
  <dcterms:modified xmlns:dcterms="http://purl.org/dc/terms/" xmlns:xsi="http://www.w3.org/2001/XMLSchema-instance" xsi:type="dcterms:W3CDTF">2015-09-18T16:29:28Z</dcterms:modified>
  <dc:title xmlns:dc="http://purl.org/dc/elements/1.1/">Untitled</dc:title>
  <dc:description xmlns:dc="http://purl.org/dc/elements/1.1/"/>
  <dc:subject xmlns:dc="http://purl.org/dc/elements/1.1/"/>
  <cp:keywords/>
  <cp:category/>
</cp:coreProperties>
</file>